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pment Installmen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Property Plant And Equipment" sheetId="17" state="visible" r:id="rId17"/>
    <sheet xmlns:r="http://schemas.openxmlformats.org/officeDocument/2006/relationships" name="Asset Retirement Obligation" sheetId="18" state="visible" r:id="rId18"/>
    <sheet xmlns:r="http://schemas.openxmlformats.org/officeDocument/2006/relationships" name="Debt" sheetId="19" state="visible" r:id="rId19"/>
    <sheet xmlns:r="http://schemas.openxmlformats.org/officeDocument/2006/relationships" name="Employee Benefits Plan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Noncontrolling Interests" sheetId="23" state="visible" r:id="rId23"/>
    <sheet xmlns:r="http://schemas.openxmlformats.org/officeDocument/2006/relationships" name="Common Shareholders' Equity" sheetId="24" state="visible" r:id="rId24"/>
    <sheet xmlns:r="http://schemas.openxmlformats.org/officeDocument/2006/relationships" name="Stock Based Compensation" sheetId="25" state="visible" r:id="rId25"/>
    <sheet xmlns:r="http://schemas.openxmlformats.org/officeDocument/2006/relationships" name="Business Segment Information" sheetId="26" state="visible" r:id="rId26"/>
    <sheet xmlns:r="http://schemas.openxmlformats.org/officeDocument/2006/relationships" name="Supplemental Cash Flow Disclosu" sheetId="27" state="visible" r:id="rId27"/>
    <sheet xmlns:r="http://schemas.openxmlformats.org/officeDocument/2006/relationships" name="Certain Relationships And Rel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 sheetId="32" state="visible" r:id="rId32"/>
    <sheet xmlns:r="http://schemas.openxmlformats.org/officeDocument/2006/relationships" name="Equipment Installment Plans (Ta"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tangible Assets (Tables)" sheetId="36" state="visible" r:id="rId36"/>
    <sheet xmlns:r="http://schemas.openxmlformats.org/officeDocument/2006/relationships" name="Investments in Unconsolidated_2" sheetId="37" state="visible" r:id="rId37"/>
    <sheet xmlns:r="http://schemas.openxmlformats.org/officeDocument/2006/relationships" name="Property, Plant and Equpment (T" sheetId="38" state="visible" r:id="rId38"/>
    <sheet xmlns:r="http://schemas.openxmlformats.org/officeDocument/2006/relationships" name="Asset Retirement Obligation (Ta"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Variable Interest Entities (Tab" sheetId="42" state="visible" r:id="rId42"/>
    <sheet xmlns:r="http://schemas.openxmlformats.org/officeDocument/2006/relationships" name="Noncontrolling Interests (Table" sheetId="43" state="visible" r:id="rId43"/>
    <sheet xmlns:r="http://schemas.openxmlformats.org/officeDocument/2006/relationships" name="Common Shareholders' Equity (Ta" sheetId="44" state="visible" r:id="rId44"/>
    <sheet xmlns:r="http://schemas.openxmlformats.org/officeDocument/2006/relationships" name="Stock-Based Compensation (Table" sheetId="45" state="visible" r:id="rId45"/>
    <sheet xmlns:r="http://schemas.openxmlformats.org/officeDocument/2006/relationships" name="Business Segment Information (T" sheetId="46" state="visible" r:id="rId46"/>
    <sheet xmlns:r="http://schemas.openxmlformats.org/officeDocument/2006/relationships" name="Supplemental Cash Flow Disclo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 Narrative" sheetId="50" state="visible" r:id="rId50"/>
    <sheet xmlns:r="http://schemas.openxmlformats.org/officeDocument/2006/relationships" name="Revenue Recognition - Consolida" sheetId="51" state="visible" r:id="rId51"/>
    <sheet xmlns:r="http://schemas.openxmlformats.org/officeDocument/2006/relationships" name="Revenue Recognition - Consoli_2" sheetId="52" state="visible" r:id="rId52"/>
    <sheet xmlns:r="http://schemas.openxmlformats.org/officeDocument/2006/relationships" name="Revenue Recognition - Disaggreg" sheetId="53" state="visible" r:id="rId53"/>
    <sheet xmlns:r="http://schemas.openxmlformats.org/officeDocument/2006/relationships" name="Revenue Recognition - Accounts " sheetId="54" state="visible" r:id="rId54"/>
    <sheet xmlns:r="http://schemas.openxmlformats.org/officeDocument/2006/relationships" name="Revenue Recognition - Contract " sheetId="55" state="visible" r:id="rId55"/>
    <sheet xmlns:r="http://schemas.openxmlformats.org/officeDocument/2006/relationships" name="Revenue Recognition - Contrac_2" sheetId="56" state="visible" r:id="rId56"/>
    <sheet xmlns:r="http://schemas.openxmlformats.org/officeDocument/2006/relationships" name="Revenue Recognition - Performan" sheetId="57" state="visible" r:id="rId57"/>
    <sheet xmlns:r="http://schemas.openxmlformats.org/officeDocument/2006/relationships" name="Revenue Recognition - Contrac_3" sheetId="58" state="visible" r:id="rId58"/>
    <sheet xmlns:r="http://schemas.openxmlformats.org/officeDocument/2006/relationships" name="Fair Value Measurements (Detail" sheetId="59" state="visible" r:id="rId59"/>
    <sheet xmlns:r="http://schemas.openxmlformats.org/officeDocument/2006/relationships" name="Equipment Installment Plan Rece" sheetId="60" state="visible" r:id="rId60"/>
    <sheet xmlns:r="http://schemas.openxmlformats.org/officeDocument/2006/relationships" name="Equipment Installment Plan Re_2" sheetId="61" state="visible" r:id="rId61"/>
    <sheet xmlns:r="http://schemas.openxmlformats.org/officeDocument/2006/relationships" name="Equipment Installment Plan Re_3" sheetId="62" state="visible" r:id="rId62"/>
    <sheet xmlns:r="http://schemas.openxmlformats.org/officeDocument/2006/relationships" name="Equipment Installment Plan Re_4" sheetId="63" state="visible" r:id="rId63"/>
    <sheet xmlns:r="http://schemas.openxmlformats.org/officeDocument/2006/relationships" name="Income Taxes - Balances (Detail" sheetId="64" state="visible" r:id="rId64"/>
    <sheet xmlns:r="http://schemas.openxmlformats.org/officeDocument/2006/relationships" name="Income Taxes - Expense (Benefit" sheetId="65" state="visible" r:id="rId65"/>
    <sheet xmlns:r="http://schemas.openxmlformats.org/officeDocument/2006/relationships" name="Income Taxes - Narrative (Detai" sheetId="66" state="visible" r:id="rId66"/>
    <sheet xmlns:r="http://schemas.openxmlformats.org/officeDocument/2006/relationships" name="Income Taxes - Expense Reconcil" sheetId="67" state="visible" r:id="rId67"/>
    <sheet xmlns:r="http://schemas.openxmlformats.org/officeDocument/2006/relationships" name="Income Taxes - Components of De" sheetId="68" state="visible" r:id="rId68"/>
    <sheet xmlns:r="http://schemas.openxmlformats.org/officeDocument/2006/relationships" name="Income Taxes - Deferred Tax Val" sheetId="69" state="visible" r:id="rId69"/>
    <sheet xmlns:r="http://schemas.openxmlformats.org/officeDocument/2006/relationships" name="Income Taxes - Unrecognized Tax" sheetId="70" state="visible" r:id="rId70"/>
    <sheet xmlns:r="http://schemas.openxmlformats.org/officeDocument/2006/relationships" name="Earnings Per Share - Computatio" sheetId="71" state="visible" r:id="rId71"/>
    <sheet xmlns:r="http://schemas.openxmlformats.org/officeDocument/2006/relationships" name="Earnings Per Share - Narrative " sheetId="72" state="visible" r:id="rId72"/>
    <sheet xmlns:r="http://schemas.openxmlformats.org/officeDocument/2006/relationships" name="Intangible Assets - Schedules (" sheetId="73" state="visible" r:id="rId73"/>
    <sheet xmlns:r="http://schemas.openxmlformats.org/officeDocument/2006/relationships" name="Intangible Assets - Narrative ("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Property, Plant and Equipment (" sheetId="77" state="visible" r:id="rId77"/>
    <sheet xmlns:r="http://schemas.openxmlformats.org/officeDocument/2006/relationships" name="Asset Retirement Obligation (De" sheetId="78" state="visible" r:id="rId78"/>
    <sheet xmlns:r="http://schemas.openxmlformats.org/officeDocument/2006/relationships" name="Debt - Revolving Credit Facilit" sheetId="79" state="visible" r:id="rId79"/>
    <sheet xmlns:r="http://schemas.openxmlformats.org/officeDocument/2006/relationships" name="Debt - Term Loan Facility (Deta" sheetId="80" state="visible" r:id="rId80"/>
    <sheet xmlns:r="http://schemas.openxmlformats.org/officeDocument/2006/relationships" name="Debt - Receivables Securitizati" sheetId="81" state="visible" r:id="rId81"/>
    <sheet xmlns:r="http://schemas.openxmlformats.org/officeDocument/2006/relationships" name="Debt - Long-Term Debt (Details)" sheetId="82" state="visible" r:id="rId82"/>
    <sheet xmlns:r="http://schemas.openxmlformats.org/officeDocument/2006/relationships" name="Employee Benefit Plan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Variable Interest Entities - Na" sheetId="87" state="visible" r:id="rId87"/>
    <sheet xmlns:r="http://schemas.openxmlformats.org/officeDocument/2006/relationships" name="Variable Interest Entities - Cl" sheetId="88" state="visible" r:id="rId88"/>
    <sheet xmlns:r="http://schemas.openxmlformats.org/officeDocument/2006/relationships" name="Noncontrolling Interests (Detai" sheetId="89" state="visible" r:id="rId89"/>
    <sheet xmlns:r="http://schemas.openxmlformats.org/officeDocument/2006/relationships" name="Common Shareholders' Equity - N" sheetId="90" state="visible" r:id="rId90"/>
    <sheet xmlns:r="http://schemas.openxmlformats.org/officeDocument/2006/relationships" name="Common Shareholders' Equity - E" sheetId="91" state="visible" r:id="rId91"/>
    <sheet xmlns:r="http://schemas.openxmlformats.org/officeDocument/2006/relationships" name="Stock-Based Compensation - TDS " sheetId="92" state="visible" r:id="rId92"/>
    <sheet xmlns:r="http://schemas.openxmlformats.org/officeDocument/2006/relationships" name="Stock-Based Compensation - TD_2" sheetId="93" state="visible" r:id="rId93"/>
    <sheet xmlns:r="http://schemas.openxmlformats.org/officeDocument/2006/relationships" name="Stock-Based Compensation - TD_3" sheetId="94" state="visible" r:id="rId94"/>
    <sheet xmlns:r="http://schemas.openxmlformats.org/officeDocument/2006/relationships" name="Stock-Based Compensation - TD_4" sheetId="95" state="visible" r:id="rId95"/>
    <sheet xmlns:r="http://schemas.openxmlformats.org/officeDocument/2006/relationships" name="Stock-Based Compensation - U.S." sheetId="96" state="visible" r:id="rId96"/>
    <sheet xmlns:r="http://schemas.openxmlformats.org/officeDocument/2006/relationships" name="Stock-Based Compensation - U._2" sheetId="97" state="visible" r:id="rId97"/>
    <sheet xmlns:r="http://schemas.openxmlformats.org/officeDocument/2006/relationships" name="Stock-Based Compensation - U._3" sheetId="98" state="visible" r:id="rId98"/>
    <sheet xmlns:r="http://schemas.openxmlformats.org/officeDocument/2006/relationships" name="Business Segment Information (D" sheetId="99" state="visible" r:id="rId99"/>
    <sheet xmlns:r="http://schemas.openxmlformats.org/officeDocument/2006/relationships" name="Supplemental Cash Flow Disclo_3" sheetId="100" state="visible" r:id="rId100"/>
    <sheet xmlns:r="http://schemas.openxmlformats.org/officeDocument/2006/relationships" name="Certain Relationships and Rel_2" sheetId="101" state="visible" r:id="rId101"/>
  </sheets>
  <definedNames/>
  <calcPr calcId="124519" fullCalcOnLoad="1"/>
</workbook>
</file>

<file path=xl/sharedStrings.xml><?xml version="1.0" encoding="utf-8"?>
<sst xmlns="http://schemas.openxmlformats.org/spreadsheetml/2006/main" uniqueCount="1141">
  <si>
    <t>Document And Entity Information - USD ($) $ in Millions</t>
  </si>
  <si>
    <t>12 Months Ended</t>
  </si>
  <si>
    <t>Dec. 31, 2018</t>
  </si>
  <si>
    <t>Jan. 31, 2019</t>
  </si>
  <si>
    <t>Jun. 30, 2018</t>
  </si>
  <si>
    <t>Entity Registrant Name</t>
  </si>
  <si>
    <t>TELEPHONE &amp; DATA SYSTEMS INC /DE/</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TDS</t>
  </si>
  <si>
    <t>Entity Emerging Growth Company</t>
  </si>
  <si>
    <t>Entity Small Business</t>
  </si>
  <si>
    <t>Entity Shell Company</t>
  </si>
  <si>
    <t>Common Shares</t>
  </si>
  <si>
    <t>Entity Common Stock, Shares Outstanding</t>
  </si>
  <si>
    <t>Series A Common Shares</t>
  </si>
  <si>
    <t>Consolidated Statement Of Operations - USD ($) shares in Millions, $ in Millions</t>
  </si>
  <si>
    <t>Dec. 31, 2017</t>
  </si>
  <si>
    <t>Dec. 31, 2016</t>
  </si>
  <si>
    <t>Operating revenues</t>
  </si>
  <si>
    <t>Total operating revenues</t>
  </si>
  <si>
    <t>Operating expenses</t>
  </si>
  <si>
    <t>Selling, general and administrative</t>
  </si>
  <si>
    <t>Depreciation, amortization and accretion</t>
  </si>
  <si>
    <t>Loss on impairment of goodwill</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 (expense)</t>
  </si>
  <si>
    <t>Income (loss) before income taxes</t>
  </si>
  <si>
    <t>Income tax expense (benefit)</t>
  </si>
  <si>
    <t>Net income</t>
  </si>
  <si>
    <t>Less: Net income attributable to noncontrolling interests, net of tax</t>
  </si>
  <si>
    <t>Net income attributable to TDS shareholders</t>
  </si>
  <si>
    <t>TDS Preferred dividend requirement</t>
  </si>
  <si>
    <t>Net income available to TDS common shareholders</t>
  </si>
  <si>
    <t>Basic weighted average shares outstanding (in shares)</t>
  </si>
  <si>
    <t>Basic earnings per share available to TDS common shareholders (in dollars per share)</t>
  </si>
  <si>
    <t>Diluted weighted average shares outstanding (in shares)</t>
  </si>
  <si>
    <t>Diluted earnings per share available to TDS common shareholders (in dollars per share)</t>
  </si>
  <si>
    <t>Service</t>
  </si>
  <si>
    <t>Cost of goods and services sold</t>
  </si>
  <si>
    <t>Equipment and product sales</t>
  </si>
  <si>
    <t>Consolidated Statement Of Comprehensive Income - USD ($) $ in Millions</t>
  </si>
  <si>
    <t>Statement of Comprehensive Income [Abstract]</t>
  </si>
  <si>
    <t>Net change in accumulated other comprehensive income</t>
  </si>
  <si>
    <t>Change in net unrealized gain on equity investments</t>
  </si>
  <si>
    <t>Change related to retirement plan</t>
  </si>
  <si>
    <t>Net actuarial gains</t>
  </si>
  <si>
    <t>Prior service cost</t>
  </si>
  <si>
    <t>Amortization of prior service cost</t>
  </si>
  <si>
    <t>Amounts included in net periodic benefit cost for the period</t>
  </si>
  <si>
    <t>Change in deferred income taxes</t>
  </si>
  <si>
    <t>Change related to retirement plan, net of tax</t>
  </si>
  <si>
    <t>Comprehensive income</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Other assets and liabilities</t>
  </si>
  <si>
    <t>Net cash provided by operating activities</t>
  </si>
  <si>
    <t>Cash flows from investing activities</t>
  </si>
  <si>
    <t>Cash paid for additions to property, plant and equipment</t>
  </si>
  <si>
    <t>Cash paid for acquisitions and licenses</t>
  </si>
  <si>
    <t>Cash received for investments</t>
  </si>
  <si>
    <t>Cash paid for investments</t>
  </si>
  <si>
    <t>Cash received from divestitures and exchanges</t>
  </si>
  <si>
    <t>Federal Communications Commission deposit</t>
  </si>
  <si>
    <t>Other investing activities</t>
  </si>
  <si>
    <t>Net cash used in investing activities</t>
  </si>
  <si>
    <t>Cash flows from financing activities</t>
  </si>
  <si>
    <t>Issuance of long-term debt</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Current assets</t>
  </si>
  <si>
    <t>Cash and cash equivalents</t>
  </si>
  <si>
    <t>Short-term investments</t>
  </si>
  <si>
    <t>Customers and agents, less allowances of $71 and $61, respectively</t>
  </si>
  <si>
    <t>Other, less allowances of $2 and $2, respectively</t>
  </si>
  <si>
    <t>Inventory, net</t>
  </si>
  <si>
    <t>Prepaid expenses</t>
  </si>
  <si>
    <t>Income taxes receivable</t>
  </si>
  <si>
    <t>Other current assets</t>
  </si>
  <si>
    <t>Total current assets</t>
  </si>
  <si>
    <t>Assets held for sale</t>
  </si>
  <si>
    <t>Licenses</t>
  </si>
  <si>
    <t>Goodwill</t>
  </si>
  <si>
    <t>Other intangible assets, net of accumulated amortization of $168 and $142, respectively</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Accrued interest</t>
  </si>
  <si>
    <t>Accrued compensation</t>
  </si>
  <si>
    <t>Other current liabilities</t>
  </si>
  <si>
    <t>Total current liabilities</t>
  </si>
  <si>
    <t>Liabilities held for sale</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4 shares (7 Series A Common and 107 Common Shares) and 111 shares (7 Series A Common and 104 Common Shares), respectively Par Value ($.01 per share)</t>
  </si>
  <si>
    <t>Capital in excess of par value</t>
  </si>
  <si>
    <t>Treasury shares, at cost, 19 and 22 Common Shares, respectively</t>
  </si>
  <si>
    <t>Accumulated other comprehensive loss</t>
  </si>
  <si>
    <t>Retained earnings</t>
  </si>
  <si>
    <t>Total TDS shareholders’ equity</t>
  </si>
  <si>
    <t>Noncontrolling interests</t>
  </si>
  <si>
    <t>Total equity</t>
  </si>
  <si>
    <t>Total liabilities and equity</t>
  </si>
  <si>
    <t>The consolidated total assets as of December 31, 2018 and 2017, include assets held by consolidated variable interest entities (VIEs) of $848 million and $765 million, respectively, which are not available to be used to settle the obligations of TDS. The consolidated total liabilities as of December 31, 2018 and 2017, include certain liabilities of consolidated VIEs of $21 million for which the creditors of the VIEs have no recourse to the general credit of TDS. See Note 14 — Variable Interest Entities for additional information.</t>
  </si>
  <si>
    <t>Consolidated Balance Sheet (Parenthetical) - USD ($) $ in Millions</t>
  </si>
  <si>
    <t>Customer and agent allowances</t>
  </si>
  <si>
    <t>Other allowances</t>
  </si>
  <si>
    <t>Investments</t>
  </si>
  <si>
    <t>Other intangible assets accumulated amortization</t>
  </si>
  <si>
    <t>Authorized shares (in shares)</t>
  </si>
  <si>
    <t>Issued shares (in shares)</t>
  </si>
  <si>
    <t>Outstanding shares (in shares)</t>
  </si>
  <si>
    <t>Variable Interest Entities VIEs</t>
  </si>
  <si>
    <t>Total VIE assets that can be used to settle only the VIEs' obligations</t>
  </si>
  <si>
    <t>Total VIE liabilities for which creditors have no recourse</t>
  </si>
  <si>
    <t>Par value per share (USD per share)</t>
  </si>
  <si>
    <t>Treasury shares (in shares)</t>
  </si>
  <si>
    <t>Consolidated Statement of Changes in Equity - USD ($) $ in Millions</t>
  </si>
  <si>
    <t>Total</t>
  </si>
  <si>
    <t>Series A Common and Common shares</t>
  </si>
  <si>
    <t>Treasury shares</t>
  </si>
  <si>
    <t>Accumulated other comprehensive income (loss)</t>
  </si>
  <si>
    <t>Total TDS shareholders' equity</t>
  </si>
  <si>
    <t>Preferred shares</t>
  </si>
  <si>
    <t>Beginning balance at Dec. 31, 2015</t>
  </si>
  <si>
    <t>Increase (Decrease) in Stockholders' Equity [Roll Forward]</t>
  </si>
  <si>
    <t>Net income attributable to noncontrolling interests classified as equity</t>
  </si>
  <si>
    <t>Other comprehensive income (loss)</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Ending balance at Dec. 31, 2016</t>
  </si>
  <si>
    <t>Redemption of Preferred shares</t>
  </si>
  <si>
    <t>Ending balance at Dec. 31, 2017</t>
  </si>
  <si>
    <t>Cumulative effect of accounting changes</t>
  </si>
  <si>
    <t>Ending balance at Dec. 31, 2018</t>
  </si>
  <si>
    <t>Consolidated Statement of Changes in Equity (Parenthetical) - $ / shares</t>
  </si>
  <si>
    <t>Statement of Stockholders' Equity [Abstract]</t>
  </si>
  <si>
    <t>TDS Common and Series A Common Share dividends (in dollars per share)</t>
  </si>
  <si>
    <t>Summary of Significant Accounting Policies and Recent Accounting Pronouncements</t>
  </si>
  <si>
    <t>Accounting Policies [Abstract]</t>
  </si>
  <si>
    <t>Summary of Significant Accounting Policies and Recent Accounting Pronouncements Nature of Operations Telephone and Data Systems, Inc. (TDS) is a diversified telecommunications company providing high-quality communications services to customers with 5.0 million wireless connections and 1.2 million wireline and cable connections at December 31, 2018 . TDS conducts all of its wireless operations through its 82% -owned subsidiary, United States Cellular Corporation (U.S. Cellular). TDS provides wireline and cable services through its wholly-owned subsidiary, TDS Telecommunications LLC (TDS Telecom). TDS has the following reportable segments: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printing subsidiary Suttle-Straus, Inc. (Suttle-Straus). HMS' and Suttle-Straus' financial results were not significant to TDS' operations. All of TDS’ segments operate only in the United States, except for HMS, which includes an insignificant foreign operation. See Note 18 — Business Segment Information for summary financial information on each business segment. Change in Reportable Segments TDS re-evaluated internal reporting roles with regard to its HMS business unit and, as a result, changed its reportable segments. Effective January 1, 2018, HMS was considered a non-reportable segment and is no longer being reported under TDS Telecom. This change enables TDS Telecom to continue to successfully execute on the Wireline and Cable segments’ shared strategy to be the preferred service provider in its markets. Additionally, this change allows HMS to leverage TDS’ corporate IT resources, to improve operations and customer service, and better position itself for growth. Prior periods have been recast to conform to this revised presentation. See Note 18 — Business Segment Information for additional information on TDS’ reportable segments. Principles of Consolidation 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 Cellular and TDS Telecom. In addition, the consolidated financial statements include certain entities in which TDS has a variable interest that requires consolidation under GAAP. See Note 14 — Variable Interest Entities for additional information relating to TDS’ VIEs. All material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 Cash, Cash Equivalents and Restricted Cash Cash and cash equivalents include cash and highly liquid investments with original maturities of three months or less. Cash and cash equivalents subject to contractual restrictions are classified as restricted cash. The following table provides a reconciliation of Cash and cash equivalents and restricted cash reported in the Consolidated Balance Sheet to the total of the amounts in the Consolidated Statement of Cash Flows. December 31, 2018 2017 (Dollars in millions) Cash and cash equivalents $ 921 $ 619 Restricted cash included in Other current assets 6 3 Cash, cash equivalents and restricted cash in the statement of cash flows $ 927 $ 622 Accounts Receivable and Allowance for Doubtful Accounts U.S. Cellular’s 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 TDS Telecom’s accounts receivable primarily consist of amounts owed by customers for services and products provided, by state and federal governments for grants and support funds including Alternative Connect America Cost Model (A-CAM), and by interexchange carriers for long-distance traffic, which TDS Telecom carries on its network.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 Inventory Inventory consists primarily of wireless devices stated at the lower of cost, which approximates cost determined on the first-in first-out basis, or net realizable value. Net realizable value is determined by reference to the stand-alone selling price. Licenses Licenses consist of direct and incremental costs incurred in acquiring Federal Communications Commission (FCC) licenses to provide wireless service. TDS has determined that wireless licenses are indefinite-lived intangible assets and, therefore, not subject to amortization based on the following factors: ▪ Radio spectrum is not a depleting asset. ▪ The ability to use radio spectrum is not limited to any one technology. ▪ TDS and its consolidated subsidiaries are licensed to use radio spectrum through the FCC licensing process, which enables licensees to utilize specified portions of the spectrum for the provision of wireless service. ▪ TDS and its consolidated subsidiaries are required to renew their FCC licenses every ten years or, in some cases, every twelve or fifteen years. To date, all of TD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TDS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U.S. Cellular performed a qualitative impairment assessment in 2018 and a quantitative impairment assessment in 2017 to determine whether the licenses were impaired. Based on the impairment assessments performed, U.S. Cellular did not have an impairment of its Licenses in 2018 or 2017 . See Note 7 — Intangible Assets for additional details related to Licenses. Goodwill TDS has Goodwill as a result of its acquisition of wireline and cable companies. TDS performs its annual impairment assessment of Goodwill as of November 1 of each year or more frequently if there are events or circumstances that cause TDS to believe the carrying value of individual reporting units exceeds their respective fair values on a more likely than not basis. Goodwill impairment loss will be measured as the amount by which a reporting unit’s carrying amount exceeds its fair value. The loss recognized should not exceed the total amount of goodwill allocated to that reporting unit. For purposes of conducting its Goodwill impairment tests, TDS Telecom identified two reporting units: Wireline and Cable. The discounted cash flow approach and guideline public company method were used to value the Wireline and Cable reporting units for the annual impairment tests. Based on the annual impairment assessments performed, Wireline and Cable did not have an impairment of their Goodwill in 2018 or 2017 . In 2017, TDS recorded goodwill impairments related to its U.S. Cellular and HMS reporting units, which reduced the carrying value of their respective Goodwill to zero. See Note 7 — Intangible Assets for additional details related to Goodwill. Franchise Rights TDS Telecom has franchise rights as a result of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 periods and may be renewed for additional terms upon approval by the granting authority. TDS anticipates that future renewals of its franchise rights will be granted. Effective January 1, 2018, TDS prospectively changed its estimated useful life for franchise rights from indefinite-lived to 15 years , due primarily to the effects of increasing competition and advancements in technology for delivering and consuming video programming. Commensurate with this change, TDS reviewed its franchise rights for impairment, and noted there was no impairment as of January 1, 2018. As a result, Depreciation, amortization and accretion increased $17 million , calculated on a straight-line basis, and Net income decreased $13 million or $0.11 per share (Basic and Diluted) for the year ended December 31, 2018 . TDS reviews franchise rights for impairment whenever events or changes in circumstances indicate that the assets might be impaired. TDS re-evaluates the useful life of franchise rights each year to determine if changes in technology or other business changes would warrant a revision of its remaining useful life. See Note 7 — Intangible Assets for additional details related to franchise rights. Investments in Unconsolidated Entities 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Property, Plant and Equipment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 TDS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8 , 2017 or 2016 . See Note 9 — Property, Plant and Equipment for additional details related to useful lives. Impairment of Long-Lived Assets 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 TDS Telecom has two asset groups of Wireline and Cable for purposes of assessing property, plant and equipment for impairment based on their integrated network, assets and operations. The cash flows generated by each of these groups is the lowest level for which identifiable cash flows are largely independent of the cash flows of other groups of assets and liabilities. Agent Liabilities U.S. Cellular has relationships with agents, which are independent businesses that obtain customers for U.S. Cellular. At December 31, 2018 and 2017 , U.S. Cellular had accrued $59 million and $61 million , respectively, for amounts due to agents. These amounts are included in Other current liabilities in the Consolidated Balance Sheet. Debt Issuance Costs Debt issuance costs include underwriters’ and legal fees and other charges related to issuing various borrowing instruments and other long–term agreements, and are amortized over the respective term of each instrument. Debt issuance costs related to TDS’ and U.S. Cellular's revolving credit agreements and U.S. Cellular's receivables securitization agreement are recorded in Other assets and deferred charges in the Consolidated Balance Sheet. All other debt issuance costs are presented as an offset to the related debt obligation in the Consolidated Balance Sheet. Asset Retirement Obligations 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See Note 10 — Asset Retirement Obligations for additional information. Treasury Shares 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Revenue Recognition Revenues from sales of equipment and products are recognized when control has transferred to the customer. Service revenues are recognized as the related service is provided. See Note 2 — Revenue Recognition for additional information on TDS' policies related to Revenues. Advertising Costs TDS expenses advertising costs as incurred. Advertising costs totaled $230 million , $228 million and $263 million in 2018 , 2017 and 2016 , respectively. Income Taxes 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 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 Recently Adopted Accounting Pronouncements In March 2017, the FASB issued Accounting Standards Update 2017-07, Compensation - Retirement Benefits: Improving the Presentation of Net Periodic Pension Cost and Net Periodic Postretirement Benefit Cost (ASU 2017-07). ASU 2017-07 requires TDS to report the service cost component in the same line item or items as other compensation costs arising from services rendered by the pertinent employees during the period. The other components of net periodic benefit cost must be presented separately from the service cost component and outside of Operating income in the Consolidated Statement of Operations. The new accounting standard also specifies that only the service cost component of net benefit cost is eligible for capitalization. TDS adopted ASU 2017-07 retrospectively on January 1, 2018, and prior periods have been recast to reflect ASU 2017-07. As a result of the adoption of ASU 2017-07, Selling, general and administrative expenses in 2017 and 2016 increased by $3 million from previously reported amounts, with a corresponding increase in Other, net in the Consolidated Statement of Operations. This change did no t have an impact on Income before income taxes, Net income, or Earnings per share in 2017 or 2016, nor did it have a cumulative impact to Retained earnings as of the date presented. Recently Issued Accounting Pronouncements 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TDS will adopt ASU 2016-02, as amended, using a modified retrospective method on January 1, 2019. Under this method, a cumulative effect adjustment is recognized upon adoption and the guidance is applied prospectively. TDS elected transitional practical expedients for existing leases which eliminated the requirements to reassess existing lease classification and initial direct costs, and whether contracts contain leases. TDS also elected the practical expedient related to land easements that allows it to carry forward the accounting treatment for pre-existing land easement agreements. TDS has implemented new systems, processes and controls to adopt ASU 2016-02, as amended, and has implemented a new lease management and accounting system to assist in the application of the new standard. Nearly all of TDS’ leases are classified as operating leases, although it does have a small number of finance leases. The adoption of ASU 2016-02, as amended, will add approximately $1.0 billion in right-of-use assets and approximately $1.1 billion in lease liabilities to the Consolidated Balance Sheet as of January 1, 2019, with the difference primarily representing accrued rent recognized prior to adoption. The adoption of ASU 2016-02 is not expected to have a material impact on TDS' results of operations in 2019.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as of January 1, 2019; however, TDS does not intend to adopt early. TDS is evaluating the effects that adoption of ASU 2016-13 will have on its financial position, results of operations and disclosures. In June 2018, the FASB issued Accounting Standards Update 2018-07 ,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TDS is required to adopt ASU 2018-07 on January 1, 2019, using the modified retrospective approach. Early adoption is permitted. The adoption of ASU 2018-07 will not have an impact on TDS’ financial position or results of operations. In August 2018, the FASB issued Accounting Standards Update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 amendments in ASU 2018-14 were developed as part of the FASB's broader disclosure framework project, which aims to improve the effectiveness of disclosure requirements. TDS is required to adopt ASU 2018-14 retrospectively on January 1, 2020. Early adoption is permitted. The adoption of ASU 2018-14 will not impact TDS’ financial position or results of operations. TDS is evaluating the effects that adoption of ASU 2018-14 will have on its disclosure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is required to adopt ASU 2018-15 on January 1, 2020, either retrospectively or prospectively to eligible costs incurred on or after the date that this guidance is first applied. Early adoption is permitted. The adoption of ASU 2018-15 is not expected to have a significant impact on TDS' financial position or results of operations.</t>
  </si>
  <si>
    <t>Revenue Recognition</t>
  </si>
  <si>
    <t>Revenue from Contract with Customer [Abstract]</t>
  </si>
  <si>
    <t>Revenue Recognition Change in Accounting Policy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64 million in retained earnings as of January 1, 2018. ASU 2017-05 had no impact to retained earnings as of January 1, 2018. As a practical expedient, TDS groups similar contracts or similar performance obligations together into portfolios of contracts or performance obligations if doing so does not result in a significant difference from applying the new accounting standard to the individual contracts. TDS applies this grouping method for the following types of transactions: device activation fees, contract acquisition costs, contract fulfillment costs, and certain customer promotions. Contract portfolios will be recognized over the respective expected customer lives or terms of the contracts. The line items impacted by the adoption of ASU 2014-09 and ASU 2017-05 in the Consolidated Statement of Operations and the Consolidated Balance Sheet are presented below. Consolidated Statement of Operations Year Ended December 31, 2018 Results under prior accounting standards Adjustment As reported (Dollars in millions, except per share amounts) Operating revenues Service $ 4,108 $ (109 ) $ 3,999 Equipment and product sales 1,014 96 1,110 Total operating revenues 5,122 (13 ) 5,109 Cost of equipment and products 1,129 1 1,130 Selling, general and administrative 1,697 (3 ) 1,694 (Gain) loss on license sales and exchanges, net (17 ) (1 ) (18 ) Total operating expenses 4,907 (3 ) 4,904 Operating income (loss) 215 (10 ) 205 Income (loss) before income taxes 231 (10 ) 221 Income tax expense (benefit) 48 (2 ) 46 Net income 183 (8 ) 175 Less: Net income attributable to noncontrolling interests, net of tax 42 (2 ) 40 Net income attributable to TDS shareholders 141 (6 ) 135 Net income available to TDS common shareholders 141 (6 ) 135 Basic earnings per share available to TDS common shareholders $ 1.25 $ (0.05 ) $ 1.20 Diluted earnings per share available to TDS common shareholders $ 1.22 $ (0.05 ) $ 1.17 Numbers may not foot due to rounding. The decrease in Service revenues and the increase in Equipment and product sales revenues are driven primarily by differences in the timing and classification of revenue recognized for certain arrangements with multiple performance obligations and ceasing to record deferred imputed interest and the resulting interest income on equipment installment contracts. Under prior accounting standards, revenues were allocated to deliverables using the relative selling price method, where consideration was allocated to each element on the basis of its relative selling price. Revenue recognized for the delivered items was limited to the amount due from the customer that was not contingent upon the delivery of additional products or services. Under ASU 2014-09, the revenue allocation of the transaction price is based on the relative standalone selling prices of the individual performance obligations in the customer’s contract, and the resulting revenue attributable to each is recognized as control over the performance obligation is transferred to the customer. This has resulted in increased Equipment and product sales revenues as more revenue is allocated to discounted equipment than under prior accounting standards. Under prior accounting standards, TDS deferred imputed interest related to equipment installment plan receivable contracts that exceeded twelve months, and recognized the corresponding interest income over the contract period in Service revenues. Under the provisions of ASU 2014-09, TDS has determined that equipment installment plan contracts do not contain a significant financing component, and accordingly, TDS ceased recording deferred imputed interest and the resulting interest income on equipment installment contracts upon the adoption of ASU 2014-09. Cost of equipment and products increased due to a change in timing of recognition of cost of goods sold in the agent channel. Under prior accounting standards, Equipment and product sales to agents and the related Cost of equipment and products were recognized when equipment was sold through from the agent to end user customers. In accordance with the provisions of ASU 2014-09, such amounts are recognized when TDS delivers the equipment to the agent. Fluctuations in Selling, general and administrative expenses are due to the capitalization and amortization of contract acquisition and contract fulfillment costs under ASU 2014-09. Under ASU 2017-05, (Gain) loss on license sales and exchanges, net is calculated by subtracting the carrying amount of the distinct asset being disposed from the consideration measured and allocated to that distinct asset. With respect to license exchange transactions, the consideration, or transaction price, is the fair value of the licenses received. Under prior accounting standards, the transaction price was typically the fair value of the licenses surrendered. Consolidated Balance Sheet As of December 31, 2018 Results under prior accounting standards Adjustment As reported (Dollars in millions) Accounts receivable Customers and agents, less allowances $ 928 $ 64 $ 992 Prepaid expenses 128 (25 ) 103 Other current assets 24 4 28 Total current assets 2,286 44 2,330 Licenses 2,194 1 2,195 Investments in unconsolidated entities 463 17 480 Other assets and deferred charges 435 181 616 Total assets 9,540 243 9,783 Customer deposits and deferred revenues 218 (21 ) 197 Other current liabilities 110 4 114 Total current liabilities 895 (16 ) 879 Deferred income tax liability, net 583 57 640 Other deferred liabilities and credits 526 15 541 Retained earnings 2,499 157 2,656 Total TDS shareholders' equity 4,403 157 4,560 Noncontrolling interests 704 29 733 Total equity 5,107 186 5,293 Total liabilities and equity $ 9,540 $ 243 $ 9,783 Numbers may not foot due to rounding. As a result of adoption of ASU 2014-09, TDS recorded short-term and long-term contract assets and contract liabilities in its Consolidated Balance Sheet as of December 31, 2018 . Under ASU 2014-09, the timing of recognition of revenue for each performance obligation may differ from the timing of the customer billing, creating a contract asset or contract liability. See Contract Balances below for additional information. Contract assets are included in Other current assets if short-term in nature or Other assets and deferred charges if long-term in nature. Short-term contract liabilities are classified as Customer deposits and deferred revenues and long-term contract liabilities are included in Other deferred liabilities and credits. Accounts receivable increased as a result of TDS ceasing to record deferred imputed interest. Certain prepaid expenses decreased due to a change in timing of recognition of sales of equipment to agents. Investments in unconsolidated entities increased due to the cumulative effect of applying the provisions of ASU 2014-09 to certain of TDS’ equity method investments as of January 1, 2018. Deferred income tax liabilities, net, increased due to the provisions of ASU 2014-09 increasing the net basis of assets on a U.S. GAAP basis, without a corresponding increase in tax basis. Contract cost assets have also been created as a result of ASU 2014-09 due to capitalization of fulfillment costs and costs to obtain a new contract. See Contract Cost Assets below for additional information. Nature of goods and services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and produc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TDS charges its end customers activation fees in connection with the sale of certain services and equipment. Activation fees are deferred and recognized over the period benefitt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Revenues from sales of equipment and products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Multiple Performance Obligations U.S. 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Equipment Installment Plans U.S. Cellular equipment revenue under equipment installment plan contracts is recognized at the time the device is delivered to the customer for the amount allocated to the equipment under ASU 2014-09.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corresponding revenue is recognized.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s material rights at the time of the initial transaction by allocating and deferring a portion of service and equipment revenue based on the relative proportion of the future discounts in comparison to the aggregate initial purchase. The deferred revenue will be recognized as service revenue in future periods. Amounts Collected from Customers and Remitted to Governmental Authorities TDS records amounts collected from customers and remitted to governmental authorities on a net basis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90 million , $80 million and $85 million for 2018 , 2017 and 2016 , respectively. Disaggregation of Revenue In the following table, revenue is disaggregated by type of service and timing of revenue recognition. Service revenues are recognized over time and Equipment sales are point in time. TDS Telecom Year Ended December 31, 2018 U.S. Cellular Wireline Cable TDS Telecom Total Corporate, Eliminations and Other Total (Dollars in millions) Revenues from contracts with customers: Type of service: Retail service $ 2,623 $ — $ — $ — $ — $ 2,623 Inbound roaming 154 — — — — 154 Residential — 321 188 509 — 509 Commercial — 184 42 226 — 226 Wholesale — 191 — 191 — 191 Other service 135 — — (1 ) 72 206 Service revenues from contracts with customers 2,912 696 230 925 72 3,909 Equipment and product sales 989 2 — 2 119 1,110 Total revenues from contracts with customers 1 $ 3,901 $ 698 $ 230 $ 927 $ 191 $ 5,019 Numbers may not foot due to rounding. 1 These amounts do not include revenues outside the scope of ASU 2014-09; therefore, revenue line items in this table will not agree to amounts presented in the Consolidated Statement of Operation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TDS’ right to receive consideration. Once there is an unconditional right to receive the consideration, TDS bills the customer under the terms of the respective contract and the amounts are recorded as receivables.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accounts receivable balance related to amounts billed and not paid on contracts with customers, net of allowances, is shown in the table below. Bad debts expense recognized for the year ended December 31, 2018 , related to receivables was $100 million . December 31, 2018 (Dollars in millions) Accounts receivable Customer and agents $ 987 Other 73 Total 1 $ 1,0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8 Contract additions 24 Terminated contracts (1 ) Reclassified to receivables (40 ) Balance at December 31, 2018 $ 11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209 Change in accounting policy - Retained earnings impact (22 ) Contract additions 190 Terminated contracts (2 ) Revenue recognized (172 ) Balance at December 31, 2018 $ 203 1 This amount represents TDS' obligation to transfer goods or services to customers for which it had received payment and classified as deferred revenue at December 31, 2017.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These estimates are based on contracts in place as of December 31, 2018 , and may vary from actual results due to future contract modifications. As a practical expedient, revenue related to contracts of less than one year, generally month-to-month contracts, are excluded from these estimates. Service Revenue (Dollars in millions) 2019 $ 411 2020 128 Thereafter 72 Total $ 611 TDS has certain contracts at U.S. Cellular and TDS Telecom in which it bills an amount equal to a fixed per-unit price multiplied by a variable quantity (e.g.,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Contract Cost Assets TDS expects that incremental commission fees paid as a result of obtaining contracts are recoverable and therefore TDS capitalizes these costs. As a practical expedient, costs with an amortization period of one year or less are not capitalized. TDS also incurs fulfillment costs, such as installation costs, where there is an expectation that a future benefit will be realized. Capitalized commission fees and fulfillment costs are amortized based on the transfer of the goods or services to which the assets relate, typically the contract term which ranges from fourteen months to five years. Contract cost asset balances, which are recorded in Other assets and deferred charges in the Consolidated Balance Sheet, were as follows: December 31, 2018 (Dollars in millions) Costs to obtain contracts Sales commissions $ 154 Fulfillment costs Installation costs 10 Total contract cost assets $ 164 Amortization of contract cost assets was $124 million for the year ended December 31, 2018 , and was included in Selling, general and administrative expense. There was no impairment loss recognized for the year ended December 31, 2018 , related to contract cost assets.</t>
  </si>
  <si>
    <t>Fair Value Measurements</t>
  </si>
  <si>
    <t>Fair Value Disclosures [Abstract]</t>
  </si>
  <si>
    <t>Fair Value Measurements As of December 31, 2018 and 2017 ,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December 31, 2018 December 31, 2017 Book Value Fair Value Book Value Fair Value (Dollars in millions) Cash and cash equivalents 1 $ 921 $ 921 $ 619 $ 619 Short-term investments 1 17 17 100 100 Long-term debt Retail 2 1,753 1,596 1,753 1,783 Institutional 2 534 531 534 522 Other 2 182 182 194 194 The fair values of Cash and cash equivalents and Short-term investments approximate their book values due to the short-term nature of these financial instruments. Long-term debt excludes capital lease obligations, other installment arrangements, the current portion of Long-term debt and debt financing costs. The fair value of “Retail” Long-term debt was estimated using market prices for TDS’ 7.0% Senior Notes, 6.875% Senior Notes, 6.625% Senior Notes and 5.875% Senior Notes, and U.S. Cellular’s 7.25% 2063 Senior Notes, 7.25% 2064 Senior Notes and 6.95% Senior Notes. TDS’ “Institutional” debt consists of U.S. Cellular’s 6.7% Senior Notes which are traded over the counter. TDS’ “Other” debt consists of a senior term loan credit agreement and other borrowings with financial institutions. TDS estimated the fair value of its Institutional and Other debt through a discounted cash flow analysis using the interest rates or estimated yield to maturity for each borrowing, which ranged from 5.03% to 8.00% and 4.74% to 7.13% at December 31, 2018 and 2017 , respectively.</t>
  </si>
  <si>
    <t>Equipment Installment Plans</t>
  </si>
  <si>
    <t>Receivables [Abstract]</t>
  </si>
  <si>
    <t>Equipment Installment Plans TDS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TDS begins amortizing the liability and records this amortization as additional equipment revenue. As of December 31, 2018 and 2017 , the guarantee liability related to these plans was $11 million and $15 million , respectively, and is reflected in Customer deposits and deferred revenues in the Consolidated Balance Sheet. The following table summarizes equipment installment plan receivables as of December 31, 2018 and 2017 . December 31, 2018 2017 (Dollars in millions) Equipment installment plan receivables, gross $ 974 $ 873 Deferred interest — (80 ) Equipment installment plan receivables, net of deferred interest 974 793 Allowance for credit losses (70 ) (65 ) Equipment installment plan receivables, net $ 904 $ 728 Net balance presented in the Consolidated Balance Sheet as: Accounts receivable — Customers and agents (Current portion) $ 565 $ 428 Other assets and deferred charges (Non-current portion) 339 300 Equipment installment plan receivables, net $ 904 $ 728 TDS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8 December 31, 2017 Lower Risk Higher Risk Total Lower Risk Higher Risk Total (Dollars in millions) Unbilled $ 904 $ 17 $ 921 $ 807 $ 20 $ 827 Billed — current 35 1 36 31 1 32 Billed — past due 15 2 17 12 2 14 Equipment installment plan receivables, gross $ 954 $ 20 $ 974 $ 850 $ 23 $ 873 The activity in the allowance for credit losses for equipment installment plan receivables was as follows: 2018 2017 (Dollars in millions) Allowance for credit losses, beginning of year $ 65 $ 50 Bad debts expense 64 62 Write-offs, net of recoveries (59 ) (47 ) Allowance for credit losses, end of year $ 70 $ 65 T DS recorded out-of-period adjustments in 2016 due to errors related to equipment installment plan transactions occurring in 2015. These adjustments had the impact of increasing Equipment and product sales revenues by $2 million , decreasing bad debts expense, which is a component of Selling, general and administrative expense, by $2 million and increasing Income before income taxes by $4 million in 2016.</t>
  </si>
  <si>
    <t>Income Taxes</t>
  </si>
  <si>
    <t>Income Tax Disclosure [Abstract]</t>
  </si>
  <si>
    <t>Income Taxes TDS’ current income taxes balances at December 31, 2018 and 2017 , were as follows: December 31, 2018 2017 (Dollars in millions) Federal income taxes receivable (payable) $ 6 $ (17 ) Net state income taxes receivable 6 2 Income tax expense (benefit) is summarized as follows: Year Ended December 31, 2018 2017 2016 (Dollars in millions) Current Federal $ 10 $ 77 $ 17 State 3 13 1 Deferred Federal 24 (366 ) 20 State 9 (3 ) 2 Total income tax expense (benefit) $ 46 $ (279 ) $ 40 In December 2017, the Tax Act was signed into law. Following the guidance of the FASB’s Accounting Standards Update 2018-05, Income Taxes: Amendments to SEC Paragraphs Pursuant to SEC Staff Accounting Bulletin No. 118 , Income tax expense (benefit) for the year ended December 31, 2017, included a provisional estimate for the impact of the Tax Act on TDS’ 2017 depreciation deduction. During 2018, TDS completed a full analysis of depreciation deductions related to fixed assets placed in service during 2017 and Income tax expense (benefit) for 2018 included a benefit of $4 million related to this adjustment. A reconciliation of TDS’ income tax expense computed at the statutory rate to the reported income tax expense, and the statutory federal income tax expense rate to TDS’ effective income tax expense rate is as follows: Year Ended December 31, 2018 2017 2016 Amount Rate Amount Rate Amount Rate (Dollars in millions) Statutory federal income tax expense and rate $ 46 21.0 % $ (43 ) 35.0 % $ 32 35.0 % State income taxes, net of federal benefit 1 11 4.9 6 (5.2 ) 2 2.5 Effect of noncontrolling interests (1 ) (0.4 ) (2 ) 1.7 (1 ) (0.8 ) Federal income tax rate change 2 (16 ) (7.1 ) (314 ) 257.5 — — Change in federal valuation allowance 3 (1 ) (0.3 ) (5 ) 4.3 2 2.6 Goodwill impairment 4 — — 71 (58.2 ) — — Nondeductible compensation 9 4.1 10 (8.1 ) 3 2.7 Other differences, net (2 ) (1.2 ) (2 ) 2.1 2 1.2 Total income tax expense (benefit) and rate $ 46 21.0 % $ (279 ) 229.1 % $ 40 43.2 % 1 State income taxes, net of federal benefit, include changes in unrecognized tax benefits as well as adjustments to the valuation allowance. 2 Federal income tax rate change due to the Tax Act reducing the federal income tax rate from 35% to 21% resulting in a tax benefit in 2018 due primarily to an income tax accounting method change that accelerated tax depreciation on certain assets for the 2017 tax year. The $314 million tax benefit in 2017 related to adjusting the deferred tax liability to the lower tax rate upon enactment of the Tax Act. 3 Change in federal valuation allowance in 2018 includes a change in judgment related to net operating loss carryforwards that are now realizable due to an internal restructuring, offset by current year interest expense carryforwards not expected to be realized.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 Significant components of TDS’ deferred income tax assets and liabilities at December 31, 2018 and 2017 , were as follows: December 31, 2018 2017 (Dollars in millions) Deferred tax assets Net operating loss (NOL) carryforwards $ 159 $ 167 Stock-based compensation 31 42 Compensation and benefits - other 8 9 Deferred rent 22 21 Other 90 70 Total deferred tax assets 310 309 Less valuation allowance (135 ) (147 ) Net deferred tax assets 175 162 Deferred tax liabilities Property, plant and equipment 390 368 Licenses/intangibles 237 221 Partnership investments 134 123 Other 54 — Total deferred tax liabilities 815 712 Net deferred income tax liability $ 640 $ 550 Presented in the Consolidated Balance Sheet as: Deferred income tax liability, net $ 640 $ 552 Other assets and deferred charges — (2 ) Net deferred income tax liability $ 640 $ 550 At December 31, 2018 , TDS and certain subsidiaries had $2,843 million of state NOL carryforwards (generating a $146 million deferred tax asset) available to offset future taxable income. The state NOL carryforwards expire between 2019 and 2038 . Certain subsidiaries had federal NOL carryforwards (generating a $13 million deferred tax asset) available to offset their future taxable income. The federal NOL carryforwards generally expire between 2019 and 2037 , with the exception of federal NOLs generated after 2017, which do not expire. A valuation allowance was established for certain state NOL carryforwards and federal NOL carryforwards since it is more likely than not that a portion of such carryforwards will expire before they can be utilized. A summary of TDS' deferred tax asset valuation allowance is as follows: 2018 2017 2016 (Dollars in millions) Balance at beginning of year $ 147 $ 122 $ 113 Charged to income tax expense (5 ) 25 9 Charged to Retained earnings (7 ) — — Balance at end of year $ 135 $ 147 $ 122 A reconciliation of the beginning and ending amount of unrecognized tax benefits is as follows: 2018 2017 2016 (Dollars in millions) Unrecognized tax benefits balance at beginning of year $ 46 $ 42 $ 39 Additions for tax positions of current year 8 6 11 Additions for tax positions of prior years 2 1 3 Reductions for tax positions of prior years (1 ) (1 ) (1 ) Reductions for lapses in statutes of limitations (6 ) (2 ) (10 ) Unrecognized tax benefits balance at end of year $ 49 $ 46 $ 42 Unrecognized tax benefits are included in Accrued taxes and Other deferred liabilities and credits in the Consolidated Balance Sheet. If these benefits were recognized, they would have reduced income tax expense in 2018 , 2017 and 2016 by $39 million , $37 million and $28 million , respectively, net of the federal benefit from state income taxes. TDS recognizes accrued interest and penalties related to unrecognized tax benefits in Income tax expense (benefit). The amounts charged to income tax expense related to interest and penalties resulted in an expense of less than $1 million in 2018 , an expense of $3 million in 2017 and a benefit of $1 million in 2016 . Net accrued liabilities for interest and penalties were $19 million and $19 million at December 31, 2018 and 2017 , respectively, and are included in Other deferred liabilities and credits in the Consolidated Balance Sheet. TDS and its subsidiaries file federal and state income tax returns. With only limited exceptions, TDS is no longer subject to federal and state income tax audits for the years prior to 2013 .</t>
  </si>
  <si>
    <t>Earnings Per Share</t>
  </si>
  <si>
    <t>Earnings Per Share [Abstract]</t>
  </si>
  <si>
    <t>Earnings Per Share Basic earnings per share available to TDS common shareholders is computed by dividing Net income available to TDS common shareholders by the weighted average number of common shares outstanding during the period. Diluted earnings per share available to TDS common shareholders is computed by dividing Net income avail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Year Ended December 31, 2018 2017 2016 (Dollars and shares in millions, except per share amounts) Basic earnings per share available to TDS common shareholders: Net income available to TDS common shareholders used in basic earnings per share $ 135 $ 153 $ 43 Adjustments to compute diluted earnings: Noncontrolling interest adjustment (2 ) — — Net income available to TDS common shareholders in diluted earnings per share $ 133 $ 153 $ 43 Weighted average number of shares used in basic earnings per share: Common Shares 105 104 103 Series A Common Shares 7 7 7 Total 112 111 110 Effects of dilutive securities 2 1 1 Weighted average number of shares used in diluted earnings per share 114 112 111 Basic earnings per share available to TDS common shareholders $ 1.20 $ 1.39 $ 0.39 Diluted earnings per share available to TDS common shareholders $ 1.17 $ 1.37 $ 0.39 Certain Common Shares issuable upon the exercise of stock options, vesting of performance and restricted stock units or conversion of preferred shares were not included in average diluted shares outstanding for the calculation of Diluted earnings per share available to TDS common shareholders because their effects were antidilutive. The number of such Common Shares excluded was 3 million shares, 4 million shares and 4 million shares for 2018 , 2017 , and 2016 , respectively.</t>
  </si>
  <si>
    <t>Intangible Assets</t>
  </si>
  <si>
    <t>Goodwill and Intangible Assets Disclosure [Abstract]</t>
  </si>
  <si>
    <t>Intangible Assets Information related to TDS' Licenses, Goodwill and Other intangible assets is presented below. Prior to 2009, TDS accounted for U.S. Cellular’s share repurchases as step acquisitions, allocating a portion of the share repurchase value to TDS’ Licenses and Goodwill. Further, a goodwill impairment loss on the U.S. Cellular reporting unit was recognized in 2003 at TDS but not at U.S. Cellular. Consequently, U.S. Cellular’s Licenses and Goodwill on a stand-alone basis do not equal the TDS consolidated Licenses and Goodwill related to U.S. Cellular. Licenses On occasion, TDS reviews attractive opportunities to acquire additional wireless spectrum, including pursuant to FCC auctions. TDS also may seek to divest outright or include in exchanges wireless spectrum that is not strategic to its long-term success. Activity related to TDS' Licenses is presented below. U.S. Cellular Wireline Cable Total (Dollars in millions) Balance at December 31, 2016 $ 1,890 $ 2 $ 3 $ 1,895 Acquisitions 331 — — 331 Transferred to Assets held for sale (10 ) — — (10 ) Exchanges - Licenses received 25 — — 25 Exchanges - Licenses surrendered (9 ) — — (9 ) Balance at December 31, 2017 2,227 2 3 2,232 Acquisitions 8 — — 8 Transferred to Assets held for sale 1 (51 ) — — (51 ) Divestitures (11 ) — — (11 ) Exchanges - Licenses received 18 — — 18 Exchanges - Licenses surrendered (1 ) — — (1 ) Balance at December 31, 2018 $ 2,190 $ 2 $ 3 $ 2,195 1 Licenses classified as Assets held for sale in 2018 are included in transactions which closed in the first quarter of 2019. Auction 1002 In July 2016, the FCC announced U.S. Cellular as a qualified bidder in the FCC's forward auction of 600 MHz spectrum licenses, referred to as Auction 1002. Prior to commencement of the forward auction, U.S. Cellular made an upfront payment to the FCC of $143 million in June 2016 to establish its initial bidding eligibility. In April 2017, the FCC announced by way of public notice that U.S. Cellular was the winning bidder for 188 licenses for an aggregate purchase price of $329 million . U.S. Cellular paid the remaining $186 million to the FCC and was granted the licenses during the second quarter of 2017. Goodwill Activity related to TDS' Goodwill is presented below. U.S. Cellular Wireline Cable Other Total (Dollars in millions) Balance at December 31, 2016 $ 227 $ 409 $ 95 $ 35 $ 766 Acquisitions — — 5 — 5 Loss on impairment (227 ) — — (35 ) (262 ) Balance at December 31, 2017 — 409 100 — 509 Other — — — — — Balance at December 31, 2018 $ — $ 409 $ 100 $ — $ 509 Accumulated impairment losses in prior periods were $334 million for U.S. Cellular, $29 million for Wireline, and $88 million for Other. Goodwill Interim Impairment Assessment U.S. Cellular Based on 2017 developments, including wireless expansion plans announced by other companies and the results of the FCC’s forward auction of 600 MHz spectrum licenses and other FCC actions, U.S. Cellular anticipated increased competition for customers in its primary operating markets from new and existing market participants over the long term. In addition, the widening adoption of unlimited data plans and other data pricing constructs across the industry, including U.S. Cellular’s introduction of unlimited plans in 2017, may limit the industry’s ability to monetize future growth in data usage. These factors when assessed and considered as part of U.S. Cellular’s annual planning process conducted in the third quarter of each year caused management to revise its long-range financial forecast in the third quarter of 2017. Based on the factors noted above, management identified a triggering event and performed a quantitative goodwill impairment test on an interim basis. TDS used a one-step quantitative approach that compared the fair value of the U.S. Cellular reporting unit to its carrying value. A discounted cash flow approach was used to value the reporting unit, using value drivers and risks specific to U.S. Cellular and the industry and current economic factors. The cash flow estimates incorporated certain assumptions that market participants would use in their estimates of fair value and may not be indicative of U.S. Cellular specific assumptions. However, the discount rate used in the analysis considers any additional risk a market participant might place on integrating the U.S. Cellular reporting unit into its operations. The results of the interim goodwill impairment test indicated that the carrying value of the U.S. Cellular reporting unit exceeded its fair value. Therefore, TDS recognized a loss on impairment of goodwill of $227 million to reduce the carrying value of goodwill for the U.S. Cellular reporting unit to zero in the third quarter of 2017. Other During the third quarter of 2017, due to slower than expected service revenue growth and revenue mix trending towards a higher proportion of lower margin revenue streams, management identified a triggering event related to its HMS operations and performed a quantitative goodwill impairment test on an interim basis. TDS used a one-step quantitative approach that compared the fair value of its HMS operations to the carrying value. TDS used the discounted cash flow approach and guideline public company method to value the HMS operations. The discounted cash flow approach uses value drivers and considers risks specific to the industry as well as current economic factors. The guideline public company method develops an indication of fair value by calculating average market pricing multiples for selected publicly-traded companies. The developed multiples were applied to applicable financial measures of the HMS operations to determine fair value. The discounted cash flow approach and guideline public company method were weighted to arrive at the total fair value used for impairment testing. The results of the interim goodwill impairment test indicated that the carrying value of the HMS operations exceeded its fair value. Therefore, TDS recognized a loss on impairment of goodwill of $35 million to reduce the carrying value of goodwill for the HMS operations to zero in the third quarter of 2017. Other intangible assets Activity related to TDS' Other intangible assets is presented below. December 31, 2018 December 31, 2017 Gross Amount Accumulated Amortization Net Amount Gross Amount Accumulated Amortization Net Amount (Dollars in millions) Franchise rights $ 255 $ (17 ) $ 238 $ 255 $ — $ 255 Customer lists and Trade name 166 (151 ) 15 166 (142 ) 24 Total $ 421 $ (168 ) $ 253 $ 421 $ (142 ) $ 279 As discussed in Note 1 — Summary of Significant Accounting Policies and Recent Accounting Pronouncements, effective January 1 2018, TDS prospectively changed its assessment of useful life for its franchise rights from indefinite-lived to 15 years . Amortization expense for intangible assets was $26 million , $11 million , and $14 million for the years ended December 31, 2018, 2017, and 2016, respectively. Based on the current balance of finite-lived intangible assets, the estimated amortization expense is $24 million , $21 million , $19 million , $19 million and $18 million for the years 2019 through 2023, respectively.</t>
  </si>
  <si>
    <t>Investments In Unconsolidated Entities</t>
  </si>
  <si>
    <t>Equity Method Investments and Joint Ventures [Abstract]</t>
  </si>
  <si>
    <t>Investments in Unconsolidated Entities</t>
  </si>
  <si>
    <t>Investments in Unconsolidated Entities Investments in unconsolidated entities consist of amounts invested in entities in which TDS holds a noncontrolling interest. On January 1, 2018, TDS adopted Accounting Standards Update 2016-01, Financial Instruments – Overall: Recognition and Measurement of Financial Assets and Financial Liabilities (ASU 2016-01) using the modified retrospective approach. Accordingly, prior periods have not been recast to reflect the new accounting principle. Equity securities are measured at fair value with changes in value recognized in Net income. The cumulative effect of applying the provisions of ASU 2016-01 resulted in an increase of $1 million in retained earnings as of January 1, 2018. TD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value represents cost minus any impairments plus or minus any observable price changes. TDS did no t have an impairment or observable price change related to these investments in 2018 . December 31, 2018 2017 (Dollars in millions) Equity method investments: Capital contributions, loans, advances and adjustments $ 116 $ 116 Cumulative share of income 1,930 1,753 Cumulative share of distributions (1,587 ) (1,434 ) Total equity method investments 459 435 Measurement alternative method investments 21 18 Total investments in unconsolidated entities $ 480 $ 453 The following tables, which are based on information provided in part by third parties, summarize the combined assets, liabilities and equity, and results of operations of TDS’ equity method investments: December 31, 2018 2017 (Dollars in millions) Assets Current $ 920 $ 705 Due from affiliates 379 323 Property and other 5,010 4,852 Total assets $ 6,309 $ 5,880 Liabilities and Equity Current liabilities $ 436 $ 436 Deferred credits 180 181 Long-term liabilities 225 208 Long-term capital lease obligations — 1 Partners’ capital and shareholders’ equity 5,468 5,054 Total liabilities and equity $ 6,309 $ 5,880 Year Ended December 31, 2018 2017 2016 (Dollars in millions) Results of Operations Revenues $ 6,801 $ 6,585 $ 6,769 Operating expenses 4,985 4,985 5,068 Operating income 1,816 1,600 1,701 Other income (expense), net 9 (3 ) (13 ) Net income $ 1,825 $ 1,597 $ 1,688</t>
  </si>
  <si>
    <t>Property Plant And Equipment</t>
  </si>
  <si>
    <t>Property, Plant and Equipment [Abstract]</t>
  </si>
  <si>
    <t>Property, Plant and Equipment</t>
  </si>
  <si>
    <t xml:space="preserve">Property, Plant and Equipment TDS’ Property, plant and equipment in service and under construction, and related accumulated depreciation and amortization, as of December 31, 2018 and 2017 , were as follows: December 31, Useful Lives (Years) 2018 2017 (Dollars in millions) Land N/A $ 55 $ 55 Buildings 5-40 523 519 Leasehold and land improvements 1-30 1,245 1,214 Cable and wire 15-35 1,884 1,802 Network and switching equipment 3-13 2,423 2,361 Cell site equipment 7-25 3,460 3,411 Office furniture and equipment 3-10 378 480 Other operating assets and equipment 3-12 193 194 System development 1-7 1,486 1,387 Work in process N/A 427 319 Total property, plant and equipment, gross 12,074 11,742 Accumulated depreciation and amortization (8,728 ) (8,318 ) Total property, plant and equipment, net $ 3,346 $ 3,424 Depreciation and amortization expense totaled $839 million , $817 million and $820 million in 2018 , 2017 and 2016 , respectively. In 2018 , 2017 and 2016 , (Gain) loss on asset disposals, net included charges of $9 million , $21 million and $27 million , respectively, related to disposals of assets, trade-ins of older assets for replacement assets and other retirements of assets from service in the normal course of business. During the second quarter of 2016, TDS recorded an out-of-period adjustment attributable to 2014 and 2015 related to the over-depreciation of certain assets in the Wireline segment. TDS has determined that this adjustment was not material to the prior annual periods and also was not material to 2016 results. As a result of this out-of-period adjustment, Depreciation, amortization and accretion expense decreased by $4 million in 2016. </t>
  </si>
  <si>
    <t>Asset Retirement Obligation</t>
  </si>
  <si>
    <t>Asset Retirement Obligation [Abstract]</t>
  </si>
  <si>
    <t>Asset Retirement Obligations U.S. 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DS Telecom owns poles, cable and wire and certain buildings and also leases office space and property used for housing central office switching equipment and fiber cable. These assets and leases often have removal or remediation requirements associated with them. For example, TDS Telecom’s poles, cable and wire are often located on property that is not owned by TDS Telecom and may be subject to the provisions of easements, permits, or leasing arrangements. Pursuant to the terms of the permits, easements, or leasing arrangements, TDS Telecom is often required to remove these assets and return the property to its original condition at some defined date in the future. Asset retirement obligations are included in Other deferred liabilities and credits in the Consolidated Balance Sheet. In 2018 and 2017 , U.S. Cellular and TDS Telecom performed a review of the assumptions and estimated costs related to asset retirement obligations. The results of the reviews (identified as Revisions in estimated cash outflows) and other changes in asset retirement obligations during 2018 and 2017 , were as follows: 2018 2017 (Dollars in millions) Balance at beginning of year $ 283 $ 266 Additional liabilities accrued 2 1 Revisions in estimated cash outflows 6 (1 ) Acquisition of assets — 1 Disposition of assets (1 ) (1 ) Accretion expense 18 17 Transferred to Liabilities held for sale (1 ) — Balance at end of year $ 307 $ 283</t>
  </si>
  <si>
    <t>Debt</t>
  </si>
  <si>
    <t>Debt Disclosure [Abstract]</t>
  </si>
  <si>
    <t>Debt Revolving Credit Agreements At December 31, 2018 , TDS and U.S. Cellular had revolving credit agreements available for general corporate purposes, including acquisitions, spectrum purchases and capital expenditures. In May 2018 , TDS entered into a new $400 million revolving credit agreement with certain lenders and other parties and U.S. Cellular entered into a new $300 million revolving credit agreement with certain lenders and other parties. As a result of the new agreements, TDS' and U.S. Cellular’s previous revolving credit agreements due to expire in June 2021 were terminated. Amounts under the revolving credit agreements may be borrowed, repaid and reborrowed from time to time until maturity in May 2023 . As of December 31, 2018 , there were no outstanding borrowings under the revolving credit agreements, except for letters of credit. Interest expense representing commitment fees on the unused portion of the revolving lines of credit was $2 million in each of 2018 , 2017 and 2016 . The commitment fees are based on the unsecured senior debt ratings assigned to TDS and U.S. Cellular by certain ratings agencies. The following table summarizes the revolving credit agreements as of December 31, 2018 : TDS U.S. Cellular (Dollars in millions) Maximum borrowing capacity $ 400 $ 300 Letters of credit outstanding $ 1 $ 2 Amount borrowed $ — $ — Amount available for use $ 399 $ 298 Borrowings under the revolving credit agreements bear interest either at a London Inter-bank Offered Rate ( LIBOR) plus 1.75% or at an alternative Base Rate as defined in the revolving credit agreement plus 0.75% , at TDS’ or U.S. Cellular’s option. TDS and U.S. Cellular may select a borrowing period of either one, two, three or six months (or other period of twelve months or less if requested by TDS or U.S. Cellular and approved by the lenders). TDS’ and U.S. Cellular’s credit spread and commitment fees on their revolving credit agreements may be subject to increase if their current credit ratings from nationally recognized credit rating agencies are lowered, and may be subject to decrease if the ratings are raised. In connection with U.S. Cellular’s revolving credit agreement, TDS and U.S. Cellular entered into a subordination agreement dated May 10, 2018 ,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8 , U.S. Cellular had no outstanding consolidated funded indebtedness or refinancing indebtedness that was subordinated to the revolving credit agreement pursuant to the subordination agreement. The continued availability of the revolving credit agreements requires TDS and U.S. Cellular to comply with certain negative and affirmative covenants, maintain certain financial ratios and make representations regarding certain matters at the time of each borrowing. The revolving credit agreements include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Certain TDS and U.S. Cellular wholly-owned subsidiaries have jointly and severally unconditionally guaranteed the payment and performance of the obligations of TDS and U.S. Cellular under the revolving credit agreements pursuant to a guaranty dated May 10, 2018 . Other subsidiaries that meet certain criteria will be required to provide a similar guaranty in the future. TDS and U.S. Cellular believe that they were in compliance with all of the financial and other covenants and requirements set forth in their revolving credit agreements as of December 31, 2018 . Term Loan In July 2015 , U.S. Cellular borrowed $225 million on a senior term loan credit agreement in two separate draws. This agreement was entered into in January 2015, amended and restated in June 2016, and further amended in May 2018 . The interest rate on outstanding borrowings is reset at one, three or six month intervals at a rate of LIBOR plus 250 basis points . This credit agreement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 The senior term loan credit agreement contains financial covenants and subsidiary guarantees that are consistent with the revolving credit agreements described above. This agreement was entered into for general corporate purposes, including working capital, spectrum purchases and capital expenditures. U.S. Cellular believes that it was in compliance with all of the financial and other covenants and requirements set forth in its term loan credit agreement as of December 31, 2018 . In connection with U.S. Cellular’s term loan credit agreement, TDS and U.S. Cellular entered into a subordination agreement in June 2016 together with the administrative agent for the lenders under U.S. Cellular’s term loan credit agreement, which is substantially the same as the subordination agreement for U.S. Cellular as described above under the “Revolving Credit Agreements.” As of December 31, 2018 , U.S. Cellular had no outstanding consolidated funded indebtedness or refinancing indebtedness that was subordinated to the term loan agreement pursuant to this subordination agreement. Receivables Securitization Agreement In December 2017, U.S. Cellular, through its subsidiaries, entered into a $200 million credit agreement to permit securitized borrowings using its equipment installment receivables for general corporate purposes, including acquisitions, spectrum purchases and capital expenditures. In connection with the receivables securitization agreement, U.S. Cellular formed a wholly-owned subsidiary, USCC Master Note Trust (Trust), which qualifies as a bankruptcy remote entity. Under the terms of the agreement, U.S. Cellular, through its subsidiaries, transfers eligible equipment installment receivables to the Trust. The Trust then utilizes the transferred assets as collateral for notes payables issued to third party financial institutions. Since U.S. Cellular retains effective control of the transferred assets in the Trust, any activity associated with this receivables securitization agreement will be treated as a secured borrowing. Therefore, TDS will continue to report equipment installment receivables and any related balances on the Consolidated Balance Sheet. Cash received from borrowings under the receivables securitization agreement will be reported as Debt. Refer to Note 14 — Variable Interest Entities for additional information. U.S. Cellular entered into a performance guaranty whereby U.S. Cellular guarantees the performance of certain wholly-owned subsidiaries of U.S. Cellular under the receivables securitization agreement. Amounts under the receivables securitization agreement may be borrowed, repaid and reborrowed from time to time until maturity in December 2019 , which may be extended from time to time as specified therein. As of December 31, 2018 , there were no outstanding borrowings under the receivables securitization agreement, and the entire unused capacity of $200 million was available, subject to sufficient collateral to satisfy the asset borrowing base provisions of the agreement. As of December 31, 2018 , the Trust held $63 million of assets available to be pledged as collateral for the receivables securitization agreement. The continued availability of the receivables securitization agreement requires U.S. Cellular to comply with certain negative and affirmative covenants, maintain certain financial ratios and provide representations on certain matters at the time of each borrowing. The covenants include the same financial covenants for U.S. Cellular as described above under the “Revolving Credit Agreements.” TDS believes that U.S. Cellular was in compliance as of December 31, 2018 , with all of the financial covenants and requirements set forth in its receivables securitization agreement. Other Long-Term Debt Long-term debt as of December 31, 2018 and 2017 , was as follows: December 31, 2018 December 31, 2017 Issuance date Maturity date Call date (any time on or after) Principal Amount Less Unamortized discount and debt issuance costs Total Principal Amount Less Unamortized discount and debt issuance costs Total (Dollars in millions) TDS Unsecured Senior Notes 6.625% Mar 2005 Mar 2045 Mar 2010 $ 116 $ 3 $ 113 $ 116 $ 3 $ 113 6.875% Nov 2010 Nov 2059 Nov 2015 225 7 218 225 7 218 7.000% Mar 2011 Mar 2060 Mar 2016 300 9 291 300 9 291 5.875% Dec 2012 Dec 2061 Dec 2017 195 7 188 195 7 188 U.S. Cellular Unsecured Senior Notes 6.700% Dec 2003 Dec 2033 Dec 2003 $ 544 $ 14 $ 530 $ 544 $ 15 $ 529 6.950% May 2011 May 2060 May 2016 342 11 331 342 11 331 7.250% Dec 2014 Dec 2063 Dec 2019 275 10 265 275 10 265 7.250% Nov 2015 Dec 2064 Dec 2020 300 10 290 300 10 290 Term Loan Jul 2015 Jan 2022 191 1 190 203 2 201 Capital lease obligations 6 — 6 5 — 5 Installment payment agreement 15 1 14 23 1 22 Other long-term notes Through 2021 3 — 3 4 — 4 Total long-term debt $ 2,512 $ 73 $ 2,439 $ 2,532 $ 75 $ 2,457 Long-term debt, current $ 21 $ 20 Long-term debt, noncurrent $ 2,418 $ 2,437 TDS may redeem its callable notes and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8 , is payable quarterly, with the exception of U.S. Cellular's 6.7% Senior Notes for which interest is payable semi-annually. The annual requirements for principal payments on long-term debt are approximately $21 million , $21 million , $12 million , $158 million and less than $1 million for the years 2019 through 2023, respectively. The covenants associated with TDS and its subsidiaries’ long-term debt obligations, among other things, restrict TDS’ ability, subject to certain exclusions, to incur additional liens, enter into sale and leaseback transactions, and sell, consolidate or merge assets. TDS’ and U.S. Cellular’s long-term debt notes do not contain any provisions resulting in acceleration of the maturities of outstanding debt in the event of a change in TDS’ or U.S. Cellular’s credit rating. However, a downgrade in TDS’ or U.S. Cellular’s credit rating could adversely affect its ability to obtain long-term debt financing in the future.</t>
  </si>
  <si>
    <t>Employee Benefits Plans</t>
  </si>
  <si>
    <t>Retirement Benefits [Abstract]</t>
  </si>
  <si>
    <t>Employee Benefit Plans</t>
  </si>
  <si>
    <t>Employee Benefit Plans Defined Contribution Plans TDS sponsors a qualified noncontributory defined contribution pension plan. The plan provides benefits for certain employees of TDS Corporate, TDS Telecom and U.S. Cellular. Under this plan, pension costs are calculated separately for each participant and are funded annually. Total pension costs were $16 million in 2018 and 2017 , and $17 million in 2016 . In addition, TDS sponsors a defined contribution retirement savings plan (401(k) plan). Total costs incurred from TDS’ contributions to the 401(k) plan were $28 million in 2018 and $27 million in 2017 and 2016 . TDS also sponsors an unfunded nonqualified deferred supplemental executive retirement plan for certain employees to offset the reduction of benefits caused by the limitation on annual employee compensation under the tax laws. Other Post-Retirement Benefits TDS sponsors a defined benefit post-retirement plan that provides medical benefits to retirees and that covers certain employees of TDS Corporate and TDS Telecom, which is not significant to TDS’ financial position or operating results. The plan is contributory, with retiree contributions adjusted annually. TDS recognizes the funded status of the plan as a component of Other assets and deferred charges in the Consolidated Balance Sheet as of December 31, 2018 and 2017 . Changes in the funded status are included in Accumulated other comprehensive income (loss) in the Consolidated Balance Sheet before affecting such amounts for income taxes to the extent that such changes are not recognized in earnings as a component of net periodic benefit cost. The post-retirement benefit fund invests mainly in mutual funds that hold U.S. equities, international equities, and debt securities. The post-retirement benefit fund does not hold any debt or equity securities issued by TDS, U.S. Cellular or any related parties. The fair value of the plan assets of the post-retirement benefit fund was $55 million and $59 million as of December 31, 2018 and 2017 , respectively. The total plan benefit obligations were $49 million and $45 million as of December 31, 2018 and 2017 , respectively. Therefore, the total funded status was an asset of $6 million and $14 million as of December 31, 2018 and 2017 , respectively. TDS is not required to set aside current funds for its future retiree health insurance benefits. The decision to contribute to the plan assets is based upon several factors, including the funded status of the plan, market conditions, alternative investment opportunities, tax benefits and other circumstances. In accordance with applicable income tax regulations, annual contributions to fund the costs of future retiree medical benefits may not exceed certain thresholds. TDS has not determined whether it will make a contribution to the plan in 2019 .</t>
  </si>
  <si>
    <t>Commitments And Contingencies</t>
  </si>
  <si>
    <t>Commitments and Contingencies Disclosure [Abstract]</t>
  </si>
  <si>
    <t>Commitments and Contingencies</t>
  </si>
  <si>
    <t>Commitments and Contingencies Purchase Obligations TDS has obligations payable under non-cancellable contracts, commitments for device purchases, network facilities and transport services, agreements for software licensing, long-term marketing programs, as well as certain agreements to purchase goods or services. Where applicable, TDS calculates its obligation based on termination fees that can be paid to exit the contract. Future minimum payments required under these commitments as of December 31, 2018 are as follows: Purchase Obligations (Dollars in millions) 2019 $ 1,444 2020 137 2021 78 2022 39 2023 14 Thereafter 25 Total $ 1,737 Subsequent to December 31, 2018, TDS committed to purchase assets from a third party in the amount of $129 million , subject to regulatory approval. This amount is not included in the 2019 purchase obligations above, which are stated as of December 31, 2018. Lease Commitments TDS and its subsidiaries have leases for certain plant facilities, office space, retail store sites, cell sites, data centers and data-processing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For 2018 , 2017 and 2016 , rent expense for noncancellable long-term leases was $189 million , $183 million and $177 million , respectively; and rent expense under cancellable short-term leases was $12 million in each respective year. TDS and its subsidiaries are also the lessors for tower and colocation space and certain plant facilities which are accounted for as operating leases. The leased assets are included in Property, plant and equipment on the Consolidated Balance Sheet. As of December 31, 2018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70 $ 59 2020 158 48 2021 142 35 2022 126 23 2023 110 10 Thereafter 784 7 Total $ 1,490 $ 182 Indemnifications 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 Legal Proceedings 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TDS has accrued less than $1 million and $1 million with respect to legal proceedings and unasserted claims as of December 31, 2018 and 2017 , respectively. TDS has not accrued any amount for legal proceedings if it cannot estimate the amount of the possible loss or range of loss. TDS is unable to estimate any contingent loss in excess of the amounts accrued. The United States Department of Justice (DOJ) has notified TDS that it is conducting inquiries of U.S. Cellular and TDS under the federal False Claims Act. The DOJ is investigating U.S. Cellular’s participation in spectrum auctions 58, 66, 73 and 97 conducted by the FCC. U.S. Cellular is a limited partner in several limited partnerships which qualified for the 25% bid credit in each auction. TDS and U.S. Cellular are cooperating with the DOJ’s review. TDS and U.S. Cellular believe that U.S. Cellular’s arrangements with the limited partnerships and the limited partnerships’ participation in the FCC auctions complied with applicable law and FCC rules. At this time, TDS cannot predict the outcome of this review.</t>
  </si>
  <si>
    <t>Variable Interest Entities</t>
  </si>
  <si>
    <t>Variable Interest Entities [Abstract]</t>
  </si>
  <si>
    <t>Variable Interest Entities Consolidated VIEs 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8. During 2017, U.S. Cellular formed USCC EIP LLC (Seller/Sub-Servicer), USCC Receivables Funding LLC (Transferor) and the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will transfer device equipment installment plan contracts to the Seller/Sub-Servicer. The Seller/Sub-Servicer will aggregate device equipment installment plan contracts, and perform servicing, collection and all other administrative activities related to accounting for the equipment installment plan contracts. The Seller/Sub-Servicer will sell the eligible equipment installment plan receivables to the Transferor, a bankruptcy remote entity, which will subsequently sell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1 — Debt , Receivables Securitization Agreement for additional details regarding the securitization agreement for which these entities were established. The following VIEs were formed to participate in FCC auctions of wireless spectrum and to fund, establish, and provide wireless service with respect to any FCC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During 2018, U.S. Cellular received liquidating distributions from Aquinas Wireless, L.P. (Aquinas Wireless). Subsequent to the final distribution date, Aquinas Wireless had no remaining assets and was dissolv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TDS’ Consolidated Balance Sheet. December 31, 2018 2017 (Dollars in millions) Assets Cash and cash equivalents $ 9 $ 3 Short-term investments 17 — Accounts receivable 609 473 Inventory, net 5 4 Other current assets 5 3 Licenses 647 648 Property, plant and equipment, net 88 89 Other assets and deferred charges 347 304 Total assets $ 1,727 $ 1,524 Liabilities Current liabilities $ 31 $ 36 Deferred liabilities and credits 15 12 Total liabilities $ 46 $ 48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4 million at December 31, 2018 and 2017 , and is included in Investments in unconsolidated entities in TDS’ Consolidated Balance Sheet. The maximum exposure from unconsolidated VIEs is limited to the investment held by TDS in those entities. Other Related Matters TDS made contributions, loans and/or advances to its VIEs totaling $152 million , $821 million , and $98 million during 2018 , 2017 , and 2016 , respectively; of which $116 million in 2018 and $790 million in 2017 are related to USCC EIP LLC as discussed above. TDS may agree to make additional capital contributions and/or advances to these or other VIEs and/or to their general partners to provide additional funding for operations 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will become exercisable in 2019. The general partner’s put options related to its interest in Advantage Spectrum will become exercisable in 2021 and 2022. The greater of the carrying value of the general partner's investment or the value of the put option, net of any borrowings due to TDS, is recorded as Noncontrolling interests with redemption features in TDS’ Consolidated Balance Sheet. Also in accordance with GAAP, minority share of income or changes in the redemption value of the put options, net of interest accrued on the loans, are recorded as a component of Net income attributable to noncontrolling interests, net of tax, in TDS’ Consolidated Statement of Operations. During the first quarter of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in 2018 . TDS determined that this adjustment was not material to any of the periods impacted.</t>
  </si>
  <si>
    <t>Noncontrolling Interests</t>
  </si>
  <si>
    <t>Consolidation, Less than Wholly Owned Subsidiary, Parent Ownership Interest, Change Due to Net Income Attributable to Parent and Effects of Changes, Net [Abstract]</t>
  </si>
  <si>
    <t>Noncontrolling Interests The following schedule discloses the effects of Net income attributable to TDS shareholders and changes in TDS’ ownership interest in U.S. Cellular on TDS’ equity for 2018 , 2017 and 2016 : Year Ended December 31, 2018 2017 2016 (Dollars in millions) Net income attributable to TDS shareholders $ 135 $ 153 $ 43 Transfer (to) from the noncontrolling interests Change in TDS’ Capital in excess of par value from U.S. Cellular's issuance of U.S. Cellular shares (30 ) (12 ) (16 ) Change in TDS’ Capital in excess of par value from U.S. Cellular’s repurchase of U.S. Cellular shares — — 1 Net transfers (to) from noncontrolling interests (30 ) (12 ) (15 ) Change from net income attributable to TDS shareholders and transfers (to) from noncontrolling interests $ 105 $ 141 $ 28 Mandatorily Redeemable Noncontrolling Interests in Finite-Lived Subsidiaries 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092 . The estimated aggregate amount that would be due and payable to settle all of these noncontrolling interests, assuming an orderly liquidation of the finite-lived consolidated partnerships on December 31, 2018 , net of estimated liquidation costs, is $17 million .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18 , was $4 million ,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TDS’ share, of the appreciation of the underlying net assets of these subsidiaries is reflected in the consolidated financial statements.</t>
  </si>
  <si>
    <t>Common Shareholders' Equity</t>
  </si>
  <si>
    <t>Stockholders' Equity Note [Abstract]</t>
  </si>
  <si>
    <t>Common Shareholders’ Equity Common Stock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eight directors, and the Common Shares elect four . TDS has reserved 7,288,000 Common Shares at December 31, 2018 , for possible issuance upon conversion of Series A Common Shares. The following table summarizes the number of Common and Series A Common Shares issued. Common Shares Series A Common Shares Common Treasury Shares (Shares in millions) Balance at December 31, 2015 126 7 24 Dividend reinvestment, incentive and compensation plans — — (1 ) Balance at December 31, 2016 126 7 23 Dividend reinvestment, incentive and compensation plans — — (1 ) Balance at December 31, 2017 126 7 22 Dividend reinvestment, incentive and compensation plans — — (3 ) Balance at December 31, 2018 126 7 19 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In November 2009, U.S. Cellular announced by Form 8-K that the Board of Directors of U.S. Cellular authorized the repurchase of up to 1,300,000 Common Shares on an annual basis beginning in 2009 and continuing each year thereafter, on a cumulative basis. In December 2016, the U.S. 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18 , the total cumulative amount of Common Shares authorized to be purchased is 5,901,000 . The authorization provides that share repurchases will be made pursuant to open market purchases, block purchases, private purchases, or otherwise, depending on market prices and other conditions. This authorization does not have an expiration date. Tax-Deferred Savings Plan At December 31, 2018 ,TDS has reserved 90,000 Common Shares for issuance under the TDS Tax-Deferred Savings Plan, a qualified profit‑sharing plan pursuant to Sections 401(a) and 401(k) of the Internal Revenue Code. Participating employees have the option of investing their contributions and TDS’ contributions in a TDS Common Share fund, a U.S. Cellular Common Share fund or certain unaffiliated funds.</t>
  </si>
  <si>
    <t>Stock Based Compensation</t>
  </si>
  <si>
    <t>Share-based Compensation [Abstract]</t>
  </si>
  <si>
    <t>Stock-Based Compensation TDS Consolidated The following table summarizes stock-based compensation expense recognized during 2018 , 2017 and 2016 : Year Ended December 31, 2018 2017 2016 (Dollars in millions) Stock option awards $ 5 $ 10 $ 16 Restricted stock unit awards 30 29 24 Performance share awards 17 5 — Deferred compensation bonus and matching stock unit awards — 1 1 Awards under Non-Employee Director compensation plan 2 1 1 Total stock-based compensation, before income taxes 54 46 42 Income tax benefit (14 ) (17 ) (16 ) Total stock-based compensation expense, net of income taxes $ 40 $ 29 $ 26 At December 31, 2018 , unrecognized compensation cost for all stock‑based compensation awards was $52 million and is expected to be recognized over a weighted average period of 1.7 years . The following table provides a summary of the classification of stock-based compensation expense included in the Consolidated Statement of Operations for the years ended: December 31, 2018 2017 2016 (Dollars in millions) Selling, general and administrative expense $ 49 $ 42 $ 39 Cost of services expense 5 4 3 Total stock-based compensation $ 54 $ 46 $ 42 TDS’ tax benefits realized from the exercise of stock options and the vesting of other awards totaled $15 million in 2018 . TDS (Excluding U.S. Cellular) The information in this section relates to stock‑based compensation plans using the equity instruments of TDS. Participants in these plans are employees of TDS Corporate and TDS Telecom and Non-employee Directors of TDS. Information related to plans using the equity instruments of U.S. Cellular are shown in the U.S. Cellular section following the TDS section. Under the TDS Long-Term Incentive Plans, TDS may grant fixed and performance based incentive and non-qualified stock options, restricted stock, restricted stock units, and deferred compensation stock unit awards to key employees. TDS had reserved 13,129,000 Common Shares at December 31, 2018 , for equity awards granted and to be granted under the TDS Long-Term Incentive Plans in effect. At December 31, 2018 , the only types of awards outstanding are fixed non-qualified stock option awards, restricted stock unit awards, performance share awards and deferred compensation stock unit awards. TDS has also established a Non-Employee Directors’ compensation plan under which it has reserved 253,000 TDS Common Shares at December 31, 2018 , for issuance as compensation to members of the Board of Directors who are not employees of TDS. TDS uses treasury stock to satisfy requirements for shares issued pursuant to its various stock-based compensation plans. Long-Term Incentive Plan – Stock Options Stock options granted to key employees are exercisable over a specified period not in excess of ten years. Stock options generally vest over periods up to three years from the date of grant. Stock options outstanding at December 31, 2018 , expire between 2019 and 2028 .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 TDS estimated the fair value of stock options granted in 2018 , 2017 and 2016 using the Black-Scholes valuation model and the assumptions shown in the table below: 2018 2017 2016 Expected life 6.3 years 6.4 years 6.2 years Expected annual volatility rate 28.6 % 30.4 % 30.3 % Dividend yield 2.5 % 2.2 % 2.0 % Risk-free interest rate 2.9 % 2.0 % 1.3 % Estimated annual forfeiture rate 3.3 % 2.5 % 2.7 % Pre-vesting forfeitures and expected life are estimated based on historical experience related to similar awards, giving considerations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historical volatility of TDS’ common stock over a period commensurate with the expected life. The dividend yield as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 A summary of TDS stock options (total and portion exercisable) and changes during 2018 is presented in the tables and narrative below. Common Share Options Number of Options Weighted Average Exercise Prices Aggregate Intrinsic Value (in millions) Weighted Average Remaining Contractual Life (in years) Outstanding at December 31, 2017 7,861,000 $ 27.49 (5,927,000 exercisable) $ 27.04 Granted 545,000 $ 25.70 Exercised (2,449,000 ) $ 25.87 Forfeited (166,000 ) $ 28.62 Expired (1,028,000 ) $ 34.51 Outstanding at December 31, 2018 4,763,000 $ 26.57 $ 28 5.1 (3,270,000 exercisable) $ 26.12 $ 21 3.5 The weighted average grant date fair value per share of the TDS stock options granted in 2018 , 2017 and 2016 was $6.33 , $7.06 and $7.24 , respectively. The aggregate intrinsic value of TDS stock options exercised in 2018 , 2017 and 2016 was $14 million , $1 million and $4 million , respectively. The aggregate intrinsic value at December 31, 2018 , presented in the table above represents the total pre-tax intrinsic value (the difference between TDS’ closing stock prices and the exercise price, multiplied by the number of in-the-money options) that would have been received by option holders had all options been exercised on December 31, 2018 . Long-Term Incentive Plans – Restricted Stock Units TDS also grants restricted stock unit awards to key employees. Each outstanding restricted stock unit is convertible into one Common Share Award. The restricted stock unit awards currently outstanding were granted in 2016 , 2017 and 2018 and will vest in 2019 , 2020 and 2021 , respectively. TDS estimates the fair value of restricted stock units by reducing the grant-date price of TDS’ shares by the present value of the dividends expected to be paid on the underlying shares during the requisite service period, discounted at the appropriate risk-free interest rate, since employees are not entitled to dividends declared on the underlying shares while the restricted stock is unvested. The fair value is then recognized as compensation cost on a straight-line basis over the requisite service periods of the awards, which is generally the vesting period. A summary of TDS nonvested restricted stock units and changes during 2018 is presented in the table below: Common Restricted Stock Units Number Weighted Average Grant Date Fair Value Nonvested at December 31, 2017 1,175,000 $ 27.01 Granted 444,000 $ 23.87 Vested (322,000 ) $ 27.56 Forfeited (85,000 ) $ 26.73 Nonvested at December 31, 2018 1,212,000 $ 25.73 The total fair values as of the respective vesting dates of restricted stock units vested during 2018 , 2017 and 2016 were $9 million , $9 million and $10 million , respectively. The weighted average grant date fair value per share of the restricted stock units granted in 2018 , 2017 and 2016 was $23.87 , $25.97 and $27.87 , respectively. Long-Term Incentive Plans – Performance Share Awards (Performance Shares) Beginning in 2016, TDS granted performance shares, specifically performance stock units, to certain TDS executive officers. Each recipient may be entitled to shares of TDS common stock equal to 0% to 200% of a communicated target award depending on the achievement of predetermined performance-based and market-based operating targets over a three year period. Performance-based operating targets include Total Revenue and Return on Capital. Market-based operating targets are measured against TDS’ total shareholder return relative to a defined peer group. Performance shares accumulate dividend equivalents, which are forfeitable if the performance metrics are not achieved. If the predetermined performance-based and market-based operating targets are met, awards granted in 2016 , 2017 and 2018 and will vest in 2019 , 2020 and 2021 , respectively. TDS estimates fair value of performance-based operating targets using TDS’ closing stock price on the date of grant. An estimate of the number of performance shares expected to vest based upon achieving the performance-based operating targets is made and the fair value is expensed on a straight-line basis over the requisite service period. Each reporting period these estimates are reviewed and stock compensation expense is adjusted accordingly to reflect the new estimates of total awards expected to vest. If any part of the performance shares does not vest as a result of the established performance-based operating targets not being achieved, the related stock compensation expense is reversed. TDS estimates the market-based operating target’s fair value using an internally developed valuation model. This estimated fair value approximated TDS’ closing stock price at the date of grant for market-based share awards granted in 2018 , 2017 and 2016 . This market-based operating target value determined at the date of grant is expensed on a straight-line basis over the requisite service period and the stock compensation expense is not adjusted during the performance period for the subsequent changes in the value of the market-based share awards and will not be reversed even if the market-based operating target is not achieved. A summary of TDS nonvested performance shares and changes during 2018 is presented in the table below: Common Performance Shares Number Weighted Average Grant Date Fair Value Nonvested at December 31, 2017 216,000 $ 28.56 Granted 142,000 $ 25.70 Forfeited (15,000 ) $ 28.57 Accumulated dividend equivalents 7,000 $ 27.59 Nonvested at December 31, 2018 350,000 $ 27.38 No performance shares vested during 2018 , 2017 or 2016 . The weighted average grant date fair value per share of the performance shares granted in 2018 , 2017 and 2016 was $25.70 , $27.79 , and $29.45 , respectively. Long-Term Incentive Plans – Deferred Compensation Stock Units 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and vest over three years. The total fair values of deferred compensation stock units that vested during 2018 , 2017 and 2016 were less than $1 million in each respective year. The weighted average grant date fair value per share of the deferred compensation stock units granted in 2018 , 2017 and 2016 was $28.96 , $27.13 and $27.94 , respectively. As of December 31, 2018 , there were 101,000 vested but unissued deferred compensation stock units valued at $3 million . Compensation of Non-Employee Directors TDS issued 32,000 , 27,000 and 27,000 Common Shares under its Non-Employee Director plan in 2018 , 2017 and 2016 , respectively. Dividend Reinvestment Plans TDS had reserved 981,000 Common Shares at December 31, 2018 , for issuance under Automatic Dividend Reinvestment and Stock Purchase Plans and 217,000 Series A Common Shares for issuance under the Series A Common Share Automatic Dividend Reinvestment Plan. These plans enabled holders of TDS’ Common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ory plans; therefore, no compensation expense is recognized for stock issued under these plans. U.S. Cellular The information in this section relates to stock‑based compensation plans using the equity instruments of U.S. Cellular. Participants in these plans are employees of U.S. Cellular and Non-employee Directors of U.S. Cellular. Information related to plans using the equity instruments of TDS are shown in the previous section. U.S. Cellular has established the following stock‑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8 , the only types of awards outstanding are fixed non-qualified stock option awards, restricted stock unit awards, performance share awards and deferred compensation stock unit awards. Under the Non-Employee Director compensation plan, U.S. Cellular may grant Common Shares to members of the Board of Directors who are not employees of U.S. Cellular or TDS. At December 31, 2018 , U.S. Cellular had reserved 13,286,000 Common Shares for equity awards granted and to be granted under the Long-Term Incentive Plans and 137,000 Common Shares for issuance under the Non-Employee Director compensation plan. U.S. Cellular uses treasury stock to satisfy requirements for Common Shares issued pursuant to its various stock-based compensation plans. Long-Term Incentive Plans – Stock Options Stock options granted to key employees are exercisable over a specified period not in excess of ten years. Stock options generally vest over a period of three years from the date of grant. Stock options outstanding at December 31, 2018 , expire between 2019 and 2026 .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did not grant stock option awards in 2018 or 2017 . U.S. Cellular estimated the fair value of stock options granted during 2016 using the Black-Scholes valuation model and the assumptions shown in the table below. 2016 Expected life 4.7 years Expected annual volatility rate 30.5 % Dividend yield — % Risk-free interest rate 1.2 % Estimated annual forfeiture rate 9.4 %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8 is presented in the table below: Common Share Options Number of Options Weighted Average Exercise Price Aggregate Intrinsic Value (in millions) Weighted Average Remaining Contractual Life (in years) Outstanding at December 31, 2017 3,495,000 $ 41.10 (2,475,000 exercisable) $ 40.79 Exercised (2,318,000 ) $ 39.45 Forfeited (19,000 ) $ 43.12 Expired (352,000 ) $ 47.29 Outstanding at December 31, 2018 806,000 $ 43.10 $ 7 6.0 (420,000 exercisable) $ 42.39 $ 4 5.7 The weighted average grant date fair value per share of the U.S. Cellular stock options granted in 2016 was $12.77 . The aggregate intrinsic value of U.S. Cellular stock options exercised in 2018 , 2017 and 2016 was $19 million , $1 million and $4 million , respectively. The aggregate intrinsic value at December 31, 2018 ,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8 . Long-Term Incentive Plans – Restricted Stock Units Restricted stock unit awards granted to key employees generally vest after three years. The restricted stock unit awards currently outstanding were granted in 2016 , 2017 and 2018 and will vest in 2019 , 2020 and 2021 , respectively.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8 , and changes during the year then ended is presented in the table below: Common Restricted Stock Units Number Weighted Average Grant Date Fair Value Nonvested at December 31, 2017 1,483,000 $ 39.67 Granted 559,000 $ 38.19 Vested (395,000 ) $ 37.30 Forfeited (78,000 ) $ 39.78 Nonvested at December 31, 2018 1,569,000 $ 39.74 The total fair value of restricted stock units that vested during 2018 , 2017 and 2016 was $16 million , $11 million and $15 million , respectively. The weighted average grant date fair value per share of the restricted stock units granted in 2018 , 2017 and 2016 was $38.19 , $38.04 and $43.32 , respectively. Long-Term Incentive Plans – Performance Share Awards (Performance Shares) Beginning in 2017, U.S. Cellular granted performance shares, specifically performance stock units, to key employees. The performance shares vest after three years. Each recipient may be entitled to shares of U.S. Cellular common stock equal to 50% to 200% of a communicated target award depending on the achievement of predetermined performance-based operating targets over the performance period, which is a one year period beginning on January 1 in the year of grant to December 31 in the year of grant. The remaining time through the end of the vesting period is considered the “time-based period”. Performance-based operating targets include Simple Free Cash Flow, Consolidated Total Operating Revenues and Postpaid Handset Voluntary Defections. Subject to vesting during the time-based period, the performance share award agreement provides that in no event shall the award be less than 50% of the target opportunity as of the grant date. The performance shares awards currently outstanding that were granted in 2017 and 2018 and will vest in 2020 and 2021 , respectively. U.S. Cellular estimates the fair value of performance shares using U.S. Cellular’s closing stock price on the date of grant. An estimate of the number of performance share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s expected to vest is reviewed and stock compensation expense is adjusted as appropriate to reflect the revised estimate of the aggregate fair value of the performance shares expected to vest. A summary of U.S. Cellular’s nonvested performance shares and changes during 2018 is presented in the table below: Common Performance Shares Number Weighted Average Grant Date Fair Value Nonvested at December 31, 2017 342,000 $ 36.92 Granted 357,000 $ 38.81 Change in units based on approved performance factors 111,000 $ 36.92 Forfeited (42,000 ) $ 37.37 Nonvested at December 31, 2018 768,000 $ 37.78 No performance shares vested during 2018 or 2017 . The weighted average grant date fair value per share of the performance shares granted in 2018 and 2017 was $38.81 and $36.92 , respectively. Long-Term Incentive Plans – Deferred Compensation Stock Units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he total fair value of deferred compensation stock units that vested during 2018 , 2017 and 2016 was less than $1 million in each respective year. The weighted average grant date fair value per share of the deferred compensation stock units granted in 2018 , 2017 and 2016 was $40.72 , $36.02 and $41.31 , respectively. As of December 31, 2018 , there were 33,000 vested but unissued deferred compensation stock units valued at $2 million . Compensation of Non-Employee Directors U.S. Cellular issued 18,000 , 15,000 and 13,000 Common Shares in 2018 , 2017 and 2016 , respectively, under its Non-Employee Director compensation plan.</t>
  </si>
  <si>
    <t>Business Segment Information</t>
  </si>
  <si>
    <t>Segment Reporting [Abstract]</t>
  </si>
  <si>
    <t>Business Segment Information U.S. Cellular and TDS Telecom are billed for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TDS has re-evaluated internal reporting roles with regard to its HMS business unit and, as a result, has changed its reportable segments. Effective January 1, 2018, HMS is no longer reported under TDS Telecom, but is reported as a part of Corporate, Eliminations and Other. Prior periods have been recast to conform to the revised presentation. Financial data for TDS’ reportable segments for 2018 , 2017 and 2016 , is as follows. See Note 1 — Summary of Significant Accounting Policies and Recent Accounting Pronouncements for additional information. TDS Telecom Year ended or as of December 31, 2018¹ U.S. Cellular Wireline Cable TDS Telecom Total 2 Corporate, Eliminations and Other Total (Dollars in millions) Operating revenues Service $ 2,978 $ 697 $ 230 $ 925 $ 96 $ 3,999 Equipment and product sales 989 2 — 2 119 1,110 Total operating revenues 3,967 699 230 927 215 5,109 Cost of services (excluding Depreciation, amortization and accretion expense reported below) 758 266 104 369 79 1,206 Cost of equipment and products 1,031 1 — 1 98 1,130 Selling, general and administrative 1,388 197 57 254 52 1,694 Depreciation, amortization and accretion 640 142 69 212 31 883 (Gain) loss on asset disposals, net 10 (3 ) 1 (2 ) 1 9 (Gain) loss on license sales and exchanges, net (18 ) — — — — (18 ) Operating income (loss) 158 95 (2 ) 93 (46 ) 205 Equity in earnings of unconsolidated entities 159 — — — 1 160 Interest and dividend income 15 7 1 8 3 26 Interest expense (116 ) 2 — 2 (58 ) (172 ) Other, net (1 ) 3 — 2 1 2 Income (loss) before income taxes 215 106 (1 ) 105 (99 ) 221 Income tax expense (benefit) 3 51 16 (21 ) 46 Net income 164 89 (78 ) 175 Add back: Depreciation, amortization and accretion 640 142 69 212 31 883 (Gain) loss on asset disposals, net 10 (3 ) 1 (2 ) 1 9 (Gain) loss on license sales and exchanges, net (18 ) — — — — (18 ) Interest expense 116 (2 ) — (2 ) 58 172 Income tax expense (benefit) 3 51 16 (21 ) 46 Adjusted EBITDA 4 $ 963 $ 243 $ 70 $ 313 $ (9 ) $ 1,267 Investments in unconsolidated entities $ 441 $ 4 $ — $ 4 $ 35 $ 480 Total assets $ 7,274 $ 1,304 $ 639 $ 1,934 $ 575 $ 9,783 Capital expenditures $ 515 $ 176 $ 56 $ 232 $ 20 $ 767 TDS Telecom Year ended or as of December 31, 2017 U.S. Cellular Wireline Cable TDS Telecom Total 2 Corporate, Eliminations and Other Total (Dollars in millions) Operating revenues Service $ 2,978 $ 713 $ 206 $ 917 $ 84 $ 3,979 Equipment and product sales 912 1 — 1 152 1,065 Total operating revenues 3,890 714 206 919 235 5,044 Cost of services (excluding Depreciation, amortization and accretion expense reported below) 732 258 98 355 77 1,164 Cost of equipment and products 1,071 2 — 2 122 1,195 Selling, general and administrative 5 1,412 194 54 248 29 1,689 Depreciation, amortization and accretion 615 151 44 195 34 844 Loss on impairment of goodwill 6 370 — — — (108 ) 262 (Gain) loss on asset disposals, net 17 1 2 3 1 21 (Gain) loss on sale of business and other exit costs, net (1 ) — — — — (1 ) (Gain) loss on license sales and exchanges, net (22 ) — — — — (22 ) Operating income (loss) (304 ) 108 8 116 80 (108 ) Equity in earnings of unconsolidated entities 137 — — — — 137 Interest and dividend income 8 5 — 5 2 15 Interest expense (113 ) — — — (57 ) (170 ) Other, net 5 — 3 — 3 1 4 Income (loss) before income taxes (272 ) 117 8 125 25 (122 ) Income tax expense (benefit) 3 (287 ) (13 ) 21 (279 ) Net income (loss) 15 138 4 157 Add back: Depreciation, amortization and accretion 615 151 44 195 34 844 Loss on impairment of goodwill 6 370 — — — (108 ) 262 (Gain) loss on asset disposals, net 17 1 2 3 1 21 (Gain) loss on sale of business and other exit costs, net (1 ) — — — — (1 ) (Gain) loss on license sales and exchanges, net (22 ) — — — — (22 ) Interest expense 113 — — — 57 170 Income tax expense (benefit) 3 (287 ) (13 ) 21 (279 ) Adjusted EBITDA 4 $ 820 $ 269 $ 54 $ 323 $ 9 $ 1,152 Investments in unconsolidated entities $ 415 $ 4 $ — $ 4 $ 34 $ 453 Total assets $ 6,841 $ 1,260 $ 644 $ 1,897 $ 557 $ 9,295 Capital expenditures $ 469 $ 146 $ 55 $ 201 $ 24 $ 694 TDS Telecom Year ended or as of December 31, 2016 U.S. Cellular Wireline Cable TDS Telecom Total 2 Corporate, Eliminations and Other Total (Dollars in millions) Operating revenues Service $ 3,081 $ 696 $ 185 $ 880 $ 89 $ 4,050 Equipment and product sales 909 2 — 2 194 1,105 Total operating revenues 3,990 698 185 882 283 5,155 Cost of services (excluding Depreciation, amortization and accretion expense reported below) 760 258 94 352 77 1,189 Cost of equipment and products 1,081 2 — 2 157 1,240 Selling, general and administrative 5 1,480 200 51 250 32 1,762 Depreciation, amortization and accretion 618 159 37 196 36 850 (Gain) loss on asset disposals, net 22 2 2 4 1 27 (Gain) loss on sale of business and other exit costs, net — — — — (1 ) (1 ) (Gain) loss on license sales and exchanges, net (19 ) (1 ) — (1 ) — (20 ) Operating income (loss) 48 77 2 79 (19 ) 108 Equity in earnings of unconsolidated entities 140 — — — — 140 Interest and dividend income 6 3 — 3 2 11 Interest expense (113 ) 1 — 1 (58 ) (170 ) Other, net 5 1 3 — 3 (1 ) 3 Income (loss) before income taxes 82 83 2 85 (75 ) 92 Income tax expense (benefit) 3 33 32 (25 ) 40 Net income (loss) 49 54 (51 ) 52 Add back: Depreciation, amortization and accretion 618 159 37 196 36 850 (Gain) loss on asset disposals, net 22 2 2 4 1 27 (Gain) loss on sale of business and other exit costs, net — — — — (1 ) (1 ) (Gain) loss on license sales and exchanges, net (19 ) (1 ) — (1 ) — (20 ) Interest expense 113 (1 ) — (1 ) 58 170 Income tax expense (benefit) 3 33 32 (25 ) 40 Adjusted EBITDA 4 $ 816 $ 242 $ 41 $ 283 $ 19 $ 1,118 Investments in unconsolidated entities $ 413 $ 4 $ — $ 4 $ 34 $ 451 Total assets $ 7,110 $ 1,229 $ 599 $ 1,831 $ 505 $ 9,446 Capital expenditures $ 446 $ 108 $ 54 $ 162 $ 22 $ 630 Numbers may not foot due to rounding. 1 As of January 1, 2018, TDS adopted ASU 2014-09 using a modified retrospective approach. Under this method, the new accounting standard is applied only to the most recent period presented. As a result, 2018 amounts include the impacts of ASU 2014-09, but prior periods remain as previously reported, except as specifically stated. See Note 2 — Revenue Recognition for additional information. 2 TDS Telecom Total includes eliminations between the Wireline and Cable segments. 3 Income tax expense (benefit) is not provided at the individual segment level for Wireline and Cable. TDS calculates income tax expense for “TDS Telecom Total”. 4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5 ASU 2017-07, regarding net periodic pension cost and net periodic postretirement benefit cost was adopted as of January 1, 2018, and applied retrospectively. All prior year numbers have been recast to conform to this standard. 6 During 2017, U.S. Cellular recorded a goodwill impairment of $370 million while TDS recorded a goodwill impairment of the U.S. Cellular reporting unit of $227 million . Prior to 2009, TDS accounted for U.S. Cellular's share repurchases as step acquisitions, allocating a portion of the share repurchase value to TDS' Goodwill. Further, goodwill of the U.S. Cellular reporting unit was impaired at the TDS level in 2003 but not at U.S. Cellular. Consequently, U.S. Cellular's goodwill on a stand-alone basis and any resulting impairments of goodwill does not equal the TDS consolidated goodwill related to U.S. Cellular. The TDS adjustment of $143 million is included in "Corporate, Eliminations and Other." During 2017, TDS also recorded a goodwill impairment of $35 million related to its HMS operations included in "Corporate, Eliminations and Other." For further information on the goodwill impairment see Note 7 — Intangible Assets .</t>
  </si>
  <si>
    <t>Supplemental Cash Flow Disclosures</t>
  </si>
  <si>
    <t>Supplemental Cash Flow Information [Abstract]</t>
  </si>
  <si>
    <t>Supplemental Cash Flow Disclosures Following are supplemental cash flow disclosures regarding interest paid and income taxes paid. Year Ended December 31, 2018 2017 2016 (Dollars in millions) Interest paid $ 168 $ 167 $ 168 Income taxes paid, net of refunds received 40 56 (39 ) 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 TDS: Year Ended December 31, 2018 2017 2016 (Dollars in millions) Common Shares withheld 676,364 120,560 126,747 Aggregate value of Common Shares withheld $ 21 $ 3 $ 4 Cash receipts upon exercise of stock options 48 7 13 Cash disbursements for payment of taxes (6 ) (3 ) (4 ) Net cash receipts from exercise of stock options and vesting of other stock awards $ 42 $ 4 $ 9 U.S. Cellular: Year Ended December 31, 2018 2017 2016 (Dollars in millions) Common Shares withheld 1,549,800 144,755 308,010 Aggregate value of Common Shares withheld $ 73 $ 6 $ 13 Cash receipts upon exercise of stock options 29 5 12 Cash disbursements for payment of taxes (11 ) (4 ) (6 ) Net cash receipts from exercise of stock options and vesting of other stock awards $ 18 $ 1 $ 6</t>
  </si>
  <si>
    <t>Certain Relationships And Related Transactions</t>
  </si>
  <si>
    <t>Related Party Transactions [Abstract]</t>
  </si>
  <si>
    <t>Certain Relationships and Related Transactions</t>
  </si>
  <si>
    <t>Certain Relationships and Related Transactions 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 and an Assistant Secretary of certain subsidiaries of TDS. Walter C.D. Carlson does not provide legal services to TDS or its subsidiaries. TDS, U.S. Cellular and their subsidiaries incurred legal costs from Sidley Austin LLP of $10 million , $11 million and $9 million in 2018 , 2017 and 2016 , respectively. The Audit Committee of the Board of Directors of TDS is responsible for the review and evaluation of all related-party transactions as such term is defined by the rules of the New York Stock Exchange.</t>
  </si>
  <si>
    <t>Summary of Significant Accounting Policies and Recent Accounting Pronouncements (Policies)</t>
  </si>
  <si>
    <t>Change in Reportable Segments</t>
  </si>
  <si>
    <t xml:space="preserve">TDS re-evaluated internal reporting roles with regard to its HMS business unit and, as a result, changed its reportable segments. Effective January 1, 2018, HMS was considered a non-reportable segment and is no longer being reported under TDS Telecom. This change enables TDS Telecom to continue to successfully execute on the Wireline and Cable segments’ shared strategy to be the preferred service provider in its markets. Additionally, this change allows HMS to leverage TDS’ corporate IT resources, to improve operations and customer service, and better position itself for growth. Prior periods have been recast to conform to this revised presentation. </t>
  </si>
  <si>
    <t>Principles of Consolidation</t>
  </si>
  <si>
    <t>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 Cellular and TDS Telecom. In addition, the consolidated financial statements include certain entities in which TDS has a variable interest that requires consolidation under GAAP. See Note 14 — Variable Interest Entities for additional information relating to TDS’ VIEs. All material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t>
  </si>
  <si>
    <t>Cash, Cash Equivalents and Restricted Cash</t>
  </si>
  <si>
    <t xml:space="preserve">Cash and cash equivalents include cash and highly liquid investments with original maturities of three months or less. Cash and cash equivalents subject to contractual restrictions are classified as restricted cash. </t>
  </si>
  <si>
    <t>Accounts Receivable</t>
  </si>
  <si>
    <t>U.S. Cellular’s 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 TDS Telecom’s accounts receivable primarily consist of amounts owed by customers for services and products provided, by state and federal governments for grants and support funds including Alternative Connect America Cost Model (A-CAM), and by interexchange carriers for long-distance traffic, which TDS Telecom carries on its network.</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t>
  </si>
  <si>
    <t>Inventory consists primarily of wireless devices stated at the lower of cost, which approximates cost determined on the first-in first-out basis, or net realizable value. Net realizable value is determined by reference to the stand-alone selling price.</t>
  </si>
  <si>
    <t>Licenses and Goodwill</t>
  </si>
  <si>
    <t xml:space="preserve">TDS has Goodwill as a result of its acquisition of wireline and cable companies. TDS performs its annual impairment assessment of Goodwill as of November 1 of each year or more frequently if there are events or circumstances that cause TDS to believe the carrying value of individual reporting units exceeds their respective fair values on a more likely than not basis. Goodwill impairment loss will be measured as the amount by which a reporting unit’s carrying amount exceeds its fair value. The loss recognized should not exceed the total amount of goodwill allocated to that reporting unit. For purposes of conducting its Goodwill impairment tests, TDS Telecom identified two reporting units: Wireline and Cable. The discounted cash flow approach and guideline public company method were used to value the Wireline and Cable reporting units for the annual impairment tests. Based on the annual impairment assessments performed, Wireline and Cable did not have an impairment of their Goodwill in 2018 or 2017 . In 2017, TDS recorded goodwill impairments related to its U.S. Cellular and HMS reporting units, which reduced the carrying value of their respective Goodwill to zero. Licenses consist of direct and incremental costs incurred in acquiring Federal Communications Commission (FCC) licenses to provide wireless service. TDS has determined that wireless licenses are indefinite-lived intangible assets and, therefore, not subject to amortization based on the following factors: ▪ Radio spectrum is not a depleting asset. ▪ The ability to use radio spectrum is not limited to any one technology. ▪ TDS and its consolidated subsidiaries are licensed to use radio spectrum through the FCC licensing process, which enables licensees to utilize specified portions of the spectrum for the provision of wireless service. ▪ TDS and its consolidated subsidiaries are required to renew their FCC licenses every ten years or, in some cases, every twelve or fifteen years. To date, all of TD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TDS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t>
  </si>
  <si>
    <t>Franchise Rights</t>
  </si>
  <si>
    <t xml:space="preserve">TDS Telecom has franchise rights as a result of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 periods and may be renewed for additional terms upon approval by the granting authority. TDS anticipates that future renewals of its franchise rights will be granted. Effective January 1, 2018, TDS prospectively changed its estimated useful life for franchise rights from indefinite-lived to 15 years , due primarily to the effects of increasing competition and advancements in technology for delivering and consuming video programming. Commensurate with this change, TDS reviewed its franchise rights for impairment, and noted there was no impairment as of January 1, 2018. As a result, Depreciation, amortization and accretion increased $17 million , calculated on a straight-line basis, and Net income decreased $13 million or $0.11 per share (Basic and Diluted) for the year ended December 31, 2018 . TDS reviews franchise rights for impairment whenever events or changes in circumstances indicate that the assets might be impaired. TDS re-evaluates the useful life of franchise rights each year to determine if changes in technology or other business changes would warrant a revision of its remaining useful life. </t>
  </si>
  <si>
    <t>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t>
  </si>
  <si>
    <t xml:space="preserve">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 TDS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t>
  </si>
  <si>
    <t>Depreciation and Amortization</t>
  </si>
  <si>
    <t>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8 , 2017 or 2016 . See Note 9 — Property, Plant and Equipment for additional details related to useful lives.</t>
  </si>
  <si>
    <t>Impairment of Long-lived Assets</t>
  </si>
  <si>
    <t>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 TDS Telecom has two asset groups of Wireline and Cable for purposes of assessing property, plant and equipment for impairment based on their integrated network, assets and operations. The cash flows generated by each of these groups is the lowest level for which identifiable cash flows are largely independent of the cash flows of other groups of assets and liabilities.</t>
  </si>
  <si>
    <t>Agent Liabilities</t>
  </si>
  <si>
    <t>U.S. Cellular has relationships with agents, which are independent businesses that obtain customers for U.S. Cellular. At December 31, 2018 and 2017 , U.S. Cellular had accrued $59 million and $61 million , respectively, for amounts due to agents. These amounts are included in Other current liabilities in the Consolidated Balance Sheet.</t>
  </si>
  <si>
    <t>Debt Issuance Costs</t>
  </si>
  <si>
    <t>Debt issuance costs include underwriters’ and legal fees and other charges related to issuing various borrowing instruments and other long–term agreements, and are amortized over the respective term of each instrument. Debt issuance costs related to TDS’ and U.S. Cellular's revolving credit agreements and U.S. Cellular's receivables securitization agreement are recorded in Other assets and deferred charges in the Consolidated Balance Sheet. All other debt issuance costs are presented as an offset to the related debt obligation in the Consolidated Balance Sheet.</t>
  </si>
  <si>
    <t>Asset Retirement Obligations</t>
  </si>
  <si>
    <t>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Treasury Shares</t>
  </si>
  <si>
    <t xml:space="preserve">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t>
  </si>
  <si>
    <t>Advertising Costs</t>
  </si>
  <si>
    <t>TDS expenses advertising costs as incurred. Advertising costs totaled $230 million , $228 million and $263 million in 2018 , 2017 and 2016 , respectively.</t>
  </si>
  <si>
    <t>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si>
  <si>
    <t>Stock-Based Compensation and Other Plans</t>
  </si>
  <si>
    <t>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 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t>
  </si>
  <si>
    <t>Recently Adopted and Recently Issued Accounting Pronouncements</t>
  </si>
  <si>
    <t>Recently Adopted Accounting Pronouncements In March 2017, the FASB issued Accounting Standards Update 2017-07, Compensation - Retirement Benefits: Improving the Presentation of Net Periodic Pension Cost and Net Periodic Postretirement Benefit Cost (ASU 2017-07). ASU 2017-07 requires TDS to report the service cost component in the same line item or items as other compensation costs arising from services rendered by the pertinent employees during the period. The other components of net periodic benefit cost must be presented separately from the service cost component and outside of Operating income in the Consolidated Statement of Operations. The new accounting standard also specifies that only the service cost component of net benefit cost is eligible for capitalization. TDS adopted ASU 2017-07 retrospectively on January 1, 2018, and prior periods have been recast to reflect ASU 2017-07. As a result of the adoption of ASU 2017-07, Selling, general and administrative expenses in 2017 and 2016 increased by $3 million from previously reported amounts, with a corresponding increase in Other, net in the Consolidated Statement of Operations. This change did no t have an impact on Income before income taxes, Net income, or Earnings per share in 2017 or 2016, nor did it have a cumulative impact to Retained earnings as of the date presented. Recently Issued Accounting Pronouncements 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TDS will adopt ASU 2016-02, as amended, using a modified retrospective method on January 1, 2019. Under this method, a cumulative effect adjustment is recognized upon adoption and the guidance is applied prospectively. TDS elected transitional practical expedients for existing leases which eliminated the requirements to reassess existing lease classification and initial direct costs, and whether contracts contain leases. TDS also elected the practical expedient related to land easements that allows it to carry forward the accounting treatment for pre-existing land easement agreements. TDS has implemented new systems, processes and controls to adopt ASU 2016-02, as amended, and has implemented a new lease management and accounting system to assist in the application of the new standard. Nearly all of TDS’ leases are classified as operating leases, although it does have a small number of finance leases. The adoption of ASU 2016-02, as amended, will add approximately $1.0 billion in right-of-use assets and approximately $1.1 billion in lease liabilities to the Consolidated Balance Sheet as of January 1, 2019, with the difference primarily representing accrued rent recognized prior to adoption. The adoption of ASU 2016-02 is not expected to have a material impact on TDS' results of operations in 2019.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as of January 1, 2019; however, TDS does not intend to adopt early. TDS is evaluating the effects that adoption of ASU 2016-13 will have on its financial position, results of operations and disclosures. In June 2018, the FASB issued Accounting Standards Update 2018-07 ,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TDS is required to adopt ASU 2018-07 on January 1, 2019, using the modified retrospective approach. Early adoption is permitted. The adoption of ASU 2018-07 will not have an impact on TDS’ financial position or results of operations. In August 2018, the FASB issued Accounting Standards Update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 amendments in ASU 2018-14 were developed as part of the FASB's broader disclosure framework project, which aims to improve the effectiveness of disclosure requirements. TDS is required to adopt ASU 2018-14 retrospectively on January 1, 2020. Early adoption is permitted. The adoption of ASU 2018-14 will not impact TDS’ financial position or results of operations. TDS is evaluating the effects that adoption of ASU 2018-14 will have on its disclosure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is required to adopt ASU 2018-15 on January 1, 2020, either retrospectively or prospectively to eligible costs incurred on or after the date that this guidance is first applied. Early adoption is permitted. The adoption of ASU 2018-15 is not expected to have a significant impact on TDS' financial position or results of operations.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64 million in retained earnings as of January 1, 2018. ASU 2017-05 had no impact to retained earnings as of January 1, 2018. Investments in unconsolidated entities consist of amounts invested in entities in which TDS holds a noncontrolling interest. On January 1, 2018, TDS adopted Accounting Standards Update 2016-01, Financial Instruments – Overall: Recognition and Measurement of Financial Assets and Financial Liabilities (ASU 2016-01) using the modified retrospective approach. Accordingly, prior periods have not been recast to reflect the new accounting principle. Equity securities are measured at fair value with changes in value recognized in Net income. The cumulative effect of applying the provisions of ASU 2016-01 resulted in an increase of $1 million in retained earnings as of January 1, 2018.</t>
  </si>
  <si>
    <t>Legal proceedings</t>
  </si>
  <si>
    <t xml:space="preserve">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t>
  </si>
  <si>
    <t xml:space="preserve">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8. </t>
  </si>
  <si>
    <t>Revenue from Contract with Customer</t>
  </si>
  <si>
    <t>Revenues from sales of equipment and products are recognized when control has transferred to the customer. Service revenues are recognized as the related service is provided. As a practical expedient, revenue related to contracts of less than one year, generally month-to-month contracts, are excluded from these estimates. TDS records amounts collected from customers and remitted to governmental authorities on a net basis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DS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s a practical expedient, TDS groups similar contracts or similar performance obligations together into portfolios of contracts or performance obligations if doing so does not result in a significant difference from applying the new accounting standard to the individual contracts. TDS applies this grouping method for the following types of transactions: device activation fees, contract acquisition costs, contract fulfillment costs, and certain customer promotions. Contract portfolios will be recognized over the respective expected customer lives or terms of the contracts. Multiple Performance Obligations U.S. 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Equipment Installment Plans U.S. Cellular equipment revenue under equipment installment plan contracts is recognized at the time the device is delivered to the customer for the amount allocated to the equipment under ASU 2014-09.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corresponding revenue is recognized.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s material rights at the time of the initial transaction by allocating and deferring a portion of service and equipment revenue based on the relative proportion of the future discounts in comparison to the aggregate initial purchase. The deferred revenue will be recognized as service revenue in future periods.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and produc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TDS charges its end customers activation fees in connection with the sale of certain services and equipment. Activation fees are deferred and recognized over the period benefitt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Revenues from sales of equipment and products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TDS has certain contracts at U.S. Cellular and TDS Telecom in which it bills an amount equal to a fixed per-unit price multiplied by a variable quantity (e.g.,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As a practical expedient, costs with an amortization period of one year or less are not capitalized.</t>
  </si>
  <si>
    <t>Summary of Significant Accounting Policies and Recent Accounting Pronouncements (Table)</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December 31, 2018 2017 (Dollars in millions) Cash and cash equivalents $ 921 $ 619 Restricted cash included in Other current assets 6 3 Cash, cash equivalents and restricted cash in the statement of cash flows $ 927 $ 622</t>
  </si>
  <si>
    <t>Revenue Recognition (Tables)</t>
  </si>
  <si>
    <t>Adoption impact of ASU 2014-09 and ASU 2017-15 on financial statements</t>
  </si>
  <si>
    <t>Consolidated Balance Sheet As of December 31, 2018 Results under prior accounting standards Adjustment As reported (Dollars in millions) Accounts receivable Customers and agents, less allowances $ 928 $ 64 $ 992 Prepaid expenses 128 (25 ) 103 Other current assets 24 4 28 Total current assets 2,286 44 2,330 Licenses 2,194 1 2,195 Investments in unconsolidated entities 463 17 480 Other assets and deferred charges 435 181 616 Total assets 9,540 243 9,783 Customer deposits and deferred revenues 218 (21 ) 197 Other current liabilities 110 4 114 Total current liabilities 895 (16 ) 879 Deferred income tax liability, net 583 57 640 Other deferred liabilities and credits 526 15 541 Retained earnings 2,499 157 2,656 Total TDS shareholders' equity 4,403 157 4,560 Noncontrolling interests 704 29 733 Total equity 5,107 186 5,293 Total liabilities and equity $ 9,540 $ 243 $ 9,783 Numbers may not foot due to rounding. The line items impacted by the adoption of ASU 2014-09 and ASU 2017-05 in the Consolidated Statement of Operations and the Consolidated Balance Sheet are presented below. Consolidated Statement of Operations Year Ended December 31, 2018 Results under prior accounting standards Adjustment As reported (Dollars in millions, except per share amounts) Operating revenues Service $ 4,108 $ (109 ) $ 3,999 Equipment and product sales 1,014 96 1,110 Total operating revenues 5,122 (13 ) 5,109 Cost of equipment and products 1,129 1 1,130 Selling, general and administrative 1,697 (3 ) 1,694 (Gain) loss on license sales and exchanges, net (17 ) (1 ) (18 ) Total operating expenses 4,907 (3 ) 4,904 Operating income (loss) 215 (10 ) 205 Income (loss) before income taxes 231 (10 ) 221 Income tax expense (benefit) 48 (2 ) 46 Net income 183 (8 ) 175 Less: Net income attributable to noncontrolling interests, net of tax 42 (2 ) 40 Net income attributable to TDS shareholders 141 (6 ) 135 Net income available to TDS common shareholders 141 (6 ) 135 Basic earnings per share available to TDS common shareholders $ 1.25 $ (0.05 ) $ 1.20 Diluted earnings per share available to TDS common shareholders $ 1.22 $ (0.05 ) $ 1.17 Numbers may not foot due to rounding</t>
  </si>
  <si>
    <t>Schedule of Multiple-deliverable Arrangements</t>
  </si>
  <si>
    <t>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and produc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TDS charges its end customers activation fees in connection with the sale of certain services and equipment. Activation fees are deferred and recognized over the period benefitt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t>
  </si>
  <si>
    <t>Disaggregation of Revenues</t>
  </si>
  <si>
    <t>In the following table, revenue is disaggregated by type of service and timing of revenue recognition. Service revenues are recognized over time and Equipment sales are point in time. TDS Telecom Year Ended December 31, 2018 U.S. Cellular Wireline Cable TDS Telecom Total Corporate, Eliminations and Other Total (Dollars in millions) Revenues from contracts with customers: Type of service: Retail service $ 2,623 $ — $ — $ — $ — $ 2,623 Inbound roaming 154 — — — — 154 Residential — 321 188 509 — 509 Commercial — 184 42 226 — 226 Wholesale — 191 — 191 — 191 Other service 135 — — (1 ) 72 206 Service revenues from contracts with customers 2,912 696 230 925 72 3,909 Equipment and product sales 989 2 — 2 119 1,110 Total revenues from contracts with customers 1 $ 3,901 $ 698 $ 230 $ 927 $ 191 $ 5,019 Numbers may not foot due to rounding. 1 These amounts do not include revenues outside the scope of ASU 2014-09; therefore, revenue line items in this table will not agree to amounts presented in the Consolidated Statement of Operations.</t>
  </si>
  <si>
    <t>Contract with Customer, Assets and Liabilities</t>
  </si>
  <si>
    <t>The accounts receivable balance related to amounts billed and not paid on contracts with customers, net of allowances, is shown in the table below. Bad debts expense recognized for the year ended December 31, 2018 , related to receivables was $100 million . December 31, 2018 (Dollars in millions) Accounts receivable Customer and agents $ 987 Other 73 Total 1 $ 1,0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8 Contract additions 24 Terminated contracts (1 ) Reclassified to receivables (40 ) Balance at December 31, 2018 $ 11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209 Change in accounting policy - Retained earnings impact (22 ) Contract additions 190 Terminated contracts (2 ) Revenue recognized (172 ) Balance at December 31, 2018 $ 203 1 This amount represents TDS' obligation to transfer goods or services to customers for which it had received payment and classified as deferred revenue at December 31, 2017.</t>
  </si>
  <si>
    <t>Remaining Performance Obligations</t>
  </si>
  <si>
    <t>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These estimates are based on contracts in place as of December 31, 2018 , and may vary from actual results due to future contract modifications. As a practical expedient, revenue related to contracts of less than one year, generally month-to-month contracts, are excluded from these estimates. Service Revenue (Dollars in millions) 2019 $ 411 2020 128 Thereafter 72 Total $ 611</t>
  </si>
  <si>
    <t>Contract Cost Assets</t>
  </si>
  <si>
    <t>Contract cost asset balances, which are recorded in Other assets and deferred charges in the Consolidated Balance Sheet, were as follows: December 31, 2018 (Dollars in millions) Costs to obtain contracts Sales commissions $ 154 Fulfillment costs Installation costs 10 Total contract cost assets $ 164</t>
  </si>
  <si>
    <t>Fair Value Measurements (Table)</t>
  </si>
  <si>
    <t>Fair value measurements</t>
  </si>
  <si>
    <t>TDS has applied the provisions of fair value accounting for purposes of computing the fair value of financial instruments for disclosure purposes as displayed below. Level within the Fair Value Hierarchy December 31, 2018 December 31, 2017 Book Value Fair Value Book Value Fair Value (Dollars in millions) Cash and cash equivalents 1 $ 921 $ 921 $ 619 $ 619 Short-term investments 1 17 17 100 100 Long-term debt Retail 2 1,753 1,596 1,753 1,783 Institutional 2 534 531 534 522 Other 2 182 182 194 194</t>
  </si>
  <si>
    <t>Equipment Installment Plans (Tables)</t>
  </si>
  <si>
    <t>Equipment installment plan receivables</t>
  </si>
  <si>
    <t>The following table summarizes equipment installment plan receivables as of December 31, 2018 and 2017 . December 31, 2018 2017 (Dollars in millions) Equipment installment plan receivables, gross $ 974 $ 873 Deferred interest — (80 ) Equipment installment plan receivables, net of deferred interest 974 793 Allowance for credit losses (70 ) (65 ) Equipment installment plan receivables, net $ 904 $ 728 Net balance presented in the Consolidated Balance Sheet as: Accounts receivable — Customers and agents (Current portion) $ 565 $ 428 Other assets and deferred charges (Non-current portion) 339 300 Equipment installment plan receivables, net $ 904 $ 728</t>
  </si>
  <si>
    <t>Equipment installment plan receivables credit categories</t>
  </si>
  <si>
    <t>The balance and aging of the equipment installment plan receivables on a gross basis by credit category were as follows: December 31, 2018 December 31, 2017 Lower Risk Higher Risk Total Lower Risk Higher Risk Total (Dollars in millions) Unbilled $ 904 $ 17 $ 921 $ 807 $ 20 $ 827 Billed — current 35 1 36 31 1 32 Billed — past due 15 2 17 12 2 14 Equipment installment plan receivables, gross $ 954 $ 20 $ 974 $ 850 $ 23 $ 873</t>
  </si>
  <si>
    <t>Equipment installment plans allowance for credit losses</t>
  </si>
  <si>
    <t>The activity in the allowance for credit losses for equipment installment plan receivables was as follows: 2018 2017 (Dollars in millions) Allowance for credit losses, beginning of year $ 65 $ 50 Bad debts expense 64 62 Write-offs, net of recoveries (59 ) (47 ) Allowance for credit losses, end of year $ 70 $ 65</t>
  </si>
  <si>
    <t>Income Taxes (Tables)</t>
  </si>
  <si>
    <t>Income taxes receivable (payable)</t>
  </si>
  <si>
    <t>TDS’ current income taxes balances at December 31, 2018 and 2017 , were as follows: December 31, 2018 2017 (Dollars in millions) Federal income taxes receivable (payable) $ 6 $ (17 ) Net state income taxes receivable 6 2</t>
  </si>
  <si>
    <t>Income tax expense (benefit) is summarized as follows: Year Ended December 31, 2018 2017 2016 (Dollars in millions) Current Federal $ 10 $ 77 $ 17 State 3 13 1 Deferred Federal 24 (366 ) 20 State 9 (3 ) 2 Total income tax expense (benefit) $ 46 $ (279 ) $ 40</t>
  </si>
  <si>
    <t>Income tax reconciliation</t>
  </si>
  <si>
    <t>A reconciliation of TDS’ income tax expense computed at the statutory rate to the reported income tax expense, and the statutory federal income tax expense rate to TDS’ effective income tax expense rate is as follows: Year Ended December 31, 2018 2017 2016 Amount Rate Amount Rate Amount Rate (Dollars in millions) Statutory federal income tax expense and rate $ 46 21.0 % $ (43 ) 35.0 % $ 32 35.0 % State income taxes, net of federal benefit 1 11 4.9 6 (5.2 ) 2 2.5 Effect of noncontrolling interests (1 ) (0.4 ) (2 ) 1.7 (1 ) (0.8 ) Federal income tax rate change 2 (16 ) (7.1 ) (314 ) 257.5 — — Change in federal valuation allowance 3 (1 ) (0.3 ) (5 ) 4.3 2 2.6 Goodwill impairment 4 — — 71 (58.2 ) — — Nondeductible compensation 9 4.1 10 (8.1 ) 3 2.7 Other differences, net (2 ) (1.2 ) (2 ) 2.1 2 1.2 Total income tax expense (benefit) and rate $ 46 21.0 % $ (279 ) 229.1 % $ 40 43.2 % 1 State income taxes, net of federal benefit, include changes in unrecognized tax benefits as well as adjustments to the valuation allowance. 2 Federal income tax rate change due to the Tax Act reducing the federal income tax rate from 35% to 21% resulting in a tax benefit in 2018 due primarily to an income tax accounting method change that accelerated tax depreciation on certain assets for the 2017 tax year. The $314 million tax benefit in 2017 related to adjusting the deferred tax liability to the lower tax rate upon enactment of the Tax Act. 3 Change in federal valuation allowance in 2018 includes a change in judgment related to net operating loss carryforwards that are now realizable due to an internal restructuring, offset by current year interest expense carryforwards not expected to be realized.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t>
  </si>
  <si>
    <t>Deferred income tax assets and liabilities</t>
  </si>
  <si>
    <t>Significant components of TDS’ deferred income tax assets and liabilities at December 31, 2018 and 2017 , were as follows: December 31, 2018 2017 (Dollars in millions) Deferred tax assets Net operating loss (NOL) carryforwards $ 159 $ 167 Stock-based compensation 31 42 Compensation and benefits - other 8 9 Deferred rent 22 21 Other 90 70 Total deferred tax assets 310 309 Less valuation allowance (135 ) (147 ) Net deferred tax assets 175 162 Deferred tax liabilities Property, plant and equipment 390 368 Licenses/intangibles 237 221 Partnership investments 134 123 Other 54 — Total deferred tax liabilities 815 712 Net deferred income tax liability $ 640 $ 550 Presented in the Consolidated Balance Sheet as: Deferred income tax liability, net $ 640 $ 552 Other assets and deferred charges — (2 ) Net deferred income tax liability $ 640 $ 550</t>
  </si>
  <si>
    <t>Deferred tax valuation allowance</t>
  </si>
  <si>
    <t>A summary of TDS' deferred tax asset valuation allowance is as follows: 2018 2017 2016 (Dollars in millions) Balance at beginning of year $ 147 $ 122 $ 113 Charged to income tax expense (5 ) 25 9 Charged to Retained earnings (7 ) — — Balance at end of year $ 135 $ 147 $ 122</t>
  </si>
  <si>
    <t>Income tax unrecognized benefits summary</t>
  </si>
  <si>
    <t>A reconciliation of the beginning and ending amount of unrecognized tax benefits is as follows: 2018 2017 2016 (Dollars in millions) Unrecognized tax benefits balance at beginning of year $ 46 $ 42 $ 39 Additions for tax positions of current year 8 6 11 Additions for tax positions of prior years 2 1 3 Reductions for tax positions of prior years (1 ) (1 ) (1 ) Reductions for lapses in statutes of limitations (6 ) (2 ) (10 ) Unrecognized tax benefits balance at end of year $ 49 $ 46 $ 42</t>
  </si>
  <si>
    <t>Earnings Per Share (Tables)</t>
  </si>
  <si>
    <t>Earnings per share</t>
  </si>
  <si>
    <t>The amounts used in computing earnings per common share and the effects of potentially dilutive securities on the weighted average number of common shares were as follows: Year Ended December 31, 2018 2017 2016 (Dollars and shares in millions, except per share amounts) Basic earnings per share available to TDS common shareholders: Net income available to TDS common shareholders used in basic earnings per share $ 135 $ 153 $ 43 Adjustments to compute diluted earnings: Noncontrolling interest adjustment (2 ) — — Net income available to TDS common shareholders in diluted earnings per share $ 133 $ 153 $ 43 Weighted average number of shares used in basic earnings per share: Common Shares 105 104 103 Series A Common Shares 7 7 7 Total 112 111 110 Effects of dilutive securities 2 1 1 Weighted average number of shares used in diluted earnings per share 114 112 111 Basic earnings per share available to TDS common shareholders $ 1.20 $ 1.39 $ 0.39 Diluted earnings per share available to TDS common shareholders $ 1.17 $ 1.37 $ 0.39</t>
  </si>
  <si>
    <t>Intangible Assets (Tables)</t>
  </si>
  <si>
    <t>Schedule of Licenses</t>
  </si>
  <si>
    <t xml:space="preserve"> Activity related to TDS' Licenses is presented below. U.S. Cellular Wireline Cable Total (Dollars in millions) Balance at December 31, 2016 $ 1,890 $ 2 $ 3 $ 1,895 Acquisitions 331 — — 331 Transferred to Assets held for sale (10 ) — — (10 ) Exchanges - Licenses received 25 — — 25 Exchanges - Licenses surrendered (9 ) — — (9 ) Balance at December 31, 2017 2,227 2 3 2,232 Acquisitions 8 — — 8 Transferred to Assets held for sale 1 (51 ) — — (51 ) Divestitures (11 ) — — (11 ) Exchanges - Licenses received 18 — — 18 Exchanges - Licenses surrendered (1 ) — — (1 ) Balance at December 31, 2018 $ 2,190 $ 2 $ 3 $ 2,195 1 Licenses classified as Assets held for sale in 2018 are included in transactions which closed in the first quarter of 2019.</t>
  </si>
  <si>
    <t>Schedule of Goodwill</t>
  </si>
  <si>
    <t>Activity related to TDS' Goodwill is presented below. U.S. Cellular Wireline Cable Other Total (Dollars in millions) Balance at December 31, 2016 $ 227 $ 409 $ 95 $ 35 $ 766 Acquisitions — — 5 — 5 Loss on impairment (227 ) — — (35 ) (262 ) Balance at December 31, 2017 — 409 100 — 509 Other — — — — — Balance at December 31, 2018 $ — $ 409 $ 100 $ — $ 509</t>
  </si>
  <si>
    <t>Schedule of Franchise Rights</t>
  </si>
  <si>
    <t>Activity related to TDS' Other intangible assets is presented below. December 31, 2018 December 31, 2017 Gross Amount Accumulated Amortization Net Amount Gross Amount Accumulated Amortization Net Amount (Dollars in millions) Franchise rights $ 255 $ (17 ) $ 238 $ 255 $ — $ 255 Customer lists and Trade name 166 (151 ) 15 166 (142 ) 24 Total $ 421 $ (168 ) $ 253 $ 421 $ (142 ) $ 279</t>
  </si>
  <si>
    <t>Investments in Unconsolidated Entities (Tables)</t>
  </si>
  <si>
    <t>Equity and cost method investments</t>
  </si>
  <si>
    <t>December 31, 2018 2017 (Dollars in millions) Equity method investments: Capital contributions, loans, advances and adjustments $ 116 $ 116 Cumulative share of income 1,930 1,753 Cumulative share of distributions (1,587 ) (1,434 ) Total equity method investments 459 435 Measurement alternative method investments 21 18 Total investments in unconsolidated entities $ 480 $ 453</t>
  </si>
  <si>
    <t>Equity method investments, summarized financial position</t>
  </si>
  <si>
    <t>The following tables, which are based on information provided in part by third parties, summarize the combined assets, liabilities and equity, and results of operations of TDS’ equity method investments: December 31, 2018 2017 (Dollars in millions) Assets Current $ 920 $ 705 Due from affiliates 379 323 Property and other 5,010 4,852 Total assets $ 6,309 $ 5,880 Liabilities and Equity Current liabilities $ 436 $ 436 Deferred credits 180 181 Long-term liabilities 225 208 Long-term capital lease obligations — 1 Partners’ capital and shareholders’ equity 5,468 5,054 Total liabilities and equity $ 6,309 $ 5,880</t>
  </si>
  <si>
    <t>Equity method investments, summarized results of operations</t>
  </si>
  <si>
    <t>Year Ended December 31, 2018 2017 2016 (Dollars in millions) Results of Operations Revenues $ 6,801 $ 6,585 $ 6,769 Operating expenses 4,985 4,985 5,068 Operating income 1,816 1,600 1,701 Other income (expense), net 9 (3 ) (13 ) Net income $ 1,825 $ 1,597 $ 1,688</t>
  </si>
  <si>
    <t>Property, Plant and Equpment (Tables)</t>
  </si>
  <si>
    <t>TDS’ Property, plant and equipment in service and under construction, and related accumulated depreciation and amortization, as of December 31, 2018 and 2017 , were as follows: December 31, Useful Lives (Years) 2018 2017 (Dollars in millions) Land N/A $ 55 $ 55 Buildings 5-40 523 519 Leasehold and land improvements 1-30 1,245 1,214 Cable and wire 15-35 1,884 1,802 Network and switching equipment 3-13 2,423 2,361 Cell site equipment 7-25 3,460 3,411 Office furniture and equipment 3-10 378 480 Other operating assets and equipment 3-12 193 194 System development 1-7 1,486 1,387 Work in process N/A 427 319 Total property, plant and equipment, gross 12,074 11,742 Accumulated depreciation and amortization (8,728 ) (8,318 ) Total property, plant and equipment, net $ 3,346 $ 3,424</t>
  </si>
  <si>
    <t>Asset Retirement Obligation (Tables)</t>
  </si>
  <si>
    <t>Asset retirement obligations</t>
  </si>
  <si>
    <t>The results of the reviews (identified as Revisions in estimated cash outflows) and other changes in asset retirement obligations during 2018 and 2017 , were as follows: 2018 2017 (Dollars in millions) Balance at beginning of year $ 283 $ 266 Additional liabilities accrued 2 1 Revisions in estimated cash outflows 6 (1 ) Acquisition of assets — 1 Disposition of assets (1 ) (1 ) Accretion expense 18 17 Transferred to Liabilities held for sale (1 ) — Balance at end of year $ 307 $ 283</t>
  </si>
  <si>
    <t>Debt (Tables)</t>
  </si>
  <si>
    <t>Revolving credit facilities</t>
  </si>
  <si>
    <t>The following table summarizes the revolving credit agreements as of December 31, 2018 : TDS U.S. Cellular (Dollars in millions) Maximum borrowing capacity $ 400 $ 300 Letters of credit outstanding $ 1 $ 2 Amount borrowed $ — $ — Amount available for use $ 399 $ 298</t>
  </si>
  <si>
    <t>Financial covenants</t>
  </si>
  <si>
    <t xml:space="preserve">The revolving credit agreements include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t>
  </si>
  <si>
    <t>Long-term debt</t>
  </si>
  <si>
    <t>Long-term debt as of December 31, 2018 and 2017 , was as follows: December 31, 2018 December 31, 2017 Issuance date Maturity date Call date (any time on or after) Principal Amount Less Unamortized discount and debt issuance costs Total Principal Amount Less Unamortized discount and debt issuance costs Total (Dollars in millions) TDS Unsecured Senior Notes 6.625% Mar 2005 Mar 2045 Mar 2010 $ 116 $ 3 $ 113 $ 116 $ 3 $ 113 6.875% Nov 2010 Nov 2059 Nov 2015 225 7 218 225 7 218 7.000% Mar 2011 Mar 2060 Mar 2016 300 9 291 300 9 291 5.875% Dec 2012 Dec 2061 Dec 2017 195 7 188 195 7 188 U.S. Cellular Unsecured Senior Notes 6.700% Dec 2003 Dec 2033 Dec 2003 $ 544 $ 14 $ 530 $ 544 $ 15 $ 529 6.950% May 2011 May 2060 May 2016 342 11 331 342 11 331 7.250% Dec 2014 Dec 2063 Dec 2019 275 10 265 275 10 265 7.250% Nov 2015 Dec 2064 Dec 2020 300 10 290 300 10 290 Term Loan Jul 2015 Jan 2022 191 1 190 203 2 201 Capital lease obligations 6 — 6 5 — 5 Installment payment agreement 15 1 14 23 1 22 Other long-term notes Through 2021 3 — 3 4 — 4 Total long-term debt $ 2,512 $ 73 $ 2,439 $ 2,532 $ 75 $ 2,457 Long-term debt, current $ 21 $ 20 Long-term debt, noncurrent $ 2,418 $ 2,437</t>
  </si>
  <si>
    <t>Commitments and Contingencies (Tables)</t>
  </si>
  <si>
    <t>Purchase Obligations</t>
  </si>
  <si>
    <t>Future minimum payments required under these commitments as of December 31, 2018 are as follows: Purchase Obligations (Dollars in millions) 2019 $ 1,444 2020 137 2021 78 2022 39 2023 14 Thereafter 25 Total $ 1,737</t>
  </si>
  <si>
    <t>Lease commitments</t>
  </si>
  <si>
    <t>As of December 31, 2018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70 $ 59 2020 158 48 2021 142 35 2022 126 23 2023 110 10 Thereafter 784 7 Total $ 1,490 $ 182</t>
  </si>
  <si>
    <t>Variable Interest Entities (Tables)</t>
  </si>
  <si>
    <t>Consolidated VIE assets and liabilities</t>
  </si>
  <si>
    <t>The following table presents the classification and balances of the consolidated VIEs’ assets and liabilities in TDS’ Consolidated Balance Sheet. December 31, 2018 2017 (Dollars in millions) Assets Cash and cash equivalents $ 9 $ 3 Short-term investments 17 — Accounts receivable 609 473 Inventory, net 5 4 Other current assets 5 3 Licenses 647 648 Property, plant and equipment, net 88 89 Other assets and deferred charges 347 304 Total assets $ 1,727 $ 1,524 Liabilities Current liabilities $ 31 $ 36 Deferred liabilities and credits 15 12 Total liabilities $ 46 $ 48</t>
  </si>
  <si>
    <t>Noncontrolling Interests (Tables)</t>
  </si>
  <si>
    <t>The following schedule discloses the effects of Net income attributable to TDS shareholders and changes in TDS’ ownership interest in U.S. Cellular on TDS’ equity for 2018 , 2017 and 2016 : Year Ended December 31, 2018 2017 2016 (Dollars in millions) Net income attributable to TDS shareholders $ 135 $ 153 $ 43 Transfer (to) from the noncontrolling interests Change in TDS’ Capital in excess of par value from U.S. Cellular's issuance of U.S. Cellular shares (30 ) (12 ) (16 ) Change in TDS’ Capital in excess of par value from U.S. Cellular’s repurchase of U.S. Cellular shares — — 1 Net transfers (to) from noncontrolling interests (30 ) (12 ) (15 ) Change from net income attributable to TDS shareholders and transfers (to) from noncontrolling interests $ 105 $ 141 $ 28</t>
  </si>
  <si>
    <t>Common Shareholders' Equity (Tables)</t>
  </si>
  <si>
    <t>Share repurchases</t>
  </si>
  <si>
    <t>The following table summarizes the number of Common and Series A Common Shares issued. Common Shares Series A Common Shares Common Treasury Shares (Shares in millions) Balance at December 31, 2015 126 7 24 Dividend reinvestment, incentive and compensation plans — — (1 ) Balance at December 31, 2016 126 7 23 Dividend reinvestment, incentive and compensation plans — — (1 ) Balance at December 31, 2017 126 7 22 Dividend reinvestment, incentive and compensation plans — — (3 ) Balance at December 31, 2018 126 7 19</t>
  </si>
  <si>
    <t>Stock-Based Compensation (Tables)</t>
  </si>
  <si>
    <t>Stock-based compensation</t>
  </si>
  <si>
    <t>The following table summarizes stock-based compensation expense recognized during 2018 , 2017 and 2016 : Year Ended December 31, 2018 2017 2016 (Dollars in millions) Stock option awards $ 5 $ 10 $ 16 Restricted stock unit awards 30 29 24 Performance share awards 17 5 — Deferred compensation bonus and matching stock unit awards — 1 1 Awards under Non-Employee Director compensation plan 2 1 1 Total stock-based compensation, before income taxes 54 46 42 Income tax benefit (14 ) (17 ) (16 ) Total stock-based compensation expense, net of income taxes $ 40 $ 29 $ 26</t>
  </si>
  <si>
    <t>Stock-based compensation, allocation by financial statement line item</t>
  </si>
  <si>
    <t>The following table provides a summary of the classification of stock-based compensation expense included in the Consolidated Statement of Operations for the years ended: December 31, 2018 2017 2016 (Dollars in millions) Selling, general and administrative expense $ 49 $ 42 $ 39 Cost of services expense 5 4 3 Total stock-based compensation $ 54 $ 46 $ 42</t>
  </si>
  <si>
    <t>Stock-based compensation, fair value assumptions</t>
  </si>
  <si>
    <t>U.S. Cellular did not grant stock option awards in 2018 or 2017 . U.S. Cellular estimated the fair value of stock options granted during 2016 using the Black-Scholes valuation model and the assumptions shown in the table below. 2016 Expected life 4.7 years Expected annual volatility rate 30.5 % Dividend yield — % Risk-free interest rate 1.2 % Estimated annual forfeiture rate 9.4 % TDS estimated the fair value of stock options granted in 2018 , 2017 and 2016 using the Black-Scholes valuation model and the assumptions shown in the table below: 2018 2017 2016 Expected life 6.3 years 6.4 years 6.2 years Expected annual volatility rate 28.6 % 30.4 % 30.3 % Dividend yield 2.5 % 2.2 % 2.0 % Risk-free interest rate 2.9 % 2.0 % 1.3 % Estimated annual forfeiture rate 3.3 % 2.5 % 2.7 %</t>
  </si>
  <si>
    <t>Summary of stock options</t>
  </si>
  <si>
    <t>A summary of U.S. Cellular stock options outstanding (total and portion exercisable) and changes during 2018 is presented in the table below: Common Share Options Number of Options Weighted Average Exercise Price Aggregate Intrinsic Value (in millions) Weighted Average Remaining Contractual Life (in years) Outstanding at December 31, 2017 3,495,000 $ 41.10 (2,475,000 exercisable) $ 40.79 Exercised (2,318,000 ) $ 39.45 Forfeited (19,000 ) $ 43.12 Expired (352,000 ) $ 47.29 Outstanding at December 31, 2018 806,000 $ 43.10 $ 7 6.0 (420,000 exercisable) $ 42.39 $ 4 5.7 A summary of TDS stock options (total and portion exercisable) and changes during 2018 is presented in the tables and narrative below. Common Share Options Number of Options Weighted Average Exercise Prices Aggregate Intrinsic Value (in millions) Weighted Average Remaining Contractual Life (in years) Outstanding at December 31, 2017 7,861,000 $ 27.49 (5,927,000 exercisable) $ 27.04 Granted 545,000 $ 25.70 Exercised (2,449,000 ) $ 25.87 Forfeited (166,000 ) $ 28.62 Expired (1,028,000 ) $ 34.51 Outstanding at December 31, 2018 4,763,000 $ 26.57 $ 28 5.1 (3,270,000 exercisable) $ 26.12 $ 21 3.5</t>
  </si>
  <si>
    <t>Summary of nonvested restricted stock units</t>
  </si>
  <si>
    <t>A summary of TDS nonvested restricted stock units and changes during 2018 is presented in the table below: Common Restricted Stock Units Number Weighted Average Grant Date Fair Value Nonvested at December 31, 2017 1,175,000 $ 27.01 Granted 444,000 $ 23.87 Vested (322,000 ) $ 27.56 Forfeited (85,000 ) $ 26.73 Nonvested at December 31, 2018 1,212,000 $ 25.73 A summary of U.S. Cellular nonvested restricted stock units at December 31, 2018 , and changes during the year then ended is presented in the table below: Common Restricted Stock Units Number Weighted Average Grant Date Fair Value Nonvested at December 31, 2017 1,483,000 $ 39.67 Granted 559,000 $ 38.19 Vested (395,000 ) $ 37.30 Forfeited (78,000 ) $ 39.78 Nonvested at December 31, 2018 1,569,000 $ 39.74</t>
  </si>
  <si>
    <t>Summary of nonvested performance share awards</t>
  </si>
  <si>
    <t>A summary of U.S. Cellular’s nonvested performance shares and changes during 2018 is presented in the table below: Common Performance Shares Number Weighted Average Grant Date Fair Value Nonvested at December 31, 2017 342,000 $ 36.92 Granted 357,000 $ 38.81 Change in units based on approved performance factors 111,000 $ 36.92 Forfeited (42,000 ) $ 37.37 Nonvested at December 31, 2018 768,000 $ 37.78 A summary of TDS nonvested performance shares and changes during 2018 is presented in the table below: Common Performance Shares Number Weighted Average Grant Date Fair Value Nonvested at December 31, 2017 216,000 $ 28.56 Granted 142,000 $ 25.70 Forfeited (15,000 ) $ 28.57 Accumulated dividend equivalents 7,000 $ 27.59 Nonvested at December 31, 2018 350,000 $ 27.38</t>
  </si>
  <si>
    <t>Business Segment Information (Tables)</t>
  </si>
  <si>
    <t>Business segment information</t>
  </si>
  <si>
    <t>Financial data for TDS’ reportable segments for 2018 , 2017 and 2016 , is as follows. See Note 1 — Summary of Significant Accounting Policies and Recent Accounting Pronouncements for additional information. TDS Telecom Year ended or as of December 31, 2018¹ U.S. Cellular Wireline Cable TDS Telecom Total 2 Corporate, Eliminations and Other Total (Dollars in millions) Operating revenues Service $ 2,978 $ 697 $ 230 $ 925 $ 96 $ 3,999 Equipment and product sales 989 2 — 2 119 1,110 Total operating revenues 3,967 699 230 927 215 5,109 Cost of services (excluding Depreciation, amortization and accretion expense reported below) 758 266 104 369 79 1,206 Cost of equipment and products 1,031 1 — 1 98 1,130 Selling, general and administrative 1,388 197 57 254 52 1,694 Depreciation, amortization and accretion 640 142 69 212 31 883 (Gain) loss on asset disposals, net 10 (3 ) 1 (2 ) 1 9 (Gain) loss on license sales and exchanges, net (18 ) — — — — (18 ) Operating income (loss) 158 95 (2 ) 93 (46 ) 205 Equity in earnings of unconsolidated entities 159 — — — 1 160 Interest and dividend income 15 7 1 8 3 26 Interest expense (116 ) 2 — 2 (58 ) (172 ) Other, net (1 ) 3 — 2 1 2 Income (loss) before income taxes 215 106 (1 ) 105 (99 ) 221 Income tax expense (benefit) 3 51 16 (21 ) 46 Net income 164 89 (78 ) 175 Add back: Depreciation, amortization and accretion 640 142 69 212 31 883 (Gain) loss on asset disposals, net 10 (3 ) 1 (2 ) 1 9 (Gain) loss on license sales and exchanges, net (18 ) — — — — (18 ) Interest expense 116 (2 ) — (2 ) 58 172 Income tax expense (benefit) 3 51 16 (21 ) 46 Adjusted EBITDA 4 $ 963 $ 243 $ 70 $ 313 $ (9 ) $ 1,267 Investments in unconsolidated entities $ 441 $ 4 $ — $ 4 $ 35 $ 480 Total assets $ 7,274 $ 1,304 $ 639 $ 1,934 $ 575 $ 9,783 Capital expenditures $ 515 $ 176 $ 56 $ 232 $ 20 $ 767 TDS Telecom Year ended or as of December 31, 2017 U.S. Cellular Wireline Cable TDS Telecom Total 2 Corporate, Eliminations and Other Total (Dollars in millions) Operating revenues Service $ 2,978 $ 713 $ 206 $ 917 $ 84 $ 3,979 Equipment and product sales 912 1 — 1 152 1,065 Total operating revenues 3,890 714 206 919 235 5,044 Cost of services (excluding Depreciation, amortization and accretion expense reported below) 732 258 98 355 77 1,164 Cost of equipment and products 1,071 2 — 2 122 1,195 Selling, general and administrative 5 1,412 194 54 248 29 1,689 Depreciation, amortization and accretion 615 151 44 195 34 844 Loss on impairment of goodwill 6 370 — — — (108 ) 262 (Gain) loss on asset disposals, net 17 1 2 3 1 21 (Gain) loss on sale of business and other exit costs, net (1 ) — — — — (1 ) (Gain) loss on license sales and exchanges, net (22 ) — — — — (22 ) Operating income (loss) (304 ) 108 8 116 80 (108 ) Equity in earnings of unconsolidated entities 137 — — — — 137 Interest and dividend income 8 5 — 5 2 15 Interest expense (113 ) — — — (57 ) (170 ) Other, net 5 — 3 — 3 1 4 Income (loss) before income taxes (272 ) 117 8 125 25 (122 ) Income tax expense (benefit) 3 (287 ) (13 ) 21 (279 ) Net income (loss) 15 138 4 157 Add back: Depreciation, amortization and accretion 615 151 44 195 34 844 Loss on impairment of goodwill 6 370 — — — (108 ) 262 (Gain) loss on asset disposals, net 17 1 2 3 1 21 (Gain) loss on sale of business and other exit costs, net (1 ) — — — — (1 ) (Gain) loss on license sales and exchanges, net (22 ) — — — — (22 ) Interest expense 113 — — — 57 170 Income tax expense (benefit) 3 (287 ) (13 ) 21 (279 ) Adjusted EBITDA 4 $ 820 $ 269 $ 54 $ 323 $ 9 $ 1,152 Investments in unconsolidated entities $ 415 $ 4 $ — $ 4 $ 34 $ 453 Total assets $ 6,841 $ 1,260 $ 644 $ 1,897 $ 557 $ 9,295 Capital expenditures $ 469 $ 146 $ 55 $ 201 $ 24 $ 694 TDS Telecom Year ended or as of December 31, 2016 U.S. Cellular Wireline Cable TDS Telecom Total 2 Corporate, Eliminations and Other Total (Dollars in millions) Operating revenues Service $ 3,081 $ 696 $ 185 $ 880 $ 89 $ 4,050 Equipment and product sales 909 2 — 2 194 1,105 Total operating revenues 3,990 698 185 882 283 5,155 Cost of services (excluding Depreciation, amortization and accretion expense reported below) 760 258 94 352 77 1,189 Cost of equipment and products 1,081 2 — 2 157 1,240 Selling, general and administrative 5 1,480 200 51 250 32 1,762 Depreciation, amortization and accretion 618 159 37 196 36 850 (Gain) loss on asset disposals, net 22 2 2 4 1 27 (Gain) loss on sale of business and other exit costs, net — — — — (1 ) (1 ) (Gain) loss on license sales and exchanges, net (19 ) (1 ) — (1 ) — (20 ) Operating income (loss) 48 77 2 79 (19 ) 108 Equity in earnings of unconsolidated entities 140 — — — — 140 Interest and dividend income 6 3 — 3 2 11 Interest expense (113 ) 1 — 1 (58 ) (170 ) Other, net 5 1 3 — 3 (1 ) 3 Income (loss) before income taxes 82 83 2 85 (75 ) 92 Income tax expense (benefit) 3 33 32 (25 ) 40 Net income (loss) 49 54 (51 ) 52 Add back: Depreciation, amortization and accretion 618 159 37 196 36 850 (Gain) loss on asset disposals, net 22 2 2 4 1 27 (Gain) loss on sale of business and other exit costs, net — — — — (1 ) (1 ) (Gain) loss on license sales and exchanges, net (19 ) (1 ) — (1 ) — (20 ) Interest expense 113 (1 ) — (1 ) 58 170 Income tax expense (benefit) 3 33 32 (25 ) 40 Adjusted EBITDA 4 $ 816 $ 242 $ 41 $ 283 $ 19 $ 1,118 Investments in unconsolidated entities $ 413 $ 4 $ — $ 4 $ 34 $ 451 Total assets $ 7,110 $ 1,229 $ 599 $ 1,831 $ 505 $ 9,446 Capital expenditures $ 446 $ 108 $ 54 $ 162 $ 22 $ 630 Numbers may not foot due to rounding. 1 As of January 1, 2018, TDS adopted ASU 2014-09 using a modified retrospective approach. Under this method, the new accounting standard is applied only to the most recent period presented. As a result, 2018 amounts include the impacts of ASU 2014-09, but prior periods remain as previously reported, except as specifically stated. See Note 2 — Revenue Recognition for additional information. 2 TDS Telecom Total includes eliminations between the Wireline and Cable segments. 3 Income tax expense (benefit) is not provided at the individual segment level for Wireline and Cable. TDS calculates income tax expense for “TDS Telecom Total”. 4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5 ASU 2017-07, regarding net periodic pension cost and net periodic postretirement benefit cost was adopted as of January 1, 2018, and applied retrospectively. All prior year numbers have been recast to conform to this standard. 6 During 2017, U.S. Cellular recorded a goodwill impairment of $370 million while TDS recorded a goodwill impairment of the U.S. Cellular reporting unit of $227 million . Prior to 2009, TDS accounted for U.S. Cellular's share repurchases as step acquisitions, allocating a portion of the share repurchase value to TDS' Goodwill. Further, goodwill of the U.S. Cellular reporting unit was impaired at the TDS level in 2003 but not at U.S. Cellular. Consequently, U.S. Cellular's goodwill on a stand-alone basis and any resulting impairments of goodwill does not equal the TDS consolidated goodwill related to U.S. Cellular. The TDS adjustment of $143 million is included in "Corporate, Eliminations and Other." During 2017, TDS also recorded a goodwill impairment of $35 million related to its HMS operations included in "Corporate, Eliminations and Other." For further information on the goodwill impairment see Note 7 — Intangible Assets .</t>
  </si>
  <si>
    <t>Supplemental Cash Flow Disclosures (Tables)</t>
  </si>
  <si>
    <t>Supplemental cash flow disclosures</t>
  </si>
  <si>
    <t>Following are supplemental cash flow disclosures regarding interest paid and income taxes paid. Year Ended December 31, 2018 2017 2016 (Dollars in millions) Interest paid $ 168 $ 167 $ 168 Income taxes paid, net of refunds received 40 56 (39 )</t>
  </si>
  <si>
    <t>Stock-based compensation supplemental cash flows</t>
  </si>
  <si>
    <t>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 TDS: Year Ended December 31, 2018 2017 2016 (Dollars in millions) Common Shares withheld 676,364 120,560 126,747 Aggregate value of Common Shares withheld $ 21 $ 3 $ 4 Cash receipts upon exercise of stock options 48 7 13 Cash disbursements for payment of taxes (6 ) (3 ) (4 ) Net cash receipts from exercise of stock options and vesting of other stock awards $ 42 $ 4 $ 9 U.S. Cellular: Year Ended December 31, 2018 2017 2016 (Dollars in millions) Common Shares withheld 1,549,800 144,755 308,010 Aggregate value of Common Shares withheld $ 73 $ 6 $ 13 Cash receipts upon exercise of stock options 29 5 12 Cash disbursements for payment of taxes (11 ) (4 ) (6 ) Net cash receipts from exercise of stock options and vesting of other stock awards $ 18 $ 1 $ 6</t>
  </si>
  <si>
    <t>Summary of Significant Accounting Policies and Recent Accounting Pronouncements - Narrative (Details)</t>
  </si>
  <si>
    <t>Jan. 01, 2018USD ($)</t>
  </si>
  <si>
    <t>Dec. 31, 2018USD ($)reporting_unitasset_groupunit$ / shares</t>
  </si>
  <si>
    <t>Dec. 31, 2017USD ($)$ / shares</t>
  </si>
  <si>
    <t>Dec. 31, 2016USD ($)$ / shares</t>
  </si>
  <si>
    <t>Jan. 01, 2019USD ($)</t>
  </si>
  <si>
    <t>Basis of presentation</t>
  </si>
  <si>
    <t>Number of wireless connections</t>
  </si>
  <si>
    <t>Wireline and Cable connections</t>
  </si>
  <si>
    <t>FCC licenses, number of accounting units | unit</t>
  </si>
  <si>
    <t>FCC licenses, Number of accounting units, built licenses | unit</t>
  </si>
  <si>
    <t>FCC licenses, number of accounting units, unbuilt licenses | unit</t>
  </si>
  <si>
    <t>Advertising costs</t>
  </si>
  <si>
    <t>Accounting Standards Update 2017-07</t>
  </si>
  <si>
    <t>Basic and diluted earnings (loss) per share available to TDS common shareholders (in dollars per share) | $ / shares</t>
  </si>
  <si>
    <t>Accounting Standards Update 2016-02 | Pro Forma</t>
  </si>
  <si>
    <t>Right-of-use asset</t>
  </si>
  <si>
    <t>Lease liability</t>
  </si>
  <si>
    <t>U.S. Cellular</t>
  </si>
  <si>
    <t>Agent liability</t>
  </si>
  <si>
    <t>TDS Telecom</t>
  </si>
  <si>
    <t>Number of reporting units | reporting_unit</t>
  </si>
  <si>
    <t>Asset groups | asset_group</t>
  </si>
  <si>
    <t>US Cellular</t>
  </si>
  <si>
    <t>Franchise rights</t>
  </si>
  <si>
    <t>Useful life</t>
  </si>
  <si>
    <t>15 years</t>
  </si>
  <si>
    <t>Franchise rights | Intangible Assets, Amortization Period</t>
  </si>
  <si>
    <t>Renewal period</t>
  </si>
  <si>
    <t>10 years</t>
  </si>
  <si>
    <t>Impairment of intangible assets</t>
  </si>
  <si>
    <t>12 years</t>
  </si>
  <si>
    <t>Licenses | U.S. Cellular</t>
  </si>
  <si>
    <t>Minimum | Leasehold Improvements</t>
  </si>
  <si>
    <t>Assets, useful life</t>
  </si>
  <si>
    <t>1 year</t>
  </si>
  <si>
    <t>Minimum | Licenses</t>
  </si>
  <si>
    <t>Maximum | Leasehold Improvements</t>
  </si>
  <si>
    <t>30 years</t>
  </si>
  <si>
    <t>Maximum | Licenses</t>
  </si>
  <si>
    <t>TDS ownership of U.S. Cellular</t>
  </si>
  <si>
    <t>82.00%</t>
  </si>
  <si>
    <t>Summary of Significant Accounting Policies and Recent Accounting Pronouncements - Cash, Cash Equivalents and Restricted Cash (Details) - USD ($) $ in Millions</t>
  </si>
  <si>
    <t>Dec. 31, 2015</t>
  </si>
  <si>
    <t>Restricted cash included in Other current assets</t>
  </si>
  <si>
    <t>Cash, cash equivalents and restricted cash in the statement of cash flows</t>
  </si>
  <si>
    <t>Revenue Recognition - Narrative (Details) - USD ($)</t>
  </si>
  <si>
    <t>Jan. 01, 2018</t>
  </si>
  <si>
    <t>Amounts recorded gross in revenues that are billed to customers and remitted to governmental authorities</t>
  </si>
  <si>
    <t>Revenue, Initial Application Period Cumulative Effect Transition [Line Items]</t>
  </si>
  <si>
    <t>Capitalized contract cost</t>
  </si>
  <si>
    <t>Amortization of contract cost assets</t>
  </si>
  <si>
    <t>Impairment of capitalized contract cost</t>
  </si>
  <si>
    <t>Minimum</t>
  </si>
  <si>
    <t>Capitalized contract cost, amortization period</t>
  </si>
  <si>
    <t>14 months</t>
  </si>
  <si>
    <t>Maximum</t>
  </si>
  <si>
    <t>5 years</t>
  </si>
  <si>
    <t>Revenue from contract with customer</t>
  </si>
  <si>
    <t>ASU 2014-09 | Retained earnings</t>
  </si>
  <si>
    <t>Revenue Recognition - Consolidated Statement Of Operations (Details) - USD ($) $ / shares in Units, $ in Millions</t>
  </si>
  <si>
    <t>Cost of goods and services</t>
  </si>
  <si>
    <t>Results under prior accounting standards</t>
  </si>
  <si>
    <t>Results under prior accounting standards | Service</t>
  </si>
  <si>
    <t>Results under prior accounting standards | Equipment and product sales</t>
  </si>
  <si>
    <t>ASU 2014-09 | Adjustment</t>
  </si>
  <si>
    <t>ASU 2014-09 | Adjustment | Service</t>
  </si>
  <si>
    <t>ASU 2014-09 | Adjustment | Equipment and product sales</t>
  </si>
  <si>
    <t>Revenue Recognition - Consolidated Balance Sheet (Details) - USD ($) $ in Millions</t>
  </si>
  <si>
    <t>Customers and agents, less allowances</t>
  </si>
  <si>
    <t>Revenue Recognition - Disaggregation Of Revenue (Details) $ in Millions</t>
  </si>
  <si>
    <t>Dec. 31, 2018USD ($)</t>
  </si>
  <si>
    <t>Disaggregation of Revenue [Line Items]</t>
  </si>
  <si>
    <t>Revenue from contracts with customers</t>
  </si>
  <si>
    <t>Transferred over time</t>
  </si>
  <si>
    <t>Transferred over time | Retail service</t>
  </si>
  <si>
    <t>Transferred over time | Inbound roaming</t>
  </si>
  <si>
    <t>Transferred over time | Residential</t>
  </si>
  <si>
    <t>Transferred over time | Commercial</t>
  </si>
  <si>
    <t>Transferred over time | Wholesale</t>
  </si>
  <si>
    <t>Transferred over time | Other service</t>
  </si>
  <si>
    <t>Transferred at point in time | Equipment and product sales</t>
  </si>
  <si>
    <t>U.S. Cellular | Transferred over time</t>
  </si>
  <si>
    <t>U.S. Cellular | Transferred over time | Retail service</t>
  </si>
  <si>
    <t>U.S. Cellular | Transferred over time | Inbound roaming</t>
  </si>
  <si>
    <t>U.S. Cellular | Transferred over time | Residential</t>
  </si>
  <si>
    <t>U.S. Cellular | Transferred over time | Commercial</t>
  </si>
  <si>
    <t>U.S. Cellular | Transferred over time | Wholesale</t>
  </si>
  <si>
    <t>U.S. Cellular | Transferred over time | Other service</t>
  </si>
  <si>
    <t>U.S. Cellular | Transferred at point in time | Equipment and product sales</t>
  </si>
  <si>
    <t>TDS Telecom | Transferred over time</t>
  </si>
  <si>
    <t>TDS Telecom | Transferred over time | Retail service</t>
  </si>
  <si>
    <t>TDS Telecom | Transferred over time | Inbound roaming</t>
  </si>
  <si>
    <t>TDS Telecom | Transferred over time | Residential</t>
  </si>
  <si>
    <t>TDS Telecom | Transferred over time | Commercial</t>
  </si>
  <si>
    <t>TDS Telecom | Transferred over time | Wholesale</t>
  </si>
  <si>
    <t>TDS Telecom | Transferred over time | Other service</t>
  </si>
  <si>
    <t>TDS Telecom | Transferred at point in time | Equipment and product sales</t>
  </si>
  <si>
    <t>TDS Telecom Wireline</t>
  </si>
  <si>
    <t>TDS Telecom Wireline | Transferred over time</t>
  </si>
  <si>
    <t>TDS Telecom Wireline | Transferred over time | Retail service</t>
  </si>
  <si>
    <t>TDS Telecom Wireline | Transferred over time | Inbound roaming</t>
  </si>
  <si>
    <t>TDS Telecom Wireline | Transferred over time | Residential</t>
  </si>
  <si>
    <t>TDS Telecom Wireline | Transferred over time | Commercial</t>
  </si>
  <si>
    <t>TDS Telecom Wireline | Transferred over time | Wholesale</t>
  </si>
  <si>
    <t>TDS Telecom Wireline | Transferred over time | Other service</t>
  </si>
  <si>
    <t>TDS Telecom Wireline | Transferred at point in time | Equipment and product sales</t>
  </si>
  <si>
    <t>Cable</t>
  </si>
  <si>
    <t>Cable | Transferred over time</t>
  </si>
  <si>
    <t>Cable | Transferred over time | Retail service</t>
  </si>
  <si>
    <t>Cable | Transferred over time | Inbound roaming</t>
  </si>
  <si>
    <t>Cable | Transferred over time | Residential</t>
  </si>
  <si>
    <t>Cable | Transferred over time | Commercial</t>
  </si>
  <si>
    <t>Cable | Transferred over time | Wholesale</t>
  </si>
  <si>
    <t>Cable | Transferred over time | Other service</t>
  </si>
  <si>
    <t>Cable | Transferred at point in time | Equipment and product sales</t>
  </si>
  <si>
    <t>Corporate, Eliminations and Other</t>
  </si>
  <si>
    <t>Corporate, Eliminations and Other | Transferred over time</t>
  </si>
  <si>
    <t>Corporate, Eliminations and Other | Transferred over time | Retail service</t>
  </si>
  <si>
    <t>Corporate, Eliminations and Other | Transferred over time | Inbound roaming</t>
  </si>
  <si>
    <t>Corporate, Eliminations and Other | Transferred over time | Residential</t>
  </si>
  <si>
    <t>Corporate, Eliminations and Other | Transferred over time | Commercial</t>
  </si>
  <si>
    <t>Corporate, Eliminations and Other | Transferred over time | Wholesale</t>
  </si>
  <si>
    <t>Corporate, Eliminations and Other | Transferred over time | Other service</t>
  </si>
  <si>
    <t>Corporate, Eliminations and Other | Transferred at point in time | Equipment and product sales</t>
  </si>
  <si>
    <t>Revenue Recognition - Accounts Receivable (Details) - USD ($) $ in Millions</t>
  </si>
  <si>
    <t>Accounts receivable [Line Items]</t>
  </si>
  <si>
    <t>Customer and agents</t>
  </si>
  <si>
    <t>Other</t>
  </si>
  <si>
    <t>Accounts receivable from contract with customer</t>
  </si>
  <si>
    <t>Revenue Recognition - Contract Assets (Details) - USD ($) $ in Millions</t>
  </si>
  <si>
    <t>Contract Assets</t>
  </si>
  <si>
    <t>Balance at December 31, 2017</t>
  </si>
  <si>
    <t>Change in accounting policy</t>
  </si>
  <si>
    <t>Contract additions</t>
  </si>
  <si>
    <t>Terminated contracts</t>
  </si>
  <si>
    <t>Reclassified to receivables</t>
  </si>
  <si>
    <t>Balance at December 31, 2018</t>
  </si>
  <si>
    <t>Revenue Recognition - Contract Liabilities (Details) - USD ($) $ in Millions</t>
  </si>
  <si>
    <t>Contract Liabilities</t>
  </si>
  <si>
    <t>Change in accounting policy - Deferred revenues reclassification</t>
  </si>
  <si>
    <t>Change in accounting policy - Retained earnings impact</t>
  </si>
  <si>
    <t>Revenue recognized</t>
  </si>
  <si>
    <t>Revenue Recognition - Performance Obligations (Details) $ in Millions</t>
  </si>
  <si>
    <t>Remaining performance obligation</t>
  </si>
  <si>
    <t>Revenue, Remaining Performance Obligation, Expected Timing of Satisfaction, Start Date [Axis]: 2019-01-01</t>
  </si>
  <si>
    <t>Revenue, Remaining Performance Obligation, Expected Timing of Satisfaction [Line Items]</t>
  </si>
  <si>
    <t>Expected timing of remaining performance obligation, period</t>
  </si>
  <si>
    <t>Revenue, Remaining Performance Obligation, Expected Timing of Satisfaction, Start Date [Axis]: 2020-01-01</t>
  </si>
  <si>
    <t>Revenue, Remaining Performance Obligation, Expected Timing of Satisfaction, Start Date [Axis]: 2021-01-01</t>
  </si>
  <si>
    <t>Revenue Recognition - Contract Cost Assets (Details) $ in Millions</t>
  </si>
  <si>
    <t>Contract cost assets</t>
  </si>
  <si>
    <t>Total contract cost assets</t>
  </si>
  <si>
    <t>Sales commissions</t>
  </si>
  <si>
    <t>Installation costs</t>
  </si>
  <si>
    <t>Fair Value Measurements (Details) - USD ($) $ in Millions</t>
  </si>
  <si>
    <t>Financial Instruments</t>
  </si>
  <si>
    <t>Institutional and Other | Minimum</t>
  </si>
  <si>
    <t>Fair value assumption, interest rate</t>
  </si>
  <si>
    <t>5.03%</t>
  </si>
  <si>
    <t>4.74%</t>
  </si>
  <si>
    <t>Institutional and Other | Maximum</t>
  </si>
  <si>
    <t>8.00%</t>
  </si>
  <si>
    <t>7.13%</t>
  </si>
  <si>
    <t>Book Value</t>
  </si>
  <si>
    <t>Book Value | Retail</t>
  </si>
  <si>
    <t>Book Value | Institutional</t>
  </si>
  <si>
    <t>Book Value | Other</t>
  </si>
  <si>
    <t>Fair Value | Level 1</t>
  </si>
  <si>
    <t>Fair Value | Level 2 | Retail</t>
  </si>
  <si>
    <t>Fair Value | Level 2 | Institutional</t>
  </si>
  <si>
    <t>Fair Value | Level 2 | Other</t>
  </si>
  <si>
    <t>7.0% Senior Notes</t>
  </si>
  <si>
    <t>Debt Instrument [Line Items]</t>
  </si>
  <si>
    <t>Interest rate on debt</t>
  </si>
  <si>
    <t>7.00%</t>
  </si>
  <si>
    <t>6.875% Senior Notes</t>
  </si>
  <si>
    <t>6.875%</t>
  </si>
  <si>
    <t>6.625% Senior Notes</t>
  </si>
  <si>
    <t>6.625%</t>
  </si>
  <si>
    <t>5.875% Senior Notes</t>
  </si>
  <si>
    <t>5.875%</t>
  </si>
  <si>
    <t>7.25% 2063 Senior Notes | U.S. Cellular</t>
  </si>
  <si>
    <t>7.25%</t>
  </si>
  <si>
    <t>7.25% 2064 Senior Notes | U.S. Cellular</t>
  </si>
  <si>
    <t>6.95% Senior Notes | U.S. Cellular</t>
  </si>
  <si>
    <t>6.95%</t>
  </si>
  <si>
    <t>6.7% Senior Notes | U.S. Cellular</t>
  </si>
  <si>
    <t>6.70%</t>
  </si>
  <si>
    <t>Equipment Installment Plan Receivables - Narrative (Details) - USD ($) $ in Millions</t>
  </si>
  <si>
    <t>Guarantee liability</t>
  </si>
  <si>
    <t>Equipment installment plan receivables | Equipment and product sales revenues</t>
  </si>
  <si>
    <t>Accounts, Notes, Loans and Financing Receivable [Line Items]</t>
  </si>
  <si>
    <t>Out-of-period adjustment</t>
  </si>
  <si>
    <t>Equipment installment plan receivables | Selling, general and administrative expense</t>
  </si>
  <si>
    <t>Equipment installment plan receivables | Income before income taxes</t>
  </si>
  <si>
    <t>Equipment Installment Plan Receivables - EIP Receivables (Details) - USD ($) $ in Million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 (Current portion)</t>
  </si>
  <si>
    <t>Other assets and deferred charges (Non-current portion)</t>
  </si>
  <si>
    <t>Equipment Installment Plan Receivables -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 Receivables - Allowance for Credit Losses (Details) - USD ($) $ in Millions</t>
  </si>
  <si>
    <t>Allowance for credit losses, beginning of year</t>
  </si>
  <si>
    <t>Allowance for credit losses, end of year</t>
  </si>
  <si>
    <t>Equipment Installment Plan Receivable</t>
  </si>
  <si>
    <t>Write-offs, net of recoveries</t>
  </si>
  <si>
    <t>Income Taxes - Balances (Details) - USD ($) $ in Millions</t>
  </si>
  <si>
    <t>Income Tax [Line Items]</t>
  </si>
  <si>
    <t>Federal</t>
  </si>
  <si>
    <t>Income taxes payable</t>
  </si>
  <si>
    <t>State</t>
  </si>
  <si>
    <t>Income Taxes - Expense (Benefit) (Details) - USD ($) $ in Millions</t>
  </si>
  <si>
    <t>Current</t>
  </si>
  <si>
    <t>Current federal income tax expense</t>
  </si>
  <si>
    <t>Current state income tax expense</t>
  </si>
  <si>
    <t>Deferred</t>
  </si>
  <si>
    <t>Deferred federal income tax expense (benefit)</t>
  </si>
  <si>
    <t>Deferred state income tax expense (benefit)</t>
  </si>
  <si>
    <t>Total income tax expense (benefit)</t>
  </si>
  <si>
    <t>Income Taxes - Narrative (Details) - USD ($) $ in Millions</t>
  </si>
  <si>
    <t>Income tax benefit, adjustment</t>
  </si>
  <si>
    <t>Other income tax disclosures</t>
  </si>
  <si>
    <t>Effect of unrecognized tax benefit on income tax expense</t>
  </si>
  <si>
    <t>Interest expense and penalties related to unrecognized income tax benefits</t>
  </si>
  <si>
    <t>Net accrued interest and penalties, total</t>
  </si>
  <si>
    <t>Operating loss carryforwards</t>
  </si>
  <si>
    <t>NOL carryforwards</t>
  </si>
  <si>
    <t>Deferred income tax asset for State NOL carryforwards</t>
  </si>
  <si>
    <t>Deferred income tax asset for Federal NOL carryforwards (entities not on Federal return)</t>
  </si>
  <si>
    <t>Income Taxes - Expense Reconciliation (Details) - USD ($) $ in Millions</t>
  </si>
  <si>
    <t>Income tax expense reconciliation</t>
  </si>
  <si>
    <t>Statutory federal income tax expense</t>
  </si>
  <si>
    <t>State income taxes, net of federal benefit</t>
  </si>
  <si>
    <t>Effect of noncontrolling interests</t>
  </si>
  <si>
    <t>Federal income tax rate change</t>
  </si>
  <si>
    <t>Change in federal valuation allowance</t>
  </si>
  <si>
    <t>Goodwill impairment</t>
  </si>
  <si>
    <t>Nondeductible compensation</t>
  </si>
  <si>
    <t>Other differences, net</t>
  </si>
  <si>
    <t>Income tax rate reconciliation</t>
  </si>
  <si>
    <t>Statutory federal income tax rate</t>
  </si>
  <si>
    <t>21.00%</t>
  </si>
  <si>
    <t>35.00%</t>
  </si>
  <si>
    <t>4.90%</t>
  </si>
  <si>
    <t>(5.20%)</t>
  </si>
  <si>
    <t>2.50%</t>
  </si>
  <si>
    <t>(0.40%)</t>
  </si>
  <si>
    <t>1.70%</t>
  </si>
  <si>
    <t>(0.80%)</t>
  </si>
  <si>
    <t>(7.10%)</t>
  </si>
  <si>
    <t>257.50%</t>
  </si>
  <si>
    <t>0.00%</t>
  </si>
  <si>
    <t>(0.30%)</t>
  </si>
  <si>
    <t>4.30%</t>
  </si>
  <si>
    <t>2.60%</t>
  </si>
  <si>
    <t>(58.20%)</t>
  </si>
  <si>
    <t>4.10%</t>
  </si>
  <si>
    <t>(8.10%)</t>
  </si>
  <si>
    <t>2.70%</t>
  </si>
  <si>
    <t>(1.20%)</t>
  </si>
  <si>
    <t>2.10%</t>
  </si>
  <si>
    <t>1.20%</t>
  </si>
  <si>
    <t>Total income tax rate</t>
  </si>
  <si>
    <t>229.10%</t>
  </si>
  <si>
    <t>43.20%</t>
  </si>
  <si>
    <t>Income Taxes - Components of Deferred Income Tax (Details) - USD ($) $ in Millions</t>
  </si>
  <si>
    <t>Deferred tax assets</t>
  </si>
  <si>
    <t>Net operating loss (NOL) carryforwards</t>
  </si>
  <si>
    <t>Compensation and benefits - other</t>
  </si>
  <si>
    <t>Deferred rent</t>
  </si>
  <si>
    <t>Total deferred tax assets</t>
  </si>
  <si>
    <t>Less valuation allowance</t>
  </si>
  <si>
    <t>Net deferred tax assets</t>
  </si>
  <si>
    <t>Deferred tax liabilities</t>
  </si>
  <si>
    <t>Licenses/intangibles</t>
  </si>
  <si>
    <t>Partnership investments</t>
  </si>
  <si>
    <t>Total deferred tax liabilities</t>
  </si>
  <si>
    <t>Net deferred income tax liability</t>
  </si>
  <si>
    <t>Income Taxes - Deferred Tax Valuation Allowance (Details) - USD ($) $ in Millions</t>
  </si>
  <si>
    <t>Deferred tax valuation allowance, rollfoward</t>
  </si>
  <si>
    <t>Balance at beginning of year</t>
  </si>
  <si>
    <t>Balance at end of year</t>
  </si>
  <si>
    <t>Deferred tax asset valuation allowance</t>
  </si>
  <si>
    <t>Charged to income tax expense</t>
  </si>
  <si>
    <t>Charged to Retained earnings</t>
  </si>
  <si>
    <t>Income Taxes - Unrecognized Tax Benefits (Details) - USD ($) $ in Millions</t>
  </si>
  <si>
    <t>Summary of unrecognized income tax benefits</t>
  </si>
  <si>
    <t>Unrecognized tax benefits balance at beginning of year</t>
  </si>
  <si>
    <t>Additions for tax positions of current year</t>
  </si>
  <si>
    <t>Additions for tax positions of prior years</t>
  </si>
  <si>
    <t>Reductions for tax positions of prior years</t>
  </si>
  <si>
    <t>Reductions for lapses in statutes of limitations</t>
  </si>
  <si>
    <t>Unrecognized tax benefits balance at end of year</t>
  </si>
  <si>
    <t>Earnings Per Share - Computation (Details) - USD ($) $ / shares in Units, shares in Millions, $ in Millions</t>
  </si>
  <si>
    <t>Net income available to TDS common shareholders used in basic earnings per share</t>
  </si>
  <si>
    <t>Noncontrolling interest adjustment</t>
  </si>
  <si>
    <t>Net income available to TDS common shareholders in diluted earnings per share</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t>
  </si>
  <si>
    <t>Intangible Assets - Schedules (Details) - USD ($)</t>
  </si>
  <si>
    <t>3 Months Ended</t>
  </si>
  <si>
    <t>Sep. 30, 2017</t>
  </si>
  <si>
    <t>Balance, beginning of period</t>
  </si>
  <si>
    <t>Acquisitions</t>
  </si>
  <si>
    <t>Loss on impairment</t>
  </si>
  <si>
    <t>Balance, end of period</t>
  </si>
  <si>
    <t>Finite-Lived Intangible Assets</t>
  </si>
  <si>
    <t>Gross Amount</t>
  </si>
  <si>
    <t>Accumulated Amortization</t>
  </si>
  <si>
    <t>Net Amount</t>
  </si>
  <si>
    <t>Customer lists and Trade name</t>
  </si>
  <si>
    <t>Wireline</t>
  </si>
  <si>
    <t>Transferred to Assets held for sale</t>
  </si>
  <si>
    <t>Divestitures</t>
  </si>
  <si>
    <t>Exchanges - Licenses received</t>
  </si>
  <si>
    <t>Exchanges - Licenses surrendered</t>
  </si>
  <si>
    <t>Licenses | Wireline</t>
  </si>
  <si>
    <t>Licenses | Cable</t>
  </si>
  <si>
    <t>Intangible Assets - Narrative (Details)</t>
  </si>
  <si>
    <t>1 Months Ended</t>
  </si>
  <si>
    <t>Apr. 30, 2017USD ($)license</t>
  </si>
  <si>
    <t>Jun. 30, 2016USD ($)</t>
  </si>
  <si>
    <t>Sep. 30, 2017USD ($)</t>
  </si>
  <si>
    <t>Dec. 31, 2017USD ($)</t>
  </si>
  <si>
    <t>Dec. 31, 2016USD ($)</t>
  </si>
  <si>
    <t>Goodwill [Line Items]</t>
  </si>
  <si>
    <t>Amortization expense for intangible assets</t>
  </si>
  <si>
    <t>Estimated amortization expense</t>
  </si>
  <si>
    <t>Indefinite-lived Intangible Assets [Line Items]</t>
  </si>
  <si>
    <t>Accumulated impairment losses in prior periods</t>
  </si>
  <si>
    <t>HMS</t>
  </si>
  <si>
    <t>FCC upfront payment</t>
  </si>
  <si>
    <t>Licenses won | license</t>
  </si>
  <si>
    <t>Aggregate purchase price</t>
  </si>
  <si>
    <t>Remaining payment made</t>
  </si>
  <si>
    <t>Investments in Unconsolidated Entities -  Additional Information (Details) - USD ($)</t>
  </si>
  <si>
    <t>Equity Securities without Readily Determinable Fair Value [Line Items]</t>
  </si>
  <si>
    <t>Measurement alternative, impairment</t>
  </si>
  <si>
    <t>ASU 2016-01 | Retained earnings</t>
  </si>
  <si>
    <t>Investments in Unconsolidated Entities - Schedule of Investments (Details) - USD ($) $ in Millions</t>
  </si>
  <si>
    <t>Capital contributions, loans, advances and adjustments</t>
  </si>
  <si>
    <t>Cumulative share of income</t>
  </si>
  <si>
    <t>Cumulative share of distributions</t>
  </si>
  <si>
    <t>Total equity method investments</t>
  </si>
  <si>
    <t>Measurement alternative method investments</t>
  </si>
  <si>
    <t>Total investments in unconsolidated entities</t>
  </si>
  <si>
    <t>Assets</t>
  </si>
  <si>
    <t>Due from affiliates</t>
  </si>
  <si>
    <t>Property and other</t>
  </si>
  <si>
    <t>Liabilities and Equity</t>
  </si>
  <si>
    <t>Deferred credits</t>
  </si>
  <si>
    <t>Long-term liabilities</t>
  </si>
  <si>
    <t>Long-term capital lease obligations</t>
  </si>
  <si>
    <t>Partners’ capital and shareholders’ equity</t>
  </si>
  <si>
    <t>Results of Operations</t>
  </si>
  <si>
    <t>Revenues</t>
  </si>
  <si>
    <t>Operating income</t>
  </si>
  <si>
    <t>Other income (expense), net</t>
  </si>
  <si>
    <t>Property, Plant and Equipment (Details) - USD ($) $ in Millions</t>
  </si>
  <si>
    <t>Property, Plant and Equipment [Line Items]</t>
  </si>
  <si>
    <t>Land</t>
  </si>
  <si>
    <t>Buildings</t>
  </si>
  <si>
    <t>Leasehold and land improvements</t>
  </si>
  <si>
    <t>Cable and wire</t>
  </si>
  <si>
    <t>Network and switching equipment</t>
  </si>
  <si>
    <t>Cell site equipment</t>
  </si>
  <si>
    <t>Office furniture and equipment</t>
  </si>
  <si>
    <t>Other operating assets and equipment</t>
  </si>
  <si>
    <t>System development</t>
  </si>
  <si>
    <t>Work in process</t>
  </si>
  <si>
    <t>Total property, plant and equipment, gross</t>
  </si>
  <si>
    <t>Accumulated depreciation and amortization</t>
  </si>
  <si>
    <t>Depreciation and amortization expense</t>
  </si>
  <si>
    <t>TDS Telecom Wireline | Depreciation out-of-period adjustment | Depreciation, amortization and accretion</t>
  </si>
  <si>
    <t>Buildings | Minimum</t>
  </si>
  <si>
    <t>Buildings | Maximum</t>
  </si>
  <si>
    <t>40 years</t>
  </si>
  <si>
    <t>Leasehold and land improvements | Minimum</t>
  </si>
  <si>
    <t>Leasehold and land improvements | Maximum</t>
  </si>
  <si>
    <t>Cable and wire | Minimum</t>
  </si>
  <si>
    <t>Cable and wire | Maximum</t>
  </si>
  <si>
    <t>35 years</t>
  </si>
  <si>
    <t>Network and switching equipment | Minimum</t>
  </si>
  <si>
    <t>3 years</t>
  </si>
  <si>
    <t>Network and switching equipment | Maximum</t>
  </si>
  <si>
    <t>13 years</t>
  </si>
  <si>
    <t>Cell site equipment | Minimum</t>
  </si>
  <si>
    <t>7 years</t>
  </si>
  <si>
    <t>Cell site equipment | Maximum</t>
  </si>
  <si>
    <t>25 years</t>
  </si>
  <si>
    <t>Office furniture and equipment | Minimum</t>
  </si>
  <si>
    <t>Office furniture and equipment | Maximum</t>
  </si>
  <si>
    <t>Other operating assets and equipment | Minimum</t>
  </si>
  <si>
    <t>Other operating assets and equipment | Maximum</t>
  </si>
  <si>
    <t>System development | Minimum</t>
  </si>
  <si>
    <t>System development | Maximum</t>
  </si>
  <si>
    <t>Asset Retirement Obligation (Details) - USD ($) $ in Millions</t>
  </si>
  <si>
    <t>Asset retirement obligation</t>
  </si>
  <si>
    <t>Asset retirement obligation - Balance at beginning of year</t>
  </si>
  <si>
    <t>Additional liabilities accrued</t>
  </si>
  <si>
    <t>Revisions in estimated cash outflows</t>
  </si>
  <si>
    <t>Acquisition of assets</t>
  </si>
  <si>
    <t>Disposition of assets</t>
  </si>
  <si>
    <t>Accretion expense</t>
  </si>
  <si>
    <t>Transferred to Liabilities held for sale</t>
  </si>
  <si>
    <t>Asset retirement obligation - Balance at end of year</t>
  </si>
  <si>
    <t>Debt - Revolving Credit Facilities (Details)</t>
  </si>
  <si>
    <t>Jul. 01, 2019</t>
  </si>
  <si>
    <t>TDS Revolving credit facility</t>
  </si>
  <si>
    <t>Revolving credit</t>
  </si>
  <si>
    <t>Maximum borrowing capacity</t>
  </si>
  <si>
    <t>Letters of credit outstanding</t>
  </si>
  <si>
    <t>Amount borrowed</t>
  </si>
  <si>
    <t>Amount available for use</t>
  </si>
  <si>
    <t>U.S. Cellular Revolving credit facility</t>
  </si>
  <si>
    <t>TDS and U.S. Cellular Revolving credit facility</t>
  </si>
  <si>
    <t>Unused commitment fees</t>
  </si>
  <si>
    <t>Interest Coverage Ratio</t>
  </si>
  <si>
    <t>Leverage Ratio</t>
  </si>
  <si>
    <t>TDS and U.S. Cellular Revolving credit facility | LIBOR rate</t>
  </si>
  <si>
    <t>Contractual spread</t>
  </si>
  <si>
    <t>1.75%</t>
  </si>
  <si>
    <t>TDS and U.S. Cellular Revolving credit facility | Alternative Base Rate</t>
  </si>
  <si>
    <t>0.75%</t>
  </si>
  <si>
    <t>Scenario, Forecast | TDS and U.S. Cellular Revolving credit facility</t>
  </si>
  <si>
    <t>Maximum | Subordinated Agreement | US Cellular</t>
  </si>
  <si>
    <t>Consolidated funded indebtedness</t>
  </si>
  <si>
    <t>Refinancing indebtedness</t>
  </si>
  <si>
    <t>Subordinated Agreement | U.S. Cellular Revolving credit facility</t>
  </si>
  <si>
    <t>Debt - Term Loan Facility (Details) - USD ($)</t>
  </si>
  <si>
    <t>Jul. 31, 2015</t>
  </si>
  <si>
    <t>Principal amount</t>
  </si>
  <si>
    <t>U.S. Cellular Term loan facility | U.S. Cellular</t>
  </si>
  <si>
    <t>Term Loan periodic payment amount</t>
  </si>
  <si>
    <t>U.S. Cellular Term loan facility | U.S. Cellular | LIBOR rate</t>
  </si>
  <si>
    <t>Subordinated Agreement | U.S. Cellular Term loan facility | U.S. Cellular</t>
  </si>
  <si>
    <t>Debt - Receivables Securitization Agreement (Details) - U.S. Cellular - Receivables securitization facility - USD ($)</t>
  </si>
  <si>
    <t>Amounts borrowed</t>
  </si>
  <si>
    <t>Available for pledge as collateral</t>
  </si>
  <si>
    <t>Debt - Long-Term Debt (Details) - USD ($)</t>
  </si>
  <si>
    <t>Unamortized discount and debt issuance costs</t>
  </si>
  <si>
    <t>Total long term debt</t>
  </si>
  <si>
    <t>Long-term debt maturities</t>
  </si>
  <si>
    <t>Scheduled principal payments 2019</t>
  </si>
  <si>
    <t>Scheduled principal payments 2020</t>
  </si>
  <si>
    <t>Scheduled principal payments 2021</t>
  </si>
  <si>
    <t>Scheduled principal payments 2022</t>
  </si>
  <si>
    <t>Scheduled principal payments 2023</t>
  </si>
  <si>
    <t>6.7% Senior Notes | Treasury Rate</t>
  </si>
  <si>
    <t>0.30%</t>
  </si>
  <si>
    <t>Capital lease obligations</t>
  </si>
  <si>
    <t>Installment payment agreement</t>
  </si>
  <si>
    <t>Other long-term notes</t>
  </si>
  <si>
    <t>TDS Parent Company | 6.625% Senior Notes</t>
  </si>
  <si>
    <t>TDS Parent Company | 6.875% Senior Notes</t>
  </si>
  <si>
    <t>TDS Parent Company | 7.0% Senior Notes</t>
  </si>
  <si>
    <t>TDS Parent Company | 5.875% Senior Notes</t>
  </si>
  <si>
    <t>U.S. Cellular | 6.7% Senior Notes</t>
  </si>
  <si>
    <t>Redemption price, percentage</t>
  </si>
  <si>
    <t>100.00%</t>
  </si>
  <si>
    <t>U.S. Cellular | 6.95% Senior Notes</t>
  </si>
  <si>
    <t>U.S. Cellular | 7.25% Senior Notes due 2063</t>
  </si>
  <si>
    <t>U.S. Cellular | 7.25% Senior Notes due 2064</t>
  </si>
  <si>
    <t>U.S. Cellular | Callable Notes</t>
  </si>
  <si>
    <t>U.S. Cellular | U.S. Cellular Term loan facility</t>
  </si>
  <si>
    <t>Employee Benefit Plans (Details) - USD ($) $ in Millions</t>
  </si>
  <si>
    <t>Defined Contribution Plan Disclosure [Line Items]</t>
  </si>
  <si>
    <t>Fair value of plan assets at end of year</t>
  </si>
  <si>
    <t>Funded status</t>
  </si>
  <si>
    <t>Benefit obligation at end of year</t>
  </si>
  <si>
    <t>Pension</t>
  </si>
  <si>
    <t>Defined contribution cost</t>
  </si>
  <si>
    <t>Retirement Savings (401(k) Plan)</t>
  </si>
  <si>
    <t>Commitments and Contingencies - Purchase obligations (Details) $ in Millions</t>
  </si>
  <si>
    <t>Thereafter</t>
  </si>
  <si>
    <t>Commitments and Contingencies - Narrative (Details) - USD ($) $ in Millions</t>
  </si>
  <si>
    <t>Feb. 22, 2019</t>
  </si>
  <si>
    <t>Operating Leases, Rent Expense</t>
  </si>
  <si>
    <t>Rent expense, noncancellable long-term operating lease</t>
  </si>
  <si>
    <t>Rent expense, cancellable short-term operating lease</t>
  </si>
  <si>
    <t>Loss Contingency, Estimate [Abstract]</t>
  </si>
  <si>
    <t>Accrual for legal proceedings and unasserted claims</t>
  </si>
  <si>
    <t>Percent of bid credit in each auction</t>
  </si>
  <si>
    <t>25.00%</t>
  </si>
  <si>
    <t>Subsequent Event</t>
  </si>
  <si>
    <t>Long-term Purchase Commitment [Line Items]</t>
  </si>
  <si>
    <t>Commitment to purchase assets</t>
  </si>
  <si>
    <t>Commitments and Contingencies - Minimum lease obligations (Details) $ in Millions</t>
  </si>
  <si>
    <t>Operating Leases Future Minimum Payments Due</t>
  </si>
  <si>
    <t>Operating Leases Future Minimum Receipts</t>
  </si>
  <si>
    <t>Variable Interest Entities - Narrative (Details) - USD ($)</t>
  </si>
  <si>
    <t>Variable Interest Entity [Line Items]</t>
  </si>
  <si>
    <t>Variable Interest Entities, Other Disclosures</t>
  </si>
  <si>
    <t>Capital contributions, loans or advances</t>
  </si>
  <si>
    <t>Net income attributable to noncontrolling interests, net of tax | King Street Wireless out-of-period adjustment</t>
  </si>
  <si>
    <t>Net income attributable to TDS shareholders | King Street Wireless out-of-period adjustment</t>
  </si>
  <si>
    <t>Unconsolidated Variable Interest Entities</t>
  </si>
  <si>
    <t>USCC EIP LLC</t>
  </si>
  <si>
    <t>Aquinas Wireless, L.P.</t>
  </si>
  <si>
    <t>Variable Interest Entities - Classification (Details) - USD ($) $ in Millions</t>
  </si>
  <si>
    <t>Liabilities</t>
  </si>
  <si>
    <t>Consolidated Variable Interest Entities</t>
  </si>
  <si>
    <t>Total liabilities</t>
  </si>
  <si>
    <t>Noncontrolling Interests (Details) - USD ($) $ in Millions</t>
  </si>
  <si>
    <t>Transfer (to) from the noncontrolling interests</t>
  </si>
  <si>
    <t>Change in TDS' Capital in excess of par value from U.S. Cellular's issuance of U.S. Cellular shares</t>
  </si>
  <si>
    <t>Change in TDS' Capital in excess of par value from U.S. Cellular's repurchase of U.S. Cellular shares</t>
  </si>
  <si>
    <t>Net transfers (to) from noncontrolling interests</t>
  </si>
  <si>
    <t>Change from net income attributable to TDS shareholders and transfers (to) from noncontrolling interests</t>
  </si>
  <si>
    <t>Redeemable noncontrolling interest</t>
  </si>
  <si>
    <t>Settlement value of mandatorily redeemable noncontrolling interests</t>
  </si>
  <si>
    <t>Carrying value of mandatorily redeemable noncontrolling interests</t>
  </si>
  <si>
    <t>Common Shareholders' Equity - Narrative (Details)</t>
  </si>
  <si>
    <t>Nov. 30, 2009shares</t>
  </si>
  <si>
    <t>Dec. 31, 2017shares</t>
  </si>
  <si>
    <t>Dec. 31, 2018directorvoteshares</t>
  </si>
  <si>
    <t>Aug. 02, 2013USD ($)</t>
  </si>
  <si>
    <t>Common shareholders' equity, other disclosures</t>
  </si>
  <si>
    <t>Number of votes | vote</t>
  </si>
  <si>
    <t>Number of directors entitled to elect shares | director</t>
  </si>
  <si>
    <t>Repurchase authorization | $</t>
  </si>
  <si>
    <t>Common Shares | Share Conversion</t>
  </si>
  <si>
    <t>Shares reserved (in shares)</t>
  </si>
  <si>
    <t>Common Shares | Tax-Deferred Savings Plan</t>
  </si>
  <si>
    <t>U S Cellular Common Shares | U.S. Cellular</t>
  </si>
  <si>
    <t>Repurchase authorization, additional number of shares per year (in shares)</t>
  </si>
  <si>
    <t>Repurchase authorization, cumulative shares authorized (in shares)</t>
  </si>
  <si>
    <t>U S Cellular Common Shares | U.S. Cellular | Maximum</t>
  </si>
  <si>
    <t>U S Cellular Common Shares | U.S. Cellular | Minimum</t>
  </si>
  <si>
    <t>Common Shareholders' Equity - Equity Rollforward (Details) - shares shares in Millions</t>
  </si>
  <si>
    <t>Common shareholders' equity, share rollforward</t>
  </si>
  <si>
    <t>Common stock, shares issued beginning balance (in shares)</t>
  </si>
  <si>
    <t>Common stock, shares issued ending balance (in shares)</t>
  </si>
  <si>
    <t>Treasury shares, share rollforward</t>
  </si>
  <si>
    <t>Treasury shares, beginning balance (in shares)</t>
  </si>
  <si>
    <t>Dividend reinvestment, incentive and compensation plans - Treasury shares</t>
  </si>
  <si>
    <t>Treasury shares, ending balance (in shares)</t>
  </si>
  <si>
    <t>Stock-Based Compensation - TDS Consolidated (Details) - USD ($) $ in Millions</t>
  </si>
  <si>
    <t>Stock based compensation</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8 months 12 days</t>
  </si>
  <si>
    <t>Tax benefit from exercise of stock options and other awards</t>
  </si>
  <si>
    <t>Selling, general and administrative expense</t>
  </si>
  <si>
    <t>Cost of services expense</t>
  </si>
  <si>
    <t>Long-Term Incentive Plans | Stock Options</t>
  </si>
  <si>
    <t>Long-Term Incentive Plans | Restricted Stock Units</t>
  </si>
  <si>
    <t>Long-Term Incentive Plans | Performance Shares</t>
  </si>
  <si>
    <t>Long-Term Incentive Plans | Deferred Compensation Stock Units</t>
  </si>
  <si>
    <t>Non-Employee Directors' Plan</t>
  </si>
  <si>
    <t>Stock-Based Compensation - TDS excluding U.S. Cellular, Valuation model (Details) - TDS Parent Company - shares</t>
  </si>
  <si>
    <t>TDS Long-Term Incentive Plans | Stock Options</t>
  </si>
  <si>
    <t>Black Scholes valuation model assumptions</t>
  </si>
  <si>
    <t>Expected life</t>
  </si>
  <si>
    <t>6 years 3 months 18 days</t>
  </si>
  <si>
    <t>6 years 4 months 24 days</t>
  </si>
  <si>
    <t>6 years 2 months 12 days</t>
  </si>
  <si>
    <t>Expected annual volatility rate</t>
  </si>
  <si>
    <t>28.60%</t>
  </si>
  <si>
    <t>30.40%</t>
  </si>
  <si>
    <t>30.30%</t>
  </si>
  <si>
    <t>Dividend yield</t>
  </si>
  <si>
    <t>2.20%</t>
  </si>
  <si>
    <t>2.00%</t>
  </si>
  <si>
    <t>Risk-free interest rate</t>
  </si>
  <si>
    <t>2.90%</t>
  </si>
  <si>
    <t>1.30%</t>
  </si>
  <si>
    <t>Estimated annual forfeiture rate</t>
  </si>
  <si>
    <t>3.30%</t>
  </si>
  <si>
    <t>Common Shares | TDS Long-Term Incentive Plans</t>
  </si>
  <si>
    <t>Share-based Compensation Arrangement by Share-based Payment Award [Line Items]</t>
  </si>
  <si>
    <t>Shares reserved</t>
  </si>
  <si>
    <t>Common Shares | Non-Employee Directors' Plan</t>
  </si>
  <si>
    <t>Award vesting period</t>
  </si>
  <si>
    <t>Common Shares | Non-Employee Directors' Plan | Maximum</t>
  </si>
  <si>
    <t>Expiration period</t>
  </si>
  <si>
    <t>Terminated Employees | Common Shares | Non-Employee Directors' Plan</t>
  </si>
  <si>
    <t>30 days</t>
  </si>
  <si>
    <t>Retired Employees | Common Shares | Non-Employee Directors' Plan | Minimum</t>
  </si>
  <si>
    <t>90 days</t>
  </si>
  <si>
    <t>Retired Employees | Common Shares | Non-Employee Directors' Plan | Maximum</t>
  </si>
  <si>
    <t>Stock-Based Compensation - TDS excluding U.S. Cellular, Stock option rollforward schedules (Details) - TDS Parent Company - Common Shares - Stock Options - TDS Long-Term Incentive Plans - USD ($) $ / shares in Units, $ in Millions</t>
  </si>
  <si>
    <t>Stock compensation, stock option rollforward schedule, number of shares</t>
  </si>
  <si>
    <t>Outstanding, beginning of period (in shares)</t>
  </si>
  <si>
    <t>Exercisable options, beginning of period (in shares)</t>
  </si>
  <si>
    <t>Granted options (in shares)</t>
  </si>
  <si>
    <t>Exercised options (in shares)</t>
  </si>
  <si>
    <t>Forfeited options (in shares)</t>
  </si>
  <si>
    <t>Expired options (in shares)</t>
  </si>
  <si>
    <t>Outstanding, end of period (in shares)</t>
  </si>
  <si>
    <t>Exercisable options, end of period (in shares)</t>
  </si>
  <si>
    <t>Stock compensation, stock option rollforward schedule, other information</t>
  </si>
  <si>
    <t>Options outstanding, beginning of period - weighted average exercise price (USD per share)</t>
  </si>
  <si>
    <t>Options exercisable, beginning of period - weighted average exercise price (USD per share)</t>
  </si>
  <si>
    <t>Options granted, weighted average exercise price (USD per share)</t>
  </si>
  <si>
    <t>Options exercised, weighted average exercise price (USD per share)</t>
  </si>
  <si>
    <t>Options forfeited, weighted average exercise price (USD per share)</t>
  </si>
  <si>
    <t>Options expired, weighted average exercise price (USD per share)</t>
  </si>
  <si>
    <t>Options outstanding, end of period - weighted average exercise price (USD per share)</t>
  </si>
  <si>
    <t>Options exercisable, end of period - weighted average exercise price (USD per share)</t>
  </si>
  <si>
    <t>Aggregate intrinsic value, options outstanding</t>
  </si>
  <si>
    <t>Aggregate intrinsic value, options exercisable</t>
  </si>
  <si>
    <t>Weighted average remaining contractual life, outstanding</t>
  </si>
  <si>
    <t>5 years 1 month 6 days</t>
  </si>
  <si>
    <t>Weighted average remaining contractual life, exercisable</t>
  </si>
  <si>
    <t>3 years 6 months</t>
  </si>
  <si>
    <t>Options granted, weighted average grant date fair value</t>
  </si>
  <si>
    <t>Aggregate intrinsic value, options exercised</t>
  </si>
  <si>
    <t>Stock-Based Compensation - TDS excluding U.S. Cellular, Nonvested shares and other stock compensation disclosures (Details) - TDS Parent Company - USD ($)</t>
  </si>
  <si>
    <t>Performance Shares | Minimum</t>
  </si>
  <si>
    <t>Shares issued and granted under stock compensation plans</t>
  </si>
  <si>
    <t>Performance share awards target</t>
  </si>
  <si>
    <t>Performance Shares | Maximum</t>
  </si>
  <si>
    <t>200.00%</t>
  </si>
  <si>
    <t>Shares issued</t>
  </si>
  <si>
    <t>Common Shares | Automatic Dividend Reinvestment and Stock Purchase Plans</t>
  </si>
  <si>
    <t>Purchase price, percent</t>
  </si>
  <si>
    <t>95.00%</t>
  </si>
  <si>
    <t>Common Shares | Restricted Stock Units</t>
  </si>
  <si>
    <t>Stock based compensation, Nonvested shares rollforward, number of shares</t>
  </si>
  <si>
    <t>Nonvested stock units, beginning of period - Number of shares (in shares)</t>
  </si>
  <si>
    <t>Granted number of shares (in shares)</t>
  </si>
  <si>
    <t>Vested number of shares (in shares)</t>
  </si>
  <si>
    <t>Forfeited number of shares (in shares)</t>
  </si>
  <si>
    <t>Nonvested stock units, end of period - Number of shares (in shares)</t>
  </si>
  <si>
    <t>Stock based compensation, Nonvested shares weighted average grant date fair value</t>
  </si>
  <si>
    <t>Nonvested stock units - beginning of period weighted average grant date fair value (USD per share)</t>
  </si>
  <si>
    <t>Granted weighted average grant date fair value (USD per share)</t>
  </si>
  <si>
    <t>Vested weighted average grant date fair value (USD per share)</t>
  </si>
  <si>
    <t>Forfeited weighted average grant date fair value (USD per share)</t>
  </si>
  <si>
    <t>Nonvested stock units - end of period weighted average grant date fair value (USD per share)</t>
  </si>
  <si>
    <t>Fair value of vested stock units</t>
  </si>
  <si>
    <t>Common Shares | Performance Shares</t>
  </si>
  <si>
    <t>Accumulated dividend equivalents (in shares)</t>
  </si>
  <si>
    <t>Accumulated dividend equival4ents, weighted average exercise price (USD per share)</t>
  </si>
  <si>
    <t>Performance period</t>
  </si>
  <si>
    <t>Common Shares | Deferred Compensation Stock Units</t>
  </si>
  <si>
    <t>Percent of match up to 50% from annual bonus</t>
  </si>
  <si>
    <t>Percent of employee contribution to get 33 percent match</t>
  </si>
  <si>
    <t>50.00%</t>
  </si>
  <si>
    <t>Percent of match above 50% from annual bonus</t>
  </si>
  <si>
    <t>33.00%</t>
  </si>
  <si>
    <t>Weighted average grant date fair value (USD per share)</t>
  </si>
  <si>
    <t>Vested number of shares, unissued</t>
  </si>
  <si>
    <t>Vested number of shares, unissued, fair value</t>
  </si>
  <si>
    <t>Common Shares | Deferred Compensation Stock Units | Maximum</t>
  </si>
  <si>
    <t>Series A Common Shares | Series A Common Share Automatic Dividend Reinvestment Plan</t>
  </si>
  <si>
    <t>Stock-Based Compensation - U.S. Cellular, Overview and Valuation model (Details) - Common Shares - shares</t>
  </si>
  <si>
    <t>U.S. Cellular Long-Term Incentive Plans | Stock Options</t>
  </si>
  <si>
    <t>Remaining contractual term</t>
  </si>
  <si>
    <t>4 years 8 months 12 days</t>
  </si>
  <si>
    <t>30.50%</t>
  </si>
  <si>
    <t>9.40%</t>
  </si>
  <si>
    <t>U.S. Cellular Long-Term Incentive Plans | Stock Options | Minimum</t>
  </si>
  <si>
    <t>Exercisable term</t>
  </si>
  <si>
    <t>U.S. Cellular Long-Term Incentive Plans | Stock Options | Maximum</t>
  </si>
  <si>
    <t>U.S. Cellular | U.S. Cellular Long-Term Incentive Plans</t>
  </si>
  <si>
    <t>Stock-based compensation, overview</t>
  </si>
  <si>
    <t>U.S. Cellular | Non-Employee Directors' Plan</t>
  </si>
  <si>
    <t>Stock-Based Compensation - U.S. Cellular, Stock option rollforward schedules (Details) - U.S. Cellular Long-Term Incentive Plans - Common Shares - Stock Options - USD ($) $ / shares in Units, $ in Millions</t>
  </si>
  <si>
    <t>6 years</t>
  </si>
  <si>
    <t>5 years 8 months 12 days</t>
  </si>
  <si>
    <t>Stock-Based Compensation - U.S. Cellular, Nonvested shares and other stock compensation disclosures (Details) - Common Shares - USD ($)</t>
  </si>
  <si>
    <t>U.S. Cellular Long-Term Incentive Plans | Restricted Stock Units</t>
  </si>
  <si>
    <t>U.S. Cellular Long-Term Incentive Plans | Performance Shares</t>
  </si>
  <si>
    <t>Change in units based on approved performance factors number of shares</t>
  </si>
  <si>
    <t>Change in units based on approved performance factors weighted average grant date fair value</t>
  </si>
  <si>
    <t>U.S. Cellular Long-Term Incentive Plans | Performance Shares | Minimum</t>
  </si>
  <si>
    <t>U.S. Cellular Long-Term Incentive Plans | Performance Shares | Maximum</t>
  </si>
  <si>
    <t>U.S. Cellular Long-Term Incentive Plans | Deferred Compensation Stock Units</t>
  </si>
  <si>
    <t>U.S. Cellular Long-Term Incentive Plans | Deferred Compensation Stock Units | Maximum</t>
  </si>
  <si>
    <t>Non-Employee Directors' Plan | U.S. Cellular</t>
  </si>
  <si>
    <t>Business Segment Information (Details) - USD ($) $ in Millions</t>
  </si>
  <si>
    <t>Segment Reporting Information [Line Items]</t>
  </si>
  <si>
    <t>Adjusted EBITDA</t>
  </si>
  <si>
    <t>Capital expenditures</t>
  </si>
  <si>
    <t>Service | U.S. Cellular</t>
  </si>
  <si>
    <t>Service | TDS Telecom</t>
  </si>
  <si>
    <t>Service | TDS Telecom Wireline</t>
  </si>
  <si>
    <t>Service | Cable</t>
  </si>
  <si>
    <t>Service | Corporate, Eliminations and Other</t>
  </si>
  <si>
    <t>Equipment and product sales | U.S. Cellular</t>
  </si>
  <si>
    <t>Equipment and product sales | TDS Telecom</t>
  </si>
  <si>
    <t>Equipment and product sales | TDS Telecom Wireline</t>
  </si>
  <si>
    <t>Equipment and product sales | Cable</t>
  </si>
  <si>
    <t>Equipment and product sales | Corporate, Eliminations and Other</t>
  </si>
  <si>
    <t>Supplemental Cash Flow Disclosures (Details) - USD ($) $ in Millions</t>
  </si>
  <si>
    <t>Supplemental Cash Flow [Line Items]</t>
  </si>
  <si>
    <t>Interest paid</t>
  </si>
  <si>
    <t>Income taxes paid, net of refunds received</t>
  </si>
  <si>
    <t>Supplemental cash flows, stock based compensation</t>
  </si>
  <si>
    <t>Net cash receipts from exercise of stock options and vesting of other stock awards</t>
  </si>
  <si>
    <t>TDS Parent Company</t>
  </si>
  <si>
    <t>Cash receipts upon exercise of stock options</t>
  </si>
  <si>
    <t>Cash disbursements for payment of taxes</t>
  </si>
  <si>
    <t>Common Shares | TDS Parent Company</t>
  </si>
  <si>
    <t>Common Shares withheld</t>
  </si>
  <si>
    <t>Aggregate value of Common Shares withheld</t>
  </si>
  <si>
    <t>Certain Relationships and Related Transactions (Details) - USD ($) $ in Millions</t>
  </si>
  <si>
    <t>Sidley Austin LLP</t>
  </si>
  <si>
    <t>Related Party Transaction [Line Items]</t>
  </si>
  <si>
    <t>Leg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5151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000</v>
      </c>
    </row>
    <row r="14" spans="1:4">
      <c r="A14" s="3" t="s">
        <v>24</v>
      </c>
      <c r="B14" s="4" t="n">
        <v>2018</v>
      </c>
    </row>
    <row r="15" spans="1:4">
      <c r="A15" s="3" t="s">
        <v>25</v>
      </c>
      <c r="B15" s="3" t="s">
        <v>26</v>
      </c>
    </row>
    <row r="16" spans="1:4">
      <c r="A16" s="3" t="s">
        <v>27</v>
      </c>
      <c r="B16" s="3" t="s">
        <v>28</v>
      </c>
    </row>
    <row r="17" spans="1:4">
      <c r="A17" s="3" t="s">
        <v>29</v>
      </c>
      <c r="B17" s="3" t="s">
        <v>13</v>
      </c>
    </row>
    <row r="18" spans="1:4">
      <c r="A18" s="3" t="s">
        <v>30</v>
      </c>
      <c r="B18" s="3" t="s">
        <v>13</v>
      </c>
    </row>
    <row r="19" spans="1:4">
      <c r="A19" s="3" t="s">
        <v>31</v>
      </c>
      <c r="B19" s="3" t="s">
        <v>13</v>
      </c>
    </row>
    <row r="20" spans="1:4">
      <c r="A20" s="3" t="s">
        <v>32</v>
      </c>
    </row>
    <row r="21" spans="1:4">
      <c r="A21" s="3" t="s">
        <v>23</v>
      </c>
      <c r="D21" s="4" t="n">
        <v>2000</v>
      </c>
    </row>
    <row r="22" spans="1:4">
      <c r="A22" s="3" t="s">
        <v>33</v>
      </c>
      <c r="C22" s="4" t="n">
        <v>106539000</v>
      </c>
    </row>
    <row r="23" spans="1:4">
      <c r="A23" s="3" t="s">
        <v>34</v>
      </c>
    </row>
    <row r="24" spans="1:4">
      <c r="A24" s="3" t="s">
        <v>23</v>
      </c>
      <c r="D24" s="5" t="n">
        <v>2</v>
      </c>
    </row>
    <row r="25" spans="1:4">
      <c r="A25" s="3" t="s">
        <v>33</v>
      </c>
      <c r="C25" s="4" t="n">
        <v>7284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6</v>
      </c>
      <c r="D2" s="2" t="s">
        <v>37</v>
      </c>
    </row>
    <row r="3" spans="1:4">
      <c r="A3" s="6" t="s">
        <v>1126</v>
      </c>
    </row>
    <row r="4" spans="1:4">
      <c r="A4" s="3" t="s">
        <v>1127</v>
      </c>
      <c r="B4" s="5" t="n">
        <v>168</v>
      </c>
      <c r="C4" s="5" t="n">
        <v>167</v>
      </c>
      <c r="D4" s="5" t="n">
        <v>168</v>
      </c>
    </row>
    <row r="5" spans="1:4">
      <c r="A5" s="3" t="s">
        <v>1128</v>
      </c>
      <c r="B5" s="4" t="n">
        <v>40</v>
      </c>
      <c r="C5" s="4" t="n">
        <v>56</v>
      </c>
      <c r="D5" s="4" t="n">
        <v>-39</v>
      </c>
    </row>
    <row r="6" spans="1:4">
      <c r="A6" s="6" t="s">
        <v>1129</v>
      </c>
    </row>
    <row r="7" spans="1:4">
      <c r="A7" s="3" t="s">
        <v>1130</v>
      </c>
      <c r="B7" s="4" t="n">
        <v>42</v>
      </c>
      <c r="C7" s="4" t="n">
        <v>4</v>
      </c>
      <c r="D7" s="4" t="n">
        <v>9</v>
      </c>
    </row>
    <row r="8" spans="1:4">
      <c r="A8" s="3" t="s">
        <v>1131</v>
      </c>
    </row>
    <row r="9" spans="1:4">
      <c r="A9" s="6" t="s">
        <v>1129</v>
      </c>
    </row>
    <row r="10" spans="1:4">
      <c r="A10" s="3" t="s">
        <v>1132</v>
      </c>
      <c r="B10" s="4" t="n">
        <v>48</v>
      </c>
      <c r="C10" s="4" t="n">
        <v>7</v>
      </c>
      <c r="D10" s="4" t="n">
        <v>13</v>
      </c>
    </row>
    <row r="11" spans="1:4">
      <c r="A11" s="3" t="s">
        <v>1133</v>
      </c>
      <c r="B11" s="4" t="n">
        <v>-6</v>
      </c>
      <c r="C11" s="4" t="n">
        <v>-3</v>
      </c>
      <c r="D11" s="4" t="n">
        <v>-4</v>
      </c>
    </row>
    <row r="12" spans="1:4">
      <c r="A12" s="3" t="s">
        <v>1130</v>
      </c>
      <c r="B12" s="4" t="n">
        <v>42</v>
      </c>
      <c r="C12" s="4" t="n">
        <v>4</v>
      </c>
      <c r="D12" s="4" t="n">
        <v>9</v>
      </c>
    </row>
    <row r="13" spans="1:4">
      <c r="A13" s="3" t="s">
        <v>438</v>
      </c>
    </row>
    <row r="14" spans="1:4">
      <c r="A14" s="6" t="s">
        <v>1129</v>
      </c>
    </row>
    <row r="15" spans="1:4">
      <c r="A15" s="3" t="s">
        <v>1132</v>
      </c>
      <c r="B15" s="4" t="n">
        <v>29</v>
      </c>
      <c r="C15" s="4" t="n">
        <v>5</v>
      </c>
      <c r="D15" s="4" t="n">
        <v>12</v>
      </c>
    </row>
    <row r="16" spans="1:4">
      <c r="A16" s="3" t="s">
        <v>1133</v>
      </c>
      <c r="B16" s="4" t="n">
        <v>-11</v>
      </c>
      <c r="C16" s="4" t="n">
        <v>-4</v>
      </c>
      <c r="D16" s="4" t="n">
        <v>-6</v>
      </c>
    </row>
    <row r="17" spans="1:4">
      <c r="A17" s="3" t="s">
        <v>1130</v>
      </c>
      <c r="B17" s="5" t="n">
        <v>18</v>
      </c>
      <c r="C17" s="5" t="n">
        <v>1</v>
      </c>
      <c r="D17" s="5" t="n">
        <v>6</v>
      </c>
    </row>
    <row r="18" spans="1:4">
      <c r="A18" s="3" t="s">
        <v>1134</v>
      </c>
    </row>
    <row r="19" spans="1:4">
      <c r="A19" s="6" t="s">
        <v>1129</v>
      </c>
    </row>
    <row r="20" spans="1:4">
      <c r="A20" s="3" t="s">
        <v>1135</v>
      </c>
      <c r="B20" s="4" t="n">
        <v>676364</v>
      </c>
      <c r="C20" s="4" t="n">
        <v>120560</v>
      </c>
      <c r="D20" s="4" t="n">
        <v>126747</v>
      </c>
    </row>
    <row r="21" spans="1:4">
      <c r="A21" s="3" t="s">
        <v>1136</v>
      </c>
      <c r="B21" s="5" t="n">
        <v>21</v>
      </c>
      <c r="C21" s="5" t="n">
        <v>3</v>
      </c>
      <c r="D21" s="5" t="n">
        <v>4</v>
      </c>
    </row>
    <row r="22" spans="1:4">
      <c r="A22" s="3" t="s">
        <v>961</v>
      </c>
    </row>
    <row r="23" spans="1:4">
      <c r="A23" s="6" t="s">
        <v>1129</v>
      </c>
    </row>
    <row r="24" spans="1:4">
      <c r="A24" s="3" t="s">
        <v>1135</v>
      </c>
      <c r="B24" s="4" t="n">
        <v>1549800</v>
      </c>
      <c r="C24" s="4" t="n">
        <v>144755</v>
      </c>
      <c r="D24" s="4" t="n">
        <v>308010</v>
      </c>
    </row>
    <row r="25" spans="1:4">
      <c r="A25" s="3" t="s">
        <v>1136</v>
      </c>
      <c r="B25" s="5" t="n">
        <v>73</v>
      </c>
      <c r="C25" s="5" t="n">
        <v>6</v>
      </c>
      <c r="D25" s="5" t="n">
        <v>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6</v>
      </c>
      <c r="D2" s="2" t="s">
        <v>37</v>
      </c>
    </row>
    <row r="3" spans="1:4">
      <c r="A3" s="3" t="s">
        <v>1138</v>
      </c>
    </row>
    <row r="4" spans="1:4">
      <c r="A4" s="6" t="s">
        <v>1139</v>
      </c>
    </row>
    <row r="5" spans="1:4">
      <c r="A5" s="3" t="s">
        <v>1140</v>
      </c>
      <c r="B5" s="5" t="n">
        <v>10</v>
      </c>
      <c r="C5" s="5" t="n">
        <v>11</v>
      </c>
      <c r="D5" s="5" t="n">
        <v>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5" t="n">
        <v>5109</v>
      </c>
      <c r="C4" s="5" t="n">
        <v>5044</v>
      </c>
      <c r="D4" s="5" t="n">
        <v>5155</v>
      </c>
    </row>
    <row r="5" spans="1:4">
      <c r="A5" s="6" t="s">
        <v>40</v>
      </c>
    </row>
    <row r="6" spans="1:4">
      <c r="A6" s="3" t="s">
        <v>41</v>
      </c>
      <c r="B6" s="4" t="n">
        <v>1694</v>
      </c>
      <c r="C6" s="4" t="n">
        <v>1689</v>
      </c>
      <c r="D6" s="4" t="n">
        <v>1762</v>
      </c>
    </row>
    <row r="7" spans="1:4">
      <c r="A7" s="3" t="s">
        <v>42</v>
      </c>
      <c r="B7" s="4" t="n">
        <v>883</v>
      </c>
      <c r="C7" s="4" t="n">
        <v>844</v>
      </c>
      <c r="D7" s="4" t="n">
        <v>850</v>
      </c>
    </row>
    <row r="8" spans="1:4">
      <c r="A8" s="3" t="s">
        <v>43</v>
      </c>
      <c r="B8" s="4" t="n">
        <v>0</v>
      </c>
      <c r="C8" s="4" t="n">
        <v>262</v>
      </c>
      <c r="D8" s="4" t="n">
        <v>0</v>
      </c>
    </row>
    <row r="9" spans="1:4">
      <c r="A9" s="3" t="s">
        <v>44</v>
      </c>
      <c r="B9" s="4" t="n">
        <v>9</v>
      </c>
      <c r="C9" s="4" t="n">
        <v>21</v>
      </c>
      <c r="D9" s="4" t="n">
        <v>27</v>
      </c>
    </row>
    <row r="10" spans="1:4">
      <c r="A10" s="3" t="s">
        <v>45</v>
      </c>
      <c r="B10" s="4" t="n">
        <v>0</v>
      </c>
      <c r="C10" s="4" t="n">
        <v>-1</v>
      </c>
      <c r="D10" s="4" t="n">
        <v>-1</v>
      </c>
    </row>
    <row r="11" spans="1:4">
      <c r="A11" s="3" t="s">
        <v>46</v>
      </c>
      <c r="B11" s="4" t="n">
        <v>-18</v>
      </c>
      <c r="C11" s="4" t="n">
        <v>-22</v>
      </c>
      <c r="D11" s="4" t="n">
        <v>-20</v>
      </c>
    </row>
    <row r="12" spans="1:4">
      <c r="A12" s="3" t="s">
        <v>47</v>
      </c>
      <c r="B12" s="4" t="n">
        <v>4904</v>
      </c>
      <c r="C12" s="4" t="n">
        <v>5152</v>
      </c>
      <c r="D12" s="4" t="n">
        <v>5047</v>
      </c>
    </row>
    <row r="13" spans="1:4">
      <c r="A13" s="3" t="s">
        <v>48</v>
      </c>
      <c r="B13" s="4" t="n">
        <v>205</v>
      </c>
      <c r="C13" s="4" t="n">
        <v>-108</v>
      </c>
      <c r="D13" s="4" t="n">
        <v>108</v>
      </c>
    </row>
    <row r="14" spans="1:4">
      <c r="A14" s="6" t="s">
        <v>49</v>
      </c>
    </row>
    <row r="15" spans="1:4">
      <c r="A15" s="3" t="s">
        <v>50</v>
      </c>
      <c r="B15" s="4" t="n">
        <v>160</v>
      </c>
      <c r="C15" s="4" t="n">
        <v>137</v>
      </c>
      <c r="D15" s="4" t="n">
        <v>140</v>
      </c>
    </row>
    <row r="16" spans="1:4">
      <c r="A16" s="3" t="s">
        <v>51</v>
      </c>
      <c r="B16" s="4" t="n">
        <v>26</v>
      </c>
      <c r="C16" s="4" t="n">
        <v>15</v>
      </c>
      <c r="D16" s="4" t="n">
        <v>11</v>
      </c>
    </row>
    <row r="17" spans="1:4">
      <c r="A17" s="3" t="s">
        <v>52</v>
      </c>
      <c r="B17" s="4" t="n">
        <v>-172</v>
      </c>
      <c r="C17" s="4" t="n">
        <v>-170</v>
      </c>
      <c r="D17" s="4" t="n">
        <v>-170</v>
      </c>
    </row>
    <row r="18" spans="1:4">
      <c r="A18" s="3" t="s">
        <v>53</v>
      </c>
      <c r="B18" s="4" t="n">
        <v>2</v>
      </c>
      <c r="C18" s="4" t="n">
        <v>4</v>
      </c>
      <c r="D18" s="4" t="n">
        <v>3</v>
      </c>
    </row>
    <row r="19" spans="1:4">
      <c r="A19" s="3" t="s">
        <v>54</v>
      </c>
      <c r="B19" s="4" t="n">
        <v>16</v>
      </c>
      <c r="C19" s="4" t="n">
        <v>-14</v>
      </c>
      <c r="D19" s="4" t="n">
        <v>-16</v>
      </c>
    </row>
    <row r="20" spans="1:4">
      <c r="A20" s="3" t="s">
        <v>55</v>
      </c>
      <c r="B20" s="4" t="n">
        <v>221</v>
      </c>
      <c r="C20" s="4" t="n">
        <v>-122</v>
      </c>
      <c r="D20" s="4" t="n">
        <v>92</v>
      </c>
    </row>
    <row r="21" spans="1:4">
      <c r="A21" s="3" t="s">
        <v>56</v>
      </c>
      <c r="B21" s="4" t="n">
        <v>46</v>
      </c>
      <c r="C21" s="4" t="n">
        <v>-279</v>
      </c>
      <c r="D21" s="4" t="n">
        <v>40</v>
      </c>
    </row>
    <row r="22" spans="1:4">
      <c r="A22" s="3" t="s">
        <v>57</v>
      </c>
      <c r="B22" s="4" t="n">
        <v>175</v>
      </c>
      <c r="C22" s="4" t="n">
        <v>157</v>
      </c>
      <c r="D22" s="4" t="n">
        <v>52</v>
      </c>
    </row>
    <row r="23" spans="1:4">
      <c r="A23" s="3" t="s">
        <v>58</v>
      </c>
      <c r="B23" s="4" t="n">
        <v>40</v>
      </c>
      <c r="C23" s="4" t="n">
        <v>4</v>
      </c>
      <c r="D23" s="4" t="n">
        <v>9</v>
      </c>
    </row>
    <row r="24" spans="1:4">
      <c r="A24" s="3" t="s">
        <v>59</v>
      </c>
      <c r="B24" s="4" t="n">
        <v>135</v>
      </c>
      <c r="C24" s="4" t="n">
        <v>153</v>
      </c>
      <c r="D24" s="4" t="n">
        <v>43</v>
      </c>
    </row>
    <row r="25" spans="1:4">
      <c r="A25" s="3" t="s">
        <v>60</v>
      </c>
      <c r="B25" s="4" t="n">
        <v>0</v>
      </c>
      <c r="C25" s="4" t="n">
        <v>0</v>
      </c>
      <c r="D25" s="4" t="n">
        <v>0</v>
      </c>
    </row>
    <row r="26" spans="1:4">
      <c r="A26" s="3" t="s">
        <v>61</v>
      </c>
      <c r="B26" s="5" t="n">
        <v>135</v>
      </c>
      <c r="C26" s="5" t="n">
        <v>153</v>
      </c>
      <c r="D26" s="5" t="n">
        <v>43</v>
      </c>
    </row>
    <row r="27" spans="1:4">
      <c r="A27" s="3" t="s">
        <v>62</v>
      </c>
      <c r="B27" s="4" t="n">
        <v>112</v>
      </c>
      <c r="C27" s="4" t="n">
        <v>111</v>
      </c>
      <c r="D27" s="4" t="n">
        <v>110</v>
      </c>
    </row>
    <row r="28" spans="1:4">
      <c r="A28" s="3" t="s">
        <v>63</v>
      </c>
      <c r="B28" s="7" t="n">
        <v>1.2</v>
      </c>
      <c r="C28" s="7" t="n">
        <v>1.39</v>
      </c>
      <c r="D28" s="7" t="n">
        <v>0.39</v>
      </c>
    </row>
    <row r="29" spans="1:4">
      <c r="A29" s="3" t="s">
        <v>64</v>
      </c>
      <c r="B29" s="4" t="n">
        <v>114</v>
      </c>
      <c r="C29" s="4" t="n">
        <v>112</v>
      </c>
      <c r="D29" s="4" t="n">
        <v>111</v>
      </c>
    </row>
    <row r="30" spans="1:4">
      <c r="A30" s="3" t="s">
        <v>65</v>
      </c>
      <c r="B30" s="7" t="n">
        <v>1.17</v>
      </c>
      <c r="C30" s="7" t="n">
        <v>1.37</v>
      </c>
      <c r="D30" s="7" t="n">
        <v>0.39</v>
      </c>
    </row>
    <row r="31" spans="1:4">
      <c r="A31" s="3" t="s">
        <v>66</v>
      </c>
    </row>
    <row r="32" spans="1:4">
      <c r="A32" s="6" t="s">
        <v>38</v>
      </c>
    </row>
    <row r="33" spans="1:4">
      <c r="A33" s="3" t="s">
        <v>39</v>
      </c>
      <c r="B33" s="5" t="n">
        <v>3999</v>
      </c>
      <c r="C33" s="5" t="n">
        <v>3979</v>
      </c>
      <c r="D33" s="5" t="n">
        <v>4050</v>
      </c>
    </row>
    <row r="34" spans="1:4">
      <c r="A34" s="6" t="s">
        <v>40</v>
      </c>
    </row>
    <row r="35" spans="1:4">
      <c r="A35" s="3" t="s">
        <v>67</v>
      </c>
      <c r="B35" s="4" t="n">
        <v>1206</v>
      </c>
      <c r="C35" s="4" t="n">
        <v>1164</v>
      </c>
      <c r="D35" s="4" t="n">
        <v>1189</v>
      </c>
    </row>
    <row r="36" spans="1:4">
      <c r="A36" s="3" t="s">
        <v>68</v>
      </c>
    </row>
    <row r="37" spans="1:4">
      <c r="A37" s="6" t="s">
        <v>38</v>
      </c>
    </row>
    <row r="38" spans="1:4">
      <c r="A38" s="3" t="s">
        <v>39</v>
      </c>
      <c r="B38" s="4" t="n">
        <v>1110</v>
      </c>
      <c r="C38" s="4" t="n">
        <v>1065</v>
      </c>
      <c r="D38" s="4" t="n">
        <v>1105</v>
      </c>
    </row>
    <row r="39" spans="1:4">
      <c r="A39" s="6" t="s">
        <v>40</v>
      </c>
    </row>
    <row r="40" spans="1:4">
      <c r="A40" s="3" t="s">
        <v>67</v>
      </c>
      <c r="B40" s="5" t="n">
        <v>1130</v>
      </c>
      <c r="C40" s="5" t="n">
        <v>1195</v>
      </c>
      <c r="D40" s="5" t="n">
        <v>12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11</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row r="10" spans="1:2">
      <c r="A10" s="3" t="s">
        <v>93</v>
      </c>
      <c r="B10" s="3" t="s">
        <v>288</v>
      </c>
    </row>
    <row r="11" spans="1:2">
      <c r="A11" s="3" t="s">
        <v>289</v>
      </c>
      <c r="B11" s="3" t="s">
        <v>290</v>
      </c>
    </row>
    <row r="12" spans="1:2">
      <c r="A12" s="3" t="s">
        <v>291</v>
      </c>
      <c r="B12" s="3" t="s">
        <v>292</v>
      </c>
    </row>
    <row r="13" spans="1:2">
      <c r="A13" s="3" t="s">
        <v>233</v>
      </c>
      <c r="B13" s="3" t="s">
        <v>293</v>
      </c>
    </row>
    <row r="14" spans="1:2">
      <c r="A14" s="3" t="s">
        <v>237</v>
      </c>
      <c r="B14" s="3" t="s">
        <v>294</v>
      </c>
    </row>
    <row r="15" spans="1:2">
      <c r="A15" s="3" t="s">
        <v>295</v>
      </c>
      <c r="B15" s="3" t="s">
        <v>296</v>
      </c>
    </row>
    <row r="16" spans="1:2">
      <c r="A16" s="3" t="s">
        <v>297</v>
      </c>
      <c r="B16" s="3" t="s">
        <v>298</v>
      </c>
    </row>
    <row r="17" spans="1:2">
      <c r="A17" s="3" t="s">
        <v>299</v>
      </c>
      <c r="B17" s="3" t="s">
        <v>300</v>
      </c>
    </row>
    <row r="18" spans="1:2">
      <c r="A18" s="3" t="s">
        <v>301</v>
      </c>
      <c r="B18" s="3" t="s">
        <v>302</v>
      </c>
    </row>
    <row r="19" spans="1:2">
      <c r="A19" s="3" t="s">
        <v>303</v>
      </c>
      <c r="B19" s="3" t="s">
        <v>304</v>
      </c>
    </row>
    <row r="20" spans="1:2">
      <c r="A20" s="3" t="s">
        <v>305</v>
      </c>
      <c r="B20" s="3" t="s">
        <v>306</v>
      </c>
    </row>
    <row r="21" spans="1:2">
      <c r="A21" s="3" t="s">
        <v>307</v>
      </c>
      <c r="B21" s="3" t="s">
        <v>308</v>
      </c>
    </row>
    <row r="22" spans="1:2">
      <c r="A22" s="3" t="s">
        <v>222</v>
      </c>
      <c r="B22" s="3" t="s">
        <v>309</v>
      </c>
    </row>
    <row r="23" spans="1:2">
      <c r="A23" s="3" t="s">
        <v>310</v>
      </c>
      <c r="B23" s="3" t="s">
        <v>311</v>
      </c>
    </row>
    <row r="24" spans="1:2">
      <c r="A24" s="3" t="s">
        <v>312</v>
      </c>
      <c r="B24" s="3" t="s">
        <v>313</v>
      </c>
    </row>
    <row r="25" spans="1:2">
      <c r="A25" s="3" t="s">
        <v>314</v>
      </c>
      <c r="B25" s="3" t="s">
        <v>315</v>
      </c>
    </row>
    <row r="26" spans="1:2">
      <c r="A26" s="3" t="s">
        <v>253</v>
      </c>
      <c r="B26" s="3" t="s">
        <v>316</v>
      </c>
    </row>
    <row r="27" spans="1:2">
      <c r="A27" s="3" t="s">
        <v>317</v>
      </c>
      <c r="B27"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v>
      </c>
      <c r="B1" s="2" t="s">
        <v>1</v>
      </c>
    </row>
    <row r="2" spans="1:4">
      <c r="B2" s="2" t="s">
        <v>2</v>
      </c>
      <c r="C2" s="2" t="s">
        <v>36</v>
      </c>
      <c r="D2" s="2" t="s">
        <v>37</v>
      </c>
    </row>
    <row r="3" spans="1:4">
      <c r="A3" s="6" t="s">
        <v>70</v>
      </c>
    </row>
    <row r="4" spans="1:4">
      <c r="A4" s="3" t="s">
        <v>57</v>
      </c>
      <c r="B4" s="5" t="n">
        <v>175</v>
      </c>
      <c r="C4" s="5" t="n">
        <v>157</v>
      </c>
      <c r="D4" s="5" t="n">
        <v>52</v>
      </c>
    </row>
    <row r="5" spans="1:4">
      <c r="A5" s="6" t="s">
        <v>71</v>
      </c>
    </row>
    <row r="6" spans="1:4">
      <c r="A6" s="3" t="s">
        <v>72</v>
      </c>
      <c r="B6" s="4" t="n">
        <v>0</v>
      </c>
      <c r="C6" s="4" t="n">
        <v>0</v>
      </c>
      <c r="D6" s="4" t="n">
        <v>1</v>
      </c>
    </row>
    <row r="7" spans="1:4">
      <c r="A7" s="6" t="s">
        <v>73</v>
      </c>
    </row>
    <row r="8" spans="1:4">
      <c r="A8" s="3" t="s">
        <v>74</v>
      </c>
      <c r="B8" s="4" t="n">
        <v>0</v>
      </c>
      <c r="C8" s="4" t="n">
        <v>2</v>
      </c>
      <c r="D8" s="4" t="n">
        <v>2</v>
      </c>
    </row>
    <row r="9" spans="1:4">
      <c r="A9" s="3" t="s">
        <v>75</v>
      </c>
      <c r="B9" s="4" t="n">
        <v>-10</v>
      </c>
      <c r="C9" s="4" t="n">
        <v>-3</v>
      </c>
      <c r="D9" s="4" t="n">
        <v>0</v>
      </c>
    </row>
    <row r="10" spans="1:4">
      <c r="A10" s="3" t="s">
        <v>76</v>
      </c>
      <c r="B10" s="4" t="n">
        <v>-1</v>
      </c>
      <c r="C10" s="4" t="n">
        <v>-2</v>
      </c>
      <c r="D10" s="4" t="n">
        <v>-2</v>
      </c>
    </row>
    <row r="11" spans="1:4">
      <c r="A11" s="3" t="s">
        <v>77</v>
      </c>
      <c r="B11" s="4" t="n">
        <v>-11</v>
      </c>
      <c r="C11" s="4" t="n">
        <v>-3</v>
      </c>
      <c r="D11" s="4" t="n">
        <v>0</v>
      </c>
    </row>
    <row r="12" spans="1:4">
      <c r="A12" s="3" t="s">
        <v>78</v>
      </c>
      <c r="B12" s="4" t="n">
        <v>3</v>
      </c>
      <c r="C12" s="4" t="n">
        <v>1</v>
      </c>
      <c r="D12" s="4" t="n">
        <v>0</v>
      </c>
    </row>
    <row r="13" spans="1:4">
      <c r="A13" s="3" t="s">
        <v>79</v>
      </c>
      <c r="B13" s="4" t="n">
        <v>-8</v>
      </c>
      <c r="C13" s="4" t="n">
        <v>-2</v>
      </c>
      <c r="D13" s="4" t="n">
        <v>0</v>
      </c>
    </row>
    <row r="14" spans="1:4">
      <c r="A14" s="3" t="s">
        <v>71</v>
      </c>
      <c r="B14" s="4" t="n">
        <v>-8</v>
      </c>
      <c r="C14" s="4" t="n">
        <v>-2</v>
      </c>
      <c r="D14" s="4" t="n">
        <v>1</v>
      </c>
    </row>
    <row r="15" spans="1:4">
      <c r="A15" s="3" t="s">
        <v>80</v>
      </c>
      <c r="B15" s="4" t="n">
        <v>167</v>
      </c>
      <c r="C15" s="4" t="n">
        <v>155</v>
      </c>
      <c r="D15" s="4" t="n">
        <v>53</v>
      </c>
    </row>
    <row r="16" spans="1:4">
      <c r="A16" s="3" t="s">
        <v>58</v>
      </c>
      <c r="B16" s="4" t="n">
        <v>40</v>
      </c>
      <c r="C16" s="4" t="n">
        <v>4</v>
      </c>
      <c r="D16" s="4" t="n">
        <v>9</v>
      </c>
    </row>
    <row r="17" spans="1:4">
      <c r="A17" s="3" t="s">
        <v>81</v>
      </c>
      <c r="B17" s="5" t="n">
        <v>127</v>
      </c>
      <c r="C17" s="5" t="n">
        <v>151</v>
      </c>
      <c r="D17" s="5" t="n">
        <v>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11</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6" t="s">
        <v>214</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row r="9" spans="1:2">
      <c r="A9" s="3" t="s">
        <v>333</v>
      </c>
      <c r="B9"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6" t="s">
        <v>217</v>
      </c>
    </row>
    <row r="4" spans="1:2">
      <c r="A4" s="3" t="s">
        <v>336</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6" t="s">
        <v>220</v>
      </c>
    </row>
    <row r="4" spans="1:2">
      <c r="A4" s="3" t="s">
        <v>339</v>
      </c>
      <c r="B4" s="3" t="s">
        <v>340</v>
      </c>
    </row>
    <row r="5" spans="1:2">
      <c r="A5" s="3" t="s">
        <v>341</v>
      </c>
      <c r="B5" s="3" t="s">
        <v>342</v>
      </c>
    </row>
    <row r="6" spans="1:2">
      <c r="A6" s="3" t="s">
        <v>343</v>
      </c>
      <c r="B6"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6" t="s">
        <v>223</v>
      </c>
    </row>
    <row r="4" spans="1:2">
      <c r="A4" s="3" t="s">
        <v>346</v>
      </c>
      <c r="B4" s="3" t="s">
        <v>347</v>
      </c>
    </row>
    <row r="5" spans="1:2">
      <c r="A5" s="3" t="s">
        <v>56</v>
      </c>
      <c r="B5" s="3" t="s">
        <v>348</v>
      </c>
    </row>
    <row r="6" spans="1:2">
      <c r="A6" s="3" t="s">
        <v>349</v>
      </c>
      <c r="B6" s="3" t="s">
        <v>350</v>
      </c>
    </row>
    <row r="7" spans="1:2">
      <c r="A7" s="3" t="s">
        <v>351</v>
      </c>
      <c r="B7" s="3" t="s">
        <v>352</v>
      </c>
    </row>
    <row r="8" spans="1:2">
      <c r="A8" s="3" t="s">
        <v>353</v>
      </c>
      <c r="B8" s="3" t="s">
        <v>354</v>
      </c>
    </row>
    <row r="9" spans="1:2">
      <c r="A9" s="3" t="s">
        <v>355</v>
      </c>
      <c r="B9"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6" t="s">
        <v>226</v>
      </c>
    </row>
    <row r="4" spans="1:2">
      <c r="A4" s="3" t="s">
        <v>358</v>
      </c>
      <c r="B4"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6" t="s">
        <v>229</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6" t="s">
        <v>232</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6" t="s">
        <v>236</v>
      </c>
    </row>
    <row r="4" spans="1:2">
      <c r="A4" s="3" t="s">
        <v>139</v>
      </c>
      <c r="B4"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6" t="s">
        <v>240</v>
      </c>
    </row>
    <row r="4" spans="1:2">
      <c r="A4" s="3" t="s">
        <v>377</v>
      </c>
      <c r="B4"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37</v>
      </c>
    </row>
    <row r="3" spans="1:4">
      <c r="A3" s="6" t="s">
        <v>83</v>
      </c>
    </row>
    <row r="4" spans="1:4">
      <c r="A4" s="3" t="s">
        <v>57</v>
      </c>
      <c r="B4" s="5" t="n">
        <v>175</v>
      </c>
      <c r="C4" s="5" t="n">
        <v>157</v>
      </c>
      <c r="D4" s="5" t="n">
        <v>52</v>
      </c>
    </row>
    <row r="5" spans="1:4">
      <c r="A5" s="6" t="s">
        <v>84</v>
      </c>
    </row>
    <row r="6" spans="1:4">
      <c r="A6" s="3" t="s">
        <v>42</v>
      </c>
      <c r="B6" s="4" t="n">
        <v>883</v>
      </c>
      <c r="C6" s="4" t="n">
        <v>844</v>
      </c>
      <c r="D6" s="4" t="n">
        <v>850</v>
      </c>
    </row>
    <row r="7" spans="1:4">
      <c r="A7" s="3" t="s">
        <v>85</v>
      </c>
      <c r="B7" s="4" t="n">
        <v>101</v>
      </c>
      <c r="C7" s="4" t="n">
        <v>95</v>
      </c>
      <c r="D7" s="4" t="n">
        <v>102</v>
      </c>
    </row>
    <row r="8" spans="1:4">
      <c r="A8" s="3" t="s">
        <v>86</v>
      </c>
      <c r="B8" s="4" t="n">
        <v>54</v>
      </c>
      <c r="C8" s="4" t="n">
        <v>46</v>
      </c>
      <c r="D8" s="4" t="n">
        <v>42</v>
      </c>
    </row>
    <row r="9" spans="1:4">
      <c r="A9" s="3" t="s">
        <v>87</v>
      </c>
      <c r="B9" s="4" t="n">
        <v>33</v>
      </c>
      <c r="C9" s="4" t="n">
        <v>-369</v>
      </c>
      <c r="D9" s="4" t="n">
        <v>22</v>
      </c>
    </row>
    <row r="10" spans="1:4">
      <c r="A10" s="3" t="s">
        <v>50</v>
      </c>
      <c r="B10" s="4" t="n">
        <v>-160</v>
      </c>
      <c r="C10" s="4" t="n">
        <v>-137</v>
      </c>
      <c r="D10" s="4" t="n">
        <v>-140</v>
      </c>
    </row>
    <row r="11" spans="1:4">
      <c r="A11" s="3" t="s">
        <v>88</v>
      </c>
      <c r="B11" s="4" t="n">
        <v>153</v>
      </c>
      <c r="C11" s="4" t="n">
        <v>136</v>
      </c>
      <c r="D11" s="4" t="n">
        <v>93</v>
      </c>
    </row>
    <row r="12" spans="1:4">
      <c r="A12" s="3" t="s">
        <v>43</v>
      </c>
      <c r="B12" s="4" t="n">
        <v>0</v>
      </c>
      <c r="C12" s="4" t="n">
        <v>262</v>
      </c>
      <c r="D12" s="4" t="n">
        <v>0</v>
      </c>
    </row>
    <row r="13" spans="1:4">
      <c r="A13" s="3" t="s">
        <v>44</v>
      </c>
      <c r="B13" s="4" t="n">
        <v>9</v>
      </c>
      <c r="C13" s="4" t="n">
        <v>21</v>
      </c>
      <c r="D13" s="4" t="n">
        <v>27</v>
      </c>
    </row>
    <row r="14" spans="1:4">
      <c r="A14" s="3" t="s">
        <v>46</v>
      </c>
      <c r="B14" s="4" t="n">
        <v>-18</v>
      </c>
      <c r="C14" s="4" t="n">
        <v>-22</v>
      </c>
      <c r="D14" s="4" t="n">
        <v>-20</v>
      </c>
    </row>
    <row r="15" spans="1:4">
      <c r="A15" s="3" t="s">
        <v>89</v>
      </c>
      <c r="B15" s="4" t="n">
        <v>4</v>
      </c>
      <c r="C15" s="4" t="n">
        <v>2</v>
      </c>
      <c r="D15" s="4" t="n">
        <v>-1</v>
      </c>
    </row>
    <row r="16" spans="1:4">
      <c r="A16" s="6" t="s">
        <v>90</v>
      </c>
    </row>
    <row r="17" spans="1:4">
      <c r="A17" s="3" t="s">
        <v>91</v>
      </c>
      <c r="B17" s="4" t="n">
        <v>-39</v>
      </c>
      <c r="C17" s="4" t="n">
        <v>-61</v>
      </c>
      <c r="D17" s="4" t="n">
        <v>-23</v>
      </c>
    </row>
    <row r="18" spans="1:4">
      <c r="A18" s="3" t="s">
        <v>92</v>
      </c>
      <c r="B18" s="4" t="n">
        <v>-149</v>
      </c>
      <c r="C18" s="4" t="n">
        <v>-261</v>
      </c>
      <c r="D18" s="4" t="n">
        <v>-246</v>
      </c>
    </row>
    <row r="19" spans="1:4">
      <c r="A19" s="3" t="s">
        <v>93</v>
      </c>
      <c r="B19" s="4" t="n">
        <v>-5</v>
      </c>
      <c r="C19" s="4" t="n">
        <v>6</v>
      </c>
      <c r="D19" s="4" t="n">
        <v>4</v>
      </c>
    </row>
    <row r="20" spans="1:4">
      <c r="A20" s="3" t="s">
        <v>94</v>
      </c>
      <c r="B20" s="4" t="n">
        <v>2</v>
      </c>
      <c r="C20" s="4" t="n">
        <v>-7</v>
      </c>
      <c r="D20" s="4" t="n">
        <v>36</v>
      </c>
    </row>
    <row r="21" spans="1:4">
      <c r="A21" s="3" t="s">
        <v>95</v>
      </c>
      <c r="B21" s="4" t="n">
        <v>8</v>
      </c>
      <c r="C21" s="4" t="n">
        <v>-4</v>
      </c>
      <c r="D21" s="4" t="n">
        <v>-52</v>
      </c>
    </row>
    <row r="22" spans="1:4">
      <c r="A22" s="3" t="s">
        <v>96</v>
      </c>
      <c r="B22" s="4" t="n">
        <v>-29</v>
      </c>
      <c r="C22" s="4" t="n">
        <v>37</v>
      </c>
      <c r="D22" s="4" t="n">
        <v>60</v>
      </c>
    </row>
    <row r="23" spans="1:4">
      <c r="A23" s="3" t="s">
        <v>97</v>
      </c>
      <c r="B23" s="4" t="n">
        <v>-5</v>
      </c>
      <c r="C23" s="4" t="n">
        <v>31</v>
      </c>
      <c r="D23" s="4" t="n">
        <v>-24</v>
      </c>
    </row>
    <row r="24" spans="1:4">
      <c r="A24" s="3" t="s">
        <v>98</v>
      </c>
      <c r="B24" s="4" t="n">
        <v>1017</v>
      </c>
      <c r="C24" s="4" t="n">
        <v>776</v>
      </c>
      <c r="D24" s="4" t="n">
        <v>782</v>
      </c>
    </row>
    <row r="25" spans="1:4">
      <c r="A25" s="6" t="s">
        <v>99</v>
      </c>
    </row>
    <row r="26" spans="1:4">
      <c r="A26" s="3" t="s">
        <v>100</v>
      </c>
      <c r="B26" s="4" t="n">
        <v>-776</v>
      </c>
      <c r="C26" s="4" t="n">
        <v>-685</v>
      </c>
      <c r="D26" s="4" t="n">
        <v>-636</v>
      </c>
    </row>
    <row r="27" spans="1:4">
      <c r="A27" s="3" t="s">
        <v>101</v>
      </c>
      <c r="B27" s="4" t="n">
        <v>-16</v>
      </c>
      <c r="C27" s="4" t="n">
        <v>-218</v>
      </c>
      <c r="D27" s="4" t="n">
        <v>-53</v>
      </c>
    </row>
    <row r="28" spans="1:4">
      <c r="A28" s="3" t="s">
        <v>102</v>
      </c>
      <c r="B28" s="4" t="n">
        <v>100</v>
      </c>
      <c r="C28" s="4" t="n">
        <v>0</v>
      </c>
      <c r="D28" s="4" t="n">
        <v>0</v>
      </c>
    </row>
    <row r="29" spans="1:4">
      <c r="A29" s="3" t="s">
        <v>103</v>
      </c>
      <c r="B29" s="4" t="n">
        <v>-17</v>
      </c>
      <c r="C29" s="4" t="n">
        <v>-100</v>
      </c>
      <c r="D29" s="4" t="n">
        <v>0</v>
      </c>
    </row>
    <row r="30" spans="1:4">
      <c r="A30" s="3" t="s">
        <v>104</v>
      </c>
      <c r="B30" s="4" t="n">
        <v>29</v>
      </c>
      <c r="C30" s="4" t="n">
        <v>21</v>
      </c>
      <c r="D30" s="4" t="n">
        <v>21</v>
      </c>
    </row>
    <row r="31" spans="1:4">
      <c r="A31" s="3" t="s">
        <v>105</v>
      </c>
      <c r="B31" s="4" t="n">
        <v>0</v>
      </c>
      <c r="C31" s="4" t="n">
        <v>0</v>
      </c>
      <c r="D31" s="4" t="n">
        <v>-143</v>
      </c>
    </row>
    <row r="32" spans="1:4">
      <c r="A32" s="3" t="s">
        <v>106</v>
      </c>
      <c r="B32" s="4" t="n">
        <v>0</v>
      </c>
      <c r="C32" s="4" t="n">
        <v>1</v>
      </c>
      <c r="D32" s="4" t="n">
        <v>3</v>
      </c>
    </row>
    <row r="33" spans="1:4">
      <c r="A33" s="3" t="s">
        <v>107</v>
      </c>
      <c r="B33" s="4" t="n">
        <v>-680</v>
      </c>
      <c r="C33" s="4" t="n">
        <v>-981</v>
      </c>
      <c r="D33" s="4" t="n">
        <v>-808</v>
      </c>
    </row>
    <row r="34" spans="1:4">
      <c r="A34" s="6" t="s">
        <v>108</v>
      </c>
    </row>
    <row r="35" spans="1:4">
      <c r="A35" s="3" t="s">
        <v>109</v>
      </c>
      <c r="B35" s="4" t="n">
        <v>0</v>
      </c>
      <c r="C35" s="4" t="n">
        <v>0</v>
      </c>
      <c r="D35" s="4" t="n">
        <v>2</v>
      </c>
    </row>
    <row r="36" spans="1:4">
      <c r="A36" s="3" t="s">
        <v>110</v>
      </c>
      <c r="B36" s="4" t="n">
        <v>-20</v>
      </c>
      <c r="C36" s="4" t="n">
        <v>-17</v>
      </c>
      <c r="D36" s="4" t="n">
        <v>-12</v>
      </c>
    </row>
    <row r="37" spans="1:4">
      <c r="A37" s="3" t="s">
        <v>111</v>
      </c>
      <c r="B37" s="4" t="n">
        <v>42</v>
      </c>
      <c r="C37" s="4" t="n">
        <v>4</v>
      </c>
      <c r="D37" s="4" t="n">
        <v>9</v>
      </c>
    </row>
    <row r="38" spans="1:4">
      <c r="A38" s="3" t="s">
        <v>112</v>
      </c>
      <c r="B38" s="4" t="n">
        <v>18</v>
      </c>
      <c r="C38" s="4" t="n">
        <v>1</v>
      </c>
      <c r="D38" s="4" t="n">
        <v>6</v>
      </c>
    </row>
    <row r="39" spans="1:4">
      <c r="A39" s="3" t="s">
        <v>113</v>
      </c>
      <c r="B39" s="4" t="n">
        <v>0</v>
      </c>
      <c r="C39" s="4" t="n">
        <v>0</v>
      </c>
      <c r="D39" s="4" t="n">
        <v>-3</v>
      </c>
    </row>
    <row r="40" spans="1:4">
      <c r="A40" s="3" t="s">
        <v>114</v>
      </c>
      <c r="B40" s="4" t="n">
        <v>0</v>
      </c>
      <c r="C40" s="4" t="n">
        <v>0</v>
      </c>
      <c r="D40" s="4" t="n">
        <v>-5</v>
      </c>
    </row>
    <row r="41" spans="1:4">
      <c r="A41" s="3" t="s">
        <v>115</v>
      </c>
      <c r="B41" s="4" t="n">
        <v>-72</v>
      </c>
      <c r="C41" s="4" t="n">
        <v>-69</v>
      </c>
      <c r="D41" s="4" t="n">
        <v>-65</v>
      </c>
    </row>
    <row r="42" spans="1:4">
      <c r="A42" s="3" t="s">
        <v>116</v>
      </c>
      <c r="B42" s="4" t="n">
        <v>-6</v>
      </c>
      <c r="C42" s="4" t="n">
        <v>-4</v>
      </c>
      <c r="D42" s="4" t="n">
        <v>-1</v>
      </c>
    </row>
    <row r="43" spans="1:4">
      <c r="A43" s="3" t="s">
        <v>117</v>
      </c>
      <c r="B43" s="4" t="n">
        <v>6</v>
      </c>
      <c r="C43" s="4" t="n">
        <v>8</v>
      </c>
      <c r="D43" s="4" t="n">
        <v>10</v>
      </c>
    </row>
    <row r="44" spans="1:4">
      <c r="A44" s="3" t="s">
        <v>118</v>
      </c>
      <c r="B44" s="4" t="n">
        <v>-32</v>
      </c>
      <c r="C44" s="4" t="n">
        <v>-77</v>
      </c>
      <c r="D44" s="4" t="n">
        <v>-59</v>
      </c>
    </row>
    <row r="45" spans="1:4">
      <c r="A45" s="3" t="s">
        <v>119</v>
      </c>
      <c r="B45" s="4" t="n">
        <v>305</v>
      </c>
      <c r="C45" s="4" t="n">
        <v>-282</v>
      </c>
      <c r="D45" s="4" t="n">
        <v>-85</v>
      </c>
    </row>
    <row r="46" spans="1:4">
      <c r="A46" s="6" t="s">
        <v>120</v>
      </c>
    </row>
    <row r="47" spans="1:4">
      <c r="A47" s="3" t="s">
        <v>121</v>
      </c>
      <c r="B47" s="4" t="n">
        <v>622</v>
      </c>
      <c r="C47" s="4" t="n">
        <v>904</v>
      </c>
      <c r="D47" s="4" t="n">
        <v>989</v>
      </c>
    </row>
    <row r="48" spans="1:4">
      <c r="A48" s="3" t="s">
        <v>122</v>
      </c>
      <c r="B48" s="5" t="n">
        <v>927</v>
      </c>
      <c r="C48" s="5" t="n">
        <v>622</v>
      </c>
      <c r="D48" s="5" t="n">
        <v>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6" t="s">
        <v>243</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6" t="s">
        <v>250</v>
      </c>
    </row>
    <row r="4" spans="1:2">
      <c r="A4" s="3" t="s">
        <v>387</v>
      </c>
      <c r="B4" s="3" t="s">
        <v>388</v>
      </c>
    </row>
    <row r="5" spans="1:2">
      <c r="A5" s="3" t="s">
        <v>389</v>
      </c>
      <c r="B5" s="3"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6" t="s">
        <v>254</v>
      </c>
    </row>
    <row r="4" spans="1:2">
      <c r="A4" s="3" t="s">
        <v>392</v>
      </c>
      <c r="B4"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57</v>
      </c>
    </row>
    <row r="4" spans="1:2">
      <c r="A4" s="3" t="s">
        <v>167</v>
      </c>
      <c r="B4" s="3"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6" t="s">
        <v>260</v>
      </c>
    </row>
    <row r="4" spans="1:2">
      <c r="A4" s="3" t="s">
        <v>397</v>
      </c>
      <c r="B4"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6" t="s">
        <v>263</v>
      </c>
    </row>
    <row r="4" spans="1:2">
      <c r="A4" s="3" t="s">
        <v>400</v>
      </c>
      <c r="B4" s="3" t="s">
        <v>401</v>
      </c>
    </row>
    <row r="5" spans="1:2">
      <c r="A5" s="3" t="s">
        <v>402</v>
      </c>
      <c r="B5" s="3" t="s">
        <v>403</v>
      </c>
    </row>
    <row r="6" spans="1:2">
      <c r="A6" s="3" t="s">
        <v>404</v>
      </c>
      <c r="B6" s="3" t="s">
        <v>405</v>
      </c>
    </row>
    <row r="7" spans="1:2">
      <c r="A7" s="3" t="s">
        <v>406</v>
      </c>
      <c r="B7" s="3" t="s">
        <v>407</v>
      </c>
    </row>
    <row r="8" spans="1:2">
      <c r="A8" s="3" t="s">
        <v>408</v>
      </c>
      <c r="B8" s="3" t="s">
        <v>409</v>
      </c>
    </row>
    <row r="9" spans="1:2">
      <c r="A9" s="3" t="s">
        <v>410</v>
      </c>
      <c r="B9" s="3"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6" t="s">
        <v>266</v>
      </c>
    </row>
    <row r="4" spans="1:2">
      <c r="A4" s="3" t="s">
        <v>413</v>
      </c>
      <c r="B4" s="3"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5</v>
      </c>
      <c r="B1" s="2" t="s">
        <v>1</v>
      </c>
    </row>
    <row r="2" spans="1:2">
      <c r="B2" s="2" t="s">
        <v>2</v>
      </c>
    </row>
    <row r="3" spans="1:2">
      <c r="A3" s="6" t="s">
        <v>269</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31"/>
    <col customWidth="1" max="5" min="5" width="31"/>
    <col customWidth="1" max="6" min="6" width="21"/>
  </cols>
  <sheetData>
    <row r="1" spans="1:6">
      <c r="A1" s="1" t="s">
        <v>420</v>
      </c>
      <c r="B1" s="2" t="s">
        <v>421</v>
      </c>
      <c r="C1" s="2" t="s">
        <v>422</v>
      </c>
      <c r="D1" s="2" t="s">
        <v>423</v>
      </c>
      <c r="E1" s="2" t="s">
        <v>424</v>
      </c>
      <c r="F1" s="2" t="s">
        <v>425</v>
      </c>
    </row>
    <row r="2" spans="1:6">
      <c r="A2" s="6" t="s">
        <v>426</v>
      </c>
    </row>
    <row r="3" spans="1:6">
      <c r="A3" s="3" t="s">
        <v>427</v>
      </c>
      <c r="C3" s="4" t="n">
        <v>5000000</v>
      </c>
    </row>
    <row r="4" spans="1:6">
      <c r="A4" s="3" t="s">
        <v>428</v>
      </c>
      <c r="C4" s="4" t="n">
        <v>1200000</v>
      </c>
    </row>
    <row r="5" spans="1:6">
      <c r="A5" s="3" t="s">
        <v>429</v>
      </c>
      <c r="C5" s="4" t="n">
        <v>8</v>
      </c>
    </row>
    <row r="6" spans="1:6">
      <c r="A6" s="3" t="s">
        <v>430</v>
      </c>
      <c r="C6" s="4" t="n">
        <v>1</v>
      </c>
    </row>
    <row r="7" spans="1:6">
      <c r="A7" s="3" t="s">
        <v>431</v>
      </c>
      <c r="C7" s="4" t="n">
        <v>7</v>
      </c>
    </row>
    <row r="8" spans="1:6">
      <c r="A8" s="3" t="s">
        <v>42</v>
      </c>
      <c r="C8" s="5" t="n">
        <v>883000000</v>
      </c>
      <c r="D8" s="5" t="n">
        <v>844000000</v>
      </c>
      <c r="E8" s="5" t="n">
        <v>850000000</v>
      </c>
    </row>
    <row r="9" spans="1:6">
      <c r="A9" s="3" t="s">
        <v>57</v>
      </c>
      <c r="C9" s="4" t="n">
        <v>175000000</v>
      </c>
      <c r="D9" s="4" t="n">
        <v>157000000</v>
      </c>
      <c r="E9" s="4" t="n">
        <v>52000000</v>
      </c>
    </row>
    <row r="10" spans="1:6">
      <c r="A10" s="3" t="s">
        <v>432</v>
      </c>
      <c r="C10" s="4" t="n">
        <v>230000000</v>
      </c>
      <c r="D10" s="4" t="n">
        <v>228000000</v>
      </c>
      <c r="E10" s="4" t="n">
        <v>263000000</v>
      </c>
    </row>
    <row r="11" spans="1:6">
      <c r="A11" s="3" t="s">
        <v>41</v>
      </c>
      <c r="C11" s="4" t="n">
        <v>1694000000</v>
      </c>
      <c r="D11" s="4" t="n">
        <v>1689000000</v>
      </c>
      <c r="E11" s="4" t="n">
        <v>1762000000</v>
      </c>
    </row>
    <row r="12" spans="1:6">
      <c r="A12" s="3" t="s">
        <v>53</v>
      </c>
      <c r="C12" s="4" t="n">
        <v>2000000</v>
      </c>
      <c r="D12" s="4" t="n">
        <v>4000000</v>
      </c>
      <c r="E12" s="4" t="n">
        <v>3000000</v>
      </c>
    </row>
    <row r="13" spans="1:6">
      <c r="A13" s="3" t="s">
        <v>55</v>
      </c>
      <c r="C13" s="4" t="n">
        <v>221000000</v>
      </c>
      <c r="D13" s="4" t="n">
        <v>-122000000</v>
      </c>
      <c r="E13" s="4" t="n">
        <v>92000000</v>
      </c>
    </row>
    <row r="14" spans="1:6">
      <c r="A14" s="3" t="s">
        <v>433</v>
      </c>
    </row>
    <row r="15" spans="1:6">
      <c r="A15" s="6" t="s">
        <v>426</v>
      </c>
    </row>
    <row r="16" spans="1:6">
      <c r="A16" s="3" t="s">
        <v>57</v>
      </c>
      <c r="D16" s="5" t="n">
        <v>0</v>
      </c>
      <c r="E16" s="5" t="n">
        <v>0</v>
      </c>
    </row>
    <row r="17" spans="1:6">
      <c r="A17" s="3" t="s">
        <v>434</v>
      </c>
      <c r="D17" s="5" t="n">
        <v>0</v>
      </c>
      <c r="E17" s="5" t="n">
        <v>0</v>
      </c>
    </row>
    <row r="18" spans="1:6">
      <c r="A18" s="3" t="s">
        <v>41</v>
      </c>
      <c r="D18" s="5" t="n">
        <v>3000000</v>
      </c>
      <c r="E18" s="5" t="n">
        <v>3000000</v>
      </c>
    </row>
    <row r="19" spans="1:6">
      <c r="A19" s="3" t="s">
        <v>53</v>
      </c>
      <c r="D19" s="4" t="n">
        <v>3000000</v>
      </c>
      <c r="E19" s="4" t="n">
        <v>3000000</v>
      </c>
    </row>
    <row r="20" spans="1:6">
      <c r="A20" s="3" t="s">
        <v>55</v>
      </c>
      <c r="D20" s="4" t="n">
        <v>0</v>
      </c>
      <c r="E20" s="4" t="n">
        <v>0</v>
      </c>
    </row>
    <row r="21" spans="1:6">
      <c r="A21" s="3" t="s">
        <v>435</v>
      </c>
    </row>
    <row r="22" spans="1:6">
      <c r="A22" s="6" t="s">
        <v>426</v>
      </c>
    </row>
    <row r="23" spans="1:6">
      <c r="A23" s="3" t="s">
        <v>436</v>
      </c>
      <c r="F23" s="5" t="n">
        <v>1000000000</v>
      </c>
    </row>
    <row r="24" spans="1:6">
      <c r="A24" s="3" t="s">
        <v>437</v>
      </c>
      <c r="F24" s="5" t="n">
        <v>1100000000</v>
      </c>
    </row>
    <row r="25" spans="1:6">
      <c r="A25" s="3" t="s">
        <v>438</v>
      </c>
    </row>
    <row r="26" spans="1:6">
      <c r="A26" s="6" t="s">
        <v>426</v>
      </c>
    </row>
    <row r="27" spans="1:6">
      <c r="A27" s="3" t="s">
        <v>42</v>
      </c>
      <c r="C27" s="4" t="n">
        <v>640000000</v>
      </c>
      <c r="D27" s="4" t="n">
        <v>615000000</v>
      </c>
      <c r="E27" s="4" t="n">
        <v>618000000</v>
      </c>
    </row>
    <row r="28" spans="1:6">
      <c r="A28" s="3" t="s">
        <v>57</v>
      </c>
      <c r="C28" s="4" t="n">
        <v>164000000</v>
      </c>
      <c r="D28" s="4" t="n">
        <v>15000000</v>
      </c>
      <c r="E28" s="4" t="n">
        <v>49000000</v>
      </c>
    </row>
    <row r="29" spans="1:6">
      <c r="A29" s="3" t="s">
        <v>439</v>
      </c>
      <c r="C29" s="4" t="n">
        <v>59000000</v>
      </c>
      <c r="D29" s="4" t="n">
        <v>61000000</v>
      </c>
    </row>
    <row r="30" spans="1:6">
      <c r="A30" s="3" t="s">
        <v>41</v>
      </c>
      <c r="C30" s="4" t="n">
        <v>1388000000</v>
      </c>
      <c r="D30" s="4" t="n">
        <v>1412000000</v>
      </c>
      <c r="E30" s="4" t="n">
        <v>1480000000</v>
      </c>
    </row>
    <row r="31" spans="1:6">
      <c r="A31" s="3" t="s">
        <v>53</v>
      </c>
      <c r="C31" s="4" t="n">
        <v>-1000000</v>
      </c>
      <c r="D31" s="4" t="n">
        <v>0</v>
      </c>
      <c r="E31" s="4" t="n">
        <v>1000000</v>
      </c>
    </row>
    <row r="32" spans="1:6">
      <c r="A32" s="3" t="s">
        <v>55</v>
      </c>
      <c r="C32" s="5" t="n">
        <v>215000000</v>
      </c>
      <c r="D32" s="4" t="n">
        <v>-272000000</v>
      </c>
      <c r="E32" s="4" t="n">
        <v>82000000</v>
      </c>
    </row>
    <row r="33" spans="1:6">
      <c r="A33" s="3" t="s">
        <v>440</v>
      </c>
    </row>
    <row r="34" spans="1:6">
      <c r="A34" s="6" t="s">
        <v>426</v>
      </c>
    </row>
    <row r="35" spans="1:6">
      <c r="A35" s="3" t="s">
        <v>441</v>
      </c>
      <c r="C35" s="4" t="n">
        <v>2</v>
      </c>
    </row>
    <row r="36" spans="1:6">
      <c r="A36" s="3" t="s">
        <v>442</v>
      </c>
      <c r="C36" s="4" t="n">
        <v>2</v>
      </c>
    </row>
    <row r="37" spans="1:6">
      <c r="A37" s="3" t="s">
        <v>42</v>
      </c>
      <c r="C37" s="5" t="n">
        <v>212000000</v>
      </c>
      <c r="D37" s="4" t="n">
        <v>195000000</v>
      </c>
      <c r="E37" s="4" t="n">
        <v>196000000</v>
      </c>
    </row>
    <row r="38" spans="1:6">
      <c r="A38" s="3" t="s">
        <v>57</v>
      </c>
      <c r="C38" s="4" t="n">
        <v>89000000</v>
      </c>
      <c r="D38" s="4" t="n">
        <v>138000000</v>
      </c>
      <c r="E38" s="4" t="n">
        <v>54000000</v>
      </c>
    </row>
    <row r="39" spans="1:6">
      <c r="A39" s="3" t="s">
        <v>41</v>
      </c>
      <c r="C39" s="4" t="n">
        <v>254000000</v>
      </c>
      <c r="D39" s="4" t="n">
        <v>248000000</v>
      </c>
      <c r="E39" s="4" t="n">
        <v>250000000</v>
      </c>
    </row>
    <row r="40" spans="1:6">
      <c r="A40" s="3" t="s">
        <v>53</v>
      </c>
      <c r="C40" s="4" t="n">
        <v>2000000</v>
      </c>
      <c r="D40" s="4" t="n">
        <v>3000000</v>
      </c>
      <c r="E40" s="4" t="n">
        <v>3000000</v>
      </c>
    </row>
    <row r="41" spans="1:6">
      <c r="A41" s="3" t="s">
        <v>55</v>
      </c>
      <c r="C41" s="5" t="n">
        <v>105000000</v>
      </c>
      <c r="D41" s="4" t="n">
        <v>125000000</v>
      </c>
      <c r="E41" s="5" t="n">
        <v>85000000</v>
      </c>
    </row>
    <row r="42" spans="1:6">
      <c r="A42" s="3" t="s">
        <v>443</v>
      </c>
    </row>
    <row r="43" spans="1:6">
      <c r="A43" s="6" t="s">
        <v>426</v>
      </c>
    </row>
    <row r="44" spans="1:6">
      <c r="A44" s="3" t="s">
        <v>442</v>
      </c>
      <c r="C44" s="4" t="n">
        <v>1</v>
      </c>
    </row>
    <row r="45" spans="1:6">
      <c r="A45" s="3" t="s">
        <v>444</v>
      </c>
    </row>
    <row r="46" spans="1:6">
      <c r="A46" s="6" t="s">
        <v>426</v>
      </c>
    </row>
    <row r="47" spans="1:6">
      <c r="A47" s="3" t="s">
        <v>445</v>
      </c>
      <c r="C47" s="3" t="s">
        <v>446</v>
      </c>
    </row>
    <row r="48" spans="1:6">
      <c r="A48" s="3" t="s">
        <v>447</v>
      </c>
    </row>
    <row r="49" spans="1:6">
      <c r="A49" s="6" t="s">
        <v>426</v>
      </c>
    </row>
    <row r="50" spans="1:6">
      <c r="A50" s="3" t="s">
        <v>445</v>
      </c>
      <c r="C50" s="3" t="s">
        <v>446</v>
      </c>
    </row>
    <row r="51" spans="1:6">
      <c r="A51" s="3" t="s">
        <v>448</v>
      </c>
      <c r="C51" s="3" t="s">
        <v>449</v>
      </c>
    </row>
    <row r="52" spans="1:6">
      <c r="A52" s="3" t="s">
        <v>450</v>
      </c>
      <c r="B52" s="5" t="n">
        <v>0</v>
      </c>
    </row>
    <row r="53" spans="1:6">
      <c r="A53" s="3" t="s">
        <v>42</v>
      </c>
      <c r="C53" s="5" t="n">
        <v>17000000</v>
      </c>
    </row>
    <row r="54" spans="1:6">
      <c r="A54" s="3" t="s">
        <v>57</v>
      </c>
      <c r="C54" s="5" t="n">
        <v>-13000000</v>
      </c>
    </row>
    <row r="55" spans="1:6">
      <c r="A55" s="3" t="s">
        <v>434</v>
      </c>
      <c r="C55" s="7" t="n">
        <v>-0.11</v>
      </c>
    </row>
    <row r="56" spans="1:6">
      <c r="A56" s="3" t="s">
        <v>135</v>
      </c>
    </row>
    <row r="57" spans="1:6">
      <c r="A57" s="6" t="s">
        <v>426</v>
      </c>
    </row>
    <row r="58" spans="1:6">
      <c r="A58" s="3" t="s">
        <v>448</v>
      </c>
      <c r="C58" s="3" t="s">
        <v>451</v>
      </c>
    </row>
    <row r="59" spans="1:6">
      <c r="A59" s="3" t="s">
        <v>452</v>
      </c>
    </row>
    <row r="60" spans="1:6">
      <c r="A60" s="6" t="s">
        <v>426</v>
      </c>
    </row>
    <row r="61" spans="1:6">
      <c r="A61" s="3" t="s">
        <v>450</v>
      </c>
      <c r="C61" s="5" t="n">
        <v>0</v>
      </c>
      <c r="D61" s="5" t="n">
        <v>0</v>
      </c>
    </row>
    <row r="62" spans="1:6">
      <c r="A62" s="3" t="s">
        <v>453</v>
      </c>
    </row>
    <row r="63" spans="1:6">
      <c r="A63" s="6" t="s">
        <v>426</v>
      </c>
    </row>
    <row r="64" spans="1:6">
      <c r="A64" s="3" t="s">
        <v>454</v>
      </c>
      <c r="C64" s="3" t="s">
        <v>455</v>
      </c>
    </row>
    <row r="65" spans="1:6">
      <c r="A65" s="3" t="s">
        <v>456</v>
      </c>
    </row>
    <row r="66" spans="1:6">
      <c r="A66" s="6" t="s">
        <v>426</v>
      </c>
    </row>
    <row r="67" spans="1:6">
      <c r="A67" s="3" t="s">
        <v>448</v>
      </c>
      <c r="C67" s="3" t="s">
        <v>449</v>
      </c>
    </row>
    <row r="68" spans="1:6">
      <c r="A68" s="3" t="s">
        <v>457</v>
      </c>
    </row>
    <row r="69" spans="1:6">
      <c r="A69" s="6" t="s">
        <v>426</v>
      </c>
    </row>
    <row r="70" spans="1:6">
      <c r="A70" s="3" t="s">
        <v>454</v>
      </c>
      <c r="C70" s="3" t="s">
        <v>458</v>
      </c>
    </row>
    <row r="71" spans="1:6">
      <c r="A71" s="3" t="s">
        <v>459</v>
      </c>
    </row>
    <row r="72" spans="1:6">
      <c r="A72" s="6" t="s">
        <v>426</v>
      </c>
    </row>
    <row r="73" spans="1:6">
      <c r="A73" s="3" t="s">
        <v>448</v>
      </c>
      <c r="C73" s="3" t="s">
        <v>446</v>
      </c>
    </row>
    <row r="74" spans="1:6">
      <c r="A74" s="3" t="s">
        <v>443</v>
      </c>
    </row>
    <row r="75" spans="1:6">
      <c r="A75" s="6" t="s">
        <v>426</v>
      </c>
    </row>
    <row r="76" spans="1:6">
      <c r="A76" s="3" t="s">
        <v>460</v>
      </c>
      <c r="C76" s="3"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6</v>
      </c>
      <c r="D1" s="2" t="s">
        <v>37</v>
      </c>
      <c r="E1" s="2" t="s">
        <v>463</v>
      </c>
    </row>
    <row r="2" spans="1:5">
      <c r="A2" s="6" t="s">
        <v>211</v>
      </c>
    </row>
    <row r="3" spans="1:5">
      <c r="A3" s="3" t="s">
        <v>125</v>
      </c>
      <c r="B3" s="5" t="n">
        <v>921</v>
      </c>
      <c r="C3" s="5" t="n">
        <v>619</v>
      </c>
    </row>
    <row r="4" spans="1:5">
      <c r="A4" s="3" t="s">
        <v>464</v>
      </c>
      <c r="B4" s="4" t="n">
        <v>6</v>
      </c>
      <c r="C4" s="4" t="n">
        <v>3</v>
      </c>
    </row>
    <row r="5" spans="1:5">
      <c r="A5" s="3" t="s">
        <v>465</v>
      </c>
      <c r="B5" s="5" t="n">
        <v>927</v>
      </c>
      <c r="C5" s="5" t="n">
        <v>622</v>
      </c>
      <c r="D5" s="5" t="n">
        <v>904</v>
      </c>
      <c r="E5" s="5" t="n">
        <v>9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v>
      </c>
      <c r="C1" s="2" t="s">
        <v>2</v>
      </c>
      <c r="D1" s="2" t="s">
        <v>36</v>
      </c>
    </row>
    <row r="2" spans="1:4">
      <c r="A2" s="6" t="s">
        <v>124</v>
      </c>
    </row>
    <row r="3" spans="1:4">
      <c r="A3" s="3" t="s">
        <v>125</v>
      </c>
      <c r="C3" s="5" t="n">
        <v>921</v>
      </c>
      <c r="D3" s="5" t="n">
        <v>619</v>
      </c>
    </row>
    <row r="4" spans="1:4">
      <c r="A4" s="3" t="s">
        <v>126</v>
      </c>
      <c r="C4" s="4" t="n">
        <v>17</v>
      </c>
      <c r="D4" s="4" t="n">
        <v>100</v>
      </c>
    </row>
    <row r="5" spans="1:4">
      <c r="A5" s="6" t="s">
        <v>91</v>
      </c>
    </row>
    <row r="6" spans="1:4">
      <c r="A6" s="3" t="s">
        <v>127</v>
      </c>
      <c r="C6" s="4" t="n">
        <v>992</v>
      </c>
      <c r="D6" s="4" t="n">
        <v>861</v>
      </c>
    </row>
    <row r="7" spans="1:4">
      <c r="A7" s="3" t="s">
        <v>128</v>
      </c>
      <c r="C7" s="4" t="n">
        <v>107</v>
      </c>
      <c r="D7" s="4" t="n">
        <v>100</v>
      </c>
    </row>
    <row r="8" spans="1:4">
      <c r="A8" s="3" t="s">
        <v>129</v>
      </c>
      <c r="C8" s="4" t="n">
        <v>150</v>
      </c>
      <c r="D8" s="4" t="n">
        <v>145</v>
      </c>
    </row>
    <row r="9" spans="1:4">
      <c r="A9" s="3" t="s">
        <v>130</v>
      </c>
      <c r="C9" s="4" t="n">
        <v>103</v>
      </c>
      <c r="D9" s="4" t="n">
        <v>112</v>
      </c>
    </row>
    <row r="10" spans="1:4">
      <c r="A10" s="3" t="s">
        <v>131</v>
      </c>
      <c r="C10" s="4" t="n">
        <v>12</v>
      </c>
      <c r="D10" s="4" t="n">
        <v>2</v>
      </c>
    </row>
    <row r="11" spans="1:4">
      <c r="A11" s="3" t="s">
        <v>132</v>
      </c>
      <c r="C11" s="4" t="n">
        <v>28</v>
      </c>
      <c r="D11" s="4" t="n">
        <v>27</v>
      </c>
    </row>
    <row r="12" spans="1:4">
      <c r="A12" s="3" t="s">
        <v>133</v>
      </c>
      <c r="C12" s="4" t="n">
        <v>2330</v>
      </c>
      <c r="D12" s="4" t="n">
        <v>1966</v>
      </c>
    </row>
    <row r="13" spans="1:4">
      <c r="A13" s="3" t="s">
        <v>134</v>
      </c>
      <c r="C13" s="4" t="n">
        <v>54</v>
      </c>
      <c r="D13" s="4" t="n">
        <v>10</v>
      </c>
    </row>
    <row r="14" spans="1:4">
      <c r="A14" s="3" t="s">
        <v>135</v>
      </c>
      <c r="C14" s="4" t="n">
        <v>2195</v>
      </c>
      <c r="D14" s="4" t="n">
        <v>2232</v>
      </c>
    </row>
    <row r="15" spans="1:4">
      <c r="A15" s="3" t="s">
        <v>136</v>
      </c>
      <c r="C15" s="4" t="n">
        <v>509</v>
      </c>
      <c r="D15" s="4" t="n">
        <v>509</v>
      </c>
    </row>
    <row r="16" spans="1:4">
      <c r="A16" s="3" t="s">
        <v>137</v>
      </c>
      <c r="C16" s="4" t="n">
        <v>253</v>
      </c>
      <c r="D16" s="4" t="n">
        <v>279</v>
      </c>
    </row>
    <row r="17" spans="1:4">
      <c r="A17" s="3" t="s">
        <v>138</v>
      </c>
      <c r="C17" s="4" t="n">
        <v>480</v>
      </c>
      <c r="D17" s="4" t="n">
        <v>453</v>
      </c>
    </row>
    <row r="18" spans="1:4">
      <c r="A18" s="6" t="s">
        <v>139</v>
      </c>
    </row>
    <row r="19" spans="1:4">
      <c r="A19" s="3" t="s">
        <v>140</v>
      </c>
      <c r="C19" s="4" t="n">
        <v>12074</v>
      </c>
      <c r="D19" s="4" t="n">
        <v>11742</v>
      </c>
    </row>
    <row r="20" spans="1:4">
      <c r="A20" s="3" t="s">
        <v>141</v>
      </c>
      <c r="C20" s="4" t="n">
        <v>8728</v>
      </c>
      <c r="D20" s="4" t="n">
        <v>8318</v>
      </c>
    </row>
    <row r="21" spans="1:4">
      <c r="A21" s="3" t="s">
        <v>142</v>
      </c>
      <c r="C21" s="4" t="n">
        <v>3346</v>
      </c>
      <c r="D21" s="4" t="n">
        <v>3424</v>
      </c>
    </row>
    <row r="22" spans="1:4">
      <c r="A22" s="3" t="s">
        <v>143</v>
      </c>
      <c r="C22" s="4" t="n">
        <v>616</v>
      </c>
      <c r="D22" s="4" t="n">
        <v>422</v>
      </c>
    </row>
    <row r="23" spans="1:4">
      <c r="A23" s="3" t="s">
        <v>144</v>
      </c>
      <c r="B23" s="3" t="s">
        <v>145</v>
      </c>
      <c r="C23" s="4" t="n">
        <v>9783</v>
      </c>
      <c r="D23" s="4" t="n">
        <v>9295</v>
      </c>
    </row>
    <row r="24" spans="1:4">
      <c r="A24" s="6" t="s">
        <v>146</v>
      </c>
    </row>
    <row r="25" spans="1:4">
      <c r="A25" s="3" t="s">
        <v>147</v>
      </c>
      <c r="C25" s="4" t="n">
        <v>21</v>
      </c>
      <c r="D25" s="4" t="n">
        <v>20</v>
      </c>
    </row>
    <row r="26" spans="1:4">
      <c r="A26" s="3" t="s">
        <v>94</v>
      </c>
      <c r="C26" s="4" t="n">
        <v>365</v>
      </c>
      <c r="D26" s="4" t="n">
        <v>368</v>
      </c>
    </row>
    <row r="27" spans="1:4">
      <c r="A27" s="3" t="s">
        <v>95</v>
      </c>
      <c r="C27" s="4" t="n">
        <v>197</v>
      </c>
      <c r="D27" s="4" t="n">
        <v>223</v>
      </c>
    </row>
    <row r="28" spans="1:4">
      <c r="A28" s="3" t="s">
        <v>148</v>
      </c>
      <c r="C28" s="4" t="n">
        <v>11</v>
      </c>
      <c r="D28" s="4" t="n">
        <v>11</v>
      </c>
    </row>
    <row r="29" spans="1:4">
      <c r="A29" s="3" t="s">
        <v>96</v>
      </c>
      <c r="C29" s="4" t="n">
        <v>44</v>
      </c>
      <c r="D29" s="4" t="n">
        <v>64</v>
      </c>
    </row>
    <row r="30" spans="1:4">
      <c r="A30" s="3" t="s">
        <v>149</v>
      </c>
      <c r="C30" s="4" t="n">
        <v>127</v>
      </c>
      <c r="D30" s="4" t="n">
        <v>126</v>
      </c>
    </row>
    <row r="31" spans="1:4">
      <c r="A31" s="3" t="s">
        <v>150</v>
      </c>
      <c r="C31" s="4" t="n">
        <v>114</v>
      </c>
      <c r="D31" s="4" t="n">
        <v>106</v>
      </c>
    </row>
    <row r="32" spans="1:4">
      <c r="A32" s="3" t="s">
        <v>151</v>
      </c>
      <c r="C32" s="4" t="n">
        <v>879</v>
      </c>
      <c r="D32" s="4" t="n">
        <v>918</v>
      </c>
    </row>
    <row r="33" spans="1:4">
      <c r="A33" s="3" t="s">
        <v>152</v>
      </c>
      <c r="C33" s="4" t="n">
        <v>1</v>
      </c>
      <c r="D33" s="4" t="n">
        <v>0</v>
      </c>
    </row>
    <row r="34" spans="1:4">
      <c r="A34" s="6" t="s">
        <v>153</v>
      </c>
    </row>
    <row r="35" spans="1:4">
      <c r="A35" s="3" t="s">
        <v>154</v>
      </c>
      <c r="C35" s="4" t="n">
        <v>640</v>
      </c>
      <c r="D35" s="4" t="n">
        <v>552</v>
      </c>
    </row>
    <row r="36" spans="1:4">
      <c r="A36" s="3" t="s">
        <v>155</v>
      </c>
      <c r="C36" s="4" t="n">
        <v>541</v>
      </c>
      <c r="D36" s="4" t="n">
        <v>495</v>
      </c>
    </row>
    <row r="37" spans="1:4">
      <c r="A37" s="3" t="s">
        <v>156</v>
      </c>
      <c r="C37" s="4" t="n">
        <v>2418</v>
      </c>
      <c r="D37" s="4" t="n">
        <v>2437</v>
      </c>
    </row>
    <row r="38" spans="1:4">
      <c r="A38" s="3" t="s">
        <v>157</v>
      </c>
      <c r="C38" s="3" t="s">
        <v>158</v>
      </c>
      <c r="D38" s="3" t="s">
        <v>158</v>
      </c>
    </row>
    <row r="39" spans="1:4">
      <c r="A39" s="3" t="s">
        <v>159</v>
      </c>
      <c r="C39" s="4" t="n">
        <v>11</v>
      </c>
      <c r="D39" s="4" t="n">
        <v>1</v>
      </c>
    </row>
    <row r="40" spans="1:4">
      <c r="A40" s="6" t="s">
        <v>160</v>
      </c>
    </row>
    <row r="41" spans="1:4">
      <c r="A41" s="3" t="s">
        <v>161</v>
      </c>
      <c r="C41" s="4" t="n">
        <v>1</v>
      </c>
      <c r="D41" s="4" t="n">
        <v>1</v>
      </c>
    </row>
    <row r="42" spans="1:4">
      <c r="A42" s="3" t="s">
        <v>162</v>
      </c>
      <c r="C42" s="4" t="n">
        <v>2432</v>
      </c>
      <c r="D42" s="4" t="n">
        <v>2413</v>
      </c>
    </row>
    <row r="43" spans="1:4">
      <c r="A43" s="3" t="s">
        <v>163</v>
      </c>
      <c r="C43" s="4" t="n">
        <v>-519</v>
      </c>
      <c r="D43" s="4" t="n">
        <v>-669</v>
      </c>
    </row>
    <row r="44" spans="1:4">
      <c r="A44" s="3" t="s">
        <v>164</v>
      </c>
      <c r="C44" s="4" t="n">
        <v>-10</v>
      </c>
      <c r="D44" s="4" t="n">
        <v>-1</v>
      </c>
    </row>
    <row r="45" spans="1:4">
      <c r="A45" s="3" t="s">
        <v>165</v>
      </c>
      <c r="C45" s="4" t="n">
        <v>2656</v>
      </c>
      <c r="D45" s="4" t="n">
        <v>2525</v>
      </c>
    </row>
    <row r="46" spans="1:4">
      <c r="A46" s="3" t="s">
        <v>166</v>
      </c>
      <c r="C46" s="4" t="n">
        <v>4560</v>
      </c>
      <c r="D46" s="4" t="n">
        <v>4269</v>
      </c>
    </row>
    <row r="47" spans="1:4">
      <c r="A47" s="3" t="s">
        <v>167</v>
      </c>
      <c r="C47" s="4" t="n">
        <v>733</v>
      </c>
      <c r="D47" s="4" t="n">
        <v>623</v>
      </c>
    </row>
    <row r="48" spans="1:4">
      <c r="A48" s="3" t="s">
        <v>168</v>
      </c>
      <c r="C48" s="4" t="n">
        <v>5293</v>
      </c>
      <c r="D48" s="4" t="n">
        <v>4892</v>
      </c>
    </row>
    <row r="49" spans="1:4">
      <c r="A49" s="3" t="s">
        <v>169</v>
      </c>
      <c r="B49" s="3" t="s">
        <v>145</v>
      </c>
      <c r="C49" s="5" t="n">
        <v>9783</v>
      </c>
      <c r="D49" s="5" t="n">
        <v>9295</v>
      </c>
    </row>
    <row r="50" spans="1:4"/>
    <row r="51" spans="1:4">
      <c r="A51" s="3" t="s">
        <v>145</v>
      </c>
      <c r="B51" s="3" t="s">
        <v>170</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36</v>
      </c>
      <c r="D2" s="2" t="s">
        <v>37</v>
      </c>
      <c r="E2" s="2" t="s">
        <v>467</v>
      </c>
    </row>
    <row r="3" spans="1:5">
      <c r="A3" s="6" t="s">
        <v>214</v>
      </c>
    </row>
    <row r="4" spans="1:5">
      <c r="A4" s="3" t="s">
        <v>468</v>
      </c>
      <c r="B4" s="5" t="n">
        <v>90000000</v>
      </c>
      <c r="C4" s="5" t="n">
        <v>80000000</v>
      </c>
      <c r="D4" s="5" t="n">
        <v>85000000</v>
      </c>
    </row>
    <row r="5" spans="1:5">
      <c r="A5" s="6" t="s">
        <v>469</v>
      </c>
    </row>
    <row r="6" spans="1:5">
      <c r="A6" s="3" t="s">
        <v>205</v>
      </c>
      <c r="C6" s="4" t="n">
        <v>195000000</v>
      </c>
    </row>
    <row r="7" spans="1:5">
      <c r="A7" s="3" t="s">
        <v>85</v>
      </c>
      <c r="B7" s="4" t="n">
        <v>101000000</v>
      </c>
      <c r="C7" s="4" t="n">
        <v>95000000</v>
      </c>
      <c r="D7" s="5" t="n">
        <v>102000000</v>
      </c>
    </row>
    <row r="8" spans="1:5">
      <c r="A8" s="6" t="s">
        <v>470</v>
      </c>
    </row>
    <row r="9" spans="1:5">
      <c r="A9" s="3" t="s">
        <v>471</v>
      </c>
      <c r="B9" s="4" t="n">
        <v>124000000</v>
      </c>
    </row>
    <row r="10" spans="1:5">
      <c r="A10" s="3" t="s">
        <v>472</v>
      </c>
      <c r="B10" s="5" t="n">
        <v>0</v>
      </c>
    </row>
    <row r="11" spans="1:5">
      <c r="A11" s="3" t="s">
        <v>473</v>
      </c>
    </row>
    <row r="12" spans="1:5">
      <c r="A12" s="6" t="s">
        <v>469</v>
      </c>
    </row>
    <row r="13" spans="1:5">
      <c r="A13" s="3" t="s">
        <v>474</v>
      </c>
      <c r="B13" s="3" t="s">
        <v>475</v>
      </c>
    </row>
    <row r="14" spans="1:5">
      <c r="A14" s="3" t="s">
        <v>476</v>
      </c>
    </row>
    <row r="15" spans="1:5">
      <c r="A15" s="6" t="s">
        <v>469</v>
      </c>
    </row>
    <row r="16" spans="1:5">
      <c r="A16" s="3" t="s">
        <v>474</v>
      </c>
      <c r="B16" s="3" t="s">
        <v>477</v>
      </c>
    </row>
    <row r="17" spans="1:5">
      <c r="A17" s="3" t="s">
        <v>165</v>
      </c>
    </row>
    <row r="18" spans="1:5">
      <c r="A18" s="6" t="s">
        <v>469</v>
      </c>
    </row>
    <row r="19" spans="1:5">
      <c r="A19" s="3" t="s">
        <v>205</v>
      </c>
      <c r="C19" s="5" t="n">
        <v>165000000</v>
      </c>
    </row>
    <row r="20" spans="1:5">
      <c r="A20" s="3" t="s">
        <v>478</v>
      </c>
    </row>
    <row r="21" spans="1:5">
      <c r="A21" s="6" t="s">
        <v>469</v>
      </c>
    </row>
    <row r="22" spans="1:5">
      <c r="A22" s="3" t="s">
        <v>85</v>
      </c>
      <c r="B22" s="5" t="n">
        <v>100000000</v>
      </c>
    </row>
    <row r="23" spans="1:5">
      <c r="A23" s="3" t="s">
        <v>479</v>
      </c>
    </row>
    <row r="24" spans="1:5">
      <c r="A24" s="6" t="s">
        <v>469</v>
      </c>
    </row>
    <row r="25" spans="1:5">
      <c r="A25" s="3" t="s">
        <v>205</v>
      </c>
      <c r="E25" s="5" t="n">
        <v>164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6</v>
      </c>
      <c r="D2" s="2" t="s">
        <v>37</v>
      </c>
    </row>
    <row r="3" spans="1:4">
      <c r="A3" s="6" t="s">
        <v>38</v>
      </c>
    </row>
    <row r="4" spans="1:4">
      <c r="A4" s="3" t="s">
        <v>39</v>
      </c>
      <c r="B4" s="5" t="n">
        <v>5109</v>
      </c>
      <c r="C4" s="5" t="n">
        <v>5044</v>
      </c>
      <c r="D4" s="5" t="n">
        <v>5155</v>
      </c>
    </row>
    <row r="5" spans="1:4">
      <c r="A5" s="3" t="s">
        <v>41</v>
      </c>
      <c r="B5" s="4" t="n">
        <v>1694</v>
      </c>
      <c r="C5" s="4" t="n">
        <v>1689</v>
      </c>
      <c r="D5" s="4" t="n">
        <v>1762</v>
      </c>
    </row>
    <row r="6" spans="1:4">
      <c r="A6" s="3" t="s">
        <v>46</v>
      </c>
      <c r="B6" s="4" t="n">
        <v>-18</v>
      </c>
      <c r="C6" s="4" t="n">
        <v>-22</v>
      </c>
      <c r="D6" s="4" t="n">
        <v>-20</v>
      </c>
    </row>
    <row r="7" spans="1:4">
      <c r="A7" s="3" t="s">
        <v>47</v>
      </c>
      <c r="B7" s="4" t="n">
        <v>4904</v>
      </c>
      <c r="C7" s="4" t="n">
        <v>5152</v>
      </c>
      <c r="D7" s="4" t="n">
        <v>5047</v>
      </c>
    </row>
    <row r="8" spans="1:4">
      <c r="A8" s="3" t="s">
        <v>48</v>
      </c>
      <c r="B8" s="4" t="n">
        <v>205</v>
      </c>
      <c r="C8" s="4" t="n">
        <v>-108</v>
      </c>
      <c r="D8" s="4" t="n">
        <v>108</v>
      </c>
    </row>
    <row r="9" spans="1:4">
      <c r="A9" s="3" t="s">
        <v>55</v>
      </c>
      <c r="B9" s="4" t="n">
        <v>221</v>
      </c>
      <c r="C9" s="4" t="n">
        <v>-122</v>
      </c>
      <c r="D9" s="4" t="n">
        <v>92</v>
      </c>
    </row>
    <row r="10" spans="1:4">
      <c r="A10" s="3" t="s">
        <v>56</v>
      </c>
      <c r="B10" s="4" t="n">
        <v>46</v>
      </c>
      <c r="C10" s="4" t="n">
        <v>-279</v>
      </c>
      <c r="D10" s="4" t="n">
        <v>40</v>
      </c>
    </row>
    <row r="11" spans="1:4">
      <c r="A11" s="3" t="s">
        <v>57</v>
      </c>
      <c r="B11" s="4" t="n">
        <v>175</v>
      </c>
      <c r="C11" s="4" t="n">
        <v>157</v>
      </c>
      <c r="D11" s="4" t="n">
        <v>52</v>
      </c>
    </row>
    <row r="12" spans="1:4">
      <c r="A12" s="3" t="s">
        <v>58</v>
      </c>
      <c r="B12" s="4" t="n">
        <v>40</v>
      </c>
      <c r="C12" s="4" t="n">
        <v>4</v>
      </c>
      <c r="D12" s="4" t="n">
        <v>9</v>
      </c>
    </row>
    <row r="13" spans="1:4">
      <c r="A13" s="3" t="s">
        <v>59</v>
      </c>
      <c r="B13" s="4" t="n">
        <v>135</v>
      </c>
      <c r="C13" s="4" t="n">
        <v>153</v>
      </c>
      <c r="D13" s="4" t="n">
        <v>43</v>
      </c>
    </row>
    <row r="14" spans="1:4">
      <c r="A14" s="3" t="s">
        <v>61</v>
      </c>
      <c r="B14" s="5" t="n">
        <v>135</v>
      </c>
      <c r="C14" s="5" t="n">
        <v>153</v>
      </c>
      <c r="D14" s="5" t="n">
        <v>43</v>
      </c>
    </row>
    <row r="15" spans="1:4">
      <c r="A15" s="3" t="s">
        <v>63</v>
      </c>
      <c r="B15" s="7" t="n">
        <v>1.2</v>
      </c>
      <c r="C15" s="7" t="n">
        <v>1.39</v>
      </c>
      <c r="D15" s="7" t="n">
        <v>0.39</v>
      </c>
    </row>
    <row r="16" spans="1:4">
      <c r="A16" s="3" t="s">
        <v>65</v>
      </c>
      <c r="B16" s="7" t="n">
        <v>1.17</v>
      </c>
      <c r="C16" s="7" t="n">
        <v>1.37</v>
      </c>
      <c r="D16" s="7" t="n">
        <v>0.39</v>
      </c>
    </row>
    <row r="17" spans="1:4">
      <c r="A17" s="3" t="s">
        <v>66</v>
      </c>
    </row>
    <row r="18" spans="1:4">
      <c r="A18" s="6" t="s">
        <v>38</v>
      </c>
    </row>
    <row r="19" spans="1:4">
      <c r="A19" s="3" t="s">
        <v>39</v>
      </c>
      <c r="B19" s="5" t="n">
        <v>3999</v>
      </c>
      <c r="C19" s="5" t="n">
        <v>3979</v>
      </c>
      <c r="D19" s="5" t="n">
        <v>4050</v>
      </c>
    </row>
    <row r="20" spans="1:4">
      <c r="A20" s="3" t="s">
        <v>481</v>
      </c>
      <c r="B20" s="4" t="n">
        <v>1206</v>
      </c>
      <c r="C20" s="4" t="n">
        <v>1164</v>
      </c>
      <c r="D20" s="4" t="n">
        <v>1189</v>
      </c>
    </row>
    <row r="21" spans="1:4">
      <c r="A21" s="3" t="s">
        <v>68</v>
      </c>
    </row>
    <row r="22" spans="1:4">
      <c r="A22" s="6" t="s">
        <v>38</v>
      </c>
    </row>
    <row r="23" spans="1:4">
      <c r="A23" s="3" t="s">
        <v>39</v>
      </c>
      <c r="B23" s="4" t="n">
        <v>1110</v>
      </c>
      <c r="C23" s="4" t="n">
        <v>1065</v>
      </c>
      <c r="D23" s="4" t="n">
        <v>1105</v>
      </c>
    </row>
    <row r="24" spans="1:4">
      <c r="A24" s="3" t="s">
        <v>481</v>
      </c>
      <c r="B24" s="4" t="n">
        <v>1130</v>
      </c>
      <c r="C24" s="5" t="n">
        <v>1195</v>
      </c>
      <c r="D24" s="5" t="n">
        <v>1240</v>
      </c>
    </row>
    <row r="25" spans="1:4">
      <c r="A25" s="3" t="s">
        <v>482</v>
      </c>
    </row>
    <row r="26" spans="1:4">
      <c r="A26" s="6" t="s">
        <v>38</v>
      </c>
    </row>
    <row r="27" spans="1:4">
      <c r="A27" s="3" t="s">
        <v>39</v>
      </c>
      <c r="B27" s="4" t="n">
        <v>5122</v>
      </c>
    </row>
    <row r="28" spans="1:4">
      <c r="A28" s="3" t="s">
        <v>41</v>
      </c>
      <c r="B28" s="4" t="n">
        <v>1697</v>
      </c>
    </row>
    <row r="29" spans="1:4">
      <c r="A29" s="3" t="s">
        <v>46</v>
      </c>
      <c r="B29" s="4" t="n">
        <v>-17</v>
      </c>
    </row>
    <row r="30" spans="1:4">
      <c r="A30" s="3" t="s">
        <v>47</v>
      </c>
      <c r="B30" s="4" t="n">
        <v>4907</v>
      </c>
    </row>
    <row r="31" spans="1:4">
      <c r="A31" s="3" t="s">
        <v>48</v>
      </c>
      <c r="B31" s="4" t="n">
        <v>215</v>
      </c>
    </row>
    <row r="32" spans="1:4">
      <c r="A32" s="3" t="s">
        <v>55</v>
      </c>
      <c r="B32" s="4" t="n">
        <v>231</v>
      </c>
    </row>
    <row r="33" spans="1:4">
      <c r="A33" s="3" t="s">
        <v>56</v>
      </c>
      <c r="B33" s="4" t="n">
        <v>48</v>
      </c>
    </row>
    <row r="34" spans="1:4">
      <c r="A34" s="3" t="s">
        <v>57</v>
      </c>
      <c r="B34" s="4" t="n">
        <v>183</v>
      </c>
    </row>
    <row r="35" spans="1:4">
      <c r="A35" s="3" t="s">
        <v>58</v>
      </c>
      <c r="B35" s="4" t="n">
        <v>42</v>
      </c>
    </row>
    <row r="36" spans="1:4">
      <c r="A36" s="3" t="s">
        <v>59</v>
      </c>
      <c r="B36" s="4" t="n">
        <v>141</v>
      </c>
    </row>
    <row r="37" spans="1:4">
      <c r="A37" s="3" t="s">
        <v>61</v>
      </c>
      <c r="B37" s="5" t="n">
        <v>141</v>
      </c>
    </row>
    <row r="38" spans="1:4">
      <c r="A38" s="3" t="s">
        <v>63</v>
      </c>
      <c r="B38" s="7" t="n">
        <v>1.25</v>
      </c>
    </row>
    <row r="39" spans="1:4">
      <c r="A39" s="3" t="s">
        <v>65</v>
      </c>
      <c r="B39" s="7" t="n">
        <v>1.22</v>
      </c>
    </row>
    <row r="40" spans="1:4">
      <c r="A40" s="3" t="s">
        <v>483</v>
      </c>
    </row>
    <row r="41" spans="1:4">
      <c r="A41" s="6" t="s">
        <v>38</v>
      </c>
    </row>
    <row r="42" spans="1:4">
      <c r="A42" s="3" t="s">
        <v>39</v>
      </c>
      <c r="B42" s="5" t="n">
        <v>4108</v>
      </c>
    </row>
    <row r="43" spans="1:4">
      <c r="A43" s="3" t="s">
        <v>484</v>
      </c>
    </row>
    <row r="44" spans="1:4">
      <c r="A44" s="6" t="s">
        <v>38</v>
      </c>
    </row>
    <row r="45" spans="1:4">
      <c r="A45" s="3" t="s">
        <v>39</v>
      </c>
      <c r="B45" s="4" t="n">
        <v>1014</v>
      </c>
    </row>
    <row r="46" spans="1:4">
      <c r="A46" s="3" t="s">
        <v>481</v>
      </c>
      <c r="B46" s="4" t="n">
        <v>1129</v>
      </c>
    </row>
    <row r="47" spans="1:4">
      <c r="A47" s="3" t="s">
        <v>485</v>
      </c>
    </row>
    <row r="48" spans="1:4">
      <c r="A48" s="6" t="s">
        <v>38</v>
      </c>
    </row>
    <row r="49" spans="1:4">
      <c r="A49" s="3" t="s">
        <v>39</v>
      </c>
      <c r="B49" s="4" t="n">
        <v>-13</v>
      </c>
    </row>
    <row r="50" spans="1:4">
      <c r="A50" s="3" t="s">
        <v>41</v>
      </c>
      <c r="B50" s="4" t="n">
        <v>-3</v>
      </c>
    </row>
    <row r="51" spans="1:4">
      <c r="A51" s="3" t="s">
        <v>46</v>
      </c>
      <c r="B51" s="4" t="n">
        <v>-1</v>
      </c>
    </row>
    <row r="52" spans="1:4">
      <c r="A52" s="3" t="s">
        <v>47</v>
      </c>
      <c r="B52" s="4" t="n">
        <v>-3</v>
      </c>
    </row>
    <row r="53" spans="1:4">
      <c r="A53" s="3" t="s">
        <v>48</v>
      </c>
      <c r="B53" s="4" t="n">
        <v>-10</v>
      </c>
    </row>
    <row r="54" spans="1:4">
      <c r="A54" s="3" t="s">
        <v>55</v>
      </c>
      <c r="B54" s="4" t="n">
        <v>-10</v>
      </c>
    </row>
    <row r="55" spans="1:4">
      <c r="A55" s="3" t="s">
        <v>56</v>
      </c>
      <c r="B55" s="4" t="n">
        <v>-2</v>
      </c>
    </row>
    <row r="56" spans="1:4">
      <c r="A56" s="3" t="s">
        <v>57</v>
      </c>
      <c r="B56" s="4" t="n">
        <v>-8</v>
      </c>
    </row>
    <row r="57" spans="1:4">
      <c r="A57" s="3" t="s">
        <v>58</v>
      </c>
      <c r="B57" s="4" t="n">
        <v>-2</v>
      </c>
    </row>
    <row r="58" spans="1:4">
      <c r="A58" s="3" t="s">
        <v>59</v>
      </c>
      <c r="B58" s="4" t="n">
        <v>-6</v>
      </c>
    </row>
    <row r="59" spans="1:4">
      <c r="A59" s="3" t="s">
        <v>61</v>
      </c>
      <c r="B59" s="5" t="n">
        <v>-6</v>
      </c>
    </row>
    <row r="60" spans="1:4">
      <c r="A60" s="3" t="s">
        <v>63</v>
      </c>
      <c r="B60" s="7" t="n">
        <v>-0.05</v>
      </c>
    </row>
    <row r="61" spans="1:4">
      <c r="A61" s="3" t="s">
        <v>65</v>
      </c>
      <c r="B61" s="7" t="n">
        <v>-0.05</v>
      </c>
    </row>
    <row r="62" spans="1:4">
      <c r="A62" s="3" t="s">
        <v>486</v>
      </c>
    </row>
    <row r="63" spans="1:4">
      <c r="A63" s="6" t="s">
        <v>38</v>
      </c>
    </row>
    <row r="64" spans="1:4">
      <c r="A64" s="3" t="s">
        <v>39</v>
      </c>
      <c r="B64" s="5" t="n">
        <v>-109</v>
      </c>
    </row>
    <row r="65" spans="1:4">
      <c r="A65" s="3" t="s">
        <v>487</v>
      </c>
    </row>
    <row r="66" spans="1:4">
      <c r="A66" s="6" t="s">
        <v>38</v>
      </c>
    </row>
    <row r="67" spans="1:4">
      <c r="A67" s="3" t="s">
        <v>39</v>
      </c>
      <c r="B67" s="4" t="n">
        <v>96</v>
      </c>
    </row>
    <row r="68" spans="1:4">
      <c r="A68" s="3" t="s">
        <v>481</v>
      </c>
      <c r="B68"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88</v>
      </c>
      <c r="C1" s="2" t="s">
        <v>2</v>
      </c>
      <c r="E1" s="2" t="s">
        <v>36</v>
      </c>
      <c r="G1" s="2" t="s">
        <v>37</v>
      </c>
      <c r="H1" s="2" t="s">
        <v>463</v>
      </c>
    </row>
    <row r="2" spans="1:8">
      <c r="A2" s="6" t="s">
        <v>91</v>
      </c>
    </row>
    <row r="3" spans="1:8">
      <c r="A3" s="3" t="s">
        <v>489</v>
      </c>
      <c r="C3" s="5" t="n">
        <v>992</v>
      </c>
      <c r="E3" s="5" t="n">
        <v>861</v>
      </c>
    </row>
    <row r="4" spans="1:8">
      <c r="A4" s="3" t="s">
        <v>130</v>
      </c>
      <c r="C4" s="4" t="n">
        <v>103</v>
      </c>
      <c r="E4" s="4" t="n">
        <v>112</v>
      </c>
    </row>
    <row r="5" spans="1:8">
      <c r="A5" s="3" t="s">
        <v>132</v>
      </c>
      <c r="C5" s="4" t="n">
        <v>28</v>
      </c>
      <c r="E5" s="4" t="n">
        <v>27</v>
      </c>
    </row>
    <row r="6" spans="1:8">
      <c r="A6" s="3" t="s">
        <v>133</v>
      </c>
      <c r="C6" s="4" t="n">
        <v>2330</v>
      </c>
      <c r="E6" s="4" t="n">
        <v>1966</v>
      </c>
    </row>
    <row r="7" spans="1:8">
      <c r="A7" s="3" t="s">
        <v>135</v>
      </c>
      <c r="C7" s="4" t="n">
        <v>2195</v>
      </c>
      <c r="E7" s="4" t="n">
        <v>2232</v>
      </c>
    </row>
    <row r="8" spans="1:8">
      <c r="A8" s="3" t="s">
        <v>138</v>
      </c>
      <c r="C8" s="4" t="n">
        <v>480</v>
      </c>
      <c r="E8" s="4" t="n">
        <v>453</v>
      </c>
      <c r="G8" s="5" t="n">
        <v>451</v>
      </c>
    </row>
    <row r="9" spans="1:8">
      <c r="A9" s="3" t="s">
        <v>143</v>
      </c>
      <c r="C9" s="4" t="n">
        <v>616</v>
      </c>
      <c r="E9" s="4" t="n">
        <v>422</v>
      </c>
    </row>
    <row r="10" spans="1:8">
      <c r="A10" s="3" t="s">
        <v>144</v>
      </c>
      <c r="C10" s="4" t="n">
        <v>9783</v>
      </c>
      <c r="D10" s="3" t="s">
        <v>145</v>
      </c>
      <c r="E10" s="4" t="n">
        <v>9295</v>
      </c>
      <c r="F10" s="3" t="s">
        <v>145</v>
      </c>
      <c r="G10" s="4" t="n">
        <v>9446</v>
      </c>
    </row>
    <row r="11" spans="1:8">
      <c r="A11" s="3" t="s">
        <v>95</v>
      </c>
      <c r="C11" s="4" t="n">
        <v>197</v>
      </c>
      <c r="E11" s="4" t="n">
        <v>223</v>
      </c>
    </row>
    <row r="12" spans="1:8">
      <c r="A12" s="3" t="s">
        <v>150</v>
      </c>
      <c r="C12" s="4" t="n">
        <v>114</v>
      </c>
      <c r="E12" s="4" t="n">
        <v>106</v>
      </c>
    </row>
    <row r="13" spans="1:8">
      <c r="A13" s="3" t="s">
        <v>151</v>
      </c>
      <c r="C13" s="4" t="n">
        <v>879</v>
      </c>
      <c r="E13" s="4" t="n">
        <v>918</v>
      </c>
    </row>
    <row r="14" spans="1:8">
      <c r="A14" s="3" t="s">
        <v>154</v>
      </c>
      <c r="C14" s="4" t="n">
        <v>640</v>
      </c>
      <c r="E14" s="4" t="n">
        <v>552</v>
      </c>
    </row>
    <row r="15" spans="1:8">
      <c r="A15" s="3" t="s">
        <v>155</v>
      </c>
      <c r="C15" s="4" t="n">
        <v>541</v>
      </c>
      <c r="E15" s="4" t="n">
        <v>495</v>
      </c>
    </row>
    <row r="16" spans="1:8">
      <c r="A16" s="3" t="s">
        <v>165</v>
      </c>
      <c r="C16" s="4" t="n">
        <v>2656</v>
      </c>
      <c r="E16" s="4" t="n">
        <v>2525</v>
      </c>
    </row>
    <row r="17" spans="1:8">
      <c r="A17" s="3" t="s">
        <v>189</v>
      </c>
      <c r="C17" s="4" t="n">
        <v>4560</v>
      </c>
      <c r="E17" s="4" t="n">
        <v>4269</v>
      </c>
    </row>
    <row r="18" spans="1:8">
      <c r="A18" s="3" t="s">
        <v>167</v>
      </c>
      <c r="C18" s="4" t="n">
        <v>733</v>
      </c>
      <c r="E18" s="4" t="n">
        <v>623</v>
      </c>
    </row>
    <row r="19" spans="1:8">
      <c r="A19" s="3" t="s">
        <v>168</v>
      </c>
      <c r="C19" s="4" t="n">
        <v>5293</v>
      </c>
      <c r="E19" s="4" t="n">
        <v>4892</v>
      </c>
      <c r="G19" s="5" t="n">
        <v>4750</v>
      </c>
      <c r="H19" s="5" t="n">
        <v>4704</v>
      </c>
    </row>
    <row r="20" spans="1:8">
      <c r="A20" s="3" t="s">
        <v>169</v>
      </c>
      <c r="B20" s="3" t="s">
        <v>145</v>
      </c>
      <c r="C20" s="4" t="n">
        <v>9783</v>
      </c>
      <c r="E20" s="5" t="n">
        <v>9295</v>
      </c>
    </row>
    <row r="21" spans="1:8">
      <c r="A21" s="3" t="s">
        <v>482</v>
      </c>
    </row>
    <row r="22" spans="1:8">
      <c r="A22" s="6" t="s">
        <v>91</v>
      </c>
    </row>
    <row r="23" spans="1:8">
      <c r="A23" s="3" t="s">
        <v>489</v>
      </c>
      <c r="C23" s="4" t="n">
        <v>928</v>
      </c>
    </row>
    <row r="24" spans="1:8">
      <c r="A24" s="3" t="s">
        <v>130</v>
      </c>
      <c r="C24" s="4" t="n">
        <v>128</v>
      </c>
    </row>
    <row r="25" spans="1:8">
      <c r="A25" s="3" t="s">
        <v>132</v>
      </c>
      <c r="C25" s="4" t="n">
        <v>24</v>
      </c>
    </row>
    <row r="26" spans="1:8">
      <c r="A26" s="3" t="s">
        <v>133</v>
      </c>
      <c r="C26" s="4" t="n">
        <v>2286</v>
      </c>
    </row>
    <row r="27" spans="1:8">
      <c r="A27" s="3" t="s">
        <v>135</v>
      </c>
      <c r="C27" s="4" t="n">
        <v>2194</v>
      </c>
    </row>
    <row r="28" spans="1:8">
      <c r="A28" s="3" t="s">
        <v>138</v>
      </c>
      <c r="C28" s="4" t="n">
        <v>463</v>
      </c>
    </row>
    <row r="29" spans="1:8">
      <c r="A29" s="3" t="s">
        <v>143</v>
      </c>
      <c r="C29" s="4" t="n">
        <v>435</v>
      </c>
    </row>
    <row r="30" spans="1:8">
      <c r="A30" s="3" t="s">
        <v>144</v>
      </c>
      <c r="C30" s="4" t="n">
        <v>9540</v>
      </c>
    </row>
    <row r="31" spans="1:8">
      <c r="A31" s="3" t="s">
        <v>95</v>
      </c>
      <c r="C31" s="4" t="n">
        <v>218</v>
      </c>
    </row>
    <row r="32" spans="1:8">
      <c r="A32" s="3" t="s">
        <v>150</v>
      </c>
      <c r="C32" s="4" t="n">
        <v>110</v>
      </c>
    </row>
    <row r="33" spans="1:8">
      <c r="A33" s="3" t="s">
        <v>151</v>
      </c>
      <c r="C33" s="4" t="n">
        <v>895</v>
      </c>
    </row>
    <row r="34" spans="1:8">
      <c r="A34" s="3" t="s">
        <v>154</v>
      </c>
      <c r="C34" s="4" t="n">
        <v>583</v>
      </c>
    </row>
    <row r="35" spans="1:8">
      <c r="A35" s="3" t="s">
        <v>155</v>
      </c>
      <c r="C35" s="4" t="n">
        <v>526</v>
      </c>
    </row>
    <row r="36" spans="1:8">
      <c r="A36" s="3" t="s">
        <v>165</v>
      </c>
      <c r="C36" s="4" t="n">
        <v>2499</v>
      </c>
    </row>
    <row r="37" spans="1:8">
      <c r="A37" s="3" t="s">
        <v>189</v>
      </c>
      <c r="C37" s="4" t="n">
        <v>4403</v>
      </c>
    </row>
    <row r="38" spans="1:8">
      <c r="A38" s="3" t="s">
        <v>167</v>
      </c>
      <c r="C38" s="4" t="n">
        <v>704</v>
      </c>
    </row>
    <row r="39" spans="1:8">
      <c r="A39" s="3" t="s">
        <v>168</v>
      </c>
      <c r="C39" s="4" t="n">
        <v>5107</v>
      </c>
    </row>
    <row r="40" spans="1:8">
      <c r="A40" s="3" t="s">
        <v>169</v>
      </c>
      <c r="C40" s="4" t="n">
        <v>9540</v>
      </c>
    </row>
    <row r="41" spans="1:8">
      <c r="A41" s="3" t="s">
        <v>485</v>
      </c>
    </row>
    <row r="42" spans="1:8">
      <c r="A42" s="6" t="s">
        <v>91</v>
      </c>
    </row>
    <row r="43" spans="1:8">
      <c r="A43" s="3" t="s">
        <v>489</v>
      </c>
      <c r="C43" s="4" t="n">
        <v>64</v>
      </c>
    </row>
    <row r="44" spans="1:8">
      <c r="A44" s="3" t="s">
        <v>130</v>
      </c>
      <c r="C44" s="4" t="n">
        <v>-25</v>
      </c>
    </row>
    <row r="45" spans="1:8">
      <c r="A45" s="3" t="s">
        <v>132</v>
      </c>
      <c r="C45" s="4" t="n">
        <v>4</v>
      </c>
    </row>
    <row r="46" spans="1:8">
      <c r="A46" s="3" t="s">
        <v>133</v>
      </c>
      <c r="C46" s="4" t="n">
        <v>44</v>
      </c>
    </row>
    <row r="47" spans="1:8">
      <c r="A47" s="3" t="s">
        <v>135</v>
      </c>
      <c r="C47" s="4" t="n">
        <v>1</v>
      </c>
    </row>
    <row r="48" spans="1:8">
      <c r="A48" s="3" t="s">
        <v>138</v>
      </c>
      <c r="C48" s="4" t="n">
        <v>17</v>
      </c>
    </row>
    <row r="49" spans="1:8">
      <c r="A49" s="3" t="s">
        <v>143</v>
      </c>
      <c r="C49" s="4" t="n">
        <v>181</v>
      </c>
    </row>
    <row r="50" spans="1:8">
      <c r="A50" s="3" t="s">
        <v>144</v>
      </c>
      <c r="C50" s="4" t="n">
        <v>243</v>
      </c>
    </row>
    <row r="51" spans="1:8">
      <c r="A51" s="3" t="s">
        <v>95</v>
      </c>
      <c r="C51" s="4" t="n">
        <v>-21</v>
      </c>
    </row>
    <row r="52" spans="1:8">
      <c r="A52" s="3" t="s">
        <v>150</v>
      </c>
      <c r="C52" s="4" t="n">
        <v>4</v>
      </c>
    </row>
    <row r="53" spans="1:8">
      <c r="A53" s="3" t="s">
        <v>151</v>
      </c>
      <c r="C53" s="4" t="n">
        <v>-16</v>
      </c>
    </row>
    <row r="54" spans="1:8">
      <c r="A54" s="3" t="s">
        <v>154</v>
      </c>
      <c r="C54" s="4" t="n">
        <v>57</v>
      </c>
    </row>
    <row r="55" spans="1:8">
      <c r="A55" s="3" t="s">
        <v>155</v>
      </c>
      <c r="C55" s="4" t="n">
        <v>15</v>
      </c>
    </row>
    <row r="56" spans="1:8">
      <c r="A56" s="3" t="s">
        <v>165</v>
      </c>
      <c r="C56" s="4" t="n">
        <v>157</v>
      </c>
    </row>
    <row r="57" spans="1:8">
      <c r="A57" s="3" t="s">
        <v>189</v>
      </c>
      <c r="C57" s="4" t="n">
        <v>157</v>
      </c>
    </row>
    <row r="58" spans="1:8">
      <c r="A58" s="3" t="s">
        <v>167</v>
      </c>
      <c r="C58" s="4" t="n">
        <v>29</v>
      </c>
    </row>
    <row r="59" spans="1:8">
      <c r="A59" s="3" t="s">
        <v>168</v>
      </c>
      <c r="C59" s="4" t="n">
        <v>186</v>
      </c>
    </row>
    <row r="60" spans="1:8">
      <c r="A60" s="3" t="s">
        <v>169</v>
      </c>
      <c r="C60" s="5" t="n">
        <v>243</v>
      </c>
    </row>
    <row r="61" spans="1:8"/>
    <row r="62" spans="1:8">
      <c r="A62" s="3" t="s">
        <v>145</v>
      </c>
      <c r="B62" s="3" t="s">
        <v>170</v>
      </c>
    </row>
  </sheetData>
  <mergeCells count="5">
    <mergeCell ref="A1:B1"/>
    <mergeCell ref="C1:D1"/>
    <mergeCell ref="E1:F1"/>
    <mergeCell ref="A61:G61"/>
    <mergeCell ref="B62:G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6" t="s">
        <v>492</v>
      </c>
    </row>
    <row r="4" spans="1:2">
      <c r="A4" s="3" t="s">
        <v>493</v>
      </c>
      <c r="B4" s="5" t="n">
        <v>5019</v>
      </c>
    </row>
    <row r="5" spans="1:2">
      <c r="A5" s="3" t="s">
        <v>494</v>
      </c>
    </row>
    <row r="6" spans="1:2">
      <c r="A6" s="6" t="s">
        <v>492</v>
      </c>
    </row>
    <row r="7" spans="1:2">
      <c r="A7" s="3" t="s">
        <v>493</v>
      </c>
      <c r="B7" s="4" t="n">
        <v>3909</v>
      </c>
    </row>
    <row r="8" spans="1:2">
      <c r="A8" s="3" t="s">
        <v>495</v>
      </c>
    </row>
    <row r="9" spans="1:2">
      <c r="A9" s="6" t="s">
        <v>492</v>
      </c>
    </row>
    <row r="10" spans="1:2">
      <c r="A10" s="3" t="s">
        <v>493</v>
      </c>
      <c r="B10" s="4" t="n">
        <v>2623</v>
      </c>
    </row>
    <row r="11" spans="1:2">
      <c r="A11" s="3" t="s">
        <v>496</v>
      </c>
    </row>
    <row r="12" spans="1:2">
      <c r="A12" s="6" t="s">
        <v>492</v>
      </c>
    </row>
    <row r="13" spans="1:2">
      <c r="A13" s="3" t="s">
        <v>493</v>
      </c>
      <c r="B13" s="4" t="n">
        <v>154</v>
      </c>
    </row>
    <row r="14" spans="1:2">
      <c r="A14" s="3" t="s">
        <v>497</v>
      </c>
    </row>
    <row r="15" spans="1:2">
      <c r="A15" s="6" t="s">
        <v>492</v>
      </c>
    </row>
    <row r="16" spans="1:2">
      <c r="A16" s="3" t="s">
        <v>493</v>
      </c>
      <c r="B16" s="4" t="n">
        <v>509</v>
      </c>
    </row>
    <row r="17" spans="1:2">
      <c r="A17" s="3" t="s">
        <v>498</v>
      </c>
    </row>
    <row r="18" spans="1:2">
      <c r="A18" s="6" t="s">
        <v>492</v>
      </c>
    </row>
    <row r="19" spans="1:2">
      <c r="A19" s="3" t="s">
        <v>493</v>
      </c>
      <c r="B19" s="4" t="n">
        <v>226</v>
      </c>
    </row>
    <row r="20" spans="1:2">
      <c r="A20" s="3" t="s">
        <v>499</v>
      </c>
    </row>
    <row r="21" spans="1:2">
      <c r="A21" s="6" t="s">
        <v>492</v>
      </c>
    </row>
    <row r="22" spans="1:2">
      <c r="A22" s="3" t="s">
        <v>493</v>
      </c>
      <c r="B22" s="4" t="n">
        <v>191</v>
      </c>
    </row>
    <row r="23" spans="1:2">
      <c r="A23" s="3" t="s">
        <v>500</v>
      </c>
    </row>
    <row r="24" spans="1:2">
      <c r="A24" s="6" t="s">
        <v>492</v>
      </c>
    </row>
    <row r="25" spans="1:2">
      <c r="A25" s="3" t="s">
        <v>493</v>
      </c>
      <c r="B25" s="4" t="n">
        <v>206</v>
      </c>
    </row>
    <row r="26" spans="1:2">
      <c r="A26" s="3" t="s">
        <v>501</v>
      </c>
    </row>
    <row r="27" spans="1:2">
      <c r="A27" s="6" t="s">
        <v>492</v>
      </c>
    </row>
    <row r="28" spans="1:2">
      <c r="A28" s="3" t="s">
        <v>493</v>
      </c>
      <c r="B28" s="4" t="n">
        <v>1110</v>
      </c>
    </row>
    <row r="29" spans="1:2">
      <c r="A29" s="3" t="s">
        <v>438</v>
      </c>
    </row>
    <row r="30" spans="1:2">
      <c r="A30" s="6" t="s">
        <v>492</v>
      </c>
    </row>
    <row r="31" spans="1:2">
      <c r="A31" s="3" t="s">
        <v>493</v>
      </c>
      <c r="B31" s="4" t="n">
        <v>3901</v>
      </c>
    </row>
    <row r="32" spans="1:2">
      <c r="A32" s="3" t="s">
        <v>502</v>
      </c>
    </row>
    <row r="33" spans="1:2">
      <c r="A33" s="6" t="s">
        <v>492</v>
      </c>
    </row>
    <row r="34" spans="1:2">
      <c r="A34" s="3" t="s">
        <v>493</v>
      </c>
      <c r="B34" s="4" t="n">
        <v>2912</v>
      </c>
    </row>
    <row r="35" spans="1:2">
      <c r="A35" s="3" t="s">
        <v>503</v>
      </c>
    </row>
    <row r="36" spans="1:2">
      <c r="A36" s="6" t="s">
        <v>492</v>
      </c>
    </row>
    <row r="37" spans="1:2">
      <c r="A37" s="3" t="s">
        <v>493</v>
      </c>
      <c r="B37" s="4" t="n">
        <v>2623</v>
      </c>
    </row>
    <row r="38" spans="1:2">
      <c r="A38" s="3" t="s">
        <v>504</v>
      </c>
    </row>
    <row r="39" spans="1:2">
      <c r="A39" s="6" t="s">
        <v>492</v>
      </c>
    </row>
    <row r="40" spans="1:2">
      <c r="A40" s="3" t="s">
        <v>493</v>
      </c>
      <c r="B40" s="4" t="n">
        <v>154</v>
      </c>
    </row>
    <row r="41" spans="1:2">
      <c r="A41" s="3" t="s">
        <v>505</v>
      </c>
    </row>
    <row r="42" spans="1:2">
      <c r="A42" s="6" t="s">
        <v>492</v>
      </c>
    </row>
    <row r="43" spans="1:2">
      <c r="A43" s="3" t="s">
        <v>493</v>
      </c>
      <c r="B43" s="4" t="n">
        <v>0</v>
      </c>
    </row>
    <row r="44" spans="1:2">
      <c r="A44" s="3" t="s">
        <v>506</v>
      </c>
    </row>
    <row r="45" spans="1:2">
      <c r="A45" s="6" t="s">
        <v>492</v>
      </c>
    </row>
    <row r="46" spans="1:2">
      <c r="A46" s="3" t="s">
        <v>493</v>
      </c>
      <c r="B46" s="4" t="n">
        <v>0</v>
      </c>
    </row>
    <row r="47" spans="1:2">
      <c r="A47" s="3" t="s">
        <v>507</v>
      </c>
    </row>
    <row r="48" spans="1:2">
      <c r="A48" s="6" t="s">
        <v>492</v>
      </c>
    </row>
    <row r="49" spans="1:2">
      <c r="A49" s="3" t="s">
        <v>493</v>
      </c>
      <c r="B49" s="4" t="n">
        <v>0</v>
      </c>
    </row>
    <row r="50" spans="1:2">
      <c r="A50" s="3" t="s">
        <v>508</v>
      </c>
    </row>
    <row r="51" spans="1:2">
      <c r="A51" s="6" t="s">
        <v>492</v>
      </c>
    </row>
    <row r="52" spans="1:2">
      <c r="A52" s="3" t="s">
        <v>493</v>
      </c>
      <c r="B52" s="4" t="n">
        <v>135</v>
      </c>
    </row>
    <row r="53" spans="1:2">
      <c r="A53" s="3" t="s">
        <v>509</v>
      </c>
    </row>
    <row r="54" spans="1:2">
      <c r="A54" s="6" t="s">
        <v>492</v>
      </c>
    </row>
    <row r="55" spans="1:2">
      <c r="A55" s="3" t="s">
        <v>493</v>
      </c>
      <c r="B55" s="4" t="n">
        <v>989</v>
      </c>
    </row>
    <row r="56" spans="1:2">
      <c r="A56" s="3" t="s">
        <v>440</v>
      </c>
    </row>
    <row r="57" spans="1:2">
      <c r="A57" s="6" t="s">
        <v>492</v>
      </c>
    </row>
    <row r="58" spans="1:2">
      <c r="A58" s="3" t="s">
        <v>493</v>
      </c>
      <c r="B58" s="4" t="n">
        <v>927</v>
      </c>
    </row>
    <row r="59" spans="1:2">
      <c r="A59" s="3" t="s">
        <v>510</v>
      </c>
    </row>
    <row r="60" spans="1:2">
      <c r="A60" s="6" t="s">
        <v>492</v>
      </c>
    </row>
    <row r="61" spans="1:2">
      <c r="A61" s="3" t="s">
        <v>493</v>
      </c>
      <c r="B61" s="4" t="n">
        <v>925</v>
      </c>
    </row>
    <row r="62" spans="1:2">
      <c r="A62" s="3" t="s">
        <v>511</v>
      </c>
    </row>
    <row r="63" spans="1:2">
      <c r="A63" s="6" t="s">
        <v>492</v>
      </c>
    </row>
    <row r="64" spans="1:2">
      <c r="A64" s="3" t="s">
        <v>493</v>
      </c>
      <c r="B64" s="4" t="n">
        <v>0</v>
      </c>
    </row>
    <row r="65" spans="1:2">
      <c r="A65" s="3" t="s">
        <v>512</v>
      </c>
    </row>
    <row r="66" spans="1:2">
      <c r="A66" s="6" t="s">
        <v>492</v>
      </c>
    </row>
    <row r="67" spans="1:2">
      <c r="A67" s="3" t="s">
        <v>493</v>
      </c>
      <c r="B67" s="4" t="n">
        <v>0</v>
      </c>
    </row>
    <row r="68" spans="1:2">
      <c r="A68" s="3" t="s">
        <v>513</v>
      </c>
    </row>
    <row r="69" spans="1:2">
      <c r="A69" s="6" t="s">
        <v>492</v>
      </c>
    </row>
    <row r="70" spans="1:2">
      <c r="A70" s="3" t="s">
        <v>493</v>
      </c>
      <c r="B70" s="4" t="n">
        <v>509</v>
      </c>
    </row>
    <row r="71" spans="1:2">
      <c r="A71" s="3" t="s">
        <v>514</v>
      </c>
    </row>
    <row r="72" spans="1:2">
      <c r="A72" s="6" t="s">
        <v>492</v>
      </c>
    </row>
    <row r="73" spans="1:2">
      <c r="A73" s="3" t="s">
        <v>493</v>
      </c>
      <c r="B73" s="4" t="n">
        <v>226</v>
      </c>
    </row>
    <row r="74" spans="1:2">
      <c r="A74" s="3" t="s">
        <v>515</v>
      </c>
    </row>
    <row r="75" spans="1:2">
      <c r="A75" s="6" t="s">
        <v>492</v>
      </c>
    </row>
    <row r="76" spans="1:2">
      <c r="A76" s="3" t="s">
        <v>493</v>
      </c>
      <c r="B76" s="4" t="n">
        <v>191</v>
      </c>
    </row>
    <row r="77" spans="1:2">
      <c r="A77" s="3" t="s">
        <v>516</v>
      </c>
    </row>
    <row r="78" spans="1:2">
      <c r="A78" s="6" t="s">
        <v>492</v>
      </c>
    </row>
    <row r="79" spans="1:2">
      <c r="A79" s="3" t="s">
        <v>493</v>
      </c>
      <c r="B79" s="4" t="n">
        <v>-1</v>
      </c>
    </row>
    <row r="80" spans="1:2">
      <c r="A80" s="3" t="s">
        <v>517</v>
      </c>
    </row>
    <row r="81" spans="1:2">
      <c r="A81" s="6" t="s">
        <v>492</v>
      </c>
    </row>
    <row r="82" spans="1:2">
      <c r="A82" s="3" t="s">
        <v>493</v>
      </c>
      <c r="B82" s="4" t="n">
        <v>2</v>
      </c>
    </row>
    <row r="83" spans="1:2">
      <c r="A83" s="3" t="s">
        <v>518</v>
      </c>
    </row>
    <row r="84" spans="1:2">
      <c r="A84" s="6" t="s">
        <v>492</v>
      </c>
    </row>
    <row r="85" spans="1:2">
      <c r="A85" s="3" t="s">
        <v>493</v>
      </c>
      <c r="B85" s="4" t="n">
        <v>698</v>
      </c>
    </row>
    <row r="86" spans="1:2">
      <c r="A86" s="3" t="s">
        <v>519</v>
      </c>
    </row>
    <row r="87" spans="1:2">
      <c r="A87" s="6" t="s">
        <v>492</v>
      </c>
    </row>
    <row r="88" spans="1:2">
      <c r="A88" s="3" t="s">
        <v>493</v>
      </c>
      <c r="B88" s="4" t="n">
        <v>696</v>
      </c>
    </row>
    <row r="89" spans="1:2">
      <c r="A89" s="3" t="s">
        <v>520</v>
      </c>
    </row>
    <row r="90" spans="1:2">
      <c r="A90" s="6" t="s">
        <v>492</v>
      </c>
    </row>
    <row r="91" spans="1:2">
      <c r="A91" s="3" t="s">
        <v>493</v>
      </c>
      <c r="B91" s="4" t="n">
        <v>0</v>
      </c>
    </row>
    <row r="92" spans="1:2">
      <c r="A92" s="3" t="s">
        <v>521</v>
      </c>
    </row>
    <row r="93" spans="1:2">
      <c r="A93" s="6" t="s">
        <v>492</v>
      </c>
    </row>
    <row r="94" spans="1:2">
      <c r="A94" s="3" t="s">
        <v>493</v>
      </c>
      <c r="B94" s="4" t="n">
        <v>0</v>
      </c>
    </row>
    <row r="95" spans="1:2">
      <c r="A95" s="3" t="s">
        <v>522</v>
      </c>
    </row>
    <row r="96" spans="1:2">
      <c r="A96" s="6" t="s">
        <v>492</v>
      </c>
    </row>
    <row r="97" spans="1:2">
      <c r="A97" s="3" t="s">
        <v>493</v>
      </c>
      <c r="B97" s="4" t="n">
        <v>321</v>
      </c>
    </row>
    <row r="98" spans="1:2">
      <c r="A98" s="3" t="s">
        <v>523</v>
      </c>
    </row>
    <row r="99" spans="1:2">
      <c r="A99" s="6" t="s">
        <v>492</v>
      </c>
    </row>
    <row r="100" spans="1:2">
      <c r="A100" s="3" t="s">
        <v>493</v>
      </c>
      <c r="B100" s="4" t="n">
        <v>184</v>
      </c>
    </row>
    <row r="101" spans="1:2">
      <c r="A101" s="3" t="s">
        <v>524</v>
      </c>
    </row>
    <row r="102" spans="1:2">
      <c r="A102" s="6" t="s">
        <v>492</v>
      </c>
    </row>
    <row r="103" spans="1:2">
      <c r="A103" s="3" t="s">
        <v>493</v>
      </c>
      <c r="B103" s="4" t="n">
        <v>191</v>
      </c>
    </row>
    <row r="104" spans="1:2">
      <c r="A104" s="3" t="s">
        <v>525</v>
      </c>
    </row>
    <row r="105" spans="1:2">
      <c r="A105" s="6" t="s">
        <v>492</v>
      </c>
    </row>
    <row r="106" spans="1:2">
      <c r="A106" s="3" t="s">
        <v>493</v>
      </c>
      <c r="B106" s="4" t="n">
        <v>0</v>
      </c>
    </row>
    <row r="107" spans="1:2">
      <c r="A107" s="3" t="s">
        <v>526</v>
      </c>
    </row>
    <row r="108" spans="1:2">
      <c r="A108" s="6" t="s">
        <v>492</v>
      </c>
    </row>
    <row r="109" spans="1:2">
      <c r="A109" s="3" t="s">
        <v>493</v>
      </c>
      <c r="B109" s="4" t="n">
        <v>2</v>
      </c>
    </row>
    <row r="110" spans="1:2">
      <c r="A110" s="3" t="s">
        <v>527</v>
      </c>
    </row>
    <row r="111" spans="1:2">
      <c r="A111" s="6" t="s">
        <v>492</v>
      </c>
    </row>
    <row r="112" spans="1:2">
      <c r="A112" s="3" t="s">
        <v>493</v>
      </c>
      <c r="B112" s="4" t="n">
        <v>230</v>
      </c>
    </row>
    <row r="113" spans="1:2">
      <c r="A113" s="3" t="s">
        <v>528</v>
      </c>
    </row>
    <row r="114" spans="1:2">
      <c r="A114" s="6" t="s">
        <v>492</v>
      </c>
    </row>
    <row r="115" spans="1:2">
      <c r="A115" s="3" t="s">
        <v>493</v>
      </c>
      <c r="B115" s="4" t="n">
        <v>230</v>
      </c>
    </row>
    <row r="116" spans="1:2">
      <c r="A116" s="3" t="s">
        <v>529</v>
      </c>
    </row>
    <row r="117" spans="1:2">
      <c r="A117" s="6" t="s">
        <v>492</v>
      </c>
    </row>
    <row r="118" spans="1:2">
      <c r="A118" s="3" t="s">
        <v>493</v>
      </c>
      <c r="B118" s="4" t="n">
        <v>0</v>
      </c>
    </row>
    <row r="119" spans="1:2">
      <c r="A119" s="3" t="s">
        <v>530</v>
      </c>
    </row>
    <row r="120" spans="1:2">
      <c r="A120" s="6" t="s">
        <v>492</v>
      </c>
    </row>
    <row r="121" spans="1:2">
      <c r="A121" s="3" t="s">
        <v>493</v>
      </c>
      <c r="B121" s="4" t="n">
        <v>0</v>
      </c>
    </row>
    <row r="122" spans="1:2">
      <c r="A122" s="3" t="s">
        <v>531</v>
      </c>
    </row>
    <row r="123" spans="1:2">
      <c r="A123" s="6" t="s">
        <v>492</v>
      </c>
    </row>
    <row r="124" spans="1:2">
      <c r="A124" s="3" t="s">
        <v>493</v>
      </c>
      <c r="B124" s="4" t="n">
        <v>188</v>
      </c>
    </row>
    <row r="125" spans="1:2">
      <c r="A125" s="3" t="s">
        <v>532</v>
      </c>
    </row>
    <row r="126" spans="1:2">
      <c r="A126" s="6" t="s">
        <v>492</v>
      </c>
    </row>
    <row r="127" spans="1:2">
      <c r="A127" s="3" t="s">
        <v>493</v>
      </c>
      <c r="B127" s="4" t="n">
        <v>42</v>
      </c>
    </row>
    <row r="128" spans="1:2">
      <c r="A128" s="3" t="s">
        <v>533</v>
      </c>
    </row>
    <row r="129" spans="1:2">
      <c r="A129" s="6" t="s">
        <v>492</v>
      </c>
    </row>
    <row r="130" spans="1:2">
      <c r="A130" s="3" t="s">
        <v>493</v>
      </c>
      <c r="B130" s="4" t="n">
        <v>0</v>
      </c>
    </row>
    <row r="131" spans="1:2">
      <c r="A131" s="3" t="s">
        <v>534</v>
      </c>
    </row>
    <row r="132" spans="1:2">
      <c r="A132" s="6" t="s">
        <v>492</v>
      </c>
    </row>
    <row r="133" spans="1:2">
      <c r="A133" s="3" t="s">
        <v>493</v>
      </c>
      <c r="B133" s="4" t="n">
        <v>0</v>
      </c>
    </row>
    <row r="134" spans="1:2">
      <c r="A134" s="3" t="s">
        <v>535</v>
      </c>
    </row>
    <row r="135" spans="1:2">
      <c r="A135" s="6" t="s">
        <v>492</v>
      </c>
    </row>
    <row r="136" spans="1:2">
      <c r="A136" s="3" t="s">
        <v>493</v>
      </c>
      <c r="B136" s="4" t="n">
        <v>0</v>
      </c>
    </row>
    <row r="137" spans="1:2">
      <c r="A137" s="3" t="s">
        <v>536</v>
      </c>
    </row>
    <row r="138" spans="1:2">
      <c r="A138" s="6" t="s">
        <v>492</v>
      </c>
    </row>
    <row r="139" spans="1:2">
      <c r="A139" s="3" t="s">
        <v>493</v>
      </c>
      <c r="B139" s="4" t="n">
        <v>191</v>
      </c>
    </row>
    <row r="140" spans="1:2">
      <c r="A140" s="3" t="s">
        <v>537</v>
      </c>
    </row>
    <row r="141" spans="1:2">
      <c r="A141" s="6" t="s">
        <v>492</v>
      </c>
    </row>
    <row r="142" spans="1:2">
      <c r="A142" s="3" t="s">
        <v>493</v>
      </c>
      <c r="B142" s="4" t="n">
        <v>72</v>
      </c>
    </row>
    <row r="143" spans="1:2">
      <c r="A143" s="3" t="s">
        <v>538</v>
      </c>
    </row>
    <row r="144" spans="1:2">
      <c r="A144" s="6" t="s">
        <v>492</v>
      </c>
    </row>
    <row r="145" spans="1:2">
      <c r="A145" s="3" t="s">
        <v>493</v>
      </c>
      <c r="B145" s="4" t="n">
        <v>0</v>
      </c>
    </row>
    <row r="146" spans="1:2">
      <c r="A146" s="3" t="s">
        <v>539</v>
      </c>
    </row>
    <row r="147" spans="1:2">
      <c r="A147" s="6" t="s">
        <v>492</v>
      </c>
    </row>
    <row r="148" spans="1:2">
      <c r="A148" s="3" t="s">
        <v>493</v>
      </c>
      <c r="B148" s="4" t="n">
        <v>0</v>
      </c>
    </row>
    <row r="149" spans="1:2">
      <c r="A149" s="3" t="s">
        <v>540</v>
      </c>
    </row>
    <row r="150" spans="1:2">
      <c r="A150" s="6" t="s">
        <v>492</v>
      </c>
    </row>
    <row r="151" spans="1:2">
      <c r="A151" s="3" t="s">
        <v>493</v>
      </c>
      <c r="B151" s="4" t="n">
        <v>0</v>
      </c>
    </row>
    <row r="152" spans="1:2">
      <c r="A152" s="3" t="s">
        <v>541</v>
      </c>
    </row>
    <row r="153" spans="1:2">
      <c r="A153" s="6" t="s">
        <v>492</v>
      </c>
    </row>
    <row r="154" spans="1:2">
      <c r="A154" s="3" t="s">
        <v>493</v>
      </c>
      <c r="B154" s="4" t="n">
        <v>0</v>
      </c>
    </row>
    <row r="155" spans="1:2">
      <c r="A155" s="3" t="s">
        <v>542</v>
      </c>
    </row>
    <row r="156" spans="1:2">
      <c r="A156" s="6" t="s">
        <v>492</v>
      </c>
    </row>
    <row r="157" spans="1:2">
      <c r="A157" s="3" t="s">
        <v>493</v>
      </c>
      <c r="B157" s="4" t="n">
        <v>0</v>
      </c>
    </row>
    <row r="158" spans="1:2">
      <c r="A158" s="3" t="s">
        <v>543</v>
      </c>
    </row>
    <row r="159" spans="1:2">
      <c r="A159" s="6" t="s">
        <v>492</v>
      </c>
    </row>
    <row r="160" spans="1:2">
      <c r="A160" s="3" t="s">
        <v>493</v>
      </c>
      <c r="B160" s="4" t="n">
        <v>72</v>
      </c>
    </row>
    <row r="161" spans="1:2">
      <c r="A161" s="3" t="s">
        <v>544</v>
      </c>
    </row>
    <row r="162" spans="1:2">
      <c r="A162" s="6" t="s">
        <v>492</v>
      </c>
    </row>
    <row r="163" spans="1:2">
      <c r="A163" s="3" t="s">
        <v>493</v>
      </c>
      <c r="B163" s="5" t="n">
        <v>1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36</v>
      </c>
    </row>
    <row r="2" spans="1:3">
      <c r="A2" s="6" t="s">
        <v>546</v>
      </c>
    </row>
    <row r="3" spans="1:3">
      <c r="A3" s="3" t="s">
        <v>547</v>
      </c>
      <c r="B3" s="5" t="n">
        <v>992</v>
      </c>
      <c r="C3" s="5" t="n">
        <v>861</v>
      </c>
    </row>
    <row r="4" spans="1:3">
      <c r="A4" s="3" t="s">
        <v>548</v>
      </c>
      <c r="B4" s="4" t="n">
        <v>107</v>
      </c>
      <c r="C4" s="5" t="n">
        <v>100</v>
      </c>
    </row>
    <row r="5" spans="1:3">
      <c r="A5" s="3" t="s">
        <v>549</v>
      </c>
    </row>
    <row r="6" spans="1:3">
      <c r="A6" s="6" t="s">
        <v>546</v>
      </c>
    </row>
    <row r="7" spans="1:3">
      <c r="A7" s="3" t="s">
        <v>547</v>
      </c>
      <c r="B7" s="4" t="n">
        <v>987</v>
      </c>
    </row>
    <row r="8" spans="1:3">
      <c r="A8" s="3" t="s">
        <v>548</v>
      </c>
      <c r="B8" s="4" t="n">
        <v>73</v>
      </c>
    </row>
    <row r="9" spans="1:3">
      <c r="A9" s="3" t="s">
        <v>185</v>
      </c>
      <c r="B9" s="5" t="n">
        <v>10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0</v>
      </c>
      <c r="B1" s="2" t="s">
        <v>1</v>
      </c>
    </row>
    <row r="2" spans="1:4">
      <c r="B2" s="2" t="s">
        <v>2</v>
      </c>
      <c r="C2" s="2" t="s">
        <v>467</v>
      </c>
      <c r="D2" s="2" t="s">
        <v>36</v>
      </c>
    </row>
    <row r="3" spans="1:4">
      <c r="A3" s="6" t="s">
        <v>551</v>
      </c>
    </row>
    <row r="4" spans="1:4">
      <c r="A4" s="3" t="s">
        <v>552</v>
      </c>
      <c r="B4" s="5" t="n">
        <v>0</v>
      </c>
    </row>
    <row r="5" spans="1:4">
      <c r="A5" s="3" t="s">
        <v>553</v>
      </c>
      <c r="D5" s="5" t="n">
        <v>195</v>
      </c>
    </row>
    <row r="6" spans="1:4">
      <c r="A6" s="3" t="s">
        <v>554</v>
      </c>
      <c r="B6" s="4" t="n">
        <v>24</v>
      </c>
    </row>
    <row r="7" spans="1:4">
      <c r="A7" s="3" t="s">
        <v>555</v>
      </c>
      <c r="B7" s="4" t="n">
        <v>-1</v>
      </c>
    </row>
    <row r="8" spans="1:4">
      <c r="A8" s="3" t="s">
        <v>556</v>
      </c>
      <c r="B8" s="4" t="n">
        <v>-40</v>
      </c>
    </row>
    <row r="9" spans="1:4">
      <c r="A9" s="3" t="s">
        <v>557</v>
      </c>
      <c r="B9" s="5" t="n">
        <v>11</v>
      </c>
    </row>
    <row r="10" spans="1:4">
      <c r="A10" s="3" t="s">
        <v>551</v>
      </c>
    </row>
    <row r="11" spans="1:4">
      <c r="A11" s="6" t="s">
        <v>551</v>
      </c>
    </row>
    <row r="12" spans="1:4">
      <c r="A12" s="3" t="s">
        <v>553</v>
      </c>
      <c r="C12" s="5" t="n">
        <v>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8</v>
      </c>
      <c r="B1" s="2" t="s">
        <v>1</v>
      </c>
    </row>
    <row r="2" spans="1:3">
      <c r="B2" s="2" t="s">
        <v>2</v>
      </c>
      <c r="C2" s="2" t="s">
        <v>467</v>
      </c>
    </row>
    <row r="3" spans="1:3">
      <c r="A3" s="6" t="s">
        <v>559</v>
      </c>
    </row>
    <row r="4" spans="1:3">
      <c r="A4" s="3" t="s">
        <v>552</v>
      </c>
      <c r="B4" s="5" t="n">
        <v>0</v>
      </c>
    </row>
    <row r="5" spans="1:3">
      <c r="A5" s="3" t="s">
        <v>560</v>
      </c>
      <c r="C5" s="5" t="n">
        <v>209</v>
      </c>
    </row>
    <row r="6" spans="1:3">
      <c r="A6" s="3" t="s">
        <v>561</v>
      </c>
      <c r="C6" s="5" t="n">
        <v>-22</v>
      </c>
    </row>
    <row r="7" spans="1:3">
      <c r="A7" s="3" t="s">
        <v>554</v>
      </c>
      <c r="B7" s="4" t="n">
        <v>190</v>
      </c>
    </row>
    <row r="8" spans="1:3">
      <c r="A8" s="3" t="s">
        <v>555</v>
      </c>
      <c r="B8" s="4" t="n">
        <v>-2</v>
      </c>
    </row>
    <row r="9" spans="1:3">
      <c r="A9" s="3" t="s">
        <v>562</v>
      </c>
      <c r="B9" s="4" t="n">
        <v>-172</v>
      </c>
    </row>
    <row r="10" spans="1:3">
      <c r="A10" s="3" t="s">
        <v>557</v>
      </c>
      <c r="B10" s="5" t="n">
        <v>2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91</v>
      </c>
    </row>
    <row r="2" spans="1:2">
      <c r="A2" s="6" t="s">
        <v>214</v>
      </c>
    </row>
    <row r="3" spans="1:2">
      <c r="A3" s="3" t="s">
        <v>564</v>
      </c>
      <c r="B3" s="5" t="n">
        <v>611</v>
      </c>
    </row>
    <row r="4" spans="1:2">
      <c r="A4" s="3" t="s">
        <v>565</v>
      </c>
    </row>
    <row r="5" spans="1:2">
      <c r="A5" s="6" t="s">
        <v>214</v>
      </c>
    </row>
    <row r="6" spans="1:2">
      <c r="A6" s="3" t="s">
        <v>564</v>
      </c>
      <c r="B6" s="5" t="n">
        <v>411</v>
      </c>
    </row>
    <row r="7" spans="1:2">
      <c r="A7" s="6" t="s">
        <v>566</v>
      </c>
    </row>
    <row r="8" spans="1:2">
      <c r="A8" s="3" t="s">
        <v>567</v>
      </c>
      <c r="B8" s="3" t="s">
        <v>455</v>
      </c>
    </row>
    <row r="9" spans="1:2">
      <c r="A9" s="3" t="s">
        <v>568</v>
      </c>
    </row>
    <row r="10" spans="1:2">
      <c r="A10" s="6" t="s">
        <v>214</v>
      </c>
    </row>
    <row r="11" spans="1:2">
      <c r="A11" s="3" t="s">
        <v>564</v>
      </c>
      <c r="B11" s="5" t="n">
        <v>128</v>
      </c>
    </row>
    <row r="12" spans="1:2">
      <c r="A12" s="6" t="s">
        <v>566</v>
      </c>
    </row>
    <row r="13" spans="1:2">
      <c r="A13" s="3" t="s">
        <v>567</v>
      </c>
      <c r="B13" s="3" t="s">
        <v>455</v>
      </c>
    </row>
    <row r="14" spans="1:2">
      <c r="A14" s="3" t="s">
        <v>569</v>
      </c>
    </row>
    <row r="15" spans="1:2">
      <c r="A15" s="6" t="s">
        <v>214</v>
      </c>
    </row>
    <row r="16" spans="1:2">
      <c r="A16" s="3" t="s">
        <v>564</v>
      </c>
      <c r="B16" s="5" t="n">
        <v>72</v>
      </c>
    </row>
    <row r="17" spans="1:2">
      <c r="A17" s="6" t="s">
        <v>566</v>
      </c>
    </row>
    <row r="18" spans="1:2">
      <c r="A18" s="3" t="s">
        <v>567</v>
      </c>
      <c r="B18" s="3" t="s">
        <v>1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70</v>
      </c>
      <c r="B1" s="2" t="s">
        <v>491</v>
      </c>
    </row>
    <row r="2" spans="1:2">
      <c r="A2" s="6" t="s">
        <v>571</v>
      </c>
    </row>
    <row r="3" spans="1:2">
      <c r="A3" s="3" t="s">
        <v>572</v>
      </c>
      <c r="B3" s="5" t="n">
        <v>164</v>
      </c>
    </row>
    <row r="4" spans="1:2">
      <c r="A4" s="3" t="s">
        <v>573</v>
      </c>
    </row>
    <row r="5" spans="1:2">
      <c r="A5" s="6" t="s">
        <v>571</v>
      </c>
    </row>
    <row r="6" spans="1:2">
      <c r="A6" s="3" t="s">
        <v>572</v>
      </c>
      <c r="B6" s="4" t="n">
        <v>154</v>
      </c>
    </row>
    <row r="7" spans="1:2">
      <c r="A7" s="3" t="s">
        <v>574</v>
      </c>
    </row>
    <row r="8" spans="1:2">
      <c r="A8" s="6" t="s">
        <v>571</v>
      </c>
    </row>
    <row r="9" spans="1:2">
      <c r="A9" s="3" t="s">
        <v>572</v>
      </c>
      <c r="B9" s="5"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5</v>
      </c>
      <c r="B1" s="2" t="s">
        <v>1</v>
      </c>
    </row>
    <row r="2" spans="1:3">
      <c r="B2" s="2" t="s">
        <v>2</v>
      </c>
      <c r="C2" s="2" t="s">
        <v>36</v>
      </c>
    </row>
    <row r="3" spans="1:3">
      <c r="A3" s="6" t="s">
        <v>576</v>
      </c>
    </row>
    <row r="4" spans="1:3">
      <c r="A4" s="3" t="s">
        <v>125</v>
      </c>
      <c r="B4" s="5" t="n">
        <v>921</v>
      </c>
      <c r="C4" s="5" t="n">
        <v>619</v>
      </c>
    </row>
    <row r="5" spans="1:3">
      <c r="A5" s="3" t="s">
        <v>126</v>
      </c>
      <c r="B5" s="5" t="n">
        <v>17</v>
      </c>
      <c r="C5" s="5" t="n">
        <v>100</v>
      </c>
    </row>
    <row r="6" spans="1:3">
      <c r="A6" s="3" t="s">
        <v>577</v>
      </c>
    </row>
    <row r="7" spans="1:3">
      <c r="A7" s="6" t="s">
        <v>576</v>
      </c>
    </row>
    <row r="8" spans="1:3">
      <c r="A8" s="3" t="s">
        <v>578</v>
      </c>
      <c r="B8" s="3" t="s">
        <v>579</v>
      </c>
      <c r="C8" s="3" t="s">
        <v>580</v>
      </c>
    </row>
    <row r="9" spans="1:3">
      <c r="A9" s="3" t="s">
        <v>581</v>
      </c>
    </row>
    <row r="10" spans="1:3">
      <c r="A10" s="6" t="s">
        <v>576</v>
      </c>
    </row>
    <row r="11" spans="1:3">
      <c r="A11" s="3" t="s">
        <v>578</v>
      </c>
      <c r="B11" s="3" t="s">
        <v>582</v>
      </c>
      <c r="C11" s="3" t="s">
        <v>583</v>
      </c>
    </row>
    <row r="12" spans="1:3">
      <c r="A12" s="3" t="s">
        <v>584</v>
      </c>
    </row>
    <row r="13" spans="1:3">
      <c r="A13" s="6" t="s">
        <v>576</v>
      </c>
    </row>
    <row r="14" spans="1:3">
      <c r="A14" s="3" t="s">
        <v>125</v>
      </c>
      <c r="B14" s="5" t="n">
        <v>921</v>
      </c>
      <c r="C14" s="5" t="n">
        <v>619</v>
      </c>
    </row>
    <row r="15" spans="1:3">
      <c r="A15" s="3" t="s">
        <v>126</v>
      </c>
      <c r="B15" s="4" t="n">
        <v>17</v>
      </c>
      <c r="C15" s="4" t="n">
        <v>100</v>
      </c>
    </row>
    <row r="16" spans="1:3">
      <c r="A16" s="3" t="s">
        <v>585</v>
      </c>
    </row>
    <row r="17" spans="1:3">
      <c r="A17" s="6" t="s">
        <v>576</v>
      </c>
    </row>
    <row r="18" spans="1:3">
      <c r="A18" s="3" t="s">
        <v>384</v>
      </c>
      <c r="B18" s="4" t="n">
        <v>1753</v>
      </c>
      <c r="C18" s="4" t="n">
        <v>1753</v>
      </c>
    </row>
    <row r="19" spans="1:3">
      <c r="A19" s="3" t="s">
        <v>586</v>
      </c>
    </row>
    <row r="20" spans="1:3">
      <c r="A20" s="6" t="s">
        <v>576</v>
      </c>
    </row>
    <row r="21" spans="1:3">
      <c r="A21" s="3" t="s">
        <v>384</v>
      </c>
      <c r="B21" s="4" t="n">
        <v>534</v>
      </c>
      <c r="C21" s="4" t="n">
        <v>534</v>
      </c>
    </row>
    <row r="22" spans="1:3">
      <c r="A22" s="3" t="s">
        <v>587</v>
      </c>
    </row>
    <row r="23" spans="1:3">
      <c r="A23" s="6" t="s">
        <v>576</v>
      </c>
    </row>
    <row r="24" spans="1:3">
      <c r="A24" s="3" t="s">
        <v>384</v>
      </c>
      <c r="B24" s="4" t="n">
        <v>182</v>
      </c>
      <c r="C24" s="4" t="n">
        <v>194</v>
      </c>
    </row>
    <row r="25" spans="1:3">
      <c r="A25" s="3" t="s">
        <v>588</v>
      </c>
    </row>
    <row r="26" spans="1:3">
      <c r="A26" s="6" t="s">
        <v>576</v>
      </c>
    </row>
    <row r="27" spans="1:3">
      <c r="A27" s="3" t="s">
        <v>125</v>
      </c>
      <c r="B27" s="4" t="n">
        <v>921</v>
      </c>
      <c r="C27" s="4" t="n">
        <v>619</v>
      </c>
    </row>
    <row r="28" spans="1:3">
      <c r="A28" s="3" t="s">
        <v>126</v>
      </c>
      <c r="B28" s="4" t="n">
        <v>17</v>
      </c>
      <c r="C28" s="4" t="n">
        <v>100</v>
      </c>
    </row>
    <row r="29" spans="1:3">
      <c r="A29" s="3" t="s">
        <v>589</v>
      </c>
    </row>
    <row r="30" spans="1:3">
      <c r="A30" s="6" t="s">
        <v>576</v>
      </c>
    </row>
    <row r="31" spans="1:3">
      <c r="A31" s="3" t="s">
        <v>384</v>
      </c>
      <c r="B31" s="4" t="n">
        <v>1596</v>
      </c>
      <c r="C31" s="4" t="n">
        <v>1783</v>
      </c>
    </row>
    <row r="32" spans="1:3">
      <c r="A32" s="3" t="s">
        <v>590</v>
      </c>
    </row>
    <row r="33" spans="1:3">
      <c r="A33" s="6" t="s">
        <v>576</v>
      </c>
    </row>
    <row r="34" spans="1:3">
      <c r="A34" s="3" t="s">
        <v>384</v>
      </c>
      <c r="B34" s="4" t="n">
        <v>531</v>
      </c>
      <c r="C34" s="4" t="n">
        <v>522</v>
      </c>
    </row>
    <row r="35" spans="1:3">
      <c r="A35" s="3" t="s">
        <v>591</v>
      </c>
    </row>
    <row r="36" spans="1:3">
      <c r="A36" s="6" t="s">
        <v>576</v>
      </c>
    </row>
    <row r="37" spans="1:3">
      <c r="A37" s="3" t="s">
        <v>384</v>
      </c>
      <c r="B37" s="5" t="n">
        <v>182</v>
      </c>
      <c r="C37" s="5" t="n">
        <v>194</v>
      </c>
    </row>
    <row r="38" spans="1:3">
      <c r="A38" s="3" t="s">
        <v>592</v>
      </c>
    </row>
    <row r="39" spans="1:3">
      <c r="A39" s="6" t="s">
        <v>593</v>
      </c>
    </row>
    <row r="40" spans="1:3">
      <c r="A40" s="3" t="s">
        <v>594</v>
      </c>
      <c r="B40" s="3" t="s">
        <v>595</v>
      </c>
    </row>
    <row r="41" spans="1:3">
      <c r="A41" s="3" t="s">
        <v>596</v>
      </c>
    </row>
    <row r="42" spans="1:3">
      <c r="A42" s="6" t="s">
        <v>593</v>
      </c>
    </row>
    <row r="43" spans="1:3">
      <c r="A43" s="3" t="s">
        <v>594</v>
      </c>
      <c r="B43" s="3" t="s">
        <v>597</v>
      </c>
    </row>
    <row r="44" spans="1:3">
      <c r="A44" s="3" t="s">
        <v>598</v>
      </c>
    </row>
    <row r="45" spans="1:3">
      <c r="A45" s="6" t="s">
        <v>593</v>
      </c>
    </row>
    <row r="46" spans="1:3">
      <c r="A46" s="3" t="s">
        <v>594</v>
      </c>
      <c r="B46" s="3" t="s">
        <v>599</v>
      </c>
    </row>
    <row r="47" spans="1:3">
      <c r="A47" s="3" t="s">
        <v>600</v>
      </c>
    </row>
    <row r="48" spans="1:3">
      <c r="A48" s="6" t="s">
        <v>593</v>
      </c>
    </row>
    <row r="49" spans="1:3">
      <c r="A49" s="3" t="s">
        <v>594</v>
      </c>
      <c r="B49" s="3" t="s">
        <v>601</v>
      </c>
    </row>
    <row r="50" spans="1:3">
      <c r="A50" s="3" t="s">
        <v>602</v>
      </c>
    </row>
    <row r="51" spans="1:3">
      <c r="A51" s="6" t="s">
        <v>593</v>
      </c>
    </row>
    <row r="52" spans="1:3">
      <c r="A52" s="3" t="s">
        <v>594</v>
      </c>
      <c r="B52" s="3" t="s">
        <v>603</v>
      </c>
    </row>
    <row r="53" spans="1:3">
      <c r="A53" s="3" t="s">
        <v>604</v>
      </c>
    </row>
    <row r="54" spans="1:3">
      <c r="A54" s="6" t="s">
        <v>593</v>
      </c>
    </row>
    <row r="55" spans="1:3">
      <c r="A55" s="3" t="s">
        <v>594</v>
      </c>
      <c r="B55" s="3" t="s">
        <v>603</v>
      </c>
    </row>
    <row r="56" spans="1:3">
      <c r="A56" s="3" t="s">
        <v>605</v>
      </c>
    </row>
    <row r="57" spans="1:3">
      <c r="A57" s="6" t="s">
        <v>593</v>
      </c>
    </row>
    <row r="58" spans="1:3">
      <c r="A58" s="3" t="s">
        <v>594</v>
      </c>
      <c r="B58" s="3" t="s">
        <v>606</v>
      </c>
    </row>
    <row r="59" spans="1:3">
      <c r="A59" s="3" t="s">
        <v>607</v>
      </c>
    </row>
    <row r="60" spans="1:3">
      <c r="A60" s="6" t="s">
        <v>593</v>
      </c>
    </row>
    <row r="61" spans="1:3">
      <c r="A61" s="3" t="s">
        <v>594</v>
      </c>
      <c r="B61" s="3" t="s">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1</v>
      </c>
      <c r="B1" s="2" t="s">
        <v>2</v>
      </c>
      <c r="C1" s="2" t="s">
        <v>36</v>
      </c>
    </row>
    <row r="2" spans="1:3">
      <c r="A2" s="6" t="s">
        <v>124</v>
      </c>
    </row>
    <row r="3" spans="1:3">
      <c r="A3" s="3" t="s">
        <v>172</v>
      </c>
      <c r="B3" s="5" t="n">
        <v>71</v>
      </c>
      <c r="C3" s="5" t="n">
        <v>61</v>
      </c>
    </row>
    <row r="4" spans="1:3">
      <c r="A4" s="3" t="s">
        <v>173</v>
      </c>
      <c r="B4" s="4" t="n">
        <v>2</v>
      </c>
      <c r="C4" s="4" t="n">
        <v>2</v>
      </c>
    </row>
    <row r="5" spans="1:3">
      <c r="A5" s="6" t="s">
        <v>174</v>
      </c>
    </row>
    <row r="6" spans="1:3">
      <c r="A6" s="3" t="s">
        <v>175</v>
      </c>
      <c r="B6" s="5" t="n">
        <v>168</v>
      </c>
      <c r="C6" s="5" t="n">
        <v>142</v>
      </c>
    </row>
    <row r="7" spans="1:3">
      <c r="A7" s="6" t="s">
        <v>160</v>
      </c>
    </row>
    <row r="8" spans="1:3">
      <c r="A8" s="3" t="s">
        <v>176</v>
      </c>
      <c r="B8" s="4" t="n">
        <v>290000000</v>
      </c>
      <c r="C8" s="4" t="n">
        <v>290000000</v>
      </c>
    </row>
    <row r="9" spans="1:3">
      <c r="A9" s="3" t="s">
        <v>177</v>
      </c>
      <c r="B9" s="4" t="n">
        <v>133000000</v>
      </c>
      <c r="C9" s="4" t="n">
        <v>133000000</v>
      </c>
    </row>
    <row r="10" spans="1:3">
      <c r="A10" s="3" t="s">
        <v>178</v>
      </c>
      <c r="B10" s="4" t="n">
        <v>114000000</v>
      </c>
      <c r="C10" s="4" t="n">
        <v>111000000</v>
      </c>
    </row>
    <row r="11" spans="1:3">
      <c r="A11" s="6" t="s">
        <v>179</v>
      </c>
    </row>
    <row r="12" spans="1:3">
      <c r="A12" s="3" t="s">
        <v>180</v>
      </c>
      <c r="B12" s="5" t="n">
        <v>848</v>
      </c>
      <c r="C12" s="5" t="n">
        <v>765</v>
      </c>
    </row>
    <row r="13" spans="1:3">
      <c r="A13" s="3" t="s">
        <v>181</v>
      </c>
      <c r="B13" s="5" t="n">
        <v>21</v>
      </c>
      <c r="C13" s="5" t="n">
        <v>21</v>
      </c>
    </row>
    <row r="14" spans="1:3">
      <c r="A14" s="3" t="s">
        <v>34</v>
      </c>
    </row>
    <row r="15" spans="1:3">
      <c r="A15" s="6" t="s">
        <v>160</v>
      </c>
    </row>
    <row r="16" spans="1:3">
      <c r="A16" s="3" t="s">
        <v>176</v>
      </c>
      <c r="B16" s="4" t="n">
        <v>25000000</v>
      </c>
      <c r="C16" s="4" t="n">
        <v>25000000</v>
      </c>
    </row>
    <row r="17" spans="1:3">
      <c r="A17" s="3" t="s">
        <v>177</v>
      </c>
      <c r="B17" s="4" t="n">
        <v>7000000</v>
      </c>
      <c r="C17" s="4" t="n">
        <v>7000000</v>
      </c>
    </row>
    <row r="18" spans="1:3">
      <c r="A18" s="3" t="s">
        <v>178</v>
      </c>
      <c r="B18" s="4" t="n">
        <v>7000000</v>
      </c>
      <c r="C18" s="4" t="n">
        <v>7000000</v>
      </c>
    </row>
    <row r="19" spans="1:3">
      <c r="A19" s="3" t="s">
        <v>182</v>
      </c>
      <c r="B19" s="7" t="n">
        <v>0.01</v>
      </c>
      <c r="C19" s="7" t="n">
        <v>0.01</v>
      </c>
    </row>
    <row r="20" spans="1:3">
      <c r="A20" s="3" t="s">
        <v>32</v>
      </c>
    </row>
    <row r="21" spans="1:3">
      <c r="A21" s="6" t="s">
        <v>160</v>
      </c>
    </row>
    <row r="22" spans="1:3">
      <c r="A22" s="3" t="s">
        <v>176</v>
      </c>
      <c r="B22" s="4" t="n">
        <v>265000000</v>
      </c>
      <c r="C22" s="4" t="n">
        <v>265000000</v>
      </c>
    </row>
    <row r="23" spans="1:3">
      <c r="A23" s="3" t="s">
        <v>177</v>
      </c>
      <c r="B23" s="4" t="n">
        <v>126000000</v>
      </c>
      <c r="C23" s="4" t="n">
        <v>126000000</v>
      </c>
    </row>
    <row r="24" spans="1:3">
      <c r="A24" s="3" t="s">
        <v>178</v>
      </c>
      <c r="B24" s="4" t="n">
        <v>107000000</v>
      </c>
      <c r="C24" s="4" t="n">
        <v>104000000</v>
      </c>
    </row>
    <row r="25" spans="1:3">
      <c r="A25" s="3" t="s">
        <v>182</v>
      </c>
      <c r="B25" s="7" t="n">
        <v>0.01</v>
      </c>
      <c r="C25" s="7" t="n">
        <v>0.01</v>
      </c>
    </row>
    <row r="26" spans="1:3">
      <c r="A26" s="3" t="s">
        <v>183</v>
      </c>
      <c r="B26" s="4" t="n">
        <v>19000000</v>
      </c>
      <c r="C26" s="4" t="n">
        <v>2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7</v>
      </c>
      <c r="C2" s="2" t="s">
        <v>2</v>
      </c>
      <c r="D2" s="2" t="s">
        <v>36</v>
      </c>
    </row>
    <row r="3" spans="1:4">
      <c r="A3" s="6" t="s">
        <v>220</v>
      </c>
    </row>
    <row r="4" spans="1:4">
      <c r="A4" s="3" t="s">
        <v>610</v>
      </c>
      <c r="C4" s="5" t="n">
        <v>11</v>
      </c>
      <c r="D4" s="5" t="n">
        <v>15</v>
      </c>
    </row>
    <row r="5" spans="1:4">
      <c r="A5" s="3" t="s">
        <v>611</v>
      </c>
    </row>
    <row r="6" spans="1:4">
      <c r="A6" s="6" t="s">
        <v>612</v>
      </c>
    </row>
    <row r="7" spans="1:4">
      <c r="A7" s="3" t="s">
        <v>613</v>
      </c>
      <c r="B7" s="5" t="n">
        <v>2</v>
      </c>
    </row>
    <row r="8" spans="1:4">
      <c r="A8" s="3" t="s">
        <v>614</v>
      </c>
    </row>
    <row r="9" spans="1:4">
      <c r="A9" s="6" t="s">
        <v>612</v>
      </c>
    </row>
    <row r="10" spans="1:4">
      <c r="A10" s="3" t="s">
        <v>613</v>
      </c>
      <c r="B10" s="4" t="n">
        <v>-2</v>
      </c>
    </row>
    <row r="11" spans="1:4">
      <c r="A11" s="3" t="s">
        <v>615</v>
      </c>
    </row>
    <row r="12" spans="1:4">
      <c r="A12" s="6" t="s">
        <v>612</v>
      </c>
    </row>
    <row r="13" spans="1:4">
      <c r="A13" s="3" t="s">
        <v>613</v>
      </c>
      <c r="B13"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6" t="s">
        <v>612</v>
      </c>
    </row>
    <row r="3" spans="1:3">
      <c r="A3" s="3" t="s">
        <v>617</v>
      </c>
      <c r="B3" s="5" t="n">
        <v>974</v>
      </c>
      <c r="C3" s="5" t="n">
        <v>873</v>
      </c>
    </row>
    <row r="4" spans="1:3">
      <c r="A4" s="3" t="s">
        <v>618</v>
      </c>
      <c r="B4" s="4" t="n">
        <v>0</v>
      </c>
      <c r="C4" s="4" t="n">
        <v>-80</v>
      </c>
    </row>
    <row r="5" spans="1:3">
      <c r="A5" s="3" t="s">
        <v>619</v>
      </c>
      <c r="B5" s="4" t="n">
        <v>974</v>
      </c>
      <c r="C5" s="4" t="n">
        <v>793</v>
      </c>
    </row>
    <row r="6" spans="1:3">
      <c r="A6" s="3" t="s">
        <v>620</v>
      </c>
      <c r="B6" s="4" t="n">
        <v>-70</v>
      </c>
      <c r="C6" s="4" t="n">
        <v>-65</v>
      </c>
    </row>
    <row r="7" spans="1:3">
      <c r="A7" s="3" t="s">
        <v>621</v>
      </c>
      <c r="B7" s="4" t="n">
        <v>904</v>
      </c>
      <c r="C7" s="4" t="n">
        <v>728</v>
      </c>
    </row>
    <row r="8" spans="1:3">
      <c r="A8" s="3" t="s">
        <v>622</v>
      </c>
    </row>
    <row r="9" spans="1:3">
      <c r="A9" s="6" t="s">
        <v>612</v>
      </c>
    </row>
    <row r="10" spans="1:3">
      <c r="A10" s="3" t="s">
        <v>621</v>
      </c>
      <c r="B10" s="4" t="n">
        <v>565</v>
      </c>
      <c r="C10" s="4" t="n">
        <v>428</v>
      </c>
    </row>
    <row r="11" spans="1:3">
      <c r="A11" s="3" t="s">
        <v>623</v>
      </c>
    </row>
    <row r="12" spans="1:3">
      <c r="A12" s="6" t="s">
        <v>612</v>
      </c>
    </row>
    <row r="13" spans="1:3">
      <c r="A13" s="3" t="s">
        <v>621</v>
      </c>
      <c r="B13" s="5" t="n">
        <v>339</v>
      </c>
      <c r="C13" s="5"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6" t="s">
        <v>625</v>
      </c>
    </row>
    <row r="3" spans="1:3">
      <c r="A3" s="3" t="s">
        <v>617</v>
      </c>
      <c r="B3" s="5" t="n">
        <v>974</v>
      </c>
      <c r="C3" s="5" t="n">
        <v>873</v>
      </c>
    </row>
    <row r="4" spans="1:3">
      <c r="A4" s="3" t="s">
        <v>626</v>
      </c>
    </row>
    <row r="5" spans="1:3">
      <c r="A5" s="6" t="s">
        <v>625</v>
      </c>
    </row>
    <row r="6" spans="1:3">
      <c r="A6" s="3" t="s">
        <v>339</v>
      </c>
      <c r="B6" s="4" t="n">
        <v>921</v>
      </c>
      <c r="C6" s="4" t="n">
        <v>827</v>
      </c>
    </row>
    <row r="7" spans="1:3">
      <c r="A7" s="3" t="s">
        <v>627</v>
      </c>
    </row>
    <row r="8" spans="1:3">
      <c r="A8" s="6" t="s">
        <v>625</v>
      </c>
    </row>
    <row r="9" spans="1:3">
      <c r="A9" s="3" t="s">
        <v>339</v>
      </c>
      <c r="B9" s="4" t="n">
        <v>36</v>
      </c>
      <c r="C9" s="4" t="n">
        <v>32</v>
      </c>
    </row>
    <row r="10" spans="1:3">
      <c r="A10" s="3" t="s">
        <v>628</v>
      </c>
      <c r="B10" s="4" t="n">
        <v>17</v>
      </c>
      <c r="C10" s="4" t="n">
        <v>14</v>
      </c>
    </row>
    <row r="11" spans="1:3">
      <c r="A11" s="3" t="s">
        <v>629</v>
      </c>
    </row>
    <row r="12" spans="1:3">
      <c r="A12" s="6" t="s">
        <v>625</v>
      </c>
    </row>
    <row r="13" spans="1:3">
      <c r="A13" s="3" t="s">
        <v>617</v>
      </c>
      <c r="B13" s="4" t="n">
        <v>954</v>
      </c>
      <c r="C13" s="4" t="n">
        <v>850</v>
      </c>
    </row>
    <row r="14" spans="1:3">
      <c r="A14" s="3" t="s">
        <v>630</v>
      </c>
    </row>
    <row r="15" spans="1:3">
      <c r="A15" s="6" t="s">
        <v>625</v>
      </c>
    </row>
    <row r="16" spans="1:3">
      <c r="A16" s="3" t="s">
        <v>339</v>
      </c>
      <c r="B16" s="4" t="n">
        <v>904</v>
      </c>
      <c r="C16" s="4" t="n">
        <v>807</v>
      </c>
    </row>
    <row r="17" spans="1:3">
      <c r="A17" s="3" t="s">
        <v>631</v>
      </c>
    </row>
    <row r="18" spans="1:3">
      <c r="A18" s="6" t="s">
        <v>625</v>
      </c>
    </row>
    <row r="19" spans="1:3">
      <c r="A19" s="3" t="s">
        <v>339</v>
      </c>
      <c r="B19" s="4" t="n">
        <v>35</v>
      </c>
      <c r="C19" s="4" t="n">
        <v>31</v>
      </c>
    </row>
    <row r="20" spans="1:3">
      <c r="A20" s="3" t="s">
        <v>628</v>
      </c>
      <c r="B20" s="4" t="n">
        <v>15</v>
      </c>
      <c r="C20" s="4" t="n">
        <v>12</v>
      </c>
    </row>
    <row r="21" spans="1:3">
      <c r="A21" s="3" t="s">
        <v>632</v>
      </c>
    </row>
    <row r="22" spans="1:3">
      <c r="A22" s="6" t="s">
        <v>625</v>
      </c>
    </row>
    <row r="23" spans="1:3">
      <c r="A23" s="3" t="s">
        <v>617</v>
      </c>
      <c r="B23" s="4" t="n">
        <v>20</v>
      </c>
      <c r="C23" s="4" t="n">
        <v>23</v>
      </c>
    </row>
    <row r="24" spans="1:3">
      <c r="A24" s="3" t="s">
        <v>633</v>
      </c>
    </row>
    <row r="25" spans="1:3">
      <c r="A25" s="6" t="s">
        <v>625</v>
      </c>
    </row>
    <row r="26" spans="1:3">
      <c r="A26" s="3" t="s">
        <v>339</v>
      </c>
      <c r="B26" s="4" t="n">
        <v>17</v>
      </c>
      <c r="C26" s="4" t="n">
        <v>20</v>
      </c>
    </row>
    <row r="27" spans="1:3">
      <c r="A27" s="3" t="s">
        <v>634</v>
      </c>
    </row>
    <row r="28" spans="1:3">
      <c r="A28" s="6" t="s">
        <v>625</v>
      </c>
    </row>
    <row r="29" spans="1:3">
      <c r="A29" s="3" t="s">
        <v>339</v>
      </c>
      <c r="B29" s="4" t="n">
        <v>1</v>
      </c>
      <c r="C29" s="4" t="n">
        <v>1</v>
      </c>
    </row>
    <row r="30" spans="1:3">
      <c r="A30" s="3" t="s">
        <v>628</v>
      </c>
      <c r="B30" s="5" t="n">
        <v>2</v>
      </c>
      <c r="C30"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6</v>
      </c>
    </row>
    <row r="3" spans="1:3">
      <c r="A3" s="6" t="s">
        <v>620</v>
      </c>
    </row>
    <row r="4" spans="1:3">
      <c r="A4" s="3" t="s">
        <v>636</v>
      </c>
      <c r="B4" s="5" t="n">
        <v>65</v>
      </c>
    </row>
    <row r="5" spans="1:3">
      <c r="A5" s="3" t="s">
        <v>637</v>
      </c>
      <c r="B5" s="4" t="n">
        <v>70</v>
      </c>
      <c r="C5" s="5" t="n">
        <v>65</v>
      </c>
    </row>
    <row r="6" spans="1:3">
      <c r="A6" s="3" t="s">
        <v>638</v>
      </c>
    </row>
    <row r="7" spans="1:3">
      <c r="A7" s="6" t="s">
        <v>620</v>
      </c>
    </row>
    <row r="8" spans="1:3">
      <c r="A8" s="3" t="s">
        <v>636</v>
      </c>
      <c r="B8" s="4" t="n">
        <v>65</v>
      </c>
      <c r="C8" s="4" t="n">
        <v>50</v>
      </c>
    </row>
    <row r="9" spans="1:3">
      <c r="A9" s="3" t="s">
        <v>85</v>
      </c>
      <c r="B9" s="4" t="n">
        <v>64</v>
      </c>
      <c r="C9" s="4" t="n">
        <v>62</v>
      </c>
    </row>
    <row r="10" spans="1:3">
      <c r="A10" s="3" t="s">
        <v>639</v>
      </c>
      <c r="B10" s="4" t="n">
        <v>-59</v>
      </c>
      <c r="C10" s="4" t="n">
        <v>-47</v>
      </c>
    </row>
    <row r="11" spans="1:3">
      <c r="A11" s="3" t="s">
        <v>637</v>
      </c>
      <c r="B11" s="5" t="n">
        <v>70</v>
      </c>
      <c r="C11" s="5" t="n">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0</v>
      </c>
      <c r="B1" s="2" t="s">
        <v>2</v>
      </c>
      <c r="C1" s="2" t="s">
        <v>36</v>
      </c>
    </row>
    <row r="2" spans="1:3">
      <c r="A2" s="6" t="s">
        <v>641</v>
      </c>
    </row>
    <row r="3" spans="1:3">
      <c r="A3" s="3" t="s">
        <v>131</v>
      </c>
      <c r="B3" s="5" t="n">
        <v>12</v>
      </c>
      <c r="C3" s="5" t="n">
        <v>2</v>
      </c>
    </row>
    <row r="4" spans="1:3">
      <c r="A4" s="3" t="s">
        <v>642</v>
      </c>
    </row>
    <row r="5" spans="1:3">
      <c r="A5" s="6" t="s">
        <v>641</v>
      </c>
    </row>
    <row r="6" spans="1:3">
      <c r="A6" s="3" t="s">
        <v>131</v>
      </c>
      <c r="B6" s="4" t="n">
        <v>6</v>
      </c>
    </row>
    <row r="7" spans="1:3">
      <c r="A7" s="3" t="s">
        <v>643</v>
      </c>
      <c r="C7" s="4" t="n">
        <v>-17</v>
      </c>
    </row>
    <row r="8" spans="1:3">
      <c r="A8" s="3" t="s">
        <v>644</v>
      </c>
    </row>
    <row r="9" spans="1:3">
      <c r="A9" s="6" t="s">
        <v>641</v>
      </c>
    </row>
    <row r="10" spans="1:3">
      <c r="A10" s="3" t="s">
        <v>131</v>
      </c>
      <c r="B10" s="5" t="n">
        <v>6</v>
      </c>
      <c r="C10"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5</v>
      </c>
      <c r="B1" s="2" t="s">
        <v>1</v>
      </c>
    </row>
    <row r="2" spans="1:4">
      <c r="B2" s="2" t="s">
        <v>2</v>
      </c>
      <c r="C2" s="2" t="s">
        <v>36</v>
      </c>
      <c r="D2" s="2" t="s">
        <v>37</v>
      </c>
    </row>
    <row r="3" spans="1:4">
      <c r="A3" s="6" t="s">
        <v>646</v>
      </c>
    </row>
    <row r="4" spans="1:4">
      <c r="A4" s="3" t="s">
        <v>647</v>
      </c>
      <c r="B4" s="5" t="n">
        <v>10</v>
      </c>
      <c r="C4" s="5" t="n">
        <v>77</v>
      </c>
      <c r="D4" s="5" t="n">
        <v>17</v>
      </c>
    </row>
    <row r="5" spans="1:4">
      <c r="A5" s="3" t="s">
        <v>648</v>
      </c>
      <c r="B5" s="4" t="n">
        <v>3</v>
      </c>
      <c r="C5" s="4" t="n">
        <v>13</v>
      </c>
      <c r="D5" s="4" t="n">
        <v>1</v>
      </c>
    </row>
    <row r="6" spans="1:4">
      <c r="A6" s="6" t="s">
        <v>649</v>
      </c>
    </row>
    <row r="7" spans="1:4">
      <c r="A7" s="3" t="s">
        <v>650</v>
      </c>
      <c r="B7" s="4" t="n">
        <v>24</v>
      </c>
      <c r="C7" s="4" t="n">
        <v>-366</v>
      </c>
      <c r="D7" s="4" t="n">
        <v>20</v>
      </c>
    </row>
    <row r="8" spans="1:4">
      <c r="A8" s="3" t="s">
        <v>651</v>
      </c>
      <c r="B8" s="4" t="n">
        <v>9</v>
      </c>
      <c r="C8" s="4" t="n">
        <v>-3</v>
      </c>
      <c r="D8" s="4" t="n">
        <v>2</v>
      </c>
    </row>
    <row r="9" spans="1:4">
      <c r="A9" s="3" t="s">
        <v>652</v>
      </c>
      <c r="B9" s="5" t="n">
        <v>46</v>
      </c>
      <c r="C9" s="5" t="n">
        <v>-279</v>
      </c>
      <c r="D9" s="5" t="n">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6</v>
      </c>
      <c r="D2" s="2" t="s">
        <v>37</v>
      </c>
    </row>
    <row r="3" spans="1:4">
      <c r="A3" s="6" t="s">
        <v>641</v>
      </c>
    </row>
    <row r="4" spans="1:4">
      <c r="A4" s="3" t="s">
        <v>654</v>
      </c>
      <c r="B4" s="5" t="n">
        <v>4</v>
      </c>
    </row>
    <row r="5" spans="1:4">
      <c r="A5" s="6" t="s">
        <v>655</v>
      </c>
    </row>
    <row r="6" spans="1:4">
      <c r="A6" s="3" t="s">
        <v>656</v>
      </c>
      <c r="B6" s="4" t="n">
        <v>39</v>
      </c>
      <c r="C6" s="5" t="n">
        <v>37</v>
      </c>
      <c r="D6" s="5" t="n">
        <v>28</v>
      </c>
    </row>
    <row r="7" spans="1:4">
      <c r="A7" s="3" t="s">
        <v>657</v>
      </c>
      <c r="B7" s="4" t="n">
        <v>1</v>
      </c>
      <c r="C7" s="4" t="n">
        <v>3</v>
      </c>
      <c r="D7" s="5" t="n">
        <v>-1</v>
      </c>
    </row>
    <row r="8" spans="1:4">
      <c r="A8" s="3" t="s">
        <v>658</v>
      </c>
      <c r="B8" s="4" t="n">
        <v>19</v>
      </c>
      <c r="C8" s="5" t="n">
        <v>19</v>
      </c>
    </row>
    <row r="9" spans="1:4">
      <c r="A9" s="3" t="s">
        <v>644</v>
      </c>
    </row>
    <row r="10" spans="1:4">
      <c r="A10" s="6" t="s">
        <v>659</v>
      </c>
    </row>
    <row r="11" spans="1:4">
      <c r="A11" s="3" t="s">
        <v>660</v>
      </c>
      <c r="B11" s="4" t="n">
        <v>2843</v>
      </c>
    </row>
    <row r="12" spans="1:4">
      <c r="A12" s="3" t="s">
        <v>661</v>
      </c>
      <c r="B12" s="4" t="n">
        <v>146</v>
      </c>
    </row>
    <row r="13" spans="1:4">
      <c r="A13" s="3" t="s">
        <v>642</v>
      </c>
    </row>
    <row r="14" spans="1:4">
      <c r="A14" s="6" t="s">
        <v>659</v>
      </c>
    </row>
    <row r="15" spans="1:4">
      <c r="A15" s="3" t="s">
        <v>662</v>
      </c>
      <c r="B15" s="5"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3</v>
      </c>
      <c r="B1" s="2" t="s">
        <v>1</v>
      </c>
    </row>
    <row r="2" spans="1:4">
      <c r="B2" s="2" t="s">
        <v>2</v>
      </c>
      <c r="C2" s="2" t="s">
        <v>36</v>
      </c>
      <c r="D2" s="2" t="s">
        <v>37</v>
      </c>
    </row>
    <row r="3" spans="1:4">
      <c r="A3" s="6" t="s">
        <v>664</v>
      </c>
    </row>
    <row r="4" spans="1:4">
      <c r="A4" s="3" t="s">
        <v>665</v>
      </c>
      <c r="B4" s="5" t="n">
        <v>46</v>
      </c>
      <c r="C4" s="5" t="n">
        <v>-43</v>
      </c>
      <c r="D4" s="5" t="n">
        <v>32</v>
      </c>
    </row>
    <row r="5" spans="1:4">
      <c r="A5" s="3" t="s">
        <v>666</v>
      </c>
      <c r="B5" s="4" t="n">
        <v>11</v>
      </c>
      <c r="C5" s="4" t="n">
        <v>6</v>
      </c>
      <c r="D5" s="4" t="n">
        <v>2</v>
      </c>
    </row>
    <row r="6" spans="1:4">
      <c r="A6" s="3" t="s">
        <v>667</v>
      </c>
      <c r="B6" s="4" t="n">
        <v>-1</v>
      </c>
      <c r="C6" s="4" t="n">
        <v>-2</v>
      </c>
      <c r="D6" s="4" t="n">
        <v>-1</v>
      </c>
    </row>
    <row r="7" spans="1:4">
      <c r="A7" s="3" t="s">
        <v>668</v>
      </c>
      <c r="B7" s="4" t="n">
        <v>-16</v>
      </c>
      <c r="C7" s="4" t="n">
        <v>-314</v>
      </c>
      <c r="D7" s="4" t="n">
        <v>0</v>
      </c>
    </row>
    <row r="8" spans="1:4">
      <c r="A8" s="3" t="s">
        <v>669</v>
      </c>
      <c r="B8" s="4" t="n">
        <v>-1</v>
      </c>
      <c r="C8" s="4" t="n">
        <v>-5</v>
      </c>
      <c r="D8" s="4" t="n">
        <v>2</v>
      </c>
    </row>
    <row r="9" spans="1:4">
      <c r="A9" s="3" t="s">
        <v>670</v>
      </c>
      <c r="B9" s="4" t="n">
        <v>0</v>
      </c>
      <c r="C9" s="4" t="n">
        <v>71</v>
      </c>
      <c r="D9" s="4" t="n">
        <v>0</v>
      </c>
    </row>
    <row r="10" spans="1:4">
      <c r="A10" s="3" t="s">
        <v>671</v>
      </c>
      <c r="B10" s="4" t="n">
        <v>9</v>
      </c>
      <c r="C10" s="4" t="n">
        <v>10</v>
      </c>
      <c r="D10" s="4" t="n">
        <v>3</v>
      </c>
    </row>
    <row r="11" spans="1:4">
      <c r="A11" s="3" t="s">
        <v>672</v>
      </c>
      <c r="B11" s="4" t="n">
        <v>-2</v>
      </c>
      <c r="C11" s="4" t="n">
        <v>-2</v>
      </c>
      <c r="D11" s="4" t="n">
        <v>2</v>
      </c>
    </row>
    <row r="12" spans="1:4">
      <c r="A12" s="3" t="s">
        <v>652</v>
      </c>
      <c r="B12" s="5" t="n">
        <v>46</v>
      </c>
      <c r="C12" s="5" t="n">
        <v>-279</v>
      </c>
      <c r="D12" s="5" t="n">
        <v>40</v>
      </c>
    </row>
    <row r="13" spans="1:4">
      <c r="A13" s="6" t="s">
        <v>673</v>
      </c>
    </row>
    <row r="14" spans="1:4">
      <c r="A14" s="3" t="s">
        <v>674</v>
      </c>
      <c r="B14" s="3" t="s">
        <v>675</v>
      </c>
      <c r="C14" s="3" t="s">
        <v>676</v>
      </c>
      <c r="D14" s="3" t="s">
        <v>676</v>
      </c>
    </row>
    <row r="15" spans="1:4">
      <c r="A15" s="3" t="s">
        <v>666</v>
      </c>
      <c r="B15" s="3" t="s">
        <v>677</v>
      </c>
      <c r="C15" s="3" t="s">
        <v>678</v>
      </c>
      <c r="D15" s="3" t="s">
        <v>679</v>
      </c>
    </row>
    <row r="16" spans="1:4">
      <c r="A16" s="3" t="s">
        <v>667</v>
      </c>
      <c r="B16" s="3" t="s">
        <v>680</v>
      </c>
      <c r="C16" s="3" t="s">
        <v>681</v>
      </c>
      <c r="D16" s="3" t="s">
        <v>682</v>
      </c>
    </row>
    <row r="17" spans="1:4">
      <c r="A17" s="3" t="s">
        <v>668</v>
      </c>
      <c r="B17" s="3" t="s">
        <v>683</v>
      </c>
      <c r="C17" s="3" t="s">
        <v>684</v>
      </c>
      <c r="D17" s="3" t="s">
        <v>685</v>
      </c>
    </row>
    <row r="18" spans="1:4">
      <c r="A18" s="3" t="s">
        <v>669</v>
      </c>
      <c r="B18" s="3" t="s">
        <v>686</v>
      </c>
      <c r="C18" s="3" t="s">
        <v>687</v>
      </c>
      <c r="D18" s="3" t="s">
        <v>688</v>
      </c>
    </row>
    <row r="19" spans="1:4">
      <c r="A19" s="3" t="s">
        <v>670</v>
      </c>
      <c r="B19" s="3" t="s">
        <v>685</v>
      </c>
      <c r="C19" s="3" t="s">
        <v>689</v>
      </c>
      <c r="D19" s="3" t="s">
        <v>685</v>
      </c>
    </row>
    <row r="20" spans="1:4">
      <c r="A20" s="3" t="s">
        <v>671</v>
      </c>
      <c r="B20" s="3" t="s">
        <v>690</v>
      </c>
      <c r="C20" s="3" t="s">
        <v>691</v>
      </c>
      <c r="D20" s="3" t="s">
        <v>692</v>
      </c>
    </row>
    <row r="21" spans="1:4">
      <c r="A21" s="3" t="s">
        <v>672</v>
      </c>
      <c r="B21" s="3" t="s">
        <v>693</v>
      </c>
      <c r="C21" s="3" t="s">
        <v>694</v>
      </c>
      <c r="D21" s="3" t="s">
        <v>695</v>
      </c>
    </row>
    <row r="22" spans="1:4">
      <c r="A22" s="3" t="s">
        <v>696</v>
      </c>
      <c r="B22" s="3" t="s">
        <v>675</v>
      </c>
      <c r="C22" s="3" t="s">
        <v>697</v>
      </c>
      <c r="D22" s="3" t="s">
        <v>6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v>
      </c>
    </row>
    <row r="2" spans="1:3">
      <c r="A2" s="6" t="s">
        <v>700</v>
      </c>
    </row>
    <row r="3" spans="1:3">
      <c r="A3" s="3" t="s">
        <v>701</v>
      </c>
      <c r="B3" s="5" t="n">
        <v>159</v>
      </c>
      <c r="C3" s="5" t="n">
        <v>167</v>
      </c>
    </row>
    <row r="4" spans="1:3">
      <c r="A4" s="3" t="s">
        <v>400</v>
      </c>
      <c r="B4" s="4" t="n">
        <v>31</v>
      </c>
      <c r="C4" s="4" t="n">
        <v>42</v>
      </c>
    </row>
    <row r="5" spans="1:3">
      <c r="A5" s="3" t="s">
        <v>702</v>
      </c>
      <c r="B5" s="4" t="n">
        <v>8</v>
      </c>
      <c r="C5" s="4" t="n">
        <v>9</v>
      </c>
    </row>
    <row r="6" spans="1:3">
      <c r="A6" s="3" t="s">
        <v>703</v>
      </c>
      <c r="B6" s="4" t="n">
        <v>22</v>
      </c>
      <c r="C6" s="4" t="n">
        <v>21</v>
      </c>
    </row>
    <row r="7" spans="1:3">
      <c r="A7" s="3" t="s">
        <v>548</v>
      </c>
      <c r="B7" s="4" t="n">
        <v>90</v>
      </c>
      <c r="C7" s="4" t="n">
        <v>70</v>
      </c>
    </row>
    <row r="8" spans="1:3">
      <c r="A8" s="3" t="s">
        <v>704</v>
      </c>
      <c r="B8" s="4" t="n">
        <v>310</v>
      </c>
      <c r="C8" s="4" t="n">
        <v>309</v>
      </c>
    </row>
    <row r="9" spans="1:3">
      <c r="A9" s="3" t="s">
        <v>705</v>
      </c>
      <c r="B9" s="4" t="n">
        <v>-135</v>
      </c>
      <c r="C9" s="4" t="n">
        <v>-147</v>
      </c>
    </row>
    <row r="10" spans="1:3">
      <c r="A10" s="3" t="s">
        <v>706</v>
      </c>
      <c r="B10" s="4" t="n">
        <v>175</v>
      </c>
      <c r="C10" s="4" t="n">
        <v>162</v>
      </c>
    </row>
    <row r="11" spans="1:3">
      <c r="A11" s="6" t="s">
        <v>707</v>
      </c>
    </row>
    <row r="12" spans="1:3">
      <c r="A12" s="3" t="s">
        <v>139</v>
      </c>
      <c r="B12" s="4" t="n">
        <v>390</v>
      </c>
      <c r="C12" s="4" t="n">
        <v>368</v>
      </c>
    </row>
    <row r="13" spans="1:3">
      <c r="A13" s="3" t="s">
        <v>708</v>
      </c>
      <c r="B13" s="4" t="n">
        <v>237</v>
      </c>
      <c r="C13" s="4" t="n">
        <v>221</v>
      </c>
    </row>
    <row r="14" spans="1:3">
      <c r="A14" s="3" t="s">
        <v>709</v>
      </c>
      <c r="B14" s="4" t="n">
        <v>134</v>
      </c>
      <c r="C14" s="4" t="n">
        <v>123</v>
      </c>
    </row>
    <row r="15" spans="1:3">
      <c r="A15" s="3" t="s">
        <v>548</v>
      </c>
      <c r="B15" s="4" t="n">
        <v>54</v>
      </c>
      <c r="C15" s="4" t="n">
        <v>0</v>
      </c>
    </row>
    <row r="16" spans="1:3">
      <c r="A16" s="3" t="s">
        <v>710</v>
      </c>
      <c r="B16" s="4" t="n">
        <v>815</v>
      </c>
      <c r="C16" s="4" t="n">
        <v>712</v>
      </c>
    </row>
    <row r="17" spans="1:3">
      <c r="A17" s="3" t="s">
        <v>711</v>
      </c>
      <c r="B17" s="4" t="n">
        <v>640</v>
      </c>
      <c r="C17" s="4" t="n">
        <v>550</v>
      </c>
    </row>
    <row r="18" spans="1:3">
      <c r="A18" s="3" t="s">
        <v>154</v>
      </c>
    </row>
    <row r="19" spans="1:3">
      <c r="A19" s="6" t="s">
        <v>707</v>
      </c>
    </row>
    <row r="20" spans="1:3">
      <c r="A20" s="3" t="s">
        <v>711</v>
      </c>
      <c r="B20" s="4" t="n">
        <v>640</v>
      </c>
      <c r="C20" s="4" t="n">
        <v>552</v>
      </c>
    </row>
    <row r="21" spans="1:3">
      <c r="A21" s="3" t="s">
        <v>143</v>
      </c>
    </row>
    <row r="22" spans="1:3">
      <c r="A22" s="6" t="s">
        <v>707</v>
      </c>
    </row>
    <row r="23" spans="1:3">
      <c r="A23" s="3" t="s">
        <v>711</v>
      </c>
      <c r="B23" s="5" t="n">
        <v>0</v>
      </c>
      <c r="C2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6</v>
      </c>
      <c r="D2" s="2" t="s">
        <v>37</v>
      </c>
    </row>
    <row r="3" spans="1:4">
      <c r="A3" s="6" t="s">
        <v>713</v>
      </c>
    </row>
    <row r="4" spans="1:4">
      <c r="A4" s="3" t="s">
        <v>714</v>
      </c>
      <c r="B4" s="5" t="n">
        <v>147</v>
      </c>
    </row>
    <row r="5" spans="1:4">
      <c r="A5" s="3" t="s">
        <v>715</v>
      </c>
      <c r="B5" s="4" t="n">
        <v>135</v>
      </c>
      <c r="C5" s="5" t="n">
        <v>147</v>
      </c>
    </row>
    <row r="6" spans="1:4">
      <c r="A6" s="3" t="s">
        <v>716</v>
      </c>
    </row>
    <row r="7" spans="1:4">
      <c r="A7" s="6" t="s">
        <v>713</v>
      </c>
    </row>
    <row r="8" spans="1:4">
      <c r="A8" s="3" t="s">
        <v>714</v>
      </c>
      <c r="B8" s="4" t="n">
        <v>147</v>
      </c>
      <c r="C8" s="4" t="n">
        <v>122</v>
      </c>
      <c r="D8" s="5" t="n">
        <v>113</v>
      </c>
    </row>
    <row r="9" spans="1:4">
      <c r="A9" s="3" t="s">
        <v>717</v>
      </c>
      <c r="B9" s="4" t="n">
        <v>-5</v>
      </c>
      <c r="C9" s="4" t="n">
        <v>25</v>
      </c>
      <c r="D9" s="4" t="n">
        <v>9</v>
      </c>
    </row>
    <row r="10" spans="1:4">
      <c r="A10" s="3" t="s">
        <v>718</v>
      </c>
      <c r="B10" s="4" t="n">
        <v>-7</v>
      </c>
      <c r="C10" s="4" t="n">
        <v>0</v>
      </c>
      <c r="D10" s="4" t="n">
        <v>0</v>
      </c>
    </row>
    <row r="11" spans="1:4">
      <c r="A11" s="3" t="s">
        <v>715</v>
      </c>
      <c r="B11" s="5" t="n">
        <v>135</v>
      </c>
      <c r="C11" s="5" t="n">
        <v>147</v>
      </c>
      <c r="D11" s="5" t="n">
        <v>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s="1" t="s">
        <v>184</v>
      </c>
      <c r="B1" s="2" t="s">
        <v>185</v>
      </c>
      <c r="C1" s="2" t="s">
        <v>186</v>
      </c>
      <c r="D1" s="2" t="s">
        <v>162</v>
      </c>
      <c r="E1" s="2" t="s">
        <v>187</v>
      </c>
      <c r="F1" s="2" t="s">
        <v>188</v>
      </c>
      <c r="G1" s="2" t="s">
        <v>165</v>
      </c>
      <c r="H1" s="2" t="s">
        <v>189</v>
      </c>
      <c r="I1" s="2" t="s">
        <v>190</v>
      </c>
      <c r="J1" s="2" t="s">
        <v>167</v>
      </c>
    </row>
    <row r="2" spans="1:10">
      <c r="A2" s="3" t="s">
        <v>191</v>
      </c>
      <c r="B2" s="5" t="n">
        <v>4704</v>
      </c>
      <c r="C2" s="5" t="n">
        <v>1</v>
      </c>
      <c r="D2" s="5" t="n">
        <v>2365</v>
      </c>
      <c r="E2" s="5" t="n">
        <v>-727</v>
      </c>
      <c r="F2" s="5" t="n">
        <v>0</v>
      </c>
      <c r="G2" s="5" t="n">
        <v>2487</v>
      </c>
      <c r="H2" s="5" t="n">
        <v>4126</v>
      </c>
      <c r="I2" s="5" t="n">
        <v>1</v>
      </c>
      <c r="J2" s="5" t="n">
        <v>577</v>
      </c>
    </row>
    <row r="3" spans="1:10">
      <c r="A3" s="6" t="s">
        <v>192</v>
      </c>
    </row>
    <row r="4" spans="1:10">
      <c r="A4" s="3" t="s">
        <v>59</v>
      </c>
      <c r="B4" s="4" t="n">
        <v>43</v>
      </c>
      <c r="G4" s="4" t="n">
        <v>43</v>
      </c>
      <c r="H4" s="4" t="n">
        <v>43</v>
      </c>
    </row>
    <row r="5" spans="1:10">
      <c r="A5" s="3" t="s">
        <v>193</v>
      </c>
      <c r="B5" s="4" t="n">
        <v>9</v>
      </c>
      <c r="H5" s="4" t="n">
        <v>0</v>
      </c>
      <c r="J5" s="4" t="n">
        <v>9</v>
      </c>
    </row>
    <row r="6" spans="1:10">
      <c r="A6" s="3" t="s">
        <v>194</v>
      </c>
      <c r="B6" s="4" t="n">
        <v>1</v>
      </c>
      <c r="F6" s="4" t="n">
        <v>1</v>
      </c>
      <c r="H6" s="4" t="n">
        <v>1</v>
      </c>
    </row>
    <row r="7" spans="1:10">
      <c r="A7" s="3" t="s">
        <v>195</v>
      </c>
      <c r="B7" s="4" t="n">
        <v>-65</v>
      </c>
      <c r="G7" s="4" t="n">
        <v>-65</v>
      </c>
      <c r="H7" s="4" t="n">
        <v>-65</v>
      </c>
    </row>
    <row r="8" spans="1:10">
      <c r="A8" s="3" t="s">
        <v>196</v>
      </c>
      <c r="B8" s="4" t="n">
        <v>-3</v>
      </c>
      <c r="E8" s="4" t="n">
        <v>-3</v>
      </c>
      <c r="H8" s="4" t="n">
        <v>-3</v>
      </c>
    </row>
    <row r="9" spans="1:10">
      <c r="A9" s="3" t="s">
        <v>197</v>
      </c>
      <c r="B9" s="4" t="n">
        <v>9</v>
      </c>
      <c r="D9" s="4" t="n">
        <v>2</v>
      </c>
      <c r="E9" s="4" t="n">
        <v>7</v>
      </c>
      <c r="H9" s="4" t="n">
        <v>9</v>
      </c>
    </row>
    <row r="10" spans="1:10">
      <c r="A10" s="3" t="s">
        <v>198</v>
      </c>
      <c r="B10" s="4" t="n">
        <v>9</v>
      </c>
      <c r="D10" s="4" t="n">
        <v>-5</v>
      </c>
      <c r="E10" s="4" t="n">
        <v>25</v>
      </c>
      <c r="G10" s="4" t="n">
        <v>-11</v>
      </c>
      <c r="H10" s="4" t="n">
        <v>9</v>
      </c>
    </row>
    <row r="11" spans="1:10">
      <c r="A11" s="3" t="s">
        <v>199</v>
      </c>
      <c r="B11" s="4" t="n">
        <v>27</v>
      </c>
      <c r="D11" s="4" t="n">
        <v>7</v>
      </c>
      <c r="H11" s="4" t="n">
        <v>7</v>
      </c>
      <c r="J11" s="4" t="n">
        <v>20</v>
      </c>
    </row>
    <row r="12" spans="1:10">
      <c r="A12" s="3" t="s">
        <v>200</v>
      </c>
      <c r="B12" s="4" t="n">
        <v>16</v>
      </c>
      <c r="D12" s="4" t="n">
        <v>16</v>
      </c>
      <c r="H12" s="4" t="n">
        <v>16</v>
      </c>
    </row>
    <row r="13" spans="1:10">
      <c r="A13" s="3" t="s">
        <v>201</v>
      </c>
      <c r="B13" s="4" t="n">
        <v>1</v>
      </c>
      <c r="D13" s="4" t="n">
        <v>1</v>
      </c>
      <c r="H13" s="4" t="n">
        <v>1</v>
      </c>
    </row>
    <row r="14" spans="1:10">
      <c r="A14" s="3" t="s">
        <v>116</v>
      </c>
      <c r="B14" s="4" t="n">
        <v>-1</v>
      </c>
      <c r="H14" s="4" t="n">
        <v>0</v>
      </c>
      <c r="J14" s="4" t="n">
        <v>-1</v>
      </c>
    </row>
    <row r="15" spans="1:10">
      <c r="A15" s="3" t="s">
        <v>202</v>
      </c>
      <c r="B15" s="4" t="n">
        <v>4750</v>
      </c>
      <c r="C15" s="4" t="n">
        <v>1</v>
      </c>
      <c r="D15" s="4" t="n">
        <v>2386</v>
      </c>
      <c r="E15" s="4" t="n">
        <v>-698</v>
      </c>
      <c r="F15" s="4" t="n">
        <v>1</v>
      </c>
      <c r="G15" s="4" t="n">
        <v>2454</v>
      </c>
      <c r="H15" s="4" t="n">
        <v>4144</v>
      </c>
      <c r="I15" s="4" t="n">
        <v>1</v>
      </c>
      <c r="J15" s="4" t="n">
        <v>605</v>
      </c>
    </row>
    <row r="16" spans="1:10">
      <c r="A16" s="6" t="s">
        <v>192</v>
      </c>
    </row>
    <row r="17" spans="1:10">
      <c r="A17" s="3" t="s">
        <v>59</v>
      </c>
      <c r="B17" s="4" t="n">
        <v>153</v>
      </c>
      <c r="G17" s="4" t="n">
        <v>153</v>
      </c>
      <c r="H17" s="4" t="n">
        <v>153</v>
      </c>
    </row>
    <row r="18" spans="1:10">
      <c r="A18" s="3" t="s">
        <v>193</v>
      </c>
      <c r="B18" s="4" t="n">
        <v>4</v>
      </c>
      <c r="H18" s="4" t="n">
        <v>0</v>
      </c>
      <c r="J18" s="4" t="n">
        <v>4</v>
      </c>
    </row>
    <row r="19" spans="1:10">
      <c r="A19" s="3" t="s">
        <v>194</v>
      </c>
      <c r="B19" s="4" t="n">
        <v>-2</v>
      </c>
      <c r="F19" s="4" t="n">
        <v>-2</v>
      </c>
      <c r="H19" s="4" t="n">
        <v>-2</v>
      </c>
    </row>
    <row r="20" spans="1:10">
      <c r="A20" s="3" t="s">
        <v>195</v>
      </c>
      <c r="B20" s="4" t="n">
        <v>-69</v>
      </c>
      <c r="G20" s="4" t="n">
        <v>-69</v>
      </c>
      <c r="H20" s="4" t="n">
        <v>-69</v>
      </c>
    </row>
    <row r="21" spans="1:10">
      <c r="A21" s="3" t="s">
        <v>203</v>
      </c>
      <c r="B21" s="4" t="n">
        <v>-1</v>
      </c>
      <c r="H21" s="4" t="n">
        <v>0</v>
      </c>
      <c r="I21" s="4" t="n">
        <v>-1</v>
      </c>
    </row>
    <row r="22" spans="1:10">
      <c r="A22" s="3" t="s">
        <v>197</v>
      </c>
      <c r="B22" s="4" t="n">
        <v>12</v>
      </c>
      <c r="E22" s="4" t="n">
        <v>13</v>
      </c>
      <c r="G22" s="4" t="n">
        <v>-1</v>
      </c>
      <c r="H22" s="4" t="n">
        <v>12</v>
      </c>
    </row>
    <row r="23" spans="1:10">
      <c r="A23" s="3" t="s">
        <v>198</v>
      </c>
      <c r="B23" s="4" t="n">
        <v>4</v>
      </c>
      <c r="E23" s="4" t="n">
        <v>16</v>
      </c>
      <c r="G23" s="4" t="n">
        <v>-12</v>
      </c>
      <c r="H23" s="4" t="n">
        <v>4</v>
      </c>
    </row>
    <row r="24" spans="1:10">
      <c r="A24" s="3" t="s">
        <v>199</v>
      </c>
      <c r="B24" s="4" t="n">
        <v>31</v>
      </c>
      <c r="D24" s="4" t="n">
        <v>13</v>
      </c>
      <c r="H24" s="4" t="n">
        <v>13</v>
      </c>
      <c r="J24" s="4" t="n">
        <v>18</v>
      </c>
    </row>
    <row r="25" spans="1:10">
      <c r="A25" s="3" t="s">
        <v>200</v>
      </c>
      <c r="B25" s="4" t="n">
        <v>14</v>
      </c>
      <c r="D25" s="4" t="n">
        <v>14</v>
      </c>
      <c r="H25" s="4" t="n">
        <v>14</v>
      </c>
    </row>
    <row r="26" spans="1:10">
      <c r="A26" s="3" t="s">
        <v>116</v>
      </c>
      <c r="B26" s="4" t="n">
        <v>-4</v>
      </c>
      <c r="H26" s="4" t="n">
        <v>0</v>
      </c>
      <c r="J26" s="4" t="n">
        <v>-4</v>
      </c>
    </row>
    <row r="27" spans="1:10">
      <c r="A27" s="3" t="s">
        <v>204</v>
      </c>
      <c r="B27" s="4" t="n">
        <v>4892</v>
      </c>
      <c r="C27" s="4" t="n">
        <v>1</v>
      </c>
      <c r="D27" s="4" t="n">
        <v>2413</v>
      </c>
      <c r="E27" s="4" t="n">
        <v>-669</v>
      </c>
      <c r="F27" s="4" t="n">
        <v>-1</v>
      </c>
      <c r="G27" s="4" t="n">
        <v>2525</v>
      </c>
      <c r="H27" s="4" t="n">
        <v>4269</v>
      </c>
      <c r="I27" s="5" t="n">
        <v>0</v>
      </c>
      <c r="J27" s="4" t="n">
        <v>623</v>
      </c>
    </row>
    <row r="28" spans="1:10">
      <c r="A28" s="6" t="s">
        <v>192</v>
      </c>
    </row>
    <row r="29" spans="1:10">
      <c r="A29" s="3" t="s">
        <v>205</v>
      </c>
      <c r="B29" s="4" t="n">
        <v>195</v>
      </c>
      <c r="F29" s="4" t="n">
        <v>-1</v>
      </c>
      <c r="G29" s="4" t="n">
        <v>165</v>
      </c>
      <c r="H29" s="4" t="n">
        <v>164</v>
      </c>
      <c r="J29" s="4" t="n">
        <v>31</v>
      </c>
    </row>
    <row r="30" spans="1:10">
      <c r="A30" s="3" t="s">
        <v>59</v>
      </c>
      <c r="B30" s="4" t="n">
        <v>135</v>
      </c>
      <c r="G30" s="4" t="n">
        <v>135</v>
      </c>
      <c r="H30" s="4" t="n">
        <v>135</v>
      </c>
    </row>
    <row r="31" spans="1:10">
      <c r="A31" s="3" t="s">
        <v>193</v>
      </c>
      <c r="B31" s="4" t="n">
        <v>28</v>
      </c>
      <c r="H31" s="4" t="n">
        <v>0</v>
      </c>
      <c r="J31" s="4" t="n">
        <v>28</v>
      </c>
    </row>
    <row r="32" spans="1:10">
      <c r="A32" s="3" t="s">
        <v>194</v>
      </c>
      <c r="B32" s="4" t="n">
        <v>-8</v>
      </c>
      <c r="F32" s="4" t="n">
        <v>-8</v>
      </c>
      <c r="H32" s="4" t="n">
        <v>-8</v>
      </c>
    </row>
    <row r="33" spans="1:10">
      <c r="A33" s="3" t="s">
        <v>195</v>
      </c>
      <c r="B33" s="4" t="n">
        <v>-72</v>
      </c>
      <c r="G33" s="4" t="n">
        <v>-72</v>
      </c>
      <c r="H33" s="4" t="n">
        <v>-72</v>
      </c>
    </row>
    <row r="34" spans="1:10">
      <c r="A34" s="3" t="s">
        <v>197</v>
      </c>
      <c r="B34" s="4" t="n">
        <v>12</v>
      </c>
      <c r="D34" s="4" t="n">
        <v>1</v>
      </c>
      <c r="E34" s="4" t="n">
        <v>25</v>
      </c>
      <c r="G34" s="4" t="n">
        <v>-14</v>
      </c>
      <c r="H34" s="4" t="n">
        <v>12</v>
      </c>
    </row>
    <row r="35" spans="1:10">
      <c r="A35" s="3" t="s">
        <v>198</v>
      </c>
      <c r="B35" s="4" t="n">
        <v>42</v>
      </c>
      <c r="E35" s="4" t="n">
        <v>125</v>
      </c>
      <c r="G35" s="4" t="n">
        <v>-83</v>
      </c>
      <c r="H35" s="4" t="n">
        <v>42</v>
      </c>
    </row>
    <row r="36" spans="1:10">
      <c r="A36" s="3" t="s">
        <v>199</v>
      </c>
      <c r="B36" s="4" t="n">
        <v>55</v>
      </c>
      <c r="D36" s="4" t="n">
        <v>1</v>
      </c>
      <c r="H36" s="4" t="n">
        <v>1</v>
      </c>
      <c r="J36" s="4" t="n">
        <v>54</v>
      </c>
    </row>
    <row r="37" spans="1:10">
      <c r="A37" s="3" t="s">
        <v>200</v>
      </c>
      <c r="B37" s="4" t="n">
        <v>17</v>
      </c>
      <c r="D37" s="4" t="n">
        <v>17</v>
      </c>
      <c r="H37" s="4" t="n">
        <v>17</v>
      </c>
    </row>
    <row r="38" spans="1:10">
      <c r="A38" s="3" t="s">
        <v>116</v>
      </c>
      <c r="B38" s="4" t="n">
        <v>-3</v>
      </c>
      <c r="H38" s="4" t="n">
        <v>0</v>
      </c>
      <c r="J38" s="4" t="n">
        <v>-3</v>
      </c>
    </row>
    <row r="39" spans="1:10">
      <c r="A39" s="3" t="s">
        <v>206</v>
      </c>
      <c r="B39" s="5" t="n">
        <v>5293</v>
      </c>
      <c r="C39" s="5" t="n">
        <v>1</v>
      </c>
      <c r="D39" s="5" t="n">
        <v>2432</v>
      </c>
      <c r="E39" s="5" t="n">
        <v>-519</v>
      </c>
      <c r="F39" s="5" t="n">
        <v>-10</v>
      </c>
      <c r="G39" s="5" t="n">
        <v>2656</v>
      </c>
      <c r="H39" s="5" t="n">
        <v>4560</v>
      </c>
      <c r="J39" s="5" t="n">
        <v>7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6</v>
      </c>
      <c r="D2" s="2" t="s">
        <v>37</v>
      </c>
    </row>
    <row r="3" spans="1:4">
      <c r="A3" s="6" t="s">
        <v>720</v>
      </c>
    </row>
    <row r="4" spans="1:4">
      <c r="A4" s="3" t="s">
        <v>721</v>
      </c>
      <c r="B4" s="5" t="n">
        <v>46</v>
      </c>
      <c r="C4" s="5" t="n">
        <v>42</v>
      </c>
      <c r="D4" s="5" t="n">
        <v>39</v>
      </c>
    </row>
    <row r="5" spans="1:4">
      <c r="A5" s="3" t="s">
        <v>722</v>
      </c>
      <c r="B5" s="4" t="n">
        <v>8</v>
      </c>
      <c r="C5" s="4" t="n">
        <v>6</v>
      </c>
      <c r="D5" s="4" t="n">
        <v>11</v>
      </c>
    </row>
    <row r="6" spans="1:4">
      <c r="A6" s="3" t="s">
        <v>723</v>
      </c>
      <c r="B6" s="4" t="n">
        <v>2</v>
      </c>
      <c r="C6" s="4" t="n">
        <v>1</v>
      </c>
      <c r="D6" s="4" t="n">
        <v>3</v>
      </c>
    </row>
    <row r="7" spans="1:4">
      <c r="A7" s="3" t="s">
        <v>724</v>
      </c>
      <c r="B7" s="4" t="n">
        <v>-1</v>
      </c>
      <c r="C7" s="4" t="n">
        <v>-1</v>
      </c>
      <c r="D7" s="4" t="n">
        <v>-1</v>
      </c>
    </row>
    <row r="8" spans="1:4">
      <c r="A8" s="3" t="s">
        <v>725</v>
      </c>
      <c r="B8" s="4" t="n">
        <v>-6</v>
      </c>
      <c r="C8" s="4" t="n">
        <v>-2</v>
      </c>
      <c r="D8" s="4" t="n">
        <v>-10</v>
      </c>
    </row>
    <row r="9" spans="1:4">
      <c r="A9" s="3" t="s">
        <v>726</v>
      </c>
      <c r="B9" s="5" t="n">
        <v>49</v>
      </c>
      <c r="C9" s="5" t="n">
        <v>46</v>
      </c>
      <c r="D9" s="5"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6</v>
      </c>
      <c r="D2" s="2" t="s">
        <v>37</v>
      </c>
    </row>
    <row r="3" spans="1:4">
      <c r="A3" s="6" t="s">
        <v>358</v>
      </c>
    </row>
    <row r="4" spans="1:4">
      <c r="A4" s="3" t="s">
        <v>728</v>
      </c>
      <c r="B4" s="5" t="n">
        <v>135</v>
      </c>
      <c r="C4" s="5" t="n">
        <v>153</v>
      </c>
      <c r="D4" s="5" t="n">
        <v>43</v>
      </c>
    </row>
    <row r="5" spans="1:4">
      <c r="A5" s="3" t="s">
        <v>729</v>
      </c>
      <c r="B5" s="4" t="n">
        <v>-2</v>
      </c>
      <c r="C5" s="4" t="n">
        <v>0</v>
      </c>
      <c r="D5" s="4" t="n">
        <v>0</v>
      </c>
    </row>
    <row r="6" spans="1:4">
      <c r="A6" s="3" t="s">
        <v>730</v>
      </c>
      <c r="B6" s="5" t="n">
        <v>133</v>
      </c>
      <c r="C6" s="5" t="n">
        <v>153</v>
      </c>
      <c r="D6" s="5" t="n">
        <v>43</v>
      </c>
    </row>
    <row r="7" spans="1:4">
      <c r="A7" s="3" t="s">
        <v>731</v>
      </c>
      <c r="B7" s="4" t="n">
        <v>112</v>
      </c>
      <c r="C7" s="4" t="n">
        <v>111</v>
      </c>
      <c r="D7" s="4" t="n">
        <v>110</v>
      </c>
    </row>
    <row r="8" spans="1:4">
      <c r="A8" s="3" t="s">
        <v>732</v>
      </c>
      <c r="B8" s="4" t="n">
        <v>2</v>
      </c>
      <c r="C8" s="4" t="n">
        <v>1</v>
      </c>
      <c r="D8" s="4" t="n">
        <v>1</v>
      </c>
    </row>
    <row r="9" spans="1:4">
      <c r="A9" s="3" t="s">
        <v>733</v>
      </c>
      <c r="B9" s="4" t="n">
        <v>114</v>
      </c>
      <c r="C9" s="4" t="n">
        <v>112</v>
      </c>
      <c r="D9" s="4" t="n">
        <v>111</v>
      </c>
    </row>
    <row r="10" spans="1:4">
      <c r="A10" s="3" t="s">
        <v>63</v>
      </c>
      <c r="B10" s="7" t="n">
        <v>1.2</v>
      </c>
      <c r="C10" s="7" t="n">
        <v>1.39</v>
      </c>
      <c r="D10" s="7" t="n">
        <v>0.39</v>
      </c>
    </row>
    <row r="11" spans="1:4">
      <c r="A11" s="3" t="s">
        <v>65</v>
      </c>
      <c r="B11" s="7" t="n">
        <v>1.17</v>
      </c>
      <c r="C11" s="7" t="n">
        <v>1.37</v>
      </c>
      <c r="D11" s="7" t="n">
        <v>0.39</v>
      </c>
    </row>
    <row r="12" spans="1:4">
      <c r="A12" s="3" t="s">
        <v>32</v>
      </c>
    </row>
    <row r="13" spans="1:4">
      <c r="A13" s="6" t="s">
        <v>358</v>
      </c>
    </row>
    <row r="14" spans="1:4">
      <c r="A14" s="3" t="s">
        <v>731</v>
      </c>
      <c r="B14" s="4" t="n">
        <v>105</v>
      </c>
      <c r="C14" s="4" t="n">
        <v>104</v>
      </c>
      <c r="D14" s="4" t="n">
        <v>103</v>
      </c>
    </row>
    <row r="15" spans="1:4">
      <c r="A15" s="3" t="s">
        <v>34</v>
      </c>
    </row>
    <row r="16" spans="1:4">
      <c r="A16" s="6" t="s">
        <v>358</v>
      </c>
    </row>
    <row r="17" spans="1:4">
      <c r="A17" s="3" t="s">
        <v>731</v>
      </c>
      <c r="B17" s="4" t="n">
        <v>7</v>
      </c>
      <c r="C17" s="4" t="n">
        <v>7</v>
      </c>
      <c r="D17" s="4"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4</v>
      </c>
      <c r="B1" s="2" t="s">
        <v>1</v>
      </c>
    </row>
    <row r="2" spans="1:4">
      <c r="B2" s="2" t="s">
        <v>2</v>
      </c>
      <c r="C2" s="2" t="s">
        <v>36</v>
      </c>
      <c r="D2" s="2" t="s">
        <v>37</v>
      </c>
    </row>
    <row r="3" spans="1:4">
      <c r="A3" s="6" t="s">
        <v>226</v>
      </c>
    </row>
    <row r="4" spans="1:4">
      <c r="A4" s="3" t="s">
        <v>735</v>
      </c>
      <c r="B4" s="4" t="n">
        <v>3</v>
      </c>
      <c r="C4" s="4" t="n">
        <v>4</v>
      </c>
      <c r="D4" s="4"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736</v>
      </c>
      <c r="B1" s="2" t="s">
        <v>737</v>
      </c>
      <c r="C1" s="2" t="s">
        <v>1</v>
      </c>
    </row>
    <row r="2" spans="1:4">
      <c r="B2" s="2" t="s">
        <v>738</v>
      </c>
      <c r="C2" s="2" t="s">
        <v>2</v>
      </c>
      <c r="D2" s="2" t="s">
        <v>36</v>
      </c>
    </row>
    <row r="3" spans="1:4">
      <c r="A3" s="6" t="s">
        <v>136</v>
      </c>
    </row>
    <row r="4" spans="1:4">
      <c r="A4" s="3" t="s">
        <v>739</v>
      </c>
      <c r="C4" s="5" t="n">
        <v>509000000</v>
      </c>
      <c r="D4" s="5" t="n">
        <v>766000000</v>
      </c>
    </row>
    <row r="5" spans="1:4">
      <c r="A5" s="3" t="s">
        <v>740</v>
      </c>
      <c r="D5" s="4" t="n">
        <v>5000000</v>
      </c>
    </row>
    <row r="6" spans="1:4">
      <c r="A6" s="3" t="s">
        <v>741</v>
      </c>
      <c r="D6" s="4" t="n">
        <v>-262000000</v>
      </c>
    </row>
    <row r="7" spans="1:4">
      <c r="A7" s="3" t="s">
        <v>548</v>
      </c>
      <c r="C7" s="4" t="n">
        <v>0</v>
      </c>
    </row>
    <row r="8" spans="1:4">
      <c r="A8" s="3" t="s">
        <v>742</v>
      </c>
      <c r="C8" s="4" t="n">
        <v>509000000</v>
      </c>
      <c r="D8" s="4" t="n">
        <v>509000000</v>
      </c>
    </row>
    <row r="9" spans="1:4">
      <c r="A9" s="6" t="s">
        <v>743</v>
      </c>
    </row>
    <row r="10" spans="1:4">
      <c r="A10" s="3" t="s">
        <v>744</v>
      </c>
      <c r="C10" s="4" t="n">
        <v>421000000</v>
      </c>
      <c r="D10" s="4" t="n">
        <v>421000000</v>
      </c>
    </row>
    <row r="11" spans="1:4">
      <c r="A11" s="3" t="s">
        <v>745</v>
      </c>
      <c r="C11" s="4" t="n">
        <v>-168000000</v>
      </c>
      <c r="D11" s="4" t="n">
        <v>-142000000</v>
      </c>
    </row>
    <row r="12" spans="1:4">
      <c r="A12" s="3" t="s">
        <v>746</v>
      </c>
      <c r="C12" s="4" t="n">
        <v>253000000</v>
      </c>
      <c r="D12" s="4" t="n">
        <v>279000000</v>
      </c>
    </row>
    <row r="13" spans="1:4">
      <c r="A13" s="3" t="s">
        <v>444</v>
      </c>
    </row>
    <row r="14" spans="1:4">
      <c r="A14" s="6" t="s">
        <v>743</v>
      </c>
    </row>
    <row r="15" spans="1:4">
      <c r="A15" s="3" t="s">
        <v>744</v>
      </c>
      <c r="C15" s="4" t="n">
        <v>255000000</v>
      </c>
      <c r="D15" s="4" t="n">
        <v>255000000</v>
      </c>
    </row>
    <row r="16" spans="1:4">
      <c r="A16" s="3" t="s">
        <v>745</v>
      </c>
      <c r="C16" s="4" t="n">
        <v>-17000000</v>
      </c>
      <c r="D16" s="4" t="n">
        <v>0</v>
      </c>
    </row>
    <row r="17" spans="1:4">
      <c r="A17" s="3" t="s">
        <v>746</v>
      </c>
      <c r="C17" s="4" t="n">
        <v>238000000</v>
      </c>
      <c r="D17" s="4" t="n">
        <v>255000000</v>
      </c>
    </row>
    <row r="18" spans="1:4">
      <c r="A18" s="3" t="s">
        <v>747</v>
      </c>
    </row>
    <row r="19" spans="1:4">
      <c r="A19" s="6" t="s">
        <v>743</v>
      </c>
    </row>
    <row r="20" spans="1:4">
      <c r="A20" s="3" t="s">
        <v>744</v>
      </c>
      <c r="C20" s="4" t="n">
        <v>166000000</v>
      </c>
      <c r="D20" s="4" t="n">
        <v>166000000</v>
      </c>
    </row>
    <row r="21" spans="1:4">
      <c r="A21" s="3" t="s">
        <v>745</v>
      </c>
      <c r="C21" s="4" t="n">
        <v>-151000000</v>
      </c>
      <c r="D21" s="4" t="n">
        <v>-142000000</v>
      </c>
    </row>
    <row r="22" spans="1:4">
      <c r="A22" s="3" t="s">
        <v>746</v>
      </c>
      <c r="C22" s="4" t="n">
        <v>15000000</v>
      </c>
      <c r="D22" s="4" t="n">
        <v>24000000</v>
      </c>
    </row>
    <row r="23" spans="1:4">
      <c r="A23" s="3" t="s">
        <v>438</v>
      </c>
    </row>
    <row r="24" spans="1:4">
      <c r="A24" s="6" t="s">
        <v>136</v>
      </c>
    </row>
    <row r="25" spans="1:4">
      <c r="A25" s="3" t="s">
        <v>739</v>
      </c>
      <c r="C25" s="4" t="n">
        <v>0</v>
      </c>
      <c r="D25" s="4" t="n">
        <v>227000000</v>
      </c>
    </row>
    <row r="26" spans="1:4">
      <c r="A26" s="3" t="s">
        <v>740</v>
      </c>
      <c r="D26" s="4" t="n">
        <v>0</v>
      </c>
    </row>
    <row r="27" spans="1:4">
      <c r="A27" s="3" t="s">
        <v>741</v>
      </c>
      <c r="B27" s="5" t="n">
        <v>-227000000</v>
      </c>
      <c r="D27" s="4" t="n">
        <v>-227000000</v>
      </c>
    </row>
    <row r="28" spans="1:4">
      <c r="A28" s="3" t="s">
        <v>548</v>
      </c>
      <c r="C28" s="4" t="n">
        <v>0</v>
      </c>
    </row>
    <row r="29" spans="1:4">
      <c r="A29" s="3" t="s">
        <v>742</v>
      </c>
      <c r="B29" s="5" t="n">
        <v>0</v>
      </c>
      <c r="C29" s="4" t="n">
        <v>0</v>
      </c>
      <c r="D29" s="4" t="n">
        <v>0</v>
      </c>
    </row>
    <row r="30" spans="1:4">
      <c r="A30" s="3" t="s">
        <v>748</v>
      </c>
    </row>
    <row r="31" spans="1:4">
      <c r="A31" s="6" t="s">
        <v>136</v>
      </c>
    </row>
    <row r="32" spans="1:4">
      <c r="A32" s="3" t="s">
        <v>739</v>
      </c>
      <c r="C32" s="4" t="n">
        <v>409000000</v>
      </c>
      <c r="D32" s="4" t="n">
        <v>409000000</v>
      </c>
    </row>
    <row r="33" spans="1:4">
      <c r="A33" s="3" t="s">
        <v>740</v>
      </c>
      <c r="D33" s="4" t="n">
        <v>0</v>
      </c>
    </row>
    <row r="34" spans="1:4">
      <c r="A34" s="3" t="s">
        <v>741</v>
      </c>
      <c r="D34" s="4" t="n">
        <v>0</v>
      </c>
    </row>
    <row r="35" spans="1:4">
      <c r="A35" s="3" t="s">
        <v>548</v>
      </c>
      <c r="C35" s="4" t="n">
        <v>0</v>
      </c>
    </row>
    <row r="36" spans="1:4">
      <c r="A36" s="3" t="s">
        <v>742</v>
      </c>
      <c r="C36" s="4" t="n">
        <v>409000000</v>
      </c>
      <c r="D36" s="4" t="n">
        <v>409000000</v>
      </c>
    </row>
    <row r="37" spans="1:4">
      <c r="A37" s="3" t="s">
        <v>527</v>
      </c>
    </row>
    <row r="38" spans="1:4">
      <c r="A38" s="6" t="s">
        <v>136</v>
      </c>
    </row>
    <row r="39" spans="1:4">
      <c r="A39" s="3" t="s">
        <v>739</v>
      </c>
      <c r="C39" s="4" t="n">
        <v>100000000</v>
      </c>
      <c r="D39" s="4" t="n">
        <v>95000000</v>
      </c>
    </row>
    <row r="40" spans="1:4">
      <c r="A40" s="3" t="s">
        <v>740</v>
      </c>
      <c r="D40" s="4" t="n">
        <v>5000000</v>
      </c>
    </row>
    <row r="41" spans="1:4">
      <c r="A41" s="3" t="s">
        <v>741</v>
      </c>
      <c r="D41" s="4" t="n">
        <v>0</v>
      </c>
    </row>
    <row r="42" spans="1:4">
      <c r="A42" s="3" t="s">
        <v>548</v>
      </c>
      <c r="C42" s="4" t="n">
        <v>0</v>
      </c>
    </row>
    <row r="43" spans="1:4">
      <c r="A43" s="3" t="s">
        <v>742</v>
      </c>
      <c r="C43" s="4" t="n">
        <v>100000000</v>
      </c>
      <c r="D43" s="4" t="n">
        <v>100000000</v>
      </c>
    </row>
    <row r="44" spans="1:4">
      <c r="A44" s="3" t="s">
        <v>548</v>
      </c>
    </row>
    <row r="45" spans="1:4">
      <c r="A45" s="6" t="s">
        <v>136</v>
      </c>
    </row>
    <row r="46" spans="1:4">
      <c r="A46" s="3" t="s">
        <v>739</v>
      </c>
      <c r="C46" s="4" t="n">
        <v>0</v>
      </c>
      <c r="D46" s="4" t="n">
        <v>35000000</v>
      </c>
    </row>
    <row r="47" spans="1:4">
      <c r="A47" s="3" t="s">
        <v>740</v>
      </c>
      <c r="D47" s="4" t="n">
        <v>0</v>
      </c>
    </row>
    <row r="48" spans="1:4">
      <c r="A48" s="3" t="s">
        <v>741</v>
      </c>
      <c r="D48" s="4" t="n">
        <v>-35000000</v>
      </c>
    </row>
    <row r="49" spans="1:4">
      <c r="A49" s="3" t="s">
        <v>548</v>
      </c>
      <c r="C49" s="4" t="n">
        <v>0</v>
      </c>
    </row>
    <row r="50" spans="1:4">
      <c r="A50" s="3" t="s">
        <v>742</v>
      </c>
      <c r="C50" s="4" t="n">
        <v>0</v>
      </c>
      <c r="D50" s="4" t="n">
        <v>0</v>
      </c>
    </row>
    <row r="51" spans="1:4">
      <c r="A51" s="3" t="s">
        <v>135</v>
      </c>
    </row>
    <row r="52" spans="1:4">
      <c r="A52" s="6" t="s">
        <v>135</v>
      </c>
    </row>
    <row r="53" spans="1:4">
      <c r="A53" s="3" t="s">
        <v>739</v>
      </c>
      <c r="C53" s="4" t="n">
        <v>2232000000</v>
      </c>
      <c r="D53" s="4" t="n">
        <v>1895000000</v>
      </c>
    </row>
    <row r="54" spans="1:4">
      <c r="A54" s="3" t="s">
        <v>740</v>
      </c>
      <c r="C54" s="4" t="n">
        <v>8000000</v>
      </c>
      <c r="D54" s="4" t="n">
        <v>331000000</v>
      </c>
    </row>
    <row r="55" spans="1:4">
      <c r="A55" s="3" t="s">
        <v>749</v>
      </c>
      <c r="C55" s="4" t="n">
        <v>-51000000</v>
      </c>
      <c r="D55" s="4" t="n">
        <v>-10000000</v>
      </c>
    </row>
    <row r="56" spans="1:4">
      <c r="A56" s="3" t="s">
        <v>750</v>
      </c>
      <c r="C56" s="4" t="n">
        <v>-11000000</v>
      </c>
    </row>
    <row r="57" spans="1:4">
      <c r="A57" s="3" t="s">
        <v>751</v>
      </c>
      <c r="C57" s="4" t="n">
        <v>18000000</v>
      </c>
      <c r="D57" s="4" t="n">
        <v>25000000</v>
      </c>
    </row>
    <row r="58" spans="1:4">
      <c r="A58" s="3" t="s">
        <v>752</v>
      </c>
      <c r="C58" s="4" t="n">
        <v>-1000000</v>
      </c>
      <c r="D58" s="4" t="n">
        <v>-9000000</v>
      </c>
    </row>
    <row r="59" spans="1:4">
      <c r="A59" s="3" t="s">
        <v>742</v>
      </c>
      <c r="C59" s="4" t="n">
        <v>2195000000</v>
      </c>
      <c r="D59" s="4" t="n">
        <v>2232000000</v>
      </c>
    </row>
    <row r="60" spans="1:4">
      <c r="A60" s="3" t="s">
        <v>452</v>
      </c>
    </row>
    <row r="61" spans="1:4">
      <c r="A61" s="6" t="s">
        <v>135</v>
      </c>
    </row>
    <row r="62" spans="1:4">
      <c r="A62" s="3" t="s">
        <v>739</v>
      </c>
      <c r="C62" s="4" t="n">
        <v>2227000000</v>
      </c>
      <c r="D62" s="4" t="n">
        <v>1890000000</v>
      </c>
    </row>
    <row r="63" spans="1:4">
      <c r="A63" s="3" t="s">
        <v>740</v>
      </c>
      <c r="C63" s="4" t="n">
        <v>8000000</v>
      </c>
      <c r="D63" s="4" t="n">
        <v>331000000</v>
      </c>
    </row>
    <row r="64" spans="1:4">
      <c r="A64" s="3" t="s">
        <v>749</v>
      </c>
      <c r="C64" s="4" t="n">
        <v>-51000000</v>
      </c>
      <c r="D64" s="4" t="n">
        <v>-10000000</v>
      </c>
    </row>
    <row r="65" spans="1:4">
      <c r="A65" s="3" t="s">
        <v>750</v>
      </c>
      <c r="C65" s="4" t="n">
        <v>-11000000</v>
      </c>
    </row>
    <row r="66" spans="1:4">
      <c r="A66" s="3" t="s">
        <v>751</v>
      </c>
      <c r="C66" s="4" t="n">
        <v>18000000</v>
      </c>
      <c r="D66" s="4" t="n">
        <v>25000000</v>
      </c>
    </row>
    <row r="67" spans="1:4">
      <c r="A67" s="3" t="s">
        <v>752</v>
      </c>
      <c r="C67" s="4" t="n">
        <v>-1000000</v>
      </c>
      <c r="D67" s="4" t="n">
        <v>-9000000</v>
      </c>
    </row>
    <row r="68" spans="1:4">
      <c r="A68" s="3" t="s">
        <v>742</v>
      </c>
      <c r="C68" s="4" t="n">
        <v>2190000000</v>
      </c>
      <c r="D68" s="4" t="n">
        <v>2227000000</v>
      </c>
    </row>
    <row r="69" spans="1:4">
      <c r="A69" s="3" t="s">
        <v>753</v>
      </c>
    </row>
    <row r="70" spans="1:4">
      <c r="A70" s="6" t="s">
        <v>135</v>
      </c>
    </row>
    <row r="71" spans="1:4">
      <c r="A71" s="3" t="s">
        <v>739</v>
      </c>
      <c r="C71" s="4" t="n">
        <v>2000000</v>
      </c>
      <c r="D71" s="4" t="n">
        <v>2000000</v>
      </c>
    </row>
    <row r="72" spans="1:4">
      <c r="A72" s="3" t="s">
        <v>740</v>
      </c>
      <c r="C72" s="4" t="n">
        <v>0</v>
      </c>
      <c r="D72" s="4" t="n">
        <v>0</v>
      </c>
    </row>
    <row r="73" spans="1:4">
      <c r="A73" s="3" t="s">
        <v>749</v>
      </c>
      <c r="C73" s="4" t="n">
        <v>0</v>
      </c>
      <c r="D73" s="4" t="n">
        <v>0</v>
      </c>
    </row>
    <row r="74" spans="1:4">
      <c r="A74" s="3" t="s">
        <v>750</v>
      </c>
      <c r="C74" s="4" t="n">
        <v>0</v>
      </c>
    </row>
    <row r="75" spans="1:4">
      <c r="A75" s="3" t="s">
        <v>751</v>
      </c>
      <c r="C75" s="4" t="n">
        <v>0</v>
      </c>
      <c r="D75" s="4" t="n">
        <v>0</v>
      </c>
    </row>
    <row r="76" spans="1:4">
      <c r="A76" s="3" t="s">
        <v>752</v>
      </c>
      <c r="C76" s="4" t="n">
        <v>0</v>
      </c>
      <c r="D76" s="4" t="n">
        <v>0</v>
      </c>
    </row>
    <row r="77" spans="1:4">
      <c r="A77" s="3" t="s">
        <v>742</v>
      </c>
      <c r="C77" s="4" t="n">
        <v>2000000</v>
      </c>
      <c r="D77" s="4" t="n">
        <v>2000000</v>
      </c>
    </row>
    <row r="78" spans="1:4">
      <c r="A78" s="3" t="s">
        <v>754</v>
      </c>
    </row>
    <row r="79" spans="1:4">
      <c r="A79" s="6" t="s">
        <v>135</v>
      </c>
    </row>
    <row r="80" spans="1:4">
      <c r="A80" s="3" t="s">
        <v>739</v>
      </c>
      <c r="C80" s="4" t="n">
        <v>3000000</v>
      </c>
      <c r="D80" s="4" t="n">
        <v>3000000</v>
      </c>
    </row>
    <row r="81" spans="1:4">
      <c r="A81" s="3" t="s">
        <v>740</v>
      </c>
      <c r="C81" s="4" t="n">
        <v>0</v>
      </c>
      <c r="D81" s="4" t="n">
        <v>0</v>
      </c>
    </row>
    <row r="82" spans="1:4">
      <c r="A82" s="3" t="s">
        <v>749</v>
      </c>
      <c r="C82" s="4" t="n">
        <v>0</v>
      </c>
      <c r="D82" s="4" t="n">
        <v>0</v>
      </c>
    </row>
    <row r="83" spans="1:4">
      <c r="A83" s="3" t="s">
        <v>750</v>
      </c>
      <c r="C83" s="4" t="n">
        <v>0</v>
      </c>
    </row>
    <row r="84" spans="1:4">
      <c r="A84" s="3" t="s">
        <v>751</v>
      </c>
      <c r="C84" s="4" t="n">
        <v>0</v>
      </c>
      <c r="D84" s="4" t="n">
        <v>0</v>
      </c>
    </row>
    <row r="85" spans="1:4">
      <c r="A85" s="3" t="s">
        <v>752</v>
      </c>
      <c r="C85" s="4" t="n">
        <v>0</v>
      </c>
      <c r="D85" s="4" t="n">
        <v>0</v>
      </c>
    </row>
    <row r="86" spans="1:4">
      <c r="A86" s="3" t="s">
        <v>742</v>
      </c>
      <c r="C86" s="5" t="n">
        <v>3000000</v>
      </c>
      <c r="D86" s="5" t="n">
        <v>30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 customWidth="1" max="5" min="5" width="21"/>
    <col customWidth="1" max="6" min="6" width="21"/>
    <col customWidth="1" max="7" min="7" width="21"/>
  </cols>
  <sheetData>
    <row r="1" spans="1:7">
      <c r="A1" s="1" t="s">
        <v>755</v>
      </c>
      <c r="B1" s="2" t="s">
        <v>756</v>
      </c>
      <c r="D1" s="2" t="s">
        <v>737</v>
      </c>
      <c r="E1" s="2" t="s">
        <v>1</v>
      </c>
    </row>
    <row r="2" spans="1:7">
      <c r="B2" s="2" t="s">
        <v>757</v>
      </c>
      <c r="C2" s="2" t="s">
        <v>758</v>
      </c>
      <c r="D2" s="2" t="s">
        <v>759</v>
      </c>
      <c r="E2" s="2" t="s">
        <v>491</v>
      </c>
      <c r="F2" s="2" t="s">
        <v>760</v>
      </c>
      <c r="G2" s="2" t="s">
        <v>761</v>
      </c>
    </row>
    <row r="3" spans="1:7">
      <c r="A3" s="6" t="s">
        <v>762</v>
      </c>
    </row>
    <row r="4" spans="1:7">
      <c r="A4" s="3" t="s">
        <v>741</v>
      </c>
      <c r="F4" s="5" t="n">
        <v>262000000</v>
      </c>
    </row>
    <row r="5" spans="1:7">
      <c r="A5" s="3" t="s">
        <v>136</v>
      </c>
      <c r="E5" s="5" t="n">
        <v>509000000</v>
      </c>
      <c r="F5" s="4" t="n">
        <v>509000000</v>
      </c>
      <c r="G5" s="5" t="n">
        <v>766000000</v>
      </c>
    </row>
    <row r="6" spans="1:7">
      <c r="A6" s="3" t="s">
        <v>763</v>
      </c>
      <c r="E6" s="4" t="n">
        <v>26000000</v>
      </c>
      <c r="F6" s="4" t="n">
        <v>11000000</v>
      </c>
      <c r="G6" s="4" t="n">
        <v>14000000</v>
      </c>
    </row>
    <row r="7" spans="1:7">
      <c r="A7" s="6" t="s">
        <v>764</v>
      </c>
    </row>
    <row r="8" spans="1:7">
      <c r="A8" s="4" t="n">
        <v>2019</v>
      </c>
      <c r="E8" s="4" t="n">
        <v>24000000</v>
      </c>
    </row>
    <row r="9" spans="1:7">
      <c r="A9" s="4" t="n">
        <v>2020</v>
      </c>
      <c r="E9" s="4" t="n">
        <v>21000000</v>
      </c>
    </row>
    <row r="10" spans="1:7">
      <c r="A10" s="4" t="n">
        <v>2021</v>
      </c>
      <c r="E10" s="4" t="n">
        <v>19000000</v>
      </c>
    </row>
    <row r="11" spans="1:7">
      <c r="A11" s="4" t="n">
        <v>2022</v>
      </c>
      <c r="E11" s="4" t="n">
        <v>19000000</v>
      </c>
    </row>
    <row r="12" spans="1:7">
      <c r="A12" s="4" t="n">
        <v>2023</v>
      </c>
      <c r="E12" s="5" t="n">
        <v>18000000</v>
      </c>
    </row>
    <row r="13" spans="1:7">
      <c r="A13" s="3" t="s">
        <v>444</v>
      </c>
    </row>
    <row r="14" spans="1:7">
      <c r="A14" s="6" t="s">
        <v>765</v>
      </c>
    </row>
    <row r="15" spans="1:7">
      <c r="A15" s="3" t="s">
        <v>445</v>
      </c>
      <c r="E15" s="3" t="s">
        <v>446</v>
      </c>
    </row>
    <row r="16" spans="1:7">
      <c r="A16" s="3" t="s">
        <v>438</v>
      </c>
    </row>
    <row r="17" spans="1:7">
      <c r="A17" s="6" t="s">
        <v>762</v>
      </c>
    </row>
    <row r="18" spans="1:7">
      <c r="A18" s="3" t="s">
        <v>766</v>
      </c>
      <c r="G18" s="4" t="n">
        <v>334000000</v>
      </c>
    </row>
    <row r="19" spans="1:7">
      <c r="A19" s="3" t="s">
        <v>741</v>
      </c>
      <c r="D19" s="5" t="n">
        <v>227000000</v>
      </c>
      <c r="F19" s="4" t="n">
        <v>227000000</v>
      </c>
    </row>
    <row r="20" spans="1:7">
      <c r="A20" s="3" t="s">
        <v>136</v>
      </c>
      <c r="D20" s="4" t="n">
        <v>0</v>
      </c>
      <c r="E20" s="5" t="n">
        <v>0</v>
      </c>
      <c r="F20" s="4" t="n">
        <v>0</v>
      </c>
      <c r="G20" s="4" t="n">
        <v>227000000</v>
      </c>
    </row>
    <row r="21" spans="1:7">
      <c r="A21" s="3" t="s">
        <v>767</v>
      </c>
    </row>
    <row r="22" spans="1:7">
      <c r="A22" s="6" t="s">
        <v>762</v>
      </c>
    </row>
    <row r="23" spans="1:7">
      <c r="A23" s="3" t="s">
        <v>741</v>
      </c>
      <c r="D23" s="4" t="n">
        <v>35000000</v>
      </c>
      <c r="F23" s="4" t="n">
        <v>35000000</v>
      </c>
    </row>
    <row r="24" spans="1:7">
      <c r="A24" s="3" t="s">
        <v>136</v>
      </c>
      <c r="D24" s="5" t="n">
        <v>0</v>
      </c>
    </row>
    <row r="25" spans="1:7">
      <c r="A25" s="3" t="s">
        <v>748</v>
      </c>
    </row>
    <row r="26" spans="1:7">
      <c r="A26" s="6" t="s">
        <v>762</v>
      </c>
    </row>
    <row r="27" spans="1:7">
      <c r="A27" s="3" t="s">
        <v>766</v>
      </c>
      <c r="G27" s="4" t="n">
        <v>29000000</v>
      </c>
    </row>
    <row r="28" spans="1:7">
      <c r="A28" s="3" t="s">
        <v>741</v>
      </c>
      <c r="F28" s="4" t="n">
        <v>0</v>
      </c>
    </row>
    <row r="29" spans="1:7">
      <c r="A29" s="3" t="s">
        <v>136</v>
      </c>
      <c r="E29" s="4" t="n">
        <v>409000000</v>
      </c>
      <c r="F29" s="4" t="n">
        <v>409000000</v>
      </c>
      <c r="G29" s="4" t="n">
        <v>409000000</v>
      </c>
    </row>
    <row r="30" spans="1:7">
      <c r="A30" s="3" t="s">
        <v>548</v>
      </c>
    </row>
    <row r="31" spans="1:7">
      <c r="A31" s="6" t="s">
        <v>762</v>
      </c>
    </row>
    <row r="32" spans="1:7">
      <c r="A32" s="3" t="s">
        <v>766</v>
      </c>
      <c r="G32" s="4" t="n">
        <v>88000000</v>
      </c>
    </row>
    <row r="33" spans="1:7">
      <c r="A33" s="3" t="s">
        <v>741</v>
      </c>
      <c r="F33" s="4" t="n">
        <v>35000000</v>
      </c>
    </row>
    <row r="34" spans="1:7">
      <c r="A34" s="3" t="s">
        <v>136</v>
      </c>
      <c r="E34" s="5" t="n">
        <v>0</v>
      </c>
      <c r="F34" s="5" t="n">
        <v>0</v>
      </c>
      <c r="G34" s="5" t="n">
        <v>35000000</v>
      </c>
    </row>
    <row r="35" spans="1:7">
      <c r="A35" s="3" t="s">
        <v>443</v>
      </c>
    </row>
    <row r="36" spans="1:7">
      <c r="A36" s="6" t="s">
        <v>765</v>
      </c>
    </row>
    <row r="37" spans="1:7">
      <c r="A37" s="3" t="s">
        <v>768</v>
      </c>
      <c r="C37" s="5" t="n">
        <v>143000000</v>
      </c>
    </row>
    <row r="38" spans="1:7">
      <c r="A38" s="3" t="s">
        <v>769</v>
      </c>
      <c r="B38" s="4" t="n">
        <v>188</v>
      </c>
    </row>
    <row r="39" spans="1:7">
      <c r="A39" s="3" t="s">
        <v>770</v>
      </c>
      <c r="B39" s="5" t="n">
        <v>329000000</v>
      </c>
    </row>
    <row r="40" spans="1:7">
      <c r="A40" s="3" t="s">
        <v>771</v>
      </c>
      <c r="B40" s="5" t="n">
        <v>186000000</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467</v>
      </c>
      <c r="D2" s="2" t="s">
        <v>36</v>
      </c>
    </row>
    <row r="3" spans="1:4">
      <c r="A3" s="6" t="s">
        <v>773</v>
      </c>
    </row>
    <row r="4" spans="1:4">
      <c r="A4" s="3" t="s">
        <v>205</v>
      </c>
      <c r="D4" s="5" t="n">
        <v>195000000</v>
      </c>
    </row>
    <row r="5" spans="1:4">
      <c r="A5" s="3" t="s">
        <v>774</v>
      </c>
      <c r="B5" s="5" t="n">
        <v>0</v>
      </c>
    </row>
    <row r="6" spans="1:4">
      <c r="A6" s="3" t="s">
        <v>165</v>
      </c>
    </row>
    <row r="7" spans="1:4">
      <c r="A7" s="6" t="s">
        <v>773</v>
      </c>
    </row>
    <row r="8" spans="1:4">
      <c r="A8" s="3" t="s">
        <v>205</v>
      </c>
      <c r="D8" s="5" t="n">
        <v>165000000</v>
      </c>
    </row>
    <row r="9" spans="1:4">
      <c r="A9" s="3" t="s">
        <v>775</v>
      </c>
    </row>
    <row r="10" spans="1:4">
      <c r="A10" s="6" t="s">
        <v>773</v>
      </c>
    </row>
    <row r="11" spans="1:4">
      <c r="A11" s="3" t="s">
        <v>205</v>
      </c>
      <c r="C11" s="5" t="n">
        <v>1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6</v>
      </c>
      <c r="D2" s="2" t="s">
        <v>37</v>
      </c>
    </row>
    <row r="3" spans="1:4">
      <c r="A3" s="6" t="s">
        <v>232</v>
      </c>
    </row>
    <row r="4" spans="1:4">
      <c r="A4" s="3" t="s">
        <v>777</v>
      </c>
      <c r="B4" s="5" t="n">
        <v>116</v>
      </c>
      <c r="C4" s="5" t="n">
        <v>116</v>
      </c>
    </row>
    <row r="5" spans="1:4">
      <c r="A5" s="3" t="s">
        <v>778</v>
      </c>
      <c r="B5" s="4" t="n">
        <v>1930</v>
      </c>
      <c r="C5" s="4" t="n">
        <v>1753</v>
      </c>
    </row>
    <row r="6" spans="1:4">
      <c r="A6" s="3" t="s">
        <v>779</v>
      </c>
      <c r="B6" s="4" t="n">
        <v>-1587</v>
      </c>
      <c r="C6" s="4" t="n">
        <v>-1434</v>
      </c>
    </row>
    <row r="7" spans="1:4">
      <c r="A7" s="3" t="s">
        <v>780</v>
      </c>
      <c r="B7" s="4" t="n">
        <v>459</v>
      </c>
      <c r="C7" s="4" t="n">
        <v>435</v>
      </c>
    </row>
    <row r="8" spans="1:4">
      <c r="A8" s="3" t="s">
        <v>781</v>
      </c>
      <c r="B8" s="4" t="n">
        <v>21</v>
      </c>
      <c r="C8" s="4" t="n">
        <v>18</v>
      </c>
    </row>
    <row r="9" spans="1:4">
      <c r="A9" s="3" t="s">
        <v>782</v>
      </c>
      <c r="B9" s="4" t="n">
        <v>480</v>
      </c>
      <c r="C9" s="4" t="n">
        <v>453</v>
      </c>
      <c r="D9" s="5" t="n">
        <v>451</v>
      </c>
    </row>
    <row r="10" spans="1:4">
      <c r="A10" s="6" t="s">
        <v>783</v>
      </c>
    </row>
    <row r="11" spans="1:4">
      <c r="A11" s="3" t="s">
        <v>646</v>
      </c>
      <c r="B11" s="4" t="n">
        <v>920</v>
      </c>
      <c r="C11" s="4" t="n">
        <v>705</v>
      </c>
    </row>
    <row r="12" spans="1:4">
      <c r="A12" s="3" t="s">
        <v>784</v>
      </c>
      <c r="B12" s="4" t="n">
        <v>379</v>
      </c>
      <c r="C12" s="4" t="n">
        <v>323</v>
      </c>
    </row>
    <row r="13" spans="1:4">
      <c r="A13" s="3" t="s">
        <v>785</v>
      </c>
      <c r="B13" s="4" t="n">
        <v>5010</v>
      </c>
      <c r="C13" s="4" t="n">
        <v>4852</v>
      </c>
    </row>
    <row r="14" spans="1:4">
      <c r="A14" s="3" t="s">
        <v>144</v>
      </c>
      <c r="B14" s="4" t="n">
        <v>6309</v>
      </c>
      <c r="C14" s="4" t="n">
        <v>5880</v>
      </c>
    </row>
    <row r="15" spans="1:4">
      <c r="A15" s="6" t="s">
        <v>786</v>
      </c>
    </row>
    <row r="16" spans="1:4">
      <c r="A16" s="3" t="s">
        <v>146</v>
      </c>
      <c r="B16" s="4" t="n">
        <v>436</v>
      </c>
      <c r="C16" s="4" t="n">
        <v>436</v>
      </c>
    </row>
    <row r="17" spans="1:4">
      <c r="A17" s="3" t="s">
        <v>787</v>
      </c>
      <c r="B17" s="4" t="n">
        <v>180</v>
      </c>
      <c r="C17" s="4" t="n">
        <v>181</v>
      </c>
    </row>
    <row r="18" spans="1:4">
      <c r="A18" s="3" t="s">
        <v>788</v>
      </c>
      <c r="B18" s="4" t="n">
        <v>225</v>
      </c>
      <c r="C18" s="4" t="n">
        <v>208</v>
      </c>
    </row>
    <row r="19" spans="1:4">
      <c r="A19" s="3" t="s">
        <v>789</v>
      </c>
      <c r="B19" s="4" t="n">
        <v>0</v>
      </c>
      <c r="C19" s="4" t="n">
        <v>1</v>
      </c>
    </row>
    <row r="20" spans="1:4">
      <c r="A20" s="3" t="s">
        <v>790</v>
      </c>
      <c r="B20" s="4" t="n">
        <v>5468</v>
      </c>
      <c r="C20" s="4" t="n">
        <v>5054</v>
      </c>
    </row>
    <row r="21" spans="1:4">
      <c r="A21" s="3" t="s">
        <v>169</v>
      </c>
      <c r="B21" s="4" t="n">
        <v>6309</v>
      </c>
      <c r="C21" s="4" t="n">
        <v>5880</v>
      </c>
    </row>
    <row r="22" spans="1:4">
      <c r="A22" s="6" t="s">
        <v>791</v>
      </c>
    </row>
    <row r="23" spans="1:4">
      <c r="A23" s="3" t="s">
        <v>792</v>
      </c>
      <c r="B23" s="4" t="n">
        <v>6801</v>
      </c>
      <c r="C23" s="4" t="n">
        <v>6585</v>
      </c>
      <c r="D23" s="4" t="n">
        <v>6769</v>
      </c>
    </row>
    <row r="24" spans="1:4">
      <c r="A24" s="3" t="s">
        <v>40</v>
      </c>
      <c r="B24" s="4" t="n">
        <v>4985</v>
      </c>
      <c r="C24" s="4" t="n">
        <v>4985</v>
      </c>
      <c r="D24" s="4" t="n">
        <v>5068</v>
      </c>
    </row>
    <row r="25" spans="1:4">
      <c r="A25" s="3" t="s">
        <v>793</v>
      </c>
      <c r="B25" s="4" t="n">
        <v>1816</v>
      </c>
      <c r="C25" s="4" t="n">
        <v>1600</v>
      </c>
      <c r="D25" s="4" t="n">
        <v>1701</v>
      </c>
    </row>
    <row r="26" spans="1:4">
      <c r="A26" s="3" t="s">
        <v>794</v>
      </c>
      <c r="B26" s="4" t="n">
        <v>9</v>
      </c>
      <c r="C26" s="4" t="n">
        <v>-3</v>
      </c>
      <c r="D26" s="4" t="n">
        <v>-13</v>
      </c>
    </row>
    <row r="27" spans="1:4">
      <c r="A27" s="3" t="s">
        <v>57</v>
      </c>
      <c r="B27" s="5" t="n">
        <v>1825</v>
      </c>
      <c r="C27" s="5" t="n">
        <v>1597</v>
      </c>
      <c r="D27" s="5" t="n">
        <v>16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6</v>
      </c>
      <c r="D2" s="2" t="s">
        <v>37</v>
      </c>
    </row>
    <row r="3" spans="1:4">
      <c r="A3" s="6" t="s">
        <v>796</v>
      </c>
    </row>
    <row r="4" spans="1:4">
      <c r="A4" s="3" t="s">
        <v>797</v>
      </c>
      <c r="B4" s="5" t="n">
        <v>55</v>
      </c>
      <c r="C4" s="5" t="n">
        <v>55</v>
      </c>
    </row>
    <row r="5" spans="1:4">
      <c r="A5" s="3" t="s">
        <v>798</v>
      </c>
      <c r="B5" s="4" t="n">
        <v>523</v>
      </c>
      <c r="C5" s="4" t="n">
        <v>519</v>
      </c>
    </row>
    <row r="6" spans="1:4">
      <c r="A6" s="3" t="s">
        <v>799</v>
      </c>
      <c r="B6" s="4" t="n">
        <v>1245</v>
      </c>
      <c r="C6" s="4" t="n">
        <v>1214</v>
      </c>
    </row>
    <row r="7" spans="1:4">
      <c r="A7" s="3" t="s">
        <v>800</v>
      </c>
      <c r="B7" s="4" t="n">
        <v>1884</v>
      </c>
      <c r="C7" s="4" t="n">
        <v>1802</v>
      </c>
    </row>
    <row r="8" spans="1:4">
      <c r="A8" s="3" t="s">
        <v>801</v>
      </c>
      <c r="B8" s="4" t="n">
        <v>2423</v>
      </c>
      <c r="C8" s="4" t="n">
        <v>2361</v>
      </c>
    </row>
    <row r="9" spans="1:4">
      <c r="A9" s="3" t="s">
        <v>802</v>
      </c>
      <c r="B9" s="4" t="n">
        <v>3460</v>
      </c>
      <c r="C9" s="4" t="n">
        <v>3411</v>
      </c>
    </row>
    <row r="10" spans="1:4">
      <c r="A10" s="3" t="s">
        <v>803</v>
      </c>
      <c r="B10" s="4" t="n">
        <v>378</v>
      </c>
      <c r="C10" s="4" t="n">
        <v>480</v>
      </c>
    </row>
    <row r="11" spans="1:4">
      <c r="A11" s="3" t="s">
        <v>804</v>
      </c>
      <c r="B11" s="4" t="n">
        <v>193</v>
      </c>
      <c r="C11" s="4" t="n">
        <v>194</v>
      </c>
    </row>
    <row r="12" spans="1:4">
      <c r="A12" s="3" t="s">
        <v>805</v>
      </c>
      <c r="B12" s="4" t="n">
        <v>1486</v>
      </c>
      <c r="C12" s="4" t="n">
        <v>1387</v>
      </c>
    </row>
    <row r="13" spans="1:4">
      <c r="A13" s="3" t="s">
        <v>806</v>
      </c>
      <c r="B13" s="4" t="n">
        <v>427</v>
      </c>
      <c r="C13" s="4" t="n">
        <v>319</v>
      </c>
    </row>
    <row r="14" spans="1:4">
      <c r="A14" s="3" t="s">
        <v>807</v>
      </c>
      <c r="B14" s="4" t="n">
        <v>12074</v>
      </c>
      <c r="C14" s="4" t="n">
        <v>11742</v>
      </c>
    </row>
    <row r="15" spans="1:4">
      <c r="A15" s="3" t="s">
        <v>808</v>
      </c>
      <c r="B15" s="4" t="n">
        <v>-8728</v>
      </c>
      <c r="C15" s="4" t="n">
        <v>-8318</v>
      </c>
    </row>
    <row r="16" spans="1:4">
      <c r="A16" s="3" t="s">
        <v>142</v>
      </c>
      <c r="B16" s="4" t="n">
        <v>3346</v>
      </c>
      <c r="C16" s="4" t="n">
        <v>3424</v>
      </c>
    </row>
    <row r="17" spans="1:4">
      <c r="A17" s="3" t="s">
        <v>809</v>
      </c>
      <c r="B17" s="4" t="n">
        <v>839</v>
      </c>
      <c r="C17" s="4" t="n">
        <v>817</v>
      </c>
      <c r="D17" s="5" t="n">
        <v>820</v>
      </c>
    </row>
    <row r="18" spans="1:4">
      <c r="A18" s="3" t="s">
        <v>44</v>
      </c>
      <c r="B18" s="4" t="n">
        <v>9</v>
      </c>
      <c r="C18" s="4" t="n">
        <v>21</v>
      </c>
      <c r="D18" s="4" t="n">
        <v>27</v>
      </c>
    </row>
    <row r="19" spans="1:4">
      <c r="A19" s="3" t="s">
        <v>518</v>
      </c>
    </row>
    <row r="20" spans="1:4">
      <c r="A20" s="6" t="s">
        <v>796</v>
      </c>
    </row>
    <row r="21" spans="1:4">
      <c r="A21" s="3" t="s">
        <v>44</v>
      </c>
      <c r="B21" s="5" t="n">
        <v>-3</v>
      </c>
      <c r="C21" s="5" t="n">
        <v>1</v>
      </c>
      <c r="D21" s="4" t="n">
        <v>2</v>
      </c>
    </row>
    <row r="22" spans="1:4">
      <c r="A22" s="3" t="s">
        <v>810</v>
      </c>
    </row>
    <row r="23" spans="1:4">
      <c r="A23" s="6" t="s">
        <v>796</v>
      </c>
    </row>
    <row r="24" spans="1:4">
      <c r="A24" s="3" t="s">
        <v>613</v>
      </c>
      <c r="D24" s="5" t="n">
        <v>-4</v>
      </c>
    </row>
    <row r="25" spans="1:4">
      <c r="A25" s="3" t="s">
        <v>811</v>
      </c>
    </row>
    <row r="26" spans="1:4">
      <c r="A26" s="6" t="s">
        <v>796</v>
      </c>
    </row>
    <row r="27" spans="1:4">
      <c r="A27" s="3" t="s">
        <v>445</v>
      </c>
      <c r="B27" s="3" t="s">
        <v>477</v>
      </c>
    </row>
    <row r="28" spans="1:4">
      <c r="A28" s="3" t="s">
        <v>812</v>
      </c>
    </row>
    <row r="29" spans="1:4">
      <c r="A29" s="6" t="s">
        <v>796</v>
      </c>
    </row>
    <row r="30" spans="1:4">
      <c r="A30" s="3" t="s">
        <v>445</v>
      </c>
      <c r="B30" s="3" t="s">
        <v>813</v>
      </c>
    </row>
    <row r="31" spans="1:4">
      <c r="A31" s="3" t="s">
        <v>814</v>
      </c>
    </row>
    <row r="32" spans="1:4">
      <c r="A32" s="6" t="s">
        <v>796</v>
      </c>
    </row>
    <row r="33" spans="1:4">
      <c r="A33" s="3" t="s">
        <v>445</v>
      </c>
      <c r="B33" s="3" t="s">
        <v>455</v>
      </c>
    </row>
    <row r="34" spans="1:4">
      <c r="A34" s="3" t="s">
        <v>815</v>
      </c>
    </row>
    <row r="35" spans="1:4">
      <c r="A35" s="6" t="s">
        <v>796</v>
      </c>
    </row>
    <row r="36" spans="1:4">
      <c r="A36" s="3" t="s">
        <v>445</v>
      </c>
      <c r="B36" s="3" t="s">
        <v>458</v>
      </c>
    </row>
    <row r="37" spans="1:4">
      <c r="A37" s="3" t="s">
        <v>816</v>
      </c>
    </row>
    <row r="38" spans="1:4">
      <c r="A38" s="6" t="s">
        <v>796</v>
      </c>
    </row>
    <row r="39" spans="1:4">
      <c r="A39" s="3" t="s">
        <v>445</v>
      </c>
      <c r="B39" s="3" t="s">
        <v>446</v>
      </c>
    </row>
    <row r="40" spans="1:4">
      <c r="A40" s="3" t="s">
        <v>817</v>
      </c>
    </row>
    <row r="41" spans="1:4">
      <c r="A41" s="6" t="s">
        <v>796</v>
      </c>
    </row>
    <row r="42" spans="1:4">
      <c r="A42" s="3" t="s">
        <v>445</v>
      </c>
      <c r="B42" s="3" t="s">
        <v>818</v>
      </c>
    </row>
    <row r="43" spans="1:4">
      <c r="A43" s="3" t="s">
        <v>819</v>
      </c>
    </row>
    <row r="44" spans="1:4">
      <c r="A44" s="6" t="s">
        <v>796</v>
      </c>
    </row>
    <row r="45" spans="1:4">
      <c r="A45" s="3" t="s">
        <v>445</v>
      </c>
      <c r="B45" s="3" t="s">
        <v>820</v>
      </c>
    </row>
    <row r="46" spans="1:4">
      <c r="A46" s="3" t="s">
        <v>821</v>
      </c>
    </row>
    <row r="47" spans="1:4">
      <c r="A47" s="6" t="s">
        <v>796</v>
      </c>
    </row>
    <row r="48" spans="1:4">
      <c r="A48" s="3" t="s">
        <v>445</v>
      </c>
      <c r="B48" s="3" t="s">
        <v>822</v>
      </c>
    </row>
    <row r="49" spans="1:4">
      <c r="A49" s="3" t="s">
        <v>823</v>
      </c>
    </row>
    <row r="50" spans="1:4">
      <c r="A50" s="6" t="s">
        <v>796</v>
      </c>
    </row>
    <row r="51" spans="1:4">
      <c r="A51" s="3" t="s">
        <v>445</v>
      </c>
      <c r="B51" s="3" t="s">
        <v>824</v>
      </c>
    </row>
    <row r="52" spans="1:4">
      <c r="A52" s="3" t="s">
        <v>825</v>
      </c>
    </row>
    <row r="53" spans="1:4">
      <c r="A53" s="6" t="s">
        <v>796</v>
      </c>
    </row>
    <row r="54" spans="1:4">
      <c r="A54" s="3" t="s">
        <v>445</v>
      </c>
      <c r="B54" s="3" t="s">
        <v>826</v>
      </c>
    </row>
    <row r="55" spans="1:4">
      <c r="A55" s="3" t="s">
        <v>827</v>
      </c>
    </row>
    <row r="56" spans="1:4">
      <c r="A56" s="6" t="s">
        <v>796</v>
      </c>
    </row>
    <row r="57" spans="1:4">
      <c r="A57" s="3" t="s">
        <v>445</v>
      </c>
      <c r="B57" s="3" t="s">
        <v>820</v>
      </c>
    </row>
    <row r="58" spans="1:4">
      <c r="A58" s="3" t="s">
        <v>828</v>
      </c>
    </row>
    <row r="59" spans="1:4">
      <c r="A59" s="6" t="s">
        <v>796</v>
      </c>
    </row>
    <row r="60" spans="1:4">
      <c r="A60" s="3" t="s">
        <v>445</v>
      </c>
      <c r="B60" s="3" t="s">
        <v>449</v>
      </c>
    </row>
    <row r="61" spans="1:4">
      <c r="A61" s="3" t="s">
        <v>829</v>
      </c>
    </row>
    <row r="62" spans="1:4">
      <c r="A62" s="6" t="s">
        <v>796</v>
      </c>
    </row>
    <row r="63" spans="1:4">
      <c r="A63" s="3" t="s">
        <v>445</v>
      </c>
      <c r="B63" s="3" t="s">
        <v>820</v>
      </c>
    </row>
    <row r="64" spans="1:4">
      <c r="A64" s="3" t="s">
        <v>830</v>
      </c>
    </row>
    <row r="65" spans="1:4">
      <c r="A65" s="6" t="s">
        <v>796</v>
      </c>
    </row>
    <row r="66" spans="1:4">
      <c r="A66" s="3" t="s">
        <v>445</v>
      </c>
      <c r="B66" s="3" t="s">
        <v>451</v>
      </c>
    </row>
    <row r="67" spans="1:4">
      <c r="A67" s="3" t="s">
        <v>831</v>
      </c>
    </row>
    <row r="68" spans="1:4">
      <c r="A68" s="6" t="s">
        <v>796</v>
      </c>
    </row>
    <row r="69" spans="1:4">
      <c r="A69" s="3" t="s">
        <v>445</v>
      </c>
      <c r="B69" s="3" t="s">
        <v>455</v>
      </c>
    </row>
    <row r="70" spans="1:4">
      <c r="A70" s="3" t="s">
        <v>832</v>
      </c>
    </row>
    <row r="71" spans="1:4">
      <c r="A71" s="6" t="s">
        <v>796</v>
      </c>
    </row>
    <row r="72" spans="1:4">
      <c r="A72" s="3" t="s">
        <v>445</v>
      </c>
      <c r="B72" s="3" t="s">
        <v>8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3</v>
      </c>
      <c r="B1" s="2" t="s">
        <v>1</v>
      </c>
    </row>
    <row r="2" spans="1:3">
      <c r="B2" s="2" t="s">
        <v>2</v>
      </c>
      <c r="C2" s="2" t="s">
        <v>36</v>
      </c>
    </row>
    <row r="3" spans="1:3">
      <c r="A3" s="6" t="s">
        <v>834</v>
      </c>
    </row>
    <row r="4" spans="1:3">
      <c r="A4" s="3" t="s">
        <v>835</v>
      </c>
      <c r="B4" s="5" t="n">
        <v>283</v>
      </c>
      <c r="C4" s="5" t="n">
        <v>266</v>
      </c>
    </row>
    <row r="5" spans="1:3">
      <c r="A5" s="3" t="s">
        <v>836</v>
      </c>
      <c r="B5" s="4" t="n">
        <v>2</v>
      </c>
      <c r="C5" s="4" t="n">
        <v>1</v>
      </c>
    </row>
    <row r="6" spans="1:3">
      <c r="A6" s="3" t="s">
        <v>837</v>
      </c>
      <c r="B6" s="4" t="n">
        <v>6</v>
      </c>
      <c r="C6" s="4" t="n">
        <v>-1</v>
      </c>
    </row>
    <row r="7" spans="1:3">
      <c r="A7" s="3" t="s">
        <v>838</v>
      </c>
      <c r="B7" s="4" t="n">
        <v>0</v>
      </c>
      <c r="C7" s="4" t="n">
        <v>1</v>
      </c>
    </row>
    <row r="8" spans="1:3">
      <c r="A8" s="3" t="s">
        <v>839</v>
      </c>
      <c r="B8" s="4" t="n">
        <v>-1</v>
      </c>
      <c r="C8" s="4" t="n">
        <v>-1</v>
      </c>
    </row>
    <row r="9" spans="1:3">
      <c r="A9" s="3" t="s">
        <v>840</v>
      </c>
      <c r="B9" s="4" t="n">
        <v>18</v>
      </c>
      <c r="C9" s="4" t="n">
        <v>17</v>
      </c>
    </row>
    <row r="10" spans="1:3">
      <c r="A10" s="3" t="s">
        <v>841</v>
      </c>
      <c r="B10" s="4" t="n">
        <v>-1</v>
      </c>
      <c r="C10" s="4" t="n">
        <v>0</v>
      </c>
    </row>
    <row r="11" spans="1:3">
      <c r="A11" s="3" t="s">
        <v>842</v>
      </c>
      <c r="B11" s="5" t="n">
        <v>307</v>
      </c>
      <c r="C11" s="5" t="n">
        <v>2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4"/>
  </cols>
  <sheetData>
    <row r="1" spans="1:5">
      <c r="A1" s="1" t="s">
        <v>843</v>
      </c>
      <c r="B1" s="2" t="s">
        <v>1</v>
      </c>
    </row>
    <row r="2" spans="1:5">
      <c r="B2" s="2" t="s">
        <v>491</v>
      </c>
      <c r="C2" s="2" t="s">
        <v>760</v>
      </c>
      <c r="D2" s="2" t="s">
        <v>761</v>
      </c>
      <c r="E2" s="2" t="s">
        <v>844</v>
      </c>
    </row>
    <row r="3" spans="1:5">
      <c r="A3" s="3" t="s">
        <v>845</v>
      </c>
    </row>
    <row r="4" spans="1:5">
      <c r="A4" s="6" t="s">
        <v>846</v>
      </c>
    </row>
    <row r="5" spans="1:5">
      <c r="A5" s="3" t="s">
        <v>847</v>
      </c>
      <c r="B5" s="5" t="n">
        <v>400000000</v>
      </c>
    </row>
    <row r="6" spans="1:5">
      <c r="A6" s="3" t="s">
        <v>848</v>
      </c>
      <c r="B6" s="4" t="n">
        <v>1000000</v>
      </c>
    </row>
    <row r="7" spans="1:5">
      <c r="A7" s="3" t="s">
        <v>849</v>
      </c>
      <c r="B7" s="4" t="n">
        <v>0</v>
      </c>
    </row>
    <row r="8" spans="1:5">
      <c r="A8" s="3" t="s">
        <v>850</v>
      </c>
      <c r="B8" s="4" t="n">
        <v>399000000</v>
      </c>
    </row>
    <row r="9" spans="1:5">
      <c r="A9" s="3" t="s">
        <v>851</v>
      </c>
    </row>
    <row r="10" spans="1:5">
      <c r="A10" s="6" t="s">
        <v>846</v>
      </c>
    </row>
    <row r="11" spans="1:5">
      <c r="A11" s="3" t="s">
        <v>847</v>
      </c>
      <c r="B11" s="4" t="n">
        <v>300000000</v>
      </c>
    </row>
    <row r="12" spans="1:5">
      <c r="A12" s="3" t="s">
        <v>848</v>
      </c>
      <c r="B12" s="4" t="n">
        <v>2000000</v>
      </c>
    </row>
    <row r="13" spans="1:5">
      <c r="A13" s="3" t="s">
        <v>849</v>
      </c>
      <c r="B13" s="4" t="n">
        <v>0</v>
      </c>
    </row>
    <row r="14" spans="1:5">
      <c r="A14" s="3" t="s">
        <v>850</v>
      </c>
      <c r="B14" s="4" t="n">
        <v>298000000</v>
      </c>
    </row>
    <row r="15" spans="1:5">
      <c r="A15" s="3" t="s">
        <v>852</v>
      </c>
    </row>
    <row r="16" spans="1:5">
      <c r="A16" s="6" t="s">
        <v>846</v>
      </c>
    </row>
    <row r="17" spans="1:5">
      <c r="A17" s="3" t="s">
        <v>853</v>
      </c>
      <c r="B17" s="4" t="n">
        <v>2000000</v>
      </c>
      <c r="C17" s="5" t="n">
        <v>2000000</v>
      </c>
      <c r="D17" s="5" t="n">
        <v>2000000</v>
      </c>
    </row>
    <row r="18" spans="1:5">
      <c r="A18" s="3" t="s">
        <v>849</v>
      </c>
      <c r="B18" s="5" t="n">
        <v>0</v>
      </c>
    </row>
    <row r="19" spans="1:5">
      <c r="A19" s="3" t="s">
        <v>854</v>
      </c>
      <c r="B19" s="4" t="n">
        <v>3</v>
      </c>
    </row>
    <row r="20" spans="1:5">
      <c r="A20" s="3" t="s">
        <v>855</v>
      </c>
      <c r="B20" s="8" t="n">
        <v>3.25</v>
      </c>
    </row>
    <row r="21" spans="1:5">
      <c r="A21" s="3" t="s">
        <v>856</v>
      </c>
    </row>
    <row r="22" spans="1:5">
      <c r="A22" s="6" t="s">
        <v>846</v>
      </c>
    </row>
    <row r="23" spans="1:5">
      <c r="A23" s="3" t="s">
        <v>857</v>
      </c>
      <c r="B23" s="3" t="s">
        <v>858</v>
      </c>
    </row>
    <row r="24" spans="1:5">
      <c r="A24" s="3" t="s">
        <v>859</v>
      </c>
    </row>
    <row r="25" spans="1:5">
      <c r="A25" s="6" t="s">
        <v>846</v>
      </c>
    </row>
    <row r="26" spans="1:5">
      <c r="A26" s="3" t="s">
        <v>857</v>
      </c>
      <c r="B26" s="3" t="s">
        <v>860</v>
      </c>
    </row>
    <row r="27" spans="1:5">
      <c r="A27" s="3" t="s">
        <v>861</v>
      </c>
    </row>
    <row r="28" spans="1:5">
      <c r="A28" s="6" t="s">
        <v>846</v>
      </c>
    </row>
    <row r="29" spans="1:5">
      <c r="A29" s="3" t="s">
        <v>855</v>
      </c>
      <c r="E29" s="4" t="n">
        <v>3</v>
      </c>
    </row>
    <row r="30" spans="1:5">
      <c r="A30" s="3" t="s">
        <v>862</v>
      </c>
    </row>
    <row r="31" spans="1:5">
      <c r="A31" s="6" t="s">
        <v>846</v>
      </c>
    </row>
    <row r="32" spans="1:5">
      <c r="A32" s="3" t="s">
        <v>863</v>
      </c>
      <c r="B32" s="5" t="n">
        <v>105000000</v>
      </c>
    </row>
    <row r="33" spans="1:5">
      <c r="A33" s="3" t="s">
        <v>864</v>
      </c>
      <c r="B33" s="4" t="n">
        <v>250000000</v>
      </c>
    </row>
    <row r="34" spans="1:5">
      <c r="A34" s="3" t="s">
        <v>865</v>
      </c>
    </row>
    <row r="35" spans="1:5">
      <c r="A35" s="6" t="s">
        <v>846</v>
      </c>
    </row>
    <row r="36" spans="1:5">
      <c r="A36" s="3" t="s">
        <v>863</v>
      </c>
      <c r="B36" s="4" t="n">
        <v>0</v>
      </c>
    </row>
    <row r="37" spans="1:5">
      <c r="A37" s="3" t="s">
        <v>864</v>
      </c>
      <c r="B37"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7</v>
      </c>
      <c r="B1" s="2" t="s">
        <v>1</v>
      </c>
    </row>
    <row r="2" spans="1:4">
      <c r="B2" s="2" t="s">
        <v>2</v>
      </c>
      <c r="C2" s="2" t="s">
        <v>36</v>
      </c>
      <c r="D2" s="2" t="s">
        <v>37</v>
      </c>
    </row>
    <row r="3" spans="1:4">
      <c r="A3" s="6" t="s">
        <v>208</v>
      </c>
    </row>
    <row r="4" spans="1:4">
      <c r="A4" s="3" t="s">
        <v>209</v>
      </c>
      <c r="B4" s="7" t="n">
        <v>0.64</v>
      </c>
      <c r="C4" s="7" t="n">
        <v>0.62</v>
      </c>
      <c r="D4" s="7" t="n">
        <v>0.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866</v>
      </c>
      <c r="B1" s="2" t="s">
        <v>1</v>
      </c>
    </row>
    <row r="2" spans="1:4">
      <c r="B2" s="2" t="s">
        <v>2</v>
      </c>
      <c r="C2" s="2" t="s">
        <v>36</v>
      </c>
      <c r="D2" s="2" t="s">
        <v>867</v>
      </c>
    </row>
    <row r="3" spans="1:4">
      <c r="A3" s="6" t="s">
        <v>384</v>
      </c>
    </row>
    <row r="4" spans="1:4">
      <c r="A4" s="3" t="s">
        <v>868</v>
      </c>
      <c r="B4" s="5" t="n">
        <v>2512000000</v>
      </c>
      <c r="C4" s="5" t="n">
        <v>2532000000</v>
      </c>
    </row>
    <row r="5" spans="1:4">
      <c r="A5" s="3" t="s">
        <v>869</v>
      </c>
    </row>
    <row r="6" spans="1:4">
      <c r="A6" s="6" t="s">
        <v>384</v>
      </c>
    </row>
    <row r="7" spans="1:4">
      <c r="A7" s="3" t="s">
        <v>868</v>
      </c>
      <c r="B7" s="4" t="n">
        <v>191000000</v>
      </c>
      <c r="C7" s="5" t="n">
        <v>203000000</v>
      </c>
      <c r="D7" s="5" t="n">
        <v>225000000</v>
      </c>
    </row>
    <row r="8" spans="1:4">
      <c r="A8" s="3" t="s">
        <v>870</v>
      </c>
      <c r="B8" s="5" t="n">
        <v>3000000</v>
      </c>
    </row>
    <row r="9" spans="1:4">
      <c r="A9" s="3" t="s">
        <v>871</v>
      </c>
    </row>
    <row r="10" spans="1:4">
      <c r="A10" s="6" t="s">
        <v>384</v>
      </c>
    </row>
    <row r="11" spans="1:4">
      <c r="A11" s="3" t="s">
        <v>857</v>
      </c>
      <c r="B11" s="3" t="s">
        <v>679</v>
      </c>
    </row>
    <row r="12" spans="1:4">
      <c r="A12" s="3" t="s">
        <v>872</v>
      </c>
    </row>
    <row r="13" spans="1:4">
      <c r="A13" s="6" t="s">
        <v>593</v>
      </c>
    </row>
    <row r="14" spans="1:4">
      <c r="A14" s="3" t="s">
        <v>863</v>
      </c>
      <c r="B14" s="5" t="n">
        <v>0</v>
      </c>
    </row>
    <row r="15" spans="1:4">
      <c r="A15" s="3" t="s">
        <v>864</v>
      </c>
      <c r="B15"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6</v>
      </c>
    </row>
    <row r="2" spans="1:3">
      <c r="A2" s="6" t="s">
        <v>593</v>
      </c>
    </row>
    <row r="3" spans="1:3">
      <c r="A3" s="3" t="s">
        <v>847</v>
      </c>
      <c r="B3" s="5" t="n">
        <v>200000000</v>
      </c>
      <c r="C3" s="5" t="n">
        <v>200000000</v>
      </c>
    </row>
    <row r="4" spans="1:3">
      <c r="A4" s="3" t="s">
        <v>874</v>
      </c>
      <c r="B4" s="4" t="n">
        <v>0</v>
      </c>
    </row>
    <row r="5" spans="1:3">
      <c r="A5" s="3" t="s">
        <v>875</v>
      </c>
      <c r="B5" s="5" t="n">
        <v>6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4"/>
  </cols>
  <sheetData>
    <row r="1" spans="1:4">
      <c r="A1" s="1" t="s">
        <v>876</v>
      </c>
      <c r="B1" s="2" t="s">
        <v>1</v>
      </c>
    </row>
    <row r="2" spans="1:4">
      <c r="B2" s="2" t="s">
        <v>2</v>
      </c>
      <c r="C2" s="2" t="s">
        <v>36</v>
      </c>
      <c r="D2" s="2" t="s">
        <v>867</v>
      </c>
    </row>
    <row r="3" spans="1:4">
      <c r="A3" s="6" t="s">
        <v>384</v>
      </c>
    </row>
    <row r="4" spans="1:4">
      <c r="A4" s="3" t="s">
        <v>868</v>
      </c>
      <c r="B4" s="5" t="n">
        <v>2512000000</v>
      </c>
      <c r="C4" s="5" t="n">
        <v>2532000000</v>
      </c>
    </row>
    <row r="5" spans="1:4">
      <c r="A5" s="3" t="s">
        <v>877</v>
      </c>
      <c r="B5" s="4" t="n">
        <v>73000000</v>
      </c>
      <c r="C5" s="4" t="n">
        <v>75000000</v>
      </c>
    </row>
    <row r="6" spans="1:4">
      <c r="A6" s="3" t="s">
        <v>878</v>
      </c>
      <c r="B6" s="4" t="n">
        <v>2439000000</v>
      </c>
      <c r="C6" s="4" t="n">
        <v>2457000000</v>
      </c>
    </row>
    <row r="7" spans="1:4">
      <c r="A7" s="3" t="s">
        <v>147</v>
      </c>
      <c r="B7" s="4" t="n">
        <v>21000000</v>
      </c>
      <c r="C7" s="4" t="n">
        <v>20000000</v>
      </c>
    </row>
    <row r="8" spans="1:4">
      <c r="A8" s="3" t="s">
        <v>156</v>
      </c>
      <c r="B8" s="4" t="n">
        <v>2418000000</v>
      </c>
      <c r="C8" s="4" t="n">
        <v>2437000000</v>
      </c>
    </row>
    <row r="9" spans="1:4">
      <c r="A9" s="6" t="s">
        <v>879</v>
      </c>
    </row>
    <row r="10" spans="1:4">
      <c r="A10" s="3" t="s">
        <v>880</v>
      </c>
      <c r="B10" s="4" t="n">
        <v>21000000</v>
      </c>
    </row>
    <row r="11" spans="1:4">
      <c r="A11" s="3" t="s">
        <v>881</v>
      </c>
      <c r="B11" s="4" t="n">
        <v>21000000</v>
      </c>
    </row>
    <row r="12" spans="1:4">
      <c r="A12" s="3" t="s">
        <v>882</v>
      </c>
      <c r="B12" s="4" t="n">
        <v>12000000</v>
      </c>
    </row>
    <row r="13" spans="1:4">
      <c r="A13" s="3" t="s">
        <v>883</v>
      </c>
      <c r="B13" s="4" t="n">
        <v>158000000</v>
      </c>
    </row>
    <row r="14" spans="1:4">
      <c r="A14" s="3" t="s">
        <v>884</v>
      </c>
      <c r="B14" s="5" t="n">
        <v>1000000</v>
      </c>
    </row>
    <row r="15" spans="1:4">
      <c r="A15" s="3" t="s">
        <v>598</v>
      </c>
    </row>
    <row r="16" spans="1:4">
      <c r="A16" s="6" t="s">
        <v>384</v>
      </c>
    </row>
    <row r="17" spans="1:4">
      <c r="A17" s="3" t="s">
        <v>594</v>
      </c>
      <c r="B17" s="3" t="s">
        <v>599</v>
      </c>
    </row>
    <row r="18" spans="1:4">
      <c r="A18" s="3" t="s">
        <v>596</v>
      </c>
    </row>
    <row r="19" spans="1:4">
      <c r="A19" s="6" t="s">
        <v>384</v>
      </c>
    </row>
    <row r="20" spans="1:4">
      <c r="A20" s="3" t="s">
        <v>594</v>
      </c>
      <c r="B20" s="3" t="s">
        <v>597</v>
      </c>
    </row>
    <row r="21" spans="1:4">
      <c r="A21" s="3" t="s">
        <v>592</v>
      </c>
    </row>
    <row r="22" spans="1:4">
      <c r="A22" s="6" t="s">
        <v>384</v>
      </c>
    </row>
    <row r="23" spans="1:4">
      <c r="A23" s="3" t="s">
        <v>594</v>
      </c>
      <c r="B23" s="3" t="s">
        <v>595</v>
      </c>
    </row>
    <row r="24" spans="1:4">
      <c r="A24" s="3" t="s">
        <v>600</v>
      </c>
    </row>
    <row r="25" spans="1:4">
      <c r="A25" s="6" t="s">
        <v>384</v>
      </c>
    </row>
    <row r="26" spans="1:4">
      <c r="A26" s="3" t="s">
        <v>594</v>
      </c>
      <c r="B26" s="3" t="s">
        <v>601</v>
      </c>
    </row>
    <row r="27" spans="1:4">
      <c r="A27" s="3" t="s">
        <v>885</v>
      </c>
    </row>
    <row r="28" spans="1:4">
      <c r="A28" s="6" t="s">
        <v>384</v>
      </c>
    </row>
    <row r="29" spans="1:4">
      <c r="A29" s="3" t="s">
        <v>594</v>
      </c>
      <c r="B29" s="3" t="s">
        <v>886</v>
      </c>
    </row>
    <row r="30" spans="1:4">
      <c r="A30" s="3" t="s">
        <v>887</v>
      </c>
    </row>
    <row r="31" spans="1:4">
      <c r="A31" s="6" t="s">
        <v>384</v>
      </c>
    </row>
    <row r="32" spans="1:4">
      <c r="A32" s="3" t="s">
        <v>868</v>
      </c>
      <c r="B32" s="5" t="n">
        <v>6000000</v>
      </c>
      <c r="C32" s="4" t="n">
        <v>5000000</v>
      </c>
    </row>
    <row r="33" spans="1:4">
      <c r="A33" s="3" t="s">
        <v>877</v>
      </c>
      <c r="B33" s="4" t="n">
        <v>0</v>
      </c>
      <c r="C33" s="4" t="n">
        <v>0</v>
      </c>
    </row>
    <row r="34" spans="1:4">
      <c r="A34" s="3" t="s">
        <v>887</v>
      </c>
      <c r="B34" s="4" t="n">
        <v>6000000</v>
      </c>
      <c r="C34" s="4" t="n">
        <v>5000000</v>
      </c>
    </row>
    <row r="35" spans="1:4">
      <c r="A35" s="3" t="s">
        <v>888</v>
      </c>
    </row>
    <row r="36" spans="1:4">
      <c r="A36" s="6" t="s">
        <v>384</v>
      </c>
    </row>
    <row r="37" spans="1:4">
      <c r="A37" s="3" t="s">
        <v>868</v>
      </c>
      <c r="B37" s="4" t="n">
        <v>15000000</v>
      </c>
      <c r="C37" s="4" t="n">
        <v>23000000</v>
      </c>
    </row>
    <row r="38" spans="1:4">
      <c r="A38" s="3" t="s">
        <v>877</v>
      </c>
      <c r="B38" s="4" t="n">
        <v>1000000</v>
      </c>
      <c r="C38" s="4" t="n">
        <v>1000000</v>
      </c>
    </row>
    <row r="39" spans="1:4">
      <c r="A39" s="3" t="s">
        <v>887</v>
      </c>
      <c r="B39" s="4" t="n">
        <v>14000000</v>
      </c>
      <c r="C39" s="4" t="n">
        <v>22000000</v>
      </c>
    </row>
    <row r="40" spans="1:4">
      <c r="A40" s="3" t="s">
        <v>889</v>
      </c>
    </row>
    <row r="41" spans="1:4">
      <c r="A41" s="6" t="s">
        <v>384</v>
      </c>
    </row>
    <row r="42" spans="1:4">
      <c r="A42" s="3" t="s">
        <v>868</v>
      </c>
      <c r="B42" s="4" t="n">
        <v>3000000</v>
      </c>
      <c r="C42" s="4" t="n">
        <v>4000000</v>
      </c>
    </row>
    <row r="43" spans="1:4">
      <c r="A43" s="3" t="s">
        <v>877</v>
      </c>
      <c r="B43" s="4" t="n">
        <v>0</v>
      </c>
      <c r="C43" s="4" t="n">
        <v>0</v>
      </c>
    </row>
    <row r="44" spans="1:4">
      <c r="A44" s="3" t="s">
        <v>384</v>
      </c>
      <c r="B44" s="5" t="n">
        <v>3000000</v>
      </c>
      <c r="C44" s="4" t="n">
        <v>4000000</v>
      </c>
    </row>
    <row r="45" spans="1:4">
      <c r="A45" s="3" t="s">
        <v>890</v>
      </c>
    </row>
    <row r="46" spans="1:4">
      <c r="A46" s="6" t="s">
        <v>384</v>
      </c>
    </row>
    <row r="47" spans="1:4">
      <c r="A47" s="3" t="s">
        <v>594</v>
      </c>
      <c r="B47" s="3" t="s">
        <v>599</v>
      </c>
    </row>
    <row r="48" spans="1:4">
      <c r="A48" s="3" t="s">
        <v>868</v>
      </c>
      <c r="B48" s="5" t="n">
        <v>116000000</v>
      </c>
      <c r="C48" s="4" t="n">
        <v>116000000</v>
      </c>
    </row>
    <row r="49" spans="1:4">
      <c r="A49" s="3" t="s">
        <v>877</v>
      </c>
      <c r="B49" s="4" t="n">
        <v>3000000</v>
      </c>
      <c r="C49" s="4" t="n">
        <v>3000000</v>
      </c>
    </row>
    <row r="50" spans="1:4">
      <c r="A50" s="3" t="s">
        <v>384</v>
      </c>
      <c r="B50" s="5" t="n">
        <v>113000000</v>
      </c>
      <c r="C50" s="4" t="n">
        <v>113000000</v>
      </c>
    </row>
    <row r="51" spans="1:4">
      <c r="A51" s="3" t="s">
        <v>891</v>
      </c>
    </row>
    <row r="52" spans="1:4">
      <c r="A52" s="6" t="s">
        <v>384</v>
      </c>
    </row>
    <row r="53" spans="1:4">
      <c r="A53" s="3" t="s">
        <v>594</v>
      </c>
      <c r="B53" s="3" t="s">
        <v>597</v>
      </c>
    </row>
    <row r="54" spans="1:4">
      <c r="A54" s="3" t="s">
        <v>868</v>
      </c>
      <c r="B54" s="5" t="n">
        <v>225000000</v>
      </c>
      <c r="C54" s="4" t="n">
        <v>225000000</v>
      </c>
    </row>
    <row r="55" spans="1:4">
      <c r="A55" s="3" t="s">
        <v>877</v>
      </c>
      <c r="B55" s="4" t="n">
        <v>7000000</v>
      </c>
      <c r="C55" s="4" t="n">
        <v>7000000</v>
      </c>
    </row>
    <row r="56" spans="1:4">
      <c r="A56" s="3" t="s">
        <v>384</v>
      </c>
      <c r="B56" s="5" t="n">
        <v>218000000</v>
      </c>
      <c r="C56" s="4" t="n">
        <v>218000000</v>
      </c>
    </row>
    <row r="57" spans="1:4">
      <c r="A57" s="3" t="s">
        <v>892</v>
      </c>
    </row>
    <row r="58" spans="1:4">
      <c r="A58" s="6" t="s">
        <v>384</v>
      </c>
    </row>
    <row r="59" spans="1:4">
      <c r="A59" s="3" t="s">
        <v>594</v>
      </c>
      <c r="B59" s="3" t="s">
        <v>595</v>
      </c>
    </row>
    <row r="60" spans="1:4">
      <c r="A60" s="3" t="s">
        <v>868</v>
      </c>
      <c r="B60" s="5" t="n">
        <v>300000000</v>
      </c>
      <c r="C60" s="4" t="n">
        <v>300000000</v>
      </c>
    </row>
    <row r="61" spans="1:4">
      <c r="A61" s="3" t="s">
        <v>877</v>
      </c>
      <c r="B61" s="4" t="n">
        <v>9000000</v>
      </c>
      <c r="C61" s="4" t="n">
        <v>9000000</v>
      </c>
    </row>
    <row r="62" spans="1:4">
      <c r="A62" s="3" t="s">
        <v>384</v>
      </c>
      <c r="B62" s="5" t="n">
        <v>291000000</v>
      </c>
      <c r="C62" s="4" t="n">
        <v>291000000</v>
      </c>
    </row>
    <row r="63" spans="1:4">
      <c r="A63" s="3" t="s">
        <v>893</v>
      </c>
    </row>
    <row r="64" spans="1:4">
      <c r="A64" s="6" t="s">
        <v>384</v>
      </c>
    </row>
    <row r="65" spans="1:4">
      <c r="A65" s="3" t="s">
        <v>594</v>
      </c>
      <c r="B65" s="3" t="s">
        <v>601</v>
      </c>
    </row>
    <row r="66" spans="1:4">
      <c r="A66" s="3" t="s">
        <v>868</v>
      </c>
      <c r="B66" s="5" t="n">
        <v>195000000</v>
      </c>
      <c r="C66" s="4" t="n">
        <v>195000000</v>
      </c>
    </row>
    <row r="67" spans="1:4">
      <c r="A67" s="3" t="s">
        <v>877</v>
      </c>
      <c r="B67" s="4" t="n">
        <v>7000000</v>
      </c>
      <c r="C67" s="4" t="n">
        <v>7000000</v>
      </c>
    </row>
    <row r="68" spans="1:4">
      <c r="A68" s="3" t="s">
        <v>384</v>
      </c>
      <c r="B68" s="5" t="n">
        <v>188000000</v>
      </c>
      <c r="C68" s="4" t="n">
        <v>188000000</v>
      </c>
    </row>
    <row r="69" spans="1:4">
      <c r="A69" s="3" t="s">
        <v>894</v>
      </c>
    </row>
    <row r="70" spans="1:4">
      <c r="A70" s="6" t="s">
        <v>384</v>
      </c>
    </row>
    <row r="71" spans="1:4">
      <c r="A71" s="3" t="s">
        <v>594</v>
      </c>
      <c r="B71" s="3" t="s">
        <v>608</v>
      </c>
    </row>
    <row r="72" spans="1:4">
      <c r="A72" s="3" t="s">
        <v>868</v>
      </c>
      <c r="B72" s="5" t="n">
        <v>544000000</v>
      </c>
      <c r="C72" s="4" t="n">
        <v>544000000</v>
      </c>
    </row>
    <row r="73" spans="1:4">
      <c r="A73" s="3" t="s">
        <v>877</v>
      </c>
      <c r="B73" s="4" t="n">
        <v>14000000</v>
      </c>
      <c r="C73" s="4" t="n">
        <v>15000000</v>
      </c>
    </row>
    <row r="74" spans="1:4">
      <c r="A74" s="3" t="s">
        <v>384</v>
      </c>
      <c r="B74" s="5" t="n">
        <v>530000000</v>
      </c>
      <c r="C74" s="4" t="n">
        <v>529000000</v>
      </c>
    </row>
    <row r="75" spans="1:4">
      <c r="A75" s="3" t="s">
        <v>895</v>
      </c>
      <c r="B75" s="3" t="s">
        <v>896</v>
      </c>
    </row>
    <row r="76" spans="1:4">
      <c r="A76" s="3" t="s">
        <v>897</v>
      </c>
    </row>
    <row r="77" spans="1:4">
      <c r="A77" s="6" t="s">
        <v>384</v>
      </c>
    </row>
    <row r="78" spans="1:4">
      <c r="A78" s="3" t="s">
        <v>594</v>
      </c>
      <c r="B78" s="3" t="s">
        <v>606</v>
      </c>
    </row>
    <row r="79" spans="1:4">
      <c r="A79" s="3" t="s">
        <v>868</v>
      </c>
      <c r="B79" s="5" t="n">
        <v>342000000</v>
      </c>
      <c r="C79" s="4" t="n">
        <v>342000000</v>
      </c>
    </row>
    <row r="80" spans="1:4">
      <c r="A80" s="3" t="s">
        <v>877</v>
      </c>
      <c r="B80" s="4" t="n">
        <v>11000000</v>
      </c>
      <c r="C80" s="4" t="n">
        <v>11000000</v>
      </c>
    </row>
    <row r="81" spans="1:4">
      <c r="A81" s="3" t="s">
        <v>384</v>
      </c>
      <c r="B81" s="5" t="n">
        <v>331000000</v>
      </c>
      <c r="C81" s="4" t="n">
        <v>331000000</v>
      </c>
    </row>
    <row r="82" spans="1:4">
      <c r="A82" s="3" t="s">
        <v>898</v>
      </c>
    </row>
    <row r="83" spans="1:4">
      <c r="A83" s="6" t="s">
        <v>384</v>
      </c>
    </row>
    <row r="84" spans="1:4">
      <c r="A84" s="3" t="s">
        <v>594</v>
      </c>
      <c r="B84" s="3" t="s">
        <v>603</v>
      </c>
    </row>
    <row r="85" spans="1:4">
      <c r="A85" s="3" t="s">
        <v>868</v>
      </c>
      <c r="B85" s="5" t="n">
        <v>275000000</v>
      </c>
      <c r="C85" s="4" t="n">
        <v>275000000</v>
      </c>
    </row>
    <row r="86" spans="1:4">
      <c r="A86" s="3" t="s">
        <v>877</v>
      </c>
      <c r="B86" s="4" t="n">
        <v>10000000</v>
      </c>
      <c r="C86" s="4" t="n">
        <v>10000000</v>
      </c>
    </row>
    <row r="87" spans="1:4">
      <c r="A87" s="3" t="s">
        <v>384</v>
      </c>
      <c r="B87" s="5" t="n">
        <v>265000000</v>
      </c>
      <c r="C87" s="4" t="n">
        <v>265000000</v>
      </c>
    </row>
    <row r="88" spans="1:4">
      <c r="A88" s="3" t="s">
        <v>899</v>
      </c>
    </row>
    <row r="89" spans="1:4">
      <c r="A89" s="6" t="s">
        <v>384</v>
      </c>
    </row>
    <row r="90" spans="1:4">
      <c r="A90" s="3" t="s">
        <v>594</v>
      </c>
      <c r="B90" s="3" t="s">
        <v>603</v>
      </c>
    </row>
    <row r="91" spans="1:4">
      <c r="A91" s="3" t="s">
        <v>868</v>
      </c>
      <c r="B91" s="5" t="n">
        <v>300000000</v>
      </c>
      <c r="C91" s="4" t="n">
        <v>300000000</v>
      </c>
    </row>
    <row r="92" spans="1:4">
      <c r="A92" s="3" t="s">
        <v>877</v>
      </c>
      <c r="B92" s="4" t="n">
        <v>10000000</v>
      </c>
      <c r="C92" s="4" t="n">
        <v>10000000</v>
      </c>
    </row>
    <row r="93" spans="1:4">
      <c r="A93" s="3" t="s">
        <v>384</v>
      </c>
      <c r="B93" s="5" t="n">
        <v>290000000</v>
      </c>
      <c r="C93" s="4" t="n">
        <v>290000000</v>
      </c>
    </row>
    <row r="94" spans="1:4">
      <c r="A94" s="3" t="s">
        <v>900</v>
      </c>
    </row>
    <row r="95" spans="1:4">
      <c r="A95" s="6" t="s">
        <v>384</v>
      </c>
    </row>
    <row r="96" spans="1:4">
      <c r="A96" s="3" t="s">
        <v>895</v>
      </c>
      <c r="B96" s="3" t="s">
        <v>896</v>
      </c>
    </row>
    <row r="97" spans="1:4">
      <c r="A97" s="3" t="s">
        <v>901</v>
      </c>
    </row>
    <row r="98" spans="1:4">
      <c r="A98" s="6" t="s">
        <v>384</v>
      </c>
    </row>
    <row r="99" spans="1:4">
      <c r="A99" s="3" t="s">
        <v>868</v>
      </c>
      <c r="B99" s="5" t="n">
        <v>191000000</v>
      </c>
      <c r="C99" s="4" t="n">
        <v>203000000</v>
      </c>
      <c r="D99" s="5" t="n">
        <v>225000000</v>
      </c>
    </row>
    <row r="100" spans="1:4">
      <c r="A100" s="3" t="s">
        <v>877</v>
      </c>
      <c r="B100" s="4" t="n">
        <v>1000000</v>
      </c>
      <c r="C100" s="4" t="n">
        <v>2000000</v>
      </c>
    </row>
    <row r="101" spans="1:4">
      <c r="A101" s="3" t="s">
        <v>384</v>
      </c>
      <c r="B101" s="5" t="n">
        <v>190000000</v>
      </c>
      <c r="C101" s="5" t="n">
        <v>20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2</v>
      </c>
      <c r="B1" s="2" t="s">
        <v>1</v>
      </c>
    </row>
    <row r="2" spans="1:4">
      <c r="B2" s="2" t="s">
        <v>2</v>
      </c>
      <c r="C2" s="2" t="s">
        <v>36</v>
      </c>
      <c r="D2" s="2" t="s">
        <v>37</v>
      </c>
    </row>
    <row r="3" spans="1:4">
      <c r="A3" s="6" t="s">
        <v>903</v>
      </c>
    </row>
    <row r="4" spans="1:4">
      <c r="A4" s="3" t="s">
        <v>904</v>
      </c>
      <c r="B4" s="5" t="n">
        <v>55</v>
      </c>
      <c r="C4" s="5" t="n">
        <v>59</v>
      </c>
    </row>
    <row r="5" spans="1:4">
      <c r="A5" s="3" t="s">
        <v>905</v>
      </c>
      <c r="B5" s="4" t="n">
        <v>6</v>
      </c>
      <c r="C5" s="4" t="n">
        <v>14</v>
      </c>
    </row>
    <row r="6" spans="1:4">
      <c r="A6" s="3" t="s">
        <v>906</v>
      </c>
      <c r="B6" s="4" t="n">
        <v>49</v>
      </c>
      <c r="C6" s="4" t="n">
        <v>45</v>
      </c>
    </row>
    <row r="7" spans="1:4">
      <c r="A7" s="3" t="s">
        <v>907</v>
      </c>
    </row>
    <row r="8" spans="1:4">
      <c r="A8" s="6" t="s">
        <v>903</v>
      </c>
    </row>
    <row r="9" spans="1:4">
      <c r="A9" s="3" t="s">
        <v>908</v>
      </c>
      <c r="B9" s="4" t="n">
        <v>16</v>
      </c>
      <c r="C9" s="4" t="n">
        <v>16</v>
      </c>
      <c r="D9" s="5" t="n">
        <v>17</v>
      </c>
    </row>
    <row r="10" spans="1:4">
      <c r="A10" s="3" t="s">
        <v>909</v>
      </c>
    </row>
    <row r="11" spans="1:4">
      <c r="A11" s="6" t="s">
        <v>903</v>
      </c>
    </row>
    <row r="12" spans="1:4">
      <c r="A12" s="3" t="s">
        <v>908</v>
      </c>
      <c r="B12" s="5" t="n">
        <v>28</v>
      </c>
      <c r="C12" s="5" t="n">
        <v>27</v>
      </c>
      <c r="D12" s="5"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10</v>
      </c>
      <c r="B1" s="2" t="s">
        <v>491</v>
      </c>
    </row>
    <row r="2" spans="1:2">
      <c r="A2" s="6" t="s">
        <v>387</v>
      </c>
    </row>
    <row r="3" spans="1:2">
      <c r="A3" s="4" t="n">
        <v>2019</v>
      </c>
      <c r="B3" s="5" t="n">
        <v>1444</v>
      </c>
    </row>
    <row r="4" spans="1:2">
      <c r="A4" s="4" t="n">
        <v>2020</v>
      </c>
      <c r="B4" s="4" t="n">
        <v>137</v>
      </c>
    </row>
    <row r="5" spans="1:2">
      <c r="A5" s="4" t="n">
        <v>2021</v>
      </c>
      <c r="B5" s="4" t="n">
        <v>78</v>
      </c>
    </row>
    <row r="6" spans="1:2">
      <c r="A6" s="4" t="n">
        <v>2022</v>
      </c>
      <c r="B6" s="4" t="n">
        <v>39</v>
      </c>
    </row>
    <row r="7" spans="1:2">
      <c r="A7" s="4" t="n">
        <v>2023</v>
      </c>
      <c r="B7" s="4" t="n">
        <v>14</v>
      </c>
    </row>
    <row r="8" spans="1:2">
      <c r="A8" s="3" t="s">
        <v>911</v>
      </c>
      <c r="B8" s="4" t="n">
        <v>25</v>
      </c>
    </row>
    <row r="9" spans="1:2">
      <c r="A9" s="3" t="s">
        <v>185</v>
      </c>
      <c r="B9" s="5" t="n">
        <v>17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12</v>
      </c>
      <c r="B1" s="2" t="s">
        <v>1</v>
      </c>
    </row>
    <row r="2" spans="1:5">
      <c r="B2" s="2" t="s">
        <v>2</v>
      </c>
      <c r="C2" s="2" t="s">
        <v>36</v>
      </c>
      <c r="D2" s="2" t="s">
        <v>37</v>
      </c>
      <c r="E2" s="2" t="s">
        <v>913</v>
      </c>
    </row>
    <row r="3" spans="1:5">
      <c r="A3" s="6" t="s">
        <v>914</v>
      </c>
    </row>
    <row r="4" spans="1:5">
      <c r="A4" s="3" t="s">
        <v>915</v>
      </c>
      <c r="B4" s="5" t="n">
        <v>189</v>
      </c>
      <c r="C4" s="5" t="n">
        <v>183</v>
      </c>
      <c r="D4" s="5" t="n">
        <v>177</v>
      </c>
    </row>
    <row r="5" spans="1:5">
      <c r="A5" s="3" t="s">
        <v>916</v>
      </c>
      <c r="B5" s="5" t="n">
        <v>12</v>
      </c>
      <c r="C5" s="4" t="n">
        <v>12</v>
      </c>
      <c r="D5" s="5" t="n">
        <v>12</v>
      </c>
    </row>
    <row r="6" spans="1:5">
      <c r="A6" s="6" t="s">
        <v>917</v>
      </c>
    </row>
    <row r="7" spans="1:5">
      <c r="A7" s="3" t="s">
        <v>918</v>
      </c>
      <c r="C7" s="5" t="n">
        <v>1</v>
      </c>
    </row>
    <row r="8" spans="1:5">
      <c r="A8" s="3" t="s">
        <v>443</v>
      </c>
    </row>
    <row r="9" spans="1:5">
      <c r="A9" s="6" t="s">
        <v>917</v>
      </c>
    </row>
    <row r="10" spans="1:5">
      <c r="A10" s="3" t="s">
        <v>919</v>
      </c>
      <c r="B10" s="3" t="s">
        <v>920</v>
      </c>
    </row>
    <row r="11" spans="1:5">
      <c r="A11" s="3" t="s">
        <v>921</v>
      </c>
    </row>
    <row r="12" spans="1:5">
      <c r="A12" s="6" t="s">
        <v>922</v>
      </c>
    </row>
    <row r="13" spans="1:5">
      <c r="A13" s="3" t="s">
        <v>923</v>
      </c>
      <c r="E13" s="5" t="n">
        <v>129</v>
      </c>
    </row>
    <row r="14" spans="1:5">
      <c r="A14" s="3" t="s">
        <v>476</v>
      </c>
    </row>
    <row r="15" spans="1:5">
      <c r="A15" s="6" t="s">
        <v>917</v>
      </c>
    </row>
    <row r="16" spans="1:5">
      <c r="A16" s="3" t="s">
        <v>918</v>
      </c>
      <c r="B16"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91</v>
      </c>
    </row>
    <row r="2" spans="1:2">
      <c r="A2" s="6" t="s">
        <v>925</v>
      </c>
    </row>
    <row r="3" spans="1:2">
      <c r="A3" s="4" t="n">
        <v>2019</v>
      </c>
      <c r="B3" s="5" t="n">
        <v>170</v>
      </c>
    </row>
    <row r="4" spans="1:2">
      <c r="A4" s="4" t="n">
        <v>2020</v>
      </c>
      <c r="B4" s="4" t="n">
        <v>158</v>
      </c>
    </row>
    <row r="5" spans="1:2">
      <c r="A5" s="4" t="n">
        <v>2021</v>
      </c>
      <c r="B5" s="4" t="n">
        <v>142</v>
      </c>
    </row>
    <row r="6" spans="1:2">
      <c r="A6" s="4" t="n">
        <v>2022</v>
      </c>
      <c r="B6" s="4" t="n">
        <v>126</v>
      </c>
    </row>
    <row r="7" spans="1:2">
      <c r="A7" s="4" t="n">
        <v>2023</v>
      </c>
      <c r="B7" s="4" t="n">
        <v>110</v>
      </c>
    </row>
    <row r="8" spans="1:2">
      <c r="A8" s="3" t="s">
        <v>911</v>
      </c>
      <c r="B8" s="4" t="n">
        <v>784</v>
      </c>
    </row>
    <row r="9" spans="1:2">
      <c r="A9" s="3" t="s">
        <v>185</v>
      </c>
      <c r="B9" s="4" t="n">
        <v>1490</v>
      </c>
    </row>
    <row r="10" spans="1:2">
      <c r="A10" s="6" t="s">
        <v>926</v>
      </c>
    </row>
    <row r="11" spans="1:2">
      <c r="A11" s="4" t="n">
        <v>2019</v>
      </c>
      <c r="B11" s="4" t="n">
        <v>59</v>
      </c>
    </row>
    <row r="12" spans="1:2">
      <c r="A12" s="4" t="n">
        <v>2020</v>
      </c>
      <c r="B12" s="4" t="n">
        <v>48</v>
      </c>
    </row>
    <row r="13" spans="1:2">
      <c r="A13" s="4" t="n">
        <v>2021</v>
      </c>
      <c r="B13" s="4" t="n">
        <v>35</v>
      </c>
    </row>
    <row r="14" spans="1:2">
      <c r="A14" s="4" t="n">
        <v>2022</v>
      </c>
      <c r="B14" s="4" t="n">
        <v>23</v>
      </c>
    </row>
    <row r="15" spans="1:2">
      <c r="A15" s="4" t="n">
        <v>2023</v>
      </c>
      <c r="B15" s="4" t="n">
        <v>10</v>
      </c>
    </row>
    <row r="16" spans="1:2">
      <c r="A16" s="3" t="s">
        <v>911</v>
      </c>
      <c r="B16" s="4" t="n">
        <v>7</v>
      </c>
    </row>
    <row r="17" spans="1:2">
      <c r="A17" s="3" t="s">
        <v>185</v>
      </c>
      <c r="B17" s="5" t="n">
        <v>1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927</v>
      </c>
      <c r="B1" s="2" t="s">
        <v>1</v>
      </c>
    </row>
    <row r="2" spans="1:6">
      <c r="B2" s="2" t="s">
        <v>2</v>
      </c>
      <c r="D2" s="2" t="s">
        <v>36</v>
      </c>
      <c r="F2" s="2" t="s">
        <v>37</v>
      </c>
    </row>
    <row r="3" spans="1:6">
      <c r="A3" s="6" t="s">
        <v>928</v>
      </c>
    </row>
    <row r="4" spans="1:6">
      <c r="A4" s="3" t="s">
        <v>783</v>
      </c>
      <c r="B4" s="5" t="n">
        <v>9783000000</v>
      </c>
      <c r="C4" s="3" t="s">
        <v>145</v>
      </c>
      <c r="D4" s="5" t="n">
        <v>9295000000</v>
      </c>
      <c r="E4" s="3" t="s">
        <v>145</v>
      </c>
      <c r="F4" s="5" t="n">
        <v>9446000000</v>
      </c>
    </row>
    <row r="5" spans="1:6">
      <c r="A5" s="6" t="s">
        <v>929</v>
      </c>
    </row>
    <row r="6" spans="1:6">
      <c r="A6" s="3" t="s">
        <v>138</v>
      </c>
      <c r="B6" s="4" t="n">
        <v>480000000</v>
      </c>
      <c r="D6" s="4" t="n">
        <v>453000000</v>
      </c>
      <c r="F6" s="4" t="n">
        <v>451000000</v>
      </c>
    </row>
    <row r="7" spans="1:6">
      <c r="A7" s="3" t="s">
        <v>930</v>
      </c>
      <c r="B7" s="4" t="n">
        <v>152000000</v>
      </c>
      <c r="D7" s="4" t="n">
        <v>821000000</v>
      </c>
      <c r="F7" s="5" t="n">
        <v>98000000</v>
      </c>
    </row>
    <row r="8" spans="1:6">
      <c r="A8" s="3" t="s">
        <v>931</v>
      </c>
    </row>
    <row r="9" spans="1:6">
      <c r="A9" s="6" t="s">
        <v>929</v>
      </c>
    </row>
    <row r="10" spans="1:6">
      <c r="A10" s="3" t="s">
        <v>613</v>
      </c>
      <c r="B10" s="4" t="n">
        <v>6000000</v>
      </c>
    </row>
    <row r="11" spans="1:6">
      <c r="A11" s="3" t="s">
        <v>932</v>
      </c>
    </row>
    <row r="12" spans="1:6">
      <c r="A12" s="6" t="s">
        <v>929</v>
      </c>
    </row>
    <row r="13" spans="1:6">
      <c r="A13" s="3" t="s">
        <v>613</v>
      </c>
      <c r="B13" s="4" t="n">
        <v>-6000000</v>
      </c>
    </row>
    <row r="14" spans="1:6">
      <c r="A14" s="3" t="s">
        <v>933</v>
      </c>
    </row>
    <row r="15" spans="1:6">
      <c r="A15" s="6" t="s">
        <v>929</v>
      </c>
    </row>
    <row r="16" spans="1:6">
      <c r="A16" s="3" t="s">
        <v>138</v>
      </c>
      <c r="B16" s="4" t="n">
        <v>4000000</v>
      </c>
      <c r="D16" s="4" t="n">
        <v>4000000</v>
      </c>
    </row>
    <row r="17" spans="1:6">
      <c r="A17" s="3" t="s">
        <v>934</v>
      </c>
    </row>
    <row r="18" spans="1:6">
      <c r="A18" s="6" t="s">
        <v>929</v>
      </c>
    </row>
    <row r="19" spans="1:6">
      <c r="A19" s="3" t="s">
        <v>930</v>
      </c>
      <c r="B19" s="4" t="n">
        <v>116000000</v>
      </c>
      <c r="D19" s="5" t="n">
        <v>790000000</v>
      </c>
    </row>
    <row r="20" spans="1:6">
      <c r="A20" s="3" t="s">
        <v>935</v>
      </c>
    </row>
    <row r="21" spans="1:6">
      <c r="A21" s="6" t="s">
        <v>928</v>
      </c>
    </row>
    <row r="22" spans="1:6">
      <c r="A22" s="3" t="s">
        <v>783</v>
      </c>
      <c r="B22" s="5" t="n">
        <v>0</v>
      </c>
    </row>
    <row r="23" spans="1:6"/>
    <row r="24" spans="1:6">
      <c r="A24" s="3" t="s">
        <v>145</v>
      </c>
      <c r="B24" s="3" t="s">
        <v>170</v>
      </c>
    </row>
  </sheetData>
  <mergeCells count="6">
    <mergeCell ref="A1:A2"/>
    <mergeCell ref="B1:F1"/>
    <mergeCell ref="B2:C2"/>
    <mergeCell ref="D2:E2"/>
    <mergeCell ref="A23:F23"/>
    <mergeCell ref="B24:F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6</v>
      </c>
      <c r="B1" s="2" t="s">
        <v>2</v>
      </c>
      <c r="C1" s="2" t="s">
        <v>36</v>
      </c>
    </row>
    <row r="2" spans="1:3">
      <c r="A2" s="6" t="s">
        <v>783</v>
      </c>
    </row>
    <row r="3" spans="1:3">
      <c r="A3" s="3" t="s">
        <v>125</v>
      </c>
      <c r="B3" s="5" t="n">
        <v>921</v>
      </c>
      <c r="C3" s="5" t="n">
        <v>619</v>
      </c>
    </row>
    <row r="4" spans="1:3">
      <c r="A4" s="3" t="s">
        <v>126</v>
      </c>
      <c r="B4" s="4" t="n">
        <v>17</v>
      </c>
      <c r="C4" s="4" t="n">
        <v>100</v>
      </c>
    </row>
    <row r="5" spans="1:3">
      <c r="A5" s="3" t="s">
        <v>91</v>
      </c>
      <c r="B5" s="4" t="n">
        <v>992</v>
      </c>
      <c r="C5" s="4" t="n">
        <v>861</v>
      </c>
    </row>
    <row r="6" spans="1:3">
      <c r="A6" s="3" t="s">
        <v>129</v>
      </c>
      <c r="B6" s="4" t="n">
        <v>150</v>
      </c>
      <c r="C6" s="4" t="n">
        <v>145</v>
      </c>
    </row>
    <row r="7" spans="1:3">
      <c r="A7" s="3" t="s">
        <v>132</v>
      </c>
      <c r="B7" s="4" t="n">
        <v>28</v>
      </c>
      <c r="C7" s="4" t="n">
        <v>27</v>
      </c>
    </row>
    <row r="8" spans="1:3">
      <c r="A8" s="3" t="s">
        <v>135</v>
      </c>
      <c r="B8" s="4" t="n">
        <v>2195</v>
      </c>
      <c r="C8" s="4" t="n">
        <v>2232</v>
      </c>
    </row>
    <row r="9" spans="1:3">
      <c r="A9" s="3" t="s">
        <v>142</v>
      </c>
      <c r="B9" s="4" t="n">
        <v>3346</v>
      </c>
      <c r="C9" s="4" t="n">
        <v>3424</v>
      </c>
    </row>
    <row r="10" spans="1:3">
      <c r="A10" s="3" t="s">
        <v>143</v>
      </c>
      <c r="B10" s="4" t="n">
        <v>616</v>
      </c>
      <c r="C10" s="4" t="n">
        <v>422</v>
      </c>
    </row>
    <row r="11" spans="1:3">
      <c r="A11" s="6" t="s">
        <v>937</v>
      </c>
    </row>
    <row r="12" spans="1:3">
      <c r="A12" s="3" t="s">
        <v>146</v>
      </c>
      <c r="B12" s="4" t="n">
        <v>879</v>
      </c>
      <c r="C12" s="4" t="n">
        <v>918</v>
      </c>
    </row>
    <row r="13" spans="1:3">
      <c r="A13" s="3" t="s">
        <v>938</v>
      </c>
    </row>
    <row r="14" spans="1:3">
      <c r="A14" s="6" t="s">
        <v>783</v>
      </c>
    </row>
    <row r="15" spans="1:3">
      <c r="A15" s="3" t="s">
        <v>125</v>
      </c>
      <c r="B15" s="4" t="n">
        <v>9</v>
      </c>
      <c r="C15" s="4" t="n">
        <v>3</v>
      </c>
    </row>
    <row r="16" spans="1:3">
      <c r="A16" s="3" t="s">
        <v>126</v>
      </c>
      <c r="B16" s="4" t="n">
        <v>17</v>
      </c>
      <c r="C16" s="4" t="n">
        <v>0</v>
      </c>
    </row>
    <row r="17" spans="1:3">
      <c r="A17" s="3" t="s">
        <v>91</v>
      </c>
      <c r="B17" s="4" t="n">
        <v>609</v>
      </c>
      <c r="C17" s="4" t="n">
        <v>473</v>
      </c>
    </row>
    <row r="18" spans="1:3">
      <c r="A18" s="3" t="s">
        <v>129</v>
      </c>
      <c r="B18" s="4" t="n">
        <v>5</v>
      </c>
      <c r="C18" s="4" t="n">
        <v>4</v>
      </c>
    </row>
    <row r="19" spans="1:3">
      <c r="A19" s="3" t="s">
        <v>132</v>
      </c>
      <c r="B19" s="4" t="n">
        <v>5</v>
      </c>
      <c r="C19" s="4" t="n">
        <v>3</v>
      </c>
    </row>
    <row r="20" spans="1:3">
      <c r="A20" s="3" t="s">
        <v>135</v>
      </c>
      <c r="B20" s="4" t="n">
        <v>647</v>
      </c>
      <c r="C20" s="4" t="n">
        <v>648</v>
      </c>
    </row>
    <row r="21" spans="1:3">
      <c r="A21" s="3" t="s">
        <v>142</v>
      </c>
      <c r="B21" s="4" t="n">
        <v>88</v>
      </c>
      <c r="C21" s="4" t="n">
        <v>89</v>
      </c>
    </row>
    <row r="22" spans="1:3">
      <c r="A22" s="3" t="s">
        <v>143</v>
      </c>
      <c r="B22" s="4" t="n">
        <v>347</v>
      </c>
      <c r="C22" s="4" t="n">
        <v>304</v>
      </c>
    </row>
    <row r="23" spans="1:3">
      <c r="A23" s="3" t="s">
        <v>144</v>
      </c>
      <c r="B23" s="4" t="n">
        <v>1727</v>
      </c>
      <c r="C23" s="4" t="n">
        <v>1524</v>
      </c>
    </row>
    <row r="24" spans="1:3">
      <c r="A24" s="6" t="s">
        <v>937</v>
      </c>
    </row>
    <row r="25" spans="1:3">
      <c r="A25" s="3" t="s">
        <v>146</v>
      </c>
      <c r="B25" s="4" t="n">
        <v>31</v>
      </c>
      <c r="C25" s="4" t="n">
        <v>36</v>
      </c>
    </row>
    <row r="26" spans="1:3">
      <c r="A26" s="3" t="s">
        <v>153</v>
      </c>
      <c r="B26" s="4" t="n">
        <v>15</v>
      </c>
      <c r="C26" s="4" t="n">
        <v>12</v>
      </c>
    </row>
    <row r="27" spans="1:3">
      <c r="A27" s="3" t="s">
        <v>939</v>
      </c>
      <c r="B27" s="5" t="n">
        <v>46</v>
      </c>
      <c r="C27" s="5" t="n">
        <v>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6</v>
      </c>
      <c r="D2" s="2" t="s">
        <v>37</v>
      </c>
    </row>
    <row r="3" spans="1:4">
      <c r="A3" s="6" t="s">
        <v>257</v>
      </c>
    </row>
    <row r="4" spans="1:4">
      <c r="A4" s="3" t="s">
        <v>59</v>
      </c>
      <c r="B4" s="5" t="n">
        <v>135</v>
      </c>
      <c r="C4" s="5" t="n">
        <v>153</v>
      </c>
      <c r="D4" s="5" t="n">
        <v>43</v>
      </c>
    </row>
    <row r="5" spans="1:4">
      <c r="A5" s="6" t="s">
        <v>941</v>
      </c>
    </row>
    <row r="6" spans="1:4">
      <c r="A6" s="3" t="s">
        <v>942</v>
      </c>
      <c r="B6" s="4" t="n">
        <v>-30</v>
      </c>
      <c r="C6" s="4" t="n">
        <v>-12</v>
      </c>
      <c r="D6" s="4" t="n">
        <v>-16</v>
      </c>
    </row>
    <row r="7" spans="1:4">
      <c r="A7" s="3" t="s">
        <v>943</v>
      </c>
      <c r="B7" s="4" t="n">
        <v>0</v>
      </c>
      <c r="C7" s="4" t="n">
        <v>0</v>
      </c>
      <c r="D7" s="4" t="n">
        <v>1</v>
      </c>
    </row>
    <row r="8" spans="1:4">
      <c r="A8" s="3" t="s">
        <v>944</v>
      </c>
      <c r="B8" s="4" t="n">
        <v>-30</v>
      </c>
      <c r="C8" s="4" t="n">
        <v>-12</v>
      </c>
      <c r="D8" s="4" t="n">
        <v>-15</v>
      </c>
    </row>
    <row r="9" spans="1:4">
      <c r="A9" s="3" t="s">
        <v>945</v>
      </c>
      <c r="B9" s="4" t="n">
        <v>105</v>
      </c>
      <c r="C9" s="5" t="n">
        <v>141</v>
      </c>
      <c r="D9" s="5" t="n">
        <v>28</v>
      </c>
    </row>
    <row r="10" spans="1:4">
      <c r="A10" s="6" t="s">
        <v>946</v>
      </c>
    </row>
    <row r="11" spans="1:4">
      <c r="A11" s="3" t="s">
        <v>947</v>
      </c>
      <c r="B11" s="4" t="n">
        <v>17</v>
      </c>
    </row>
    <row r="12" spans="1:4">
      <c r="A12" s="3" t="s">
        <v>948</v>
      </c>
      <c r="B12" s="5"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32"/>
    <col customWidth="1" max="5" min="5" width="21"/>
  </cols>
  <sheetData>
    <row r="1" spans="1:5">
      <c r="A1" s="1" t="s">
        <v>949</v>
      </c>
      <c r="B1" s="2" t="s">
        <v>756</v>
      </c>
      <c r="C1" s="2" t="s">
        <v>1</v>
      </c>
    </row>
    <row r="2" spans="1:5">
      <c r="B2" s="2" t="s">
        <v>950</v>
      </c>
      <c r="C2" s="2" t="s">
        <v>951</v>
      </c>
      <c r="D2" s="2" t="s">
        <v>952</v>
      </c>
      <c r="E2" s="2" t="s">
        <v>953</v>
      </c>
    </row>
    <row r="3" spans="1:5">
      <c r="A3" s="3" t="s">
        <v>34</v>
      </c>
    </row>
    <row r="4" spans="1:5">
      <c r="A4" s="6" t="s">
        <v>954</v>
      </c>
    </row>
    <row r="5" spans="1:5">
      <c r="A5" s="3" t="s">
        <v>955</v>
      </c>
      <c r="D5" s="4" t="n">
        <v>10</v>
      </c>
    </row>
    <row r="6" spans="1:5">
      <c r="A6" s="3" t="s">
        <v>956</v>
      </c>
      <c r="D6" s="4" t="n">
        <v>8</v>
      </c>
    </row>
    <row r="7" spans="1:5">
      <c r="A7" s="3" t="s">
        <v>32</v>
      </c>
    </row>
    <row r="8" spans="1:5">
      <c r="A8" s="6" t="s">
        <v>954</v>
      </c>
    </row>
    <row r="9" spans="1:5">
      <c r="A9" s="3" t="s">
        <v>955</v>
      </c>
      <c r="D9" s="4" t="n">
        <v>1</v>
      </c>
    </row>
    <row r="10" spans="1:5">
      <c r="A10" s="3" t="s">
        <v>956</v>
      </c>
      <c r="D10" s="4" t="n">
        <v>4</v>
      </c>
    </row>
    <row r="11" spans="1:5">
      <c r="A11" s="6" t="s">
        <v>397</v>
      </c>
    </row>
    <row r="12" spans="1:5">
      <c r="A12" s="3" t="s">
        <v>957</v>
      </c>
      <c r="E12" s="5" t="n">
        <v>250000000</v>
      </c>
    </row>
    <row r="13" spans="1:5">
      <c r="A13" s="3" t="s">
        <v>958</v>
      </c>
    </row>
    <row r="14" spans="1:5">
      <c r="A14" s="6" t="s">
        <v>954</v>
      </c>
    </row>
    <row r="15" spans="1:5">
      <c r="A15" s="3" t="s">
        <v>959</v>
      </c>
      <c r="D15" s="4" t="n">
        <v>7288000</v>
      </c>
    </row>
    <row r="16" spans="1:5">
      <c r="A16" s="3" t="s">
        <v>960</v>
      </c>
    </row>
    <row r="17" spans="1:5">
      <c r="A17" s="6" t="s">
        <v>954</v>
      </c>
    </row>
    <row r="18" spans="1:5">
      <c r="A18" s="3" t="s">
        <v>959</v>
      </c>
      <c r="D18" s="4" t="n">
        <v>90000</v>
      </c>
    </row>
    <row r="19" spans="1:5">
      <c r="A19" s="3" t="s">
        <v>961</v>
      </c>
    </row>
    <row r="20" spans="1:5">
      <c r="A20" s="6" t="s">
        <v>397</v>
      </c>
    </row>
    <row r="21" spans="1:5">
      <c r="A21" s="3" t="s">
        <v>962</v>
      </c>
      <c r="B21" s="4" t="n">
        <v>1300000</v>
      </c>
    </row>
    <row r="22" spans="1:5">
      <c r="A22" s="3" t="s">
        <v>963</v>
      </c>
      <c r="D22" s="4" t="n">
        <v>5901000</v>
      </c>
    </row>
    <row r="23" spans="1:5">
      <c r="A23" s="3" t="s">
        <v>964</v>
      </c>
    </row>
    <row r="24" spans="1:5">
      <c r="A24" s="6" t="s">
        <v>397</v>
      </c>
    </row>
    <row r="25" spans="1:5">
      <c r="A25" s="3" t="s">
        <v>962</v>
      </c>
      <c r="C25" s="4" t="n">
        <v>1300000</v>
      </c>
    </row>
    <row r="26" spans="1:5">
      <c r="A26" s="3" t="s">
        <v>965</v>
      </c>
    </row>
    <row r="27" spans="1:5">
      <c r="A27" s="6" t="s">
        <v>397</v>
      </c>
    </row>
    <row r="28" spans="1:5">
      <c r="A28" s="3" t="s">
        <v>962</v>
      </c>
      <c r="C28" s="4"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6</v>
      </c>
      <c r="D2" s="2" t="s">
        <v>37</v>
      </c>
    </row>
    <row r="3" spans="1:4">
      <c r="A3" s="6" t="s">
        <v>967</v>
      </c>
    </row>
    <row r="4" spans="1:4">
      <c r="A4" s="3" t="s">
        <v>968</v>
      </c>
      <c r="B4" s="4" t="n">
        <v>133</v>
      </c>
    </row>
    <row r="5" spans="1:4">
      <c r="A5" s="3" t="s">
        <v>969</v>
      </c>
      <c r="B5" s="4" t="n">
        <v>133</v>
      </c>
      <c r="C5" s="4" t="n">
        <v>133</v>
      </c>
    </row>
    <row r="6" spans="1:4">
      <c r="A6" s="3" t="s">
        <v>32</v>
      </c>
    </row>
    <row r="7" spans="1:4">
      <c r="A7" s="6" t="s">
        <v>967</v>
      </c>
    </row>
    <row r="8" spans="1:4">
      <c r="A8" s="3" t="s">
        <v>968</v>
      </c>
      <c r="B8" s="4" t="n">
        <v>126</v>
      </c>
      <c r="C8" s="4" t="n">
        <v>126</v>
      </c>
      <c r="D8" s="4" t="n">
        <v>126</v>
      </c>
    </row>
    <row r="9" spans="1:4">
      <c r="A9" s="3" t="s">
        <v>969</v>
      </c>
      <c r="B9" s="4" t="n">
        <v>126</v>
      </c>
      <c r="C9" s="4" t="n">
        <v>126</v>
      </c>
      <c r="D9" s="4" t="n">
        <v>126</v>
      </c>
    </row>
    <row r="10" spans="1:4">
      <c r="A10" s="6" t="s">
        <v>970</v>
      </c>
    </row>
    <row r="11" spans="1:4">
      <c r="A11" s="3" t="s">
        <v>971</v>
      </c>
      <c r="B11" s="4" t="n">
        <v>22</v>
      </c>
      <c r="C11" s="4" t="n">
        <v>23</v>
      </c>
      <c r="D11" s="4" t="n">
        <v>24</v>
      </c>
    </row>
    <row r="12" spans="1:4">
      <c r="A12" s="3" t="s">
        <v>972</v>
      </c>
      <c r="B12" s="4" t="n">
        <v>-3</v>
      </c>
      <c r="C12" s="4" t="n">
        <v>-1</v>
      </c>
      <c r="D12" s="4" t="n">
        <v>-1</v>
      </c>
    </row>
    <row r="13" spans="1:4">
      <c r="A13" s="3" t="s">
        <v>973</v>
      </c>
      <c r="B13" s="4" t="n">
        <v>19</v>
      </c>
      <c r="C13" s="4" t="n">
        <v>22</v>
      </c>
      <c r="D13" s="4" t="n">
        <v>23</v>
      </c>
    </row>
    <row r="14" spans="1:4">
      <c r="A14" s="3" t="s">
        <v>34</v>
      </c>
    </row>
    <row r="15" spans="1:4">
      <c r="A15" s="6" t="s">
        <v>967</v>
      </c>
    </row>
    <row r="16" spans="1:4">
      <c r="A16" s="3" t="s">
        <v>968</v>
      </c>
      <c r="B16" s="4" t="n">
        <v>7</v>
      </c>
      <c r="C16" s="4" t="n">
        <v>7</v>
      </c>
      <c r="D16" s="4" t="n">
        <v>7</v>
      </c>
    </row>
    <row r="17" spans="1:4">
      <c r="A17" s="3" t="s">
        <v>969</v>
      </c>
      <c r="B17" s="4" t="n">
        <v>7</v>
      </c>
      <c r="C17" s="4" t="n">
        <v>7</v>
      </c>
      <c r="D17" s="4" t="n">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4</v>
      </c>
      <c r="B1" s="2" t="s">
        <v>1</v>
      </c>
    </row>
    <row r="2" spans="1:4">
      <c r="B2" s="2" t="s">
        <v>2</v>
      </c>
      <c r="C2" s="2" t="s">
        <v>36</v>
      </c>
      <c r="D2" s="2" t="s">
        <v>37</v>
      </c>
    </row>
    <row r="3" spans="1:4">
      <c r="A3" s="6" t="s">
        <v>975</v>
      </c>
    </row>
    <row r="4" spans="1:4">
      <c r="A4" s="3" t="s">
        <v>86</v>
      </c>
      <c r="B4" s="5" t="n">
        <v>54</v>
      </c>
      <c r="C4" s="5" t="n">
        <v>46</v>
      </c>
      <c r="D4" s="5" t="n">
        <v>42</v>
      </c>
    </row>
    <row r="5" spans="1:4">
      <c r="A5" s="3" t="s">
        <v>976</v>
      </c>
      <c r="B5" s="4" t="n">
        <v>-14</v>
      </c>
      <c r="C5" s="4" t="n">
        <v>-17</v>
      </c>
      <c r="D5" s="4" t="n">
        <v>-16</v>
      </c>
    </row>
    <row r="6" spans="1:4">
      <c r="A6" s="3" t="s">
        <v>977</v>
      </c>
      <c r="B6" s="4" t="n">
        <v>40</v>
      </c>
      <c r="C6" s="4" t="n">
        <v>29</v>
      </c>
      <c r="D6" s="4" t="n">
        <v>26</v>
      </c>
    </row>
    <row r="7" spans="1:4">
      <c r="A7" s="3" t="s">
        <v>978</v>
      </c>
      <c r="B7" s="5" t="n">
        <v>52</v>
      </c>
    </row>
    <row r="8" spans="1:4">
      <c r="A8" s="3" t="s">
        <v>979</v>
      </c>
      <c r="B8" s="3" t="s">
        <v>980</v>
      </c>
    </row>
    <row r="9" spans="1:4">
      <c r="A9" s="3" t="s">
        <v>981</v>
      </c>
      <c r="B9" s="5" t="n">
        <v>15</v>
      </c>
    </row>
    <row r="10" spans="1:4">
      <c r="A10" s="3" t="s">
        <v>982</v>
      </c>
    </row>
    <row r="11" spans="1:4">
      <c r="A11" s="6" t="s">
        <v>975</v>
      </c>
    </row>
    <row r="12" spans="1:4">
      <c r="A12" s="3" t="s">
        <v>86</v>
      </c>
      <c r="B12" s="4" t="n">
        <v>49</v>
      </c>
      <c r="C12" s="4" t="n">
        <v>42</v>
      </c>
      <c r="D12" s="4" t="n">
        <v>39</v>
      </c>
    </row>
    <row r="13" spans="1:4">
      <c r="A13" s="3" t="s">
        <v>983</v>
      </c>
    </row>
    <row r="14" spans="1:4">
      <c r="A14" s="6" t="s">
        <v>975</v>
      </c>
    </row>
    <row r="15" spans="1:4">
      <c r="A15" s="3" t="s">
        <v>86</v>
      </c>
      <c r="B15" s="4" t="n">
        <v>5</v>
      </c>
      <c r="C15" s="4" t="n">
        <v>4</v>
      </c>
      <c r="D15" s="4" t="n">
        <v>3</v>
      </c>
    </row>
    <row r="16" spans="1:4">
      <c r="A16" s="3" t="s">
        <v>984</v>
      </c>
    </row>
    <row r="17" spans="1:4">
      <c r="A17" s="6" t="s">
        <v>975</v>
      </c>
    </row>
    <row r="18" spans="1:4">
      <c r="A18" s="3" t="s">
        <v>86</v>
      </c>
      <c r="B18" s="4" t="n">
        <v>5</v>
      </c>
      <c r="C18" s="4" t="n">
        <v>10</v>
      </c>
      <c r="D18" s="4" t="n">
        <v>16</v>
      </c>
    </row>
    <row r="19" spans="1:4">
      <c r="A19" s="3" t="s">
        <v>985</v>
      </c>
    </row>
    <row r="20" spans="1:4">
      <c r="A20" s="6" t="s">
        <v>975</v>
      </c>
    </row>
    <row r="21" spans="1:4">
      <c r="A21" s="3" t="s">
        <v>86</v>
      </c>
      <c r="B21" s="4" t="n">
        <v>30</v>
      </c>
      <c r="C21" s="4" t="n">
        <v>29</v>
      </c>
      <c r="D21" s="4" t="n">
        <v>24</v>
      </c>
    </row>
    <row r="22" spans="1:4">
      <c r="A22" s="3" t="s">
        <v>986</v>
      </c>
    </row>
    <row r="23" spans="1:4">
      <c r="A23" s="6" t="s">
        <v>975</v>
      </c>
    </row>
    <row r="24" spans="1:4">
      <c r="A24" s="3" t="s">
        <v>86</v>
      </c>
      <c r="B24" s="4" t="n">
        <v>17</v>
      </c>
      <c r="C24" s="4" t="n">
        <v>5</v>
      </c>
      <c r="D24" s="4" t="n">
        <v>0</v>
      </c>
    </row>
    <row r="25" spans="1:4">
      <c r="A25" s="3" t="s">
        <v>987</v>
      </c>
    </row>
    <row r="26" spans="1:4">
      <c r="A26" s="6" t="s">
        <v>975</v>
      </c>
    </row>
    <row r="27" spans="1:4">
      <c r="A27" s="3" t="s">
        <v>86</v>
      </c>
      <c r="B27" s="4" t="n">
        <v>0</v>
      </c>
      <c r="C27" s="4" t="n">
        <v>1</v>
      </c>
      <c r="D27" s="4" t="n">
        <v>1</v>
      </c>
    </row>
    <row r="28" spans="1:4">
      <c r="A28" s="3" t="s">
        <v>988</v>
      </c>
    </row>
    <row r="29" spans="1:4">
      <c r="A29" s="6" t="s">
        <v>975</v>
      </c>
    </row>
    <row r="30" spans="1:4">
      <c r="A30" s="3" t="s">
        <v>86</v>
      </c>
      <c r="B30" s="5" t="n">
        <v>2</v>
      </c>
      <c r="C30" s="5" t="n">
        <v>1</v>
      </c>
      <c r="D30"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89</v>
      </c>
      <c r="B1" s="2" t="s">
        <v>1</v>
      </c>
    </row>
    <row r="2" spans="1:4">
      <c r="B2" s="2" t="s">
        <v>2</v>
      </c>
      <c r="C2" s="2" t="s">
        <v>36</v>
      </c>
      <c r="D2" s="2" t="s">
        <v>37</v>
      </c>
    </row>
    <row r="3" spans="1:4">
      <c r="A3" s="3" t="s">
        <v>990</v>
      </c>
    </row>
    <row r="4" spans="1:4">
      <c r="A4" s="6" t="s">
        <v>991</v>
      </c>
    </row>
    <row r="5" spans="1:4">
      <c r="A5" s="3" t="s">
        <v>992</v>
      </c>
      <c r="B5" s="3" t="s">
        <v>993</v>
      </c>
      <c r="C5" s="3" t="s">
        <v>994</v>
      </c>
      <c r="D5" s="3" t="s">
        <v>995</v>
      </c>
    </row>
    <row r="6" spans="1:4">
      <c r="A6" s="3" t="s">
        <v>996</v>
      </c>
      <c r="B6" s="3" t="s">
        <v>997</v>
      </c>
      <c r="C6" s="3" t="s">
        <v>998</v>
      </c>
      <c r="D6" s="3" t="s">
        <v>999</v>
      </c>
    </row>
    <row r="7" spans="1:4">
      <c r="A7" s="3" t="s">
        <v>1000</v>
      </c>
      <c r="B7" s="3" t="s">
        <v>679</v>
      </c>
      <c r="C7" s="3" t="s">
        <v>1001</v>
      </c>
      <c r="D7" s="3" t="s">
        <v>1002</v>
      </c>
    </row>
    <row r="8" spans="1:4">
      <c r="A8" s="3" t="s">
        <v>1003</v>
      </c>
      <c r="B8" s="3" t="s">
        <v>1004</v>
      </c>
      <c r="C8" s="3" t="s">
        <v>1002</v>
      </c>
      <c r="D8" s="3" t="s">
        <v>1005</v>
      </c>
    </row>
    <row r="9" spans="1:4">
      <c r="A9" s="3" t="s">
        <v>1006</v>
      </c>
      <c r="B9" s="3" t="s">
        <v>1007</v>
      </c>
      <c r="C9" s="3" t="s">
        <v>679</v>
      </c>
      <c r="D9" s="3" t="s">
        <v>692</v>
      </c>
    </row>
    <row r="10" spans="1:4">
      <c r="A10" s="3" t="s">
        <v>1008</v>
      </c>
    </row>
    <row r="11" spans="1:4">
      <c r="A11" s="6" t="s">
        <v>1009</v>
      </c>
    </row>
    <row r="12" spans="1:4">
      <c r="A12" s="3" t="s">
        <v>1010</v>
      </c>
      <c r="B12" s="4" t="n">
        <v>13129000</v>
      </c>
    </row>
    <row r="13" spans="1:4">
      <c r="A13" s="3" t="s">
        <v>1011</v>
      </c>
    </row>
    <row r="14" spans="1:4">
      <c r="A14" s="6" t="s">
        <v>1009</v>
      </c>
    </row>
    <row r="15" spans="1:4">
      <c r="A15" s="3" t="s">
        <v>1010</v>
      </c>
      <c r="B15" s="4" t="n">
        <v>253000</v>
      </c>
    </row>
    <row r="16" spans="1:4">
      <c r="A16" s="3" t="s">
        <v>1012</v>
      </c>
      <c r="B16" s="3" t="s">
        <v>820</v>
      </c>
    </row>
    <row r="17" spans="1:4">
      <c r="A17" s="3" t="s">
        <v>1013</v>
      </c>
    </row>
    <row r="18" spans="1:4">
      <c r="A18" s="6" t="s">
        <v>1009</v>
      </c>
    </row>
    <row r="19" spans="1:4">
      <c r="A19" s="3" t="s">
        <v>1014</v>
      </c>
      <c r="B19" s="3" t="s">
        <v>449</v>
      </c>
    </row>
    <row r="20" spans="1:4">
      <c r="A20" s="3" t="s">
        <v>1015</v>
      </c>
    </row>
    <row r="21" spans="1:4">
      <c r="A21" s="6" t="s">
        <v>1009</v>
      </c>
    </row>
    <row r="22" spans="1:4">
      <c r="A22" s="3" t="s">
        <v>1014</v>
      </c>
      <c r="B22" s="3" t="s">
        <v>1016</v>
      </c>
    </row>
    <row r="23" spans="1:4">
      <c r="A23" s="3" t="s">
        <v>1017</v>
      </c>
    </row>
    <row r="24" spans="1:4">
      <c r="A24" s="6" t="s">
        <v>1009</v>
      </c>
    </row>
    <row r="25" spans="1:4">
      <c r="A25" s="3" t="s">
        <v>1014</v>
      </c>
      <c r="B25" s="3" t="s">
        <v>1018</v>
      </c>
    </row>
    <row r="26" spans="1:4">
      <c r="A26" s="3" t="s">
        <v>1019</v>
      </c>
    </row>
    <row r="27" spans="1:4">
      <c r="A27" s="6" t="s">
        <v>1009</v>
      </c>
    </row>
    <row r="28" spans="1:4">
      <c r="A28" s="3" t="s">
        <v>1014</v>
      </c>
      <c r="B28" s="3" t="s">
        <v>4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20</v>
      </c>
      <c r="B1" s="2" t="s">
        <v>1</v>
      </c>
    </row>
    <row r="2" spans="1:4">
      <c r="B2" s="2" t="s">
        <v>2</v>
      </c>
      <c r="C2" s="2" t="s">
        <v>36</v>
      </c>
      <c r="D2" s="2" t="s">
        <v>37</v>
      </c>
    </row>
    <row r="3" spans="1:4">
      <c r="A3" s="6" t="s">
        <v>1021</v>
      </c>
    </row>
    <row r="4" spans="1:4">
      <c r="A4" s="3" t="s">
        <v>1022</v>
      </c>
      <c r="B4" s="4" t="n">
        <v>7861000</v>
      </c>
    </row>
    <row r="5" spans="1:4">
      <c r="A5" s="3" t="s">
        <v>1023</v>
      </c>
      <c r="B5" s="4" t="n">
        <v>5927000</v>
      </c>
    </row>
    <row r="6" spans="1:4">
      <c r="A6" s="3" t="s">
        <v>1024</v>
      </c>
      <c r="B6" s="4" t="n">
        <v>545000</v>
      </c>
    </row>
    <row r="7" spans="1:4">
      <c r="A7" s="3" t="s">
        <v>1025</v>
      </c>
      <c r="B7" s="4" t="n">
        <v>-2449000</v>
      </c>
    </row>
    <row r="8" spans="1:4">
      <c r="A8" s="3" t="s">
        <v>1026</v>
      </c>
      <c r="B8" s="4" t="n">
        <v>-166000</v>
      </c>
    </row>
    <row r="9" spans="1:4">
      <c r="A9" s="3" t="s">
        <v>1027</v>
      </c>
      <c r="B9" s="4" t="n">
        <v>-1028000</v>
      </c>
    </row>
    <row r="10" spans="1:4">
      <c r="A10" s="3" t="s">
        <v>1028</v>
      </c>
      <c r="B10" s="4" t="n">
        <v>4763000</v>
      </c>
      <c r="C10" s="4" t="n">
        <v>7861000</v>
      </c>
    </row>
    <row r="11" spans="1:4">
      <c r="A11" s="3" t="s">
        <v>1029</v>
      </c>
      <c r="B11" s="4" t="n">
        <v>3270000</v>
      </c>
      <c r="C11" s="4" t="n">
        <v>5927000</v>
      </c>
    </row>
    <row r="12" spans="1:4">
      <c r="A12" s="6" t="s">
        <v>1030</v>
      </c>
    </row>
    <row r="13" spans="1:4">
      <c r="A13" s="3" t="s">
        <v>1031</v>
      </c>
      <c r="B13" s="7" t="n">
        <v>27.49</v>
      </c>
    </row>
    <row r="14" spans="1:4">
      <c r="A14" s="3" t="s">
        <v>1032</v>
      </c>
      <c r="B14" s="8" t="n">
        <v>27.04</v>
      </c>
    </row>
    <row r="15" spans="1:4">
      <c r="A15" s="3" t="s">
        <v>1033</v>
      </c>
      <c r="B15" s="8" t="n">
        <v>25.7</v>
      </c>
    </row>
    <row r="16" spans="1:4">
      <c r="A16" s="3" t="s">
        <v>1034</v>
      </c>
      <c r="B16" s="8" t="n">
        <v>25.87</v>
      </c>
    </row>
    <row r="17" spans="1:4">
      <c r="A17" s="3" t="s">
        <v>1035</v>
      </c>
      <c r="B17" s="8" t="n">
        <v>28.62</v>
      </c>
    </row>
    <row r="18" spans="1:4">
      <c r="A18" s="3" t="s">
        <v>1036</v>
      </c>
      <c r="B18" s="8" t="n">
        <v>34.51</v>
      </c>
    </row>
    <row r="19" spans="1:4">
      <c r="A19" s="3" t="s">
        <v>1037</v>
      </c>
      <c r="B19" s="8" t="n">
        <v>26.57</v>
      </c>
      <c r="C19" s="7" t="n">
        <v>27.49</v>
      </c>
    </row>
    <row r="20" spans="1:4">
      <c r="A20" s="3" t="s">
        <v>1038</v>
      </c>
      <c r="B20" s="7" t="n">
        <v>26.12</v>
      </c>
      <c r="C20" s="8" t="n">
        <v>27.04</v>
      </c>
    </row>
    <row r="21" spans="1:4">
      <c r="A21" s="3" t="s">
        <v>1039</v>
      </c>
      <c r="B21" s="5" t="n">
        <v>28</v>
      </c>
    </row>
    <row r="22" spans="1:4">
      <c r="A22" s="3" t="s">
        <v>1040</v>
      </c>
      <c r="B22" s="5" t="n">
        <v>21</v>
      </c>
    </row>
    <row r="23" spans="1:4">
      <c r="A23" s="3" t="s">
        <v>1041</v>
      </c>
      <c r="B23" s="3" t="s">
        <v>1042</v>
      </c>
    </row>
    <row r="24" spans="1:4">
      <c r="A24" s="3" t="s">
        <v>1043</v>
      </c>
      <c r="B24" s="3" t="s">
        <v>1044</v>
      </c>
    </row>
    <row r="25" spans="1:4">
      <c r="A25" s="3" t="s">
        <v>1045</v>
      </c>
      <c r="B25" s="7" t="n">
        <v>6.33</v>
      </c>
      <c r="C25" s="7" t="n">
        <v>7.06</v>
      </c>
      <c r="D25" s="7" t="n">
        <v>7.24</v>
      </c>
    </row>
    <row r="26" spans="1:4">
      <c r="A26" s="3" t="s">
        <v>1046</v>
      </c>
      <c r="B26" s="5" t="n">
        <v>14</v>
      </c>
      <c r="C26" s="5" t="n">
        <v>1</v>
      </c>
      <c r="D26" s="5"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6</v>
      </c>
      <c r="D2" s="2" t="s">
        <v>37</v>
      </c>
    </row>
    <row r="3" spans="1:4">
      <c r="A3" s="3" t="s">
        <v>1048</v>
      </c>
    </row>
    <row r="4" spans="1:4">
      <c r="A4" s="6" t="s">
        <v>1049</v>
      </c>
    </row>
    <row r="5" spans="1:4">
      <c r="A5" s="3" t="s">
        <v>1050</v>
      </c>
      <c r="B5" s="3" t="s">
        <v>685</v>
      </c>
    </row>
    <row r="6" spans="1:4">
      <c r="A6" s="3" t="s">
        <v>1051</v>
      </c>
    </row>
    <row r="7" spans="1:4">
      <c r="A7" s="6" t="s">
        <v>1049</v>
      </c>
    </row>
    <row r="8" spans="1:4">
      <c r="A8" s="3" t="s">
        <v>1050</v>
      </c>
      <c r="B8" s="3" t="s">
        <v>1052</v>
      </c>
    </row>
    <row r="9" spans="1:4">
      <c r="A9" s="3" t="s">
        <v>1011</v>
      </c>
    </row>
    <row r="10" spans="1:4">
      <c r="A10" s="6" t="s">
        <v>1009</v>
      </c>
    </row>
    <row r="11" spans="1:4">
      <c r="A11" s="3" t="s">
        <v>1012</v>
      </c>
      <c r="B11" s="3" t="s">
        <v>820</v>
      </c>
    </row>
    <row r="12" spans="1:4">
      <c r="A12" s="6" t="s">
        <v>1049</v>
      </c>
    </row>
    <row r="13" spans="1:4">
      <c r="A13" s="3" t="s">
        <v>1053</v>
      </c>
      <c r="B13" s="4" t="n">
        <v>32000</v>
      </c>
      <c r="C13" s="4" t="n">
        <v>27000</v>
      </c>
      <c r="D13" s="4" t="n">
        <v>27000</v>
      </c>
    </row>
    <row r="14" spans="1:4">
      <c r="A14" s="3" t="s">
        <v>1010</v>
      </c>
      <c r="B14" s="4" t="n">
        <v>253000</v>
      </c>
    </row>
    <row r="15" spans="1:4">
      <c r="A15" s="3" t="s">
        <v>1054</v>
      </c>
    </row>
    <row r="16" spans="1:4">
      <c r="A16" s="6" t="s">
        <v>1049</v>
      </c>
    </row>
    <row r="17" spans="1:4">
      <c r="A17" s="3" t="s">
        <v>1010</v>
      </c>
      <c r="B17" s="4" t="n">
        <v>981000</v>
      </c>
    </row>
    <row r="18" spans="1:4">
      <c r="A18" s="3" t="s">
        <v>1055</v>
      </c>
      <c r="B18" s="3" t="s">
        <v>1056</v>
      </c>
    </row>
    <row r="19" spans="1:4">
      <c r="A19" s="3" t="s">
        <v>1057</v>
      </c>
    </row>
    <row r="20" spans="1:4">
      <c r="A20" s="6" t="s">
        <v>1058</v>
      </c>
    </row>
    <row r="21" spans="1:4">
      <c r="A21" s="3" t="s">
        <v>1059</v>
      </c>
      <c r="B21" s="4" t="n">
        <v>1175000</v>
      </c>
    </row>
    <row r="22" spans="1:4">
      <c r="A22" s="3" t="s">
        <v>1060</v>
      </c>
      <c r="B22" s="4" t="n">
        <v>444000</v>
      </c>
    </row>
    <row r="23" spans="1:4">
      <c r="A23" s="3" t="s">
        <v>1061</v>
      </c>
      <c r="B23" s="4" t="n">
        <v>-322000</v>
      </c>
    </row>
    <row r="24" spans="1:4">
      <c r="A24" s="3" t="s">
        <v>1062</v>
      </c>
      <c r="B24" s="4" t="n">
        <v>-85000</v>
      </c>
    </row>
    <row r="25" spans="1:4">
      <c r="A25" s="3" t="s">
        <v>1063</v>
      </c>
      <c r="B25" s="4" t="n">
        <v>1212000</v>
      </c>
      <c r="C25" s="4" t="n">
        <v>1175000</v>
      </c>
    </row>
    <row r="26" spans="1:4">
      <c r="A26" s="6" t="s">
        <v>1064</v>
      </c>
    </row>
    <row r="27" spans="1:4">
      <c r="A27" s="3" t="s">
        <v>1065</v>
      </c>
      <c r="B27" s="7" t="n">
        <v>27.01</v>
      </c>
    </row>
    <row r="28" spans="1:4">
      <c r="A28" s="3" t="s">
        <v>1066</v>
      </c>
      <c r="B28" s="8" t="n">
        <v>23.87</v>
      </c>
      <c r="C28" s="7" t="n">
        <v>25.97</v>
      </c>
      <c r="D28" s="7" t="n">
        <v>27.87</v>
      </c>
    </row>
    <row r="29" spans="1:4">
      <c r="A29" s="3" t="s">
        <v>1067</v>
      </c>
      <c r="B29" s="8" t="n">
        <v>27.56</v>
      </c>
    </row>
    <row r="30" spans="1:4">
      <c r="A30" s="3" t="s">
        <v>1068</v>
      </c>
      <c r="B30" s="8" t="n">
        <v>26.73</v>
      </c>
    </row>
    <row r="31" spans="1:4">
      <c r="A31" s="3" t="s">
        <v>1069</v>
      </c>
      <c r="B31" s="7" t="n">
        <v>25.73</v>
      </c>
      <c r="C31" s="7" t="n">
        <v>27.01</v>
      </c>
    </row>
    <row r="32" spans="1:4">
      <c r="A32" s="6" t="s">
        <v>1049</v>
      </c>
    </row>
    <row r="33" spans="1:4">
      <c r="A33" s="3" t="s">
        <v>1070</v>
      </c>
      <c r="B33" s="5" t="n">
        <v>9000000</v>
      </c>
      <c r="C33" s="5" t="n">
        <v>9000000</v>
      </c>
      <c r="D33" s="5" t="n">
        <v>10000000</v>
      </c>
    </row>
    <row r="34" spans="1:4">
      <c r="A34" s="3" t="s">
        <v>1071</v>
      </c>
    </row>
    <row r="35" spans="1:4">
      <c r="A35" s="6" t="s">
        <v>1058</v>
      </c>
    </row>
    <row r="36" spans="1:4">
      <c r="A36" s="3" t="s">
        <v>1059</v>
      </c>
      <c r="B36" s="4" t="n">
        <v>216000</v>
      </c>
    </row>
    <row r="37" spans="1:4">
      <c r="A37" s="3" t="s">
        <v>1060</v>
      </c>
      <c r="B37" s="4" t="n">
        <v>142000</v>
      </c>
    </row>
    <row r="38" spans="1:4">
      <c r="A38" s="3" t="s">
        <v>1062</v>
      </c>
      <c r="B38" s="4" t="n">
        <v>-15000</v>
      </c>
    </row>
    <row r="39" spans="1:4">
      <c r="A39" s="3" t="s">
        <v>1072</v>
      </c>
      <c r="B39" s="4" t="n">
        <v>7000</v>
      </c>
    </row>
    <row r="40" spans="1:4">
      <c r="A40" s="3" t="s">
        <v>1063</v>
      </c>
      <c r="B40" s="4" t="n">
        <v>350000</v>
      </c>
      <c r="C40" s="4" t="n">
        <v>216000</v>
      </c>
    </row>
    <row r="41" spans="1:4">
      <c r="A41" s="6" t="s">
        <v>1064</v>
      </c>
    </row>
    <row r="42" spans="1:4">
      <c r="A42" s="3" t="s">
        <v>1065</v>
      </c>
      <c r="B42" s="7" t="n">
        <v>28.56</v>
      </c>
    </row>
    <row r="43" spans="1:4">
      <c r="A43" s="3" t="s">
        <v>1066</v>
      </c>
      <c r="B43" s="8" t="n">
        <v>25.7</v>
      </c>
      <c r="C43" s="7" t="n">
        <v>27.79</v>
      </c>
      <c r="D43" s="7" t="n">
        <v>29.45</v>
      </c>
    </row>
    <row r="44" spans="1:4">
      <c r="A44" s="3" t="s">
        <v>1068</v>
      </c>
      <c r="B44" s="8" t="n">
        <v>28.57</v>
      </c>
    </row>
    <row r="45" spans="1:4">
      <c r="A45" s="3" t="s">
        <v>1073</v>
      </c>
      <c r="B45" s="8" t="n">
        <v>27.59</v>
      </c>
    </row>
    <row r="46" spans="1:4">
      <c r="A46" s="3" t="s">
        <v>1069</v>
      </c>
      <c r="B46" s="7" t="n">
        <v>27.38</v>
      </c>
      <c r="C46" s="7" t="n">
        <v>28.56</v>
      </c>
    </row>
    <row r="47" spans="1:4">
      <c r="A47" s="6" t="s">
        <v>1049</v>
      </c>
    </row>
    <row r="48" spans="1:4">
      <c r="A48" s="3" t="s">
        <v>1070</v>
      </c>
      <c r="B48" s="5" t="n">
        <v>0</v>
      </c>
      <c r="C48" s="5" t="n">
        <v>0</v>
      </c>
      <c r="D48" s="5" t="n">
        <v>0</v>
      </c>
    </row>
    <row r="49" spans="1:4">
      <c r="A49" s="3" t="s">
        <v>1074</v>
      </c>
      <c r="B49" s="3" t="s">
        <v>820</v>
      </c>
    </row>
    <row r="50" spans="1:4">
      <c r="A50" s="3" t="s">
        <v>1075</v>
      </c>
    </row>
    <row r="51" spans="1:4">
      <c r="A51" s="6" t="s">
        <v>1009</v>
      </c>
    </row>
    <row r="52" spans="1:4">
      <c r="A52" s="3" t="s">
        <v>1012</v>
      </c>
      <c r="B52" s="3" t="s">
        <v>820</v>
      </c>
    </row>
    <row r="53" spans="1:4">
      <c r="A53" s="6" t="s">
        <v>1049</v>
      </c>
    </row>
    <row r="54" spans="1:4">
      <c r="A54" s="3" t="s">
        <v>1076</v>
      </c>
      <c r="B54" s="3" t="s">
        <v>920</v>
      </c>
    </row>
    <row r="55" spans="1:4">
      <c r="A55" s="3" t="s">
        <v>1077</v>
      </c>
      <c r="B55" s="3" t="s">
        <v>1078</v>
      </c>
    </row>
    <row r="56" spans="1:4">
      <c r="A56" s="3" t="s">
        <v>1079</v>
      </c>
      <c r="B56" s="3" t="s">
        <v>1080</v>
      </c>
    </row>
    <row r="57" spans="1:4">
      <c r="A57" s="3" t="s">
        <v>1081</v>
      </c>
      <c r="B57" s="7" t="n">
        <v>28.96</v>
      </c>
      <c r="C57" s="7" t="n">
        <v>27.13</v>
      </c>
      <c r="D57" s="7" t="n">
        <v>27.94</v>
      </c>
    </row>
    <row r="58" spans="1:4">
      <c r="A58" s="3" t="s">
        <v>1082</v>
      </c>
      <c r="B58" s="4" t="n">
        <v>101000</v>
      </c>
    </row>
    <row r="59" spans="1:4">
      <c r="A59" s="3" t="s">
        <v>1083</v>
      </c>
      <c r="B59" s="5" t="n">
        <v>3000000</v>
      </c>
    </row>
    <row r="60" spans="1:4">
      <c r="A60" s="3" t="s">
        <v>1084</v>
      </c>
    </row>
    <row r="61" spans="1:4">
      <c r="A61" s="6" t="s">
        <v>1049</v>
      </c>
    </row>
    <row r="62" spans="1:4">
      <c r="A62" s="3" t="s">
        <v>1070</v>
      </c>
      <c r="B62" s="5" t="n">
        <v>1000000</v>
      </c>
      <c r="C62" s="5" t="n">
        <v>1000000</v>
      </c>
      <c r="D62" s="5" t="n">
        <v>1000000</v>
      </c>
    </row>
    <row r="63" spans="1:4">
      <c r="A63" s="3" t="s">
        <v>1085</v>
      </c>
    </row>
    <row r="64" spans="1:4">
      <c r="A64" s="6" t="s">
        <v>1049</v>
      </c>
    </row>
    <row r="65" spans="1:4">
      <c r="A65" s="3" t="s">
        <v>1010</v>
      </c>
      <c r="B65" s="4" t="n">
        <v>217000</v>
      </c>
    </row>
    <row r="66" spans="1:4">
      <c r="A66" s="3" t="s">
        <v>1055</v>
      </c>
      <c r="B66" s="3" t="s">
        <v>10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86</v>
      </c>
      <c r="B1" s="2" t="s">
        <v>1</v>
      </c>
    </row>
    <row r="2" spans="1:3">
      <c r="B2" s="2" t="s">
        <v>2</v>
      </c>
      <c r="C2" s="2" t="s">
        <v>37</v>
      </c>
    </row>
    <row r="3" spans="1:3">
      <c r="A3" s="3" t="s">
        <v>1087</v>
      </c>
    </row>
    <row r="4" spans="1:3">
      <c r="A4" s="6" t="s">
        <v>1009</v>
      </c>
    </row>
    <row r="5" spans="1:3">
      <c r="A5" s="3" t="s">
        <v>1088</v>
      </c>
      <c r="B5" s="3" t="s">
        <v>449</v>
      </c>
    </row>
    <row r="6" spans="1:3">
      <c r="A6" s="3" t="s">
        <v>1012</v>
      </c>
      <c r="B6" s="3" t="s">
        <v>820</v>
      </c>
    </row>
    <row r="7" spans="1:3">
      <c r="A7" s="3" t="s">
        <v>1014</v>
      </c>
      <c r="B7" s="3" t="s">
        <v>1016</v>
      </c>
    </row>
    <row r="8" spans="1:3">
      <c r="A8" s="6" t="s">
        <v>991</v>
      </c>
    </row>
    <row r="9" spans="1:3">
      <c r="A9" s="3" t="s">
        <v>992</v>
      </c>
      <c r="C9" s="3" t="s">
        <v>1089</v>
      </c>
    </row>
    <row r="10" spans="1:3">
      <c r="A10" s="3" t="s">
        <v>996</v>
      </c>
      <c r="C10" s="3" t="s">
        <v>1090</v>
      </c>
    </row>
    <row r="11" spans="1:3">
      <c r="A11" s="3" t="s">
        <v>1000</v>
      </c>
      <c r="C11" s="3" t="s">
        <v>685</v>
      </c>
    </row>
    <row r="12" spans="1:3">
      <c r="A12" s="3" t="s">
        <v>1003</v>
      </c>
      <c r="C12" s="3" t="s">
        <v>695</v>
      </c>
    </row>
    <row r="13" spans="1:3">
      <c r="A13" s="3" t="s">
        <v>1006</v>
      </c>
      <c r="C13" s="3" t="s">
        <v>1091</v>
      </c>
    </row>
    <row r="14" spans="1:3">
      <c r="A14" s="3" t="s">
        <v>1092</v>
      </c>
    </row>
    <row r="15" spans="1:3">
      <c r="A15" s="6" t="s">
        <v>1009</v>
      </c>
    </row>
    <row r="16" spans="1:3">
      <c r="A16" s="3" t="s">
        <v>1093</v>
      </c>
      <c r="B16" s="3" t="s">
        <v>1018</v>
      </c>
    </row>
    <row r="17" spans="1:3">
      <c r="A17" s="3" t="s">
        <v>1094</v>
      </c>
    </row>
    <row r="18" spans="1:3">
      <c r="A18" s="6" t="s">
        <v>1009</v>
      </c>
    </row>
    <row r="19" spans="1:3">
      <c r="A19" s="3" t="s">
        <v>1093</v>
      </c>
      <c r="B19" s="3" t="s">
        <v>455</v>
      </c>
    </row>
    <row r="20" spans="1:3">
      <c r="A20" s="3" t="s">
        <v>1095</v>
      </c>
    </row>
    <row r="21" spans="1:3">
      <c r="A21" s="6" t="s">
        <v>1096</v>
      </c>
    </row>
    <row r="22" spans="1:3">
      <c r="A22" s="3" t="s">
        <v>1010</v>
      </c>
      <c r="B22" s="4" t="n">
        <v>13286000</v>
      </c>
    </row>
    <row r="23" spans="1:3">
      <c r="A23" s="3" t="s">
        <v>1097</v>
      </c>
    </row>
    <row r="24" spans="1:3">
      <c r="A24" s="6" t="s">
        <v>1096</v>
      </c>
    </row>
    <row r="25" spans="1:3">
      <c r="A25" s="3" t="s">
        <v>1010</v>
      </c>
      <c r="B25" s="4" t="n">
        <v>137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8</v>
      </c>
      <c r="B1" s="2" t="s">
        <v>1</v>
      </c>
    </row>
    <row r="2" spans="1:4">
      <c r="B2" s="2" t="s">
        <v>2</v>
      </c>
      <c r="C2" s="2" t="s">
        <v>36</v>
      </c>
      <c r="D2" s="2" t="s">
        <v>37</v>
      </c>
    </row>
    <row r="3" spans="1:4">
      <c r="A3" s="6" t="s">
        <v>1021</v>
      </c>
    </row>
    <row r="4" spans="1:4">
      <c r="A4" s="3" t="s">
        <v>1022</v>
      </c>
      <c r="B4" s="4" t="n">
        <v>3495000</v>
      </c>
    </row>
    <row r="5" spans="1:4">
      <c r="A5" s="3" t="s">
        <v>1023</v>
      </c>
      <c r="B5" s="4" t="n">
        <v>2475000</v>
      </c>
    </row>
    <row r="6" spans="1:4">
      <c r="A6" s="3" t="s">
        <v>1025</v>
      </c>
      <c r="B6" s="4" t="n">
        <v>-2318000</v>
      </c>
    </row>
    <row r="7" spans="1:4">
      <c r="A7" s="3" t="s">
        <v>1026</v>
      </c>
      <c r="B7" s="4" t="n">
        <v>-19000</v>
      </c>
    </row>
    <row r="8" spans="1:4">
      <c r="A8" s="3" t="s">
        <v>1027</v>
      </c>
      <c r="B8" s="4" t="n">
        <v>-352000</v>
      </c>
    </row>
    <row r="9" spans="1:4">
      <c r="A9" s="3" t="s">
        <v>1028</v>
      </c>
      <c r="B9" s="4" t="n">
        <v>806000</v>
      </c>
      <c r="C9" s="4" t="n">
        <v>3495000</v>
      </c>
    </row>
    <row r="10" spans="1:4">
      <c r="A10" s="3" t="s">
        <v>1029</v>
      </c>
      <c r="B10" s="4" t="n">
        <v>420000</v>
      </c>
      <c r="C10" s="4" t="n">
        <v>2475000</v>
      </c>
    </row>
    <row r="11" spans="1:4">
      <c r="A11" s="6" t="s">
        <v>1030</v>
      </c>
    </row>
    <row r="12" spans="1:4">
      <c r="A12" s="3" t="s">
        <v>1031</v>
      </c>
      <c r="B12" s="7" t="n">
        <v>41.1</v>
      </c>
    </row>
    <row r="13" spans="1:4">
      <c r="A13" s="3" t="s">
        <v>1032</v>
      </c>
      <c r="B13" s="8" t="n">
        <v>40.79</v>
      </c>
    </row>
    <row r="14" spans="1:4">
      <c r="A14" s="3" t="s">
        <v>1034</v>
      </c>
      <c r="B14" s="8" t="n">
        <v>39.45</v>
      </c>
    </row>
    <row r="15" spans="1:4">
      <c r="A15" s="3" t="s">
        <v>1035</v>
      </c>
      <c r="B15" s="8" t="n">
        <v>43.12</v>
      </c>
    </row>
    <row r="16" spans="1:4">
      <c r="A16" s="3" t="s">
        <v>1036</v>
      </c>
      <c r="B16" s="8" t="n">
        <v>47.29</v>
      </c>
    </row>
    <row r="17" spans="1:4">
      <c r="A17" s="3" t="s">
        <v>1037</v>
      </c>
      <c r="B17" s="8" t="n">
        <v>43.1</v>
      </c>
      <c r="C17" s="7" t="n">
        <v>41.1</v>
      </c>
    </row>
    <row r="18" spans="1:4">
      <c r="A18" s="3" t="s">
        <v>1038</v>
      </c>
      <c r="B18" s="7" t="n">
        <v>42.39</v>
      </c>
      <c r="C18" s="7" t="n">
        <v>40.79</v>
      </c>
    </row>
    <row r="19" spans="1:4">
      <c r="A19" s="3" t="s">
        <v>1039</v>
      </c>
      <c r="B19" s="5" t="n">
        <v>7</v>
      </c>
    </row>
    <row r="20" spans="1:4">
      <c r="A20" s="3" t="s">
        <v>1040</v>
      </c>
      <c r="B20" s="5" t="n">
        <v>4</v>
      </c>
    </row>
    <row r="21" spans="1:4">
      <c r="A21" s="3" t="s">
        <v>1041</v>
      </c>
      <c r="B21" s="3" t="s">
        <v>1099</v>
      </c>
    </row>
    <row r="22" spans="1:4">
      <c r="A22" s="3" t="s">
        <v>1043</v>
      </c>
      <c r="B22" s="3" t="s">
        <v>1100</v>
      </c>
    </row>
    <row r="23" spans="1:4">
      <c r="A23" s="3" t="s">
        <v>1045</v>
      </c>
      <c r="D23" s="7" t="n">
        <v>12.77</v>
      </c>
    </row>
    <row r="24" spans="1:4">
      <c r="A24" s="3" t="s">
        <v>1046</v>
      </c>
      <c r="B24" s="5" t="n">
        <v>19</v>
      </c>
      <c r="C24" s="5" t="n">
        <v>1</v>
      </c>
      <c r="D24" s="5" t="n">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6</v>
      </c>
      <c r="D2" s="2" t="s">
        <v>37</v>
      </c>
    </row>
    <row r="3" spans="1:4">
      <c r="A3" s="3" t="s">
        <v>1102</v>
      </c>
    </row>
    <row r="4" spans="1:4">
      <c r="A4" s="6" t="s">
        <v>1058</v>
      </c>
    </row>
    <row r="5" spans="1:4">
      <c r="A5" s="3" t="s">
        <v>1059</v>
      </c>
      <c r="B5" s="4" t="n">
        <v>1483000</v>
      </c>
    </row>
    <row r="6" spans="1:4">
      <c r="A6" s="3" t="s">
        <v>1060</v>
      </c>
      <c r="B6" s="4" t="n">
        <v>559000</v>
      </c>
    </row>
    <row r="7" spans="1:4">
      <c r="A7" s="3" t="s">
        <v>1061</v>
      </c>
      <c r="B7" s="4" t="n">
        <v>-395000</v>
      </c>
    </row>
    <row r="8" spans="1:4">
      <c r="A8" s="3" t="s">
        <v>1062</v>
      </c>
      <c r="B8" s="4" t="n">
        <v>-78000</v>
      </c>
    </row>
    <row r="9" spans="1:4">
      <c r="A9" s="3" t="s">
        <v>1063</v>
      </c>
      <c r="B9" s="4" t="n">
        <v>1569000</v>
      </c>
      <c r="C9" s="4" t="n">
        <v>1483000</v>
      </c>
    </row>
    <row r="10" spans="1:4">
      <c r="A10" s="6" t="s">
        <v>1064</v>
      </c>
    </row>
    <row r="11" spans="1:4">
      <c r="A11" s="3" t="s">
        <v>1065</v>
      </c>
      <c r="B11" s="7" t="n">
        <v>39.67</v>
      </c>
    </row>
    <row r="12" spans="1:4">
      <c r="A12" s="3" t="s">
        <v>1066</v>
      </c>
      <c r="B12" s="8" t="n">
        <v>38.19</v>
      </c>
      <c r="C12" s="7" t="n">
        <v>38.04</v>
      </c>
      <c r="D12" s="7" t="n">
        <v>43.32</v>
      </c>
    </row>
    <row r="13" spans="1:4">
      <c r="A13" s="3" t="s">
        <v>1067</v>
      </c>
      <c r="B13" s="8" t="n">
        <v>37.3</v>
      </c>
    </row>
    <row r="14" spans="1:4">
      <c r="A14" s="3" t="s">
        <v>1068</v>
      </c>
      <c r="B14" s="8" t="n">
        <v>39.78</v>
      </c>
    </row>
    <row r="15" spans="1:4">
      <c r="A15" s="3" t="s">
        <v>1069</v>
      </c>
      <c r="B15" s="7" t="n">
        <v>39.74</v>
      </c>
      <c r="C15" s="7" t="n">
        <v>39.67</v>
      </c>
    </row>
    <row r="16" spans="1:4">
      <c r="A16" s="6" t="s">
        <v>1049</v>
      </c>
    </row>
    <row r="17" spans="1:4">
      <c r="A17" s="3" t="s">
        <v>1070</v>
      </c>
      <c r="B17" s="5" t="n">
        <v>16000000</v>
      </c>
      <c r="C17" s="5" t="n">
        <v>11000000</v>
      </c>
      <c r="D17" s="5" t="n">
        <v>15000000</v>
      </c>
    </row>
    <row r="18" spans="1:4">
      <c r="A18" s="3" t="s">
        <v>1012</v>
      </c>
      <c r="B18" s="3" t="s">
        <v>820</v>
      </c>
    </row>
    <row r="19" spans="1:4">
      <c r="A19" s="3" t="s">
        <v>1103</v>
      </c>
    </row>
    <row r="20" spans="1:4">
      <c r="A20" s="6" t="s">
        <v>1058</v>
      </c>
    </row>
    <row r="21" spans="1:4">
      <c r="A21" s="3" t="s">
        <v>1059</v>
      </c>
      <c r="B21" s="4" t="n">
        <v>342000</v>
      </c>
    </row>
    <row r="22" spans="1:4">
      <c r="A22" s="3" t="s">
        <v>1060</v>
      </c>
      <c r="B22" s="4" t="n">
        <v>357000</v>
      </c>
    </row>
    <row r="23" spans="1:4">
      <c r="A23" s="3" t="s">
        <v>1104</v>
      </c>
      <c r="B23" s="4" t="n">
        <v>111000</v>
      </c>
    </row>
    <row r="24" spans="1:4">
      <c r="A24" s="3" t="s">
        <v>1062</v>
      </c>
      <c r="B24" s="4" t="n">
        <v>-42000</v>
      </c>
    </row>
    <row r="25" spans="1:4">
      <c r="A25" s="3" t="s">
        <v>1063</v>
      </c>
      <c r="B25" s="4" t="n">
        <v>768000</v>
      </c>
      <c r="C25" s="4" t="n">
        <v>342000</v>
      </c>
    </row>
    <row r="26" spans="1:4">
      <c r="A26" s="6" t="s">
        <v>1064</v>
      </c>
    </row>
    <row r="27" spans="1:4">
      <c r="A27" s="3" t="s">
        <v>1065</v>
      </c>
      <c r="B27" s="7" t="n">
        <v>36.92</v>
      </c>
    </row>
    <row r="28" spans="1:4">
      <c r="A28" s="3" t="s">
        <v>1066</v>
      </c>
      <c r="B28" s="8" t="n">
        <v>38.81</v>
      </c>
      <c r="C28" s="7" t="n">
        <v>36.92</v>
      </c>
    </row>
    <row r="29" spans="1:4">
      <c r="A29" s="3" t="s">
        <v>1105</v>
      </c>
      <c r="B29" s="8" t="n">
        <v>36.92</v>
      </c>
    </row>
    <row r="30" spans="1:4">
      <c r="A30" s="3" t="s">
        <v>1068</v>
      </c>
      <c r="B30" s="8" t="n">
        <v>37.37</v>
      </c>
    </row>
    <row r="31" spans="1:4">
      <c r="A31" s="3" t="s">
        <v>1069</v>
      </c>
      <c r="B31" s="7" t="n">
        <v>37.78</v>
      </c>
      <c r="C31" s="7" t="n">
        <v>36.92</v>
      </c>
    </row>
    <row r="32" spans="1:4">
      <c r="A32" s="6" t="s">
        <v>1049</v>
      </c>
    </row>
    <row r="33" spans="1:4">
      <c r="A33" s="3" t="s">
        <v>1070</v>
      </c>
      <c r="B33" s="5" t="n">
        <v>0</v>
      </c>
      <c r="C33" s="5" t="n">
        <v>0</v>
      </c>
    </row>
    <row r="34" spans="1:4">
      <c r="A34" s="3" t="s">
        <v>1106</v>
      </c>
    </row>
    <row r="35" spans="1:4">
      <c r="A35" s="6" t="s">
        <v>1049</v>
      </c>
    </row>
    <row r="36" spans="1:4">
      <c r="A36" s="3" t="s">
        <v>1050</v>
      </c>
      <c r="B36" s="3" t="s">
        <v>1078</v>
      </c>
    </row>
    <row r="37" spans="1:4">
      <c r="A37" s="3" t="s">
        <v>1107</v>
      </c>
    </row>
    <row r="38" spans="1:4">
      <c r="A38" s="6" t="s">
        <v>1049</v>
      </c>
    </row>
    <row r="39" spans="1:4">
      <c r="A39" s="3" t="s">
        <v>1050</v>
      </c>
      <c r="B39" s="3" t="s">
        <v>1052</v>
      </c>
    </row>
    <row r="40" spans="1:4">
      <c r="A40" s="3" t="s">
        <v>1108</v>
      </c>
    </row>
    <row r="41" spans="1:4">
      <c r="A41" s="6" t="s">
        <v>1064</v>
      </c>
    </row>
    <row r="42" spans="1:4">
      <c r="A42" s="3" t="s">
        <v>1066</v>
      </c>
      <c r="B42" s="7" t="n">
        <v>40.72</v>
      </c>
      <c r="C42" s="7" t="n">
        <v>36.02</v>
      </c>
      <c r="D42" s="7" t="n">
        <v>41.31</v>
      </c>
    </row>
    <row r="43" spans="1:4">
      <c r="A43" s="6" t="s">
        <v>1049</v>
      </c>
    </row>
    <row r="44" spans="1:4">
      <c r="A44" s="3" t="s">
        <v>1076</v>
      </c>
      <c r="B44" s="3" t="s">
        <v>920</v>
      </c>
    </row>
    <row r="45" spans="1:4">
      <c r="A45" s="3" t="s">
        <v>1077</v>
      </c>
      <c r="B45" s="3" t="s">
        <v>1078</v>
      </c>
    </row>
    <row r="46" spans="1:4">
      <c r="A46" s="3" t="s">
        <v>1079</v>
      </c>
      <c r="B46" s="3" t="s">
        <v>1080</v>
      </c>
    </row>
    <row r="47" spans="1:4">
      <c r="A47" s="3" t="s">
        <v>1012</v>
      </c>
      <c r="B47" s="3" t="s">
        <v>820</v>
      </c>
    </row>
    <row r="48" spans="1:4">
      <c r="A48" s="3" t="s">
        <v>1082</v>
      </c>
      <c r="B48" s="4" t="n">
        <v>33000</v>
      </c>
    </row>
    <row r="49" spans="1:4">
      <c r="A49" s="3" t="s">
        <v>1083</v>
      </c>
      <c r="B49" s="5" t="n">
        <v>2000000</v>
      </c>
    </row>
    <row r="50" spans="1:4">
      <c r="A50" s="3" t="s">
        <v>1109</v>
      </c>
    </row>
    <row r="51" spans="1:4">
      <c r="A51" s="6" t="s">
        <v>1049</v>
      </c>
    </row>
    <row r="52" spans="1:4">
      <c r="A52" s="3" t="s">
        <v>1070</v>
      </c>
      <c r="B52" s="5" t="n">
        <v>1000000</v>
      </c>
      <c r="C52" s="5" t="n">
        <v>1000000</v>
      </c>
      <c r="D52" s="5" t="n">
        <v>1000000</v>
      </c>
    </row>
    <row r="53" spans="1:4">
      <c r="A53" s="3" t="s">
        <v>1110</v>
      </c>
    </row>
    <row r="54" spans="1:4">
      <c r="A54" s="6" t="s">
        <v>1049</v>
      </c>
    </row>
    <row r="55" spans="1:4">
      <c r="A55" s="3" t="s">
        <v>1053</v>
      </c>
      <c r="B55" s="4" t="n">
        <v>18000</v>
      </c>
      <c r="C55" s="4" t="n">
        <v>15000</v>
      </c>
      <c r="D55" s="4" t="n">
        <v>1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4"/>
    <col customWidth="1" max="7" min="7" width="14"/>
  </cols>
  <sheetData>
    <row r="1" spans="1:7">
      <c r="A1" s="1" t="s">
        <v>1111</v>
      </c>
      <c r="B1" s="2" t="s">
        <v>737</v>
      </c>
      <c r="C1" s="2" t="s">
        <v>1</v>
      </c>
    </row>
    <row r="2" spans="1:7">
      <c r="B2" s="2" t="s">
        <v>738</v>
      </c>
      <c r="C2" s="2" t="s">
        <v>2</v>
      </c>
      <c r="E2" s="2" t="s">
        <v>36</v>
      </c>
      <c r="G2" s="2" t="s">
        <v>37</v>
      </c>
    </row>
    <row r="3" spans="1:7">
      <c r="A3" s="6" t="s">
        <v>1112</v>
      </c>
    </row>
    <row r="4" spans="1:7">
      <c r="A4" s="3" t="s">
        <v>39</v>
      </c>
      <c r="C4" s="5" t="n">
        <v>5109</v>
      </c>
      <c r="E4" s="5" t="n">
        <v>5044</v>
      </c>
      <c r="G4" s="5" t="n">
        <v>5155</v>
      </c>
    </row>
    <row r="5" spans="1:7">
      <c r="A5" s="3" t="s">
        <v>41</v>
      </c>
      <c r="C5" s="4" t="n">
        <v>1694</v>
      </c>
      <c r="E5" s="4" t="n">
        <v>1689</v>
      </c>
      <c r="G5" s="4" t="n">
        <v>1762</v>
      </c>
    </row>
    <row r="6" spans="1:7">
      <c r="A6" s="3" t="s">
        <v>42</v>
      </c>
      <c r="C6" s="4" t="n">
        <v>883</v>
      </c>
      <c r="E6" s="4" t="n">
        <v>844</v>
      </c>
      <c r="G6" s="4" t="n">
        <v>850</v>
      </c>
    </row>
    <row r="7" spans="1:7">
      <c r="A7" s="3" t="s">
        <v>43</v>
      </c>
      <c r="C7" s="4" t="n">
        <v>0</v>
      </c>
      <c r="E7" s="4" t="n">
        <v>262</v>
      </c>
      <c r="G7" s="4" t="n">
        <v>0</v>
      </c>
    </row>
    <row r="8" spans="1:7">
      <c r="A8" s="3" t="s">
        <v>44</v>
      </c>
      <c r="C8" s="4" t="n">
        <v>9</v>
      </c>
      <c r="E8" s="4" t="n">
        <v>21</v>
      </c>
      <c r="G8" s="4" t="n">
        <v>27</v>
      </c>
    </row>
    <row r="9" spans="1:7">
      <c r="A9" s="3" t="s">
        <v>45</v>
      </c>
      <c r="C9" s="4" t="n">
        <v>0</v>
      </c>
      <c r="E9" s="4" t="n">
        <v>-1</v>
      </c>
      <c r="G9" s="4" t="n">
        <v>-1</v>
      </c>
    </row>
    <row r="10" spans="1:7">
      <c r="A10" s="3" t="s">
        <v>46</v>
      </c>
      <c r="C10" s="4" t="n">
        <v>-18</v>
      </c>
      <c r="E10" s="4" t="n">
        <v>-22</v>
      </c>
      <c r="G10" s="4" t="n">
        <v>-20</v>
      </c>
    </row>
    <row r="11" spans="1:7">
      <c r="A11" s="3" t="s">
        <v>48</v>
      </c>
      <c r="C11" s="4" t="n">
        <v>205</v>
      </c>
      <c r="E11" s="4" t="n">
        <v>-108</v>
      </c>
      <c r="G11" s="4" t="n">
        <v>108</v>
      </c>
    </row>
    <row r="12" spans="1:7">
      <c r="A12" s="3" t="s">
        <v>50</v>
      </c>
      <c r="C12" s="4" t="n">
        <v>160</v>
      </c>
      <c r="E12" s="4" t="n">
        <v>137</v>
      </c>
      <c r="G12" s="4" t="n">
        <v>140</v>
      </c>
    </row>
    <row r="13" spans="1:7">
      <c r="A13" s="3" t="s">
        <v>51</v>
      </c>
      <c r="C13" s="4" t="n">
        <v>26</v>
      </c>
      <c r="E13" s="4" t="n">
        <v>15</v>
      </c>
      <c r="G13" s="4" t="n">
        <v>11</v>
      </c>
    </row>
    <row r="14" spans="1:7">
      <c r="A14" s="3" t="s">
        <v>52</v>
      </c>
      <c r="C14" s="4" t="n">
        <v>-172</v>
      </c>
      <c r="E14" s="4" t="n">
        <v>-170</v>
      </c>
      <c r="G14" s="4" t="n">
        <v>-170</v>
      </c>
    </row>
    <row r="15" spans="1:7">
      <c r="A15" s="3" t="s">
        <v>53</v>
      </c>
      <c r="C15" s="4" t="n">
        <v>2</v>
      </c>
      <c r="E15" s="4" t="n">
        <v>4</v>
      </c>
      <c r="G15" s="4" t="n">
        <v>3</v>
      </c>
    </row>
    <row r="16" spans="1:7">
      <c r="A16" s="3" t="s">
        <v>55</v>
      </c>
      <c r="C16" s="4" t="n">
        <v>221</v>
      </c>
      <c r="E16" s="4" t="n">
        <v>-122</v>
      </c>
      <c r="G16" s="4" t="n">
        <v>92</v>
      </c>
    </row>
    <row r="17" spans="1:7">
      <c r="A17" s="3" t="s">
        <v>56</v>
      </c>
      <c r="C17" s="4" t="n">
        <v>46</v>
      </c>
      <c r="E17" s="4" t="n">
        <v>-279</v>
      </c>
      <c r="G17" s="4" t="n">
        <v>40</v>
      </c>
    </row>
    <row r="18" spans="1:7">
      <c r="A18" s="3" t="s">
        <v>57</v>
      </c>
      <c r="C18" s="4" t="n">
        <v>175</v>
      </c>
      <c r="E18" s="4" t="n">
        <v>157</v>
      </c>
      <c r="G18" s="4" t="n">
        <v>52</v>
      </c>
    </row>
    <row r="19" spans="1:7">
      <c r="A19" s="3" t="s">
        <v>42</v>
      </c>
      <c r="C19" s="4" t="n">
        <v>883</v>
      </c>
      <c r="E19" s="4" t="n">
        <v>844</v>
      </c>
      <c r="G19" s="4" t="n">
        <v>850</v>
      </c>
    </row>
    <row r="20" spans="1:7">
      <c r="A20" s="3" t="s">
        <v>43</v>
      </c>
      <c r="C20" s="4" t="n">
        <v>0</v>
      </c>
      <c r="E20" s="4" t="n">
        <v>262</v>
      </c>
      <c r="G20" s="4" t="n">
        <v>0</v>
      </c>
    </row>
    <row r="21" spans="1:7">
      <c r="A21" s="3" t="s">
        <v>44</v>
      </c>
      <c r="C21" s="4" t="n">
        <v>9</v>
      </c>
      <c r="E21" s="4" t="n">
        <v>21</v>
      </c>
      <c r="G21" s="4" t="n">
        <v>27</v>
      </c>
    </row>
    <row r="22" spans="1:7">
      <c r="A22" s="3" t="s">
        <v>45</v>
      </c>
      <c r="C22" s="4" t="n">
        <v>0</v>
      </c>
      <c r="E22" s="4" t="n">
        <v>-1</v>
      </c>
      <c r="G22" s="4" t="n">
        <v>-1</v>
      </c>
    </row>
    <row r="23" spans="1:7">
      <c r="A23" s="3" t="s">
        <v>46</v>
      </c>
      <c r="C23" s="4" t="n">
        <v>-18</v>
      </c>
      <c r="E23" s="4" t="n">
        <v>-22</v>
      </c>
      <c r="G23" s="4" t="n">
        <v>-20</v>
      </c>
    </row>
    <row r="24" spans="1:7">
      <c r="A24" s="3" t="s">
        <v>52</v>
      </c>
      <c r="C24" s="4" t="n">
        <v>172</v>
      </c>
      <c r="E24" s="4" t="n">
        <v>170</v>
      </c>
      <c r="G24" s="4" t="n">
        <v>170</v>
      </c>
    </row>
    <row r="25" spans="1:7">
      <c r="A25" s="3" t="s">
        <v>56</v>
      </c>
      <c r="C25" s="4" t="n">
        <v>46</v>
      </c>
      <c r="E25" s="4" t="n">
        <v>-279</v>
      </c>
      <c r="G25" s="4" t="n">
        <v>40</v>
      </c>
    </row>
    <row r="26" spans="1:7">
      <c r="A26" s="3" t="s">
        <v>1113</v>
      </c>
      <c r="C26" s="4" t="n">
        <v>1267</v>
      </c>
      <c r="E26" s="4" t="n">
        <v>1152</v>
      </c>
      <c r="G26" s="4" t="n">
        <v>1118</v>
      </c>
    </row>
    <row r="27" spans="1:7">
      <c r="A27" s="3" t="s">
        <v>741</v>
      </c>
      <c r="E27" s="4" t="n">
        <v>262</v>
      </c>
    </row>
    <row r="28" spans="1:7">
      <c r="A28" s="3" t="s">
        <v>138</v>
      </c>
      <c r="C28" s="4" t="n">
        <v>480</v>
      </c>
      <c r="E28" s="4" t="n">
        <v>453</v>
      </c>
      <c r="G28" s="4" t="n">
        <v>451</v>
      </c>
    </row>
    <row r="29" spans="1:7">
      <c r="A29" s="3" t="s">
        <v>144</v>
      </c>
      <c r="C29" s="4" t="n">
        <v>9783</v>
      </c>
      <c r="D29" s="3" t="s">
        <v>145</v>
      </c>
      <c r="E29" s="4" t="n">
        <v>9295</v>
      </c>
      <c r="F29" s="3" t="s">
        <v>145</v>
      </c>
      <c r="G29" s="4" t="n">
        <v>9446</v>
      </c>
    </row>
    <row r="30" spans="1:7">
      <c r="A30" s="3" t="s">
        <v>1114</v>
      </c>
      <c r="C30" s="4" t="n">
        <v>767</v>
      </c>
      <c r="E30" s="4" t="n">
        <v>694</v>
      </c>
      <c r="G30" s="4" t="n">
        <v>630</v>
      </c>
    </row>
    <row r="31" spans="1:7">
      <c r="A31" s="3" t="s">
        <v>443</v>
      </c>
    </row>
    <row r="32" spans="1:7">
      <c r="A32" s="6" t="s">
        <v>1112</v>
      </c>
    </row>
    <row r="33" spans="1:7">
      <c r="A33" s="3" t="s">
        <v>741</v>
      </c>
      <c r="E33" s="4" t="n">
        <v>227</v>
      </c>
    </row>
    <row r="34" spans="1:7">
      <c r="A34" s="3" t="s">
        <v>438</v>
      </c>
    </row>
    <row r="35" spans="1:7">
      <c r="A35" s="6" t="s">
        <v>1112</v>
      </c>
    </row>
    <row r="36" spans="1:7">
      <c r="A36" s="3" t="s">
        <v>39</v>
      </c>
      <c r="C36" s="4" t="n">
        <v>3967</v>
      </c>
      <c r="E36" s="4" t="n">
        <v>3890</v>
      </c>
      <c r="G36" s="4" t="n">
        <v>3990</v>
      </c>
    </row>
    <row r="37" spans="1:7">
      <c r="A37" s="3" t="s">
        <v>41</v>
      </c>
      <c r="C37" s="4" t="n">
        <v>1388</v>
      </c>
      <c r="E37" s="4" t="n">
        <v>1412</v>
      </c>
      <c r="G37" s="4" t="n">
        <v>1480</v>
      </c>
    </row>
    <row r="38" spans="1:7">
      <c r="A38" s="3" t="s">
        <v>42</v>
      </c>
      <c r="C38" s="4" t="n">
        <v>640</v>
      </c>
      <c r="E38" s="4" t="n">
        <v>615</v>
      </c>
      <c r="G38" s="4" t="n">
        <v>618</v>
      </c>
    </row>
    <row r="39" spans="1:7">
      <c r="A39" s="3" t="s">
        <v>43</v>
      </c>
      <c r="E39" s="4" t="n">
        <v>370</v>
      </c>
    </row>
    <row r="40" spans="1:7">
      <c r="A40" s="3" t="s">
        <v>44</v>
      </c>
      <c r="C40" s="4" t="n">
        <v>10</v>
      </c>
      <c r="E40" s="4" t="n">
        <v>17</v>
      </c>
      <c r="G40" s="4" t="n">
        <v>22</v>
      </c>
    </row>
    <row r="41" spans="1:7">
      <c r="A41" s="3" t="s">
        <v>45</v>
      </c>
      <c r="E41" s="4" t="n">
        <v>-1</v>
      </c>
      <c r="G41" s="4" t="n">
        <v>0</v>
      </c>
    </row>
    <row r="42" spans="1:7">
      <c r="A42" s="3" t="s">
        <v>46</v>
      </c>
      <c r="C42" s="4" t="n">
        <v>-18</v>
      </c>
      <c r="E42" s="4" t="n">
        <v>-22</v>
      </c>
      <c r="G42" s="4" t="n">
        <v>-19</v>
      </c>
    </row>
    <row r="43" spans="1:7">
      <c r="A43" s="3" t="s">
        <v>48</v>
      </c>
      <c r="C43" s="4" t="n">
        <v>158</v>
      </c>
      <c r="E43" s="4" t="n">
        <v>-304</v>
      </c>
      <c r="G43" s="4" t="n">
        <v>48</v>
      </c>
    </row>
    <row r="44" spans="1:7">
      <c r="A44" s="3" t="s">
        <v>50</v>
      </c>
      <c r="C44" s="4" t="n">
        <v>159</v>
      </c>
      <c r="E44" s="4" t="n">
        <v>137</v>
      </c>
      <c r="G44" s="4" t="n">
        <v>140</v>
      </c>
    </row>
    <row r="45" spans="1:7">
      <c r="A45" s="3" t="s">
        <v>51</v>
      </c>
      <c r="C45" s="4" t="n">
        <v>15</v>
      </c>
      <c r="E45" s="4" t="n">
        <v>8</v>
      </c>
      <c r="G45" s="4" t="n">
        <v>6</v>
      </c>
    </row>
    <row r="46" spans="1:7">
      <c r="A46" s="3" t="s">
        <v>52</v>
      </c>
      <c r="C46" s="4" t="n">
        <v>-116</v>
      </c>
      <c r="E46" s="4" t="n">
        <v>-113</v>
      </c>
      <c r="G46" s="4" t="n">
        <v>-113</v>
      </c>
    </row>
    <row r="47" spans="1:7">
      <c r="A47" s="3" t="s">
        <v>53</v>
      </c>
      <c r="C47" s="4" t="n">
        <v>-1</v>
      </c>
      <c r="E47" s="4" t="n">
        <v>0</v>
      </c>
      <c r="G47" s="4" t="n">
        <v>1</v>
      </c>
    </row>
    <row r="48" spans="1:7">
      <c r="A48" s="3" t="s">
        <v>55</v>
      </c>
      <c r="C48" s="4" t="n">
        <v>215</v>
      </c>
      <c r="E48" s="4" t="n">
        <v>-272</v>
      </c>
      <c r="G48" s="4" t="n">
        <v>82</v>
      </c>
    </row>
    <row r="49" spans="1:7">
      <c r="A49" s="3" t="s">
        <v>56</v>
      </c>
      <c r="C49" s="4" t="n">
        <v>51</v>
      </c>
      <c r="E49" s="4" t="n">
        <v>-287</v>
      </c>
      <c r="G49" s="4" t="n">
        <v>33</v>
      </c>
    </row>
    <row r="50" spans="1:7">
      <c r="A50" s="3" t="s">
        <v>57</v>
      </c>
      <c r="C50" s="4" t="n">
        <v>164</v>
      </c>
      <c r="E50" s="4" t="n">
        <v>15</v>
      </c>
      <c r="G50" s="4" t="n">
        <v>49</v>
      </c>
    </row>
    <row r="51" spans="1:7">
      <c r="A51" s="3" t="s">
        <v>42</v>
      </c>
      <c r="C51" s="4" t="n">
        <v>640</v>
      </c>
      <c r="E51" s="4" t="n">
        <v>615</v>
      </c>
      <c r="G51" s="4" t="n">
        <v>618</v>
      </c>
    </row>
    <row r="52" spans="1:7">
      <c r="A52" s="3" t="s">
        <v>43</v>
      </c>
      <c r="E52" s="4" t="n">
        <v>370</v>
      </c>
    </row>
    <row r="53" spans="1:7">
      <c r="A53" s="3" t="s">
        <v>44</v>
      </c>
      <c r="C53" s="4" t="n">
        <v>10</v>
      </c>
      <c r="E53" s="4" t="n">
        <v>17</v>
      </c>
      <c r="G53" s="4" t="n">
        <v>22</v>
      </c>
    </row>
    <row r="54" spans="1:7">
      <c r="A54" s="3" t="s">
        <v>45</v>
      </c>
      <c r="E54" s="4" t="n">
        <v>-1</v>
      </c>
      <c r="G54" s="4" t="n">
        <v>0</v>
      </c>
    </row>
    <row r="55" spans="1:7">
      <c r="A55" s="3" t="s">
        <v>46</v>
      </c>
      <c r="C55" s="4" t="n">
        <v>-18</v>
      </c>
      <c r="E55" s="4" t="n">
        <v>-22</v>
      </c>
      <c r="G55" s="4" t="n">
        <v>-19</v>
      </c>
    </row>
    <row r="56" spans="1:7">
      <c r="A56" s="3" t="s">
        <v>52</v>
      </c>
      <c r="C56" s="4" t="n">
        <v>116</v>
      </c>
      <c r="E56" s="4" t="n">
        <v>113</v>
      </c>
      <c r="G56" s="4" t="n">
        <v>113</v>
      </c>
    </row>
    <row r="57" spans="1:7">
      <c r="A57" s="3" t="s">
        <v>56</v>
      </c>
      <c r="C57" s="4" t="n">
        <v>51</v>
      </c>
      <c r="E57" s="4" t="n">
        <v>-287</v>
      </c>
      <c r="G57" s="4" t="n">
        <v>33</v>
      </c>
    </row>
    <row r="58" spans="1:7">
      <c r="A58" s="3" t="s">
        <v>1113</v>
      </c>
      <c r="C58" s="4" t="n">
        <v>963</v>
      </c>
      <c r="E58" s="4" t="n">
        <v>820</v>
      </c>
      <c r="G58" s="4" t="n">
        <v>816</v>
      </c>
    </row>
    <row r="59" spans="1:7">
      <c r="A59" s="3" t="s">
        <v>741</v>
      </c>
      <c r="B59" s="5" t="n">
        <v>227</v>
      </c>
      <c r="E59" s="4" t="n">
        <v>227</v>
      </c>
    </row>
    <row r="60" spans="1:7">
      <c r="A60" s="3" t="s">
        <v>138</v>
      </c>
      <c r="C60" s="4" t="n">
        <v>441</v>
      </c>
      <c r="E60" s="4" t="n">
        <v>415</v>
      </c>
      <c r="G60" s="4" t="n">
        <v>413</v>
      </c>
    </row>
    <row r="61" spans="1:7">
      <c r="A61" s="3" t="s">
        <v>144</v>
      </c>
      <c r="C61" s="4" t="n">
        <v>7274</v>
      </c>
      <c r="E61" s="4" t="n">
        <v>6841</v>
      </c>
      <c r="G61" s="4" t="n">
        <v>7110</v>
      </c>
    </row>
    <row r="62" spans="1:7">
      <c r="A62" s="3" t="s">
        <v>1114</v>
      </c>
      <c r="C62" s="4" t="n">
        <v>515</v>
      </c>
      <c r="E62" s="4" t="n">
        <v>469</v>
      </c>
      <c r="G62" s="4" t="n">
        <v>446</v>
      </c>
    </row>
    <row r="63" spans="1:7">
      <c r="A63" s="3" t="s">
        <v>440</v>
      </c>
    </row>
    <row r="64" spans="1:7">
      <c r="A64" s="6" t="s">
        <v>1112</v>
      </c>
    </row>
    <row r="65" spans="1:7">
      <c r="A65" s="3" t="s">
        <v>39</v>
      </c>
      <c r="C65" s="4" t="n">
        <v>927</v>
      </c>
      <c r="E65" s="4" t="n">
        <v>919</v>
      </c>
      <c r="G65" s="4" t="n">
        <v>882</v>
      </c>
    </row>
    <row r="66" spans="1:7">
      <c r="A66" s="3" t="s">
        <v>41</v>
      </c>
      <c r="C66" s="4" t="n">
        <v>254</v>
      </c>
      <c r="E66" s="4" t="n">
        <v>248</v>
      </c>
      <c r="G66" s="4" t="n">
        <v>250</v>
      </c>
    </row>
    <row r="67" spans="1:7">
      <c r="A67" s="3" t="s">
        <v>42</v>
      </c>
      <c r="C67" s="4" t="n">
        <v>212</v>
      </c>
      <c r="E67" s="4" t="n">
        <v>195</v>
      </c>
      <c r="G67" s="4" t="n">
        <v>196</v>
      </c>
    </row>
    <row r="68" spans="1:7">
      <c r="A68" s="3" t="s">
        <v>43</v>
      </c>
      <c r="E68" s="4" t="n">
        <v>0</v>
      </c>
    </row>
    <row r="69" spans="1:7">
      <c r="A69" s="3" t="s">
        <v>44</v>
      </c>
      <c r="C69" s="4" t="n">
        <v>-2</v>
      </c>
      <c r="E69" s="4" t="n">
        <v>3</v>
      </c>
      <c r="G69" s="4" t="n">
        <v>4</v>
      </c>
    </row>
    <row r="70" spans="1:7">
      <c r="A70" s="3" t="s">
        <v>45</v>
      </c>
      <c r="E70" s="4" t="n">
        <v>0</v>
      </c>
      <c r="G70" s="4" t="n">
        <v>0</v>
      </c>
    </row>
    <row r="71" spans="1:7">
      <c r="A71" s="3" t="s">
        <v>46</v>
      </c>
      <c r="C71" s="4" t="n">
        <v>0</v>
      </c>
      <c r="E71" s="4" t="n">
        <v>0</v>
      </c>
      <c r="G71" s="4" t="n">
        <v>-1</v>
      </c>
    </row>
    <row r="72" spans="1:7">
      <c r="A72" s="3" t="s">
        <v>48</v>
      </c>
      <c r="C72" s="4" t="n">
        <v>93</v>
      </c>
      <c r="E72" s="4" t="n">
        <v>116</v>
      </c>
      <c r="G72" s="4" t="n">
        <v>79</v>
      </c>
    </row>
    <row r="73" spans="1:7">
      <c r="A73" s="3" t="s">
        <v>50</v>
      </c>
      <c r="C73" s="4" t="n">
        <v>0</v>
      </c>
      <c r="E73" s="4" t="n">
        <v>0</v>
      </c>
      <c r="G73" s="4" t="n">
        <v>0</v>
      </c>
    </row>
    <row r="74" spans="1:7">
      <c r="A74" s="3" t="s">
        <v>51</v>
      </c>
      <c r="C74" s="4" t="n">
        <v>8</v>
      </c>
      <c r="E74" s="4" t="n">
        <v>5</v>
      </c>
      <c r="G74" s="4" t="n">
        <v>3</v>
      </c>
    </row>
    <row r="75" spans="1:7">
      <c r="A75" s="3" t="s">
        <v>52</v>
      </c>
      <c r="C75" s="4" t="n">
        <v>2</v>
      </c>
      <c r="E75" s="4" t="n">
        <v>0</v>
      </c>
      <c r="G75" s="4" t="n">
        <v>1</v>
      </c>
    </row>
    <row r="76" spans="1:7">
      <c r="A76" s="3" t="s">
        <v>53</v>
      </c>
      <c r="C76" s="4" t="n">
        <v>2</v>
      </c>
      <c r="E76" s="4" t="n">
        <v>3</v>
      </c>
      <c r="G76" s="4" t="n">
        <v>3</v>
      </c>
    </row>
    <row r="77" spans="1:7">
      <c r="A77" s="3" t="s">
        <v>55</v>
      </c>
      <c r="C77" s="4" t="n">
        <v>105</v>
      </c>
      <c r="E77" s="4" t="n">
        <v>125</v>
      </c>
      <c r="G77" s="4" t="n">
        <v>85</v>
      </c>
    </row>
    <row r="78" spans="1:7">
      <c r="A78" s="3" t="s">
        <v>56</v>
      </c>
      <c r="C78" s="4" t="n">
        <v>16</v>
      </c>
      <c r="E78" s="4" t="n">
        <v>-13</v>
      </c>
      <c r="G78" s="4" t="n">
        <v>32</v>
      </c>
    </row>
    <row r="79" spans="1:7">
      <c r="A79" s="3" t="s">
        <v>57</v>
      </c>
      <c r="C79" s="4" t="n">
        <v>89</v>
      </c>
      <c r="E79" s="4" t="n">
        <v>138</v>
      </c>
      <c r="G79" s="4" t="n">
        <v>54</v>
      </c>
    </row>
    <row r="80" spans="1:7">
      <c r="A80" s="3" t="s">
        <v>42</v>
      </c>
      <c r="C80" s="4" t="n">
        <v>212</v>
      </c>
      <c r="E80" s="4" t="n">
        <v>195</v>
      </c>
      <c r="G80" s="4" t="n">
        <v>196</v>
      </c>
    </row>
    <row r="81" spans="1:7">
      <c r="A81" s="3" t="s">
        <v>43</v>
      </c>
      <c r="E81" s="4" t="n">
        <v>0</v>
      </c>
    </row>
    <row r="82" spans="1:7">
      <c r="A82" s="3" t="s">
        <v>44</v>
      </c>
      <c r="C82" s="4" t="n">
        <v>-2</v>
      </c>
      <c r="E82" s="4" t="n">
        <v>3</v>
      </c>
      <c r="G82" s="4" t="n">
        <v>4</v>
      </c>
    </row>
    <row r="83" spans="1:7">
      <c r="A83" s="3" t="s">
        <v>45</v>
      </c>
      <c r="E83" s="4" t="n">
        <v>0</v>
      </c>
      <c r="G83" s="4" t="n">
        <v>0</v>
      </c>
    </row>
    <row r="84" spans="1:7">
      <c r="A84" s="3" t="s">
        <v>46</v>
      </c>
      <c r="C84" s="4" t="n">
        <v>0</v>
      </c>
      <c r="E84" s="4" t="n">
        <v>0</v>
      </c>
      <c r="G84" s="4" t="n">
        <v>-1</v>
      </c>
    </row>
    <row r="85" spans="1:7">
      <c r="A85" s="3" t="s">
        <v>52</v>
      </c>
      <c r="C85" s="4" t="n">
        <v>-2</v>
      </c>
      <c r="E85" s="4" t="n">
        <v>0</v>
      </c>
      <c r="G85" s="4" t="n">
        <v>-1</v>
      </c>
    </row>
    <row r="86" spans="1:7">
      <c r="A86" s="3" t="s">
        <v>56</v>
      </c>
      <c r="C86" s="4" t="n">
        <v>16</v>
      </c>
      <c r="E86" s="4" t="n">
        <v>-13</v>
      </c>
      <c r="G86" s="4" t="n">
        <v>32</v>
      </c>
    </row>
    <row r="87" spans="1:7">
      <c r="A87" s="3" t="s">
        <v>1113</v>
      </c>
      <c r="C87" s="4" t="n">
        <v>313</v>
      </c>
      <c r="E87" s="4" t="n">
        <v>323</v>
      </c>
      <c r="G87" s="4" t="n">
        <v>283</v>
      </c>
    </row>
    <row r="88" spans="1:7">
      <c r="A88" s="3" t="s">
        <v>138</v>
      </c>
      <c r="C88" s="4" t="n">
        <v>4</v>
      </c>
      <c r="E88" s="4" t="n">
        <v>4</v>
      </c>
      <c r="G88" s="4" t="n">
        <v>4</v>
      </c>
    </row>
    <row r="89" spans="1:7">
      <c r="A89" s="3" t="s">
        <v>144</v>
      </c>
      <c r="C89" s="4" t="n">
        <v>1934</v>
      </c>
      <c r="E89" s="4" t="n">
        <v>1897</v>
      </c>
      <c r="G89" s="4" t="n">
        <v>1831</v>
      </c>
    </row>
    <row r="90" spans="1:7">
      <c r="A90" s="3" t="s">
        <v>1114</v>
      </c>
      <c r="C90" s="4" t="n">
        <v>232</v>
      </c>
      <c r="E90" s="4" t="n">
        <v>201</v>
      </c>
      <c r="G90" s="4" t="n">
        <v>162</v>
      </c>
    </row>
    <row r="91" spans="1:7">
      <c r="A91" s="3" t="s">
        <v>518</v>
      </c>
    </row>
    <row r="92" spans="1:7">
      <c r="A92" s="6" t="s">
        <v>1112</v>
      </c>
    </row>
    <row r="93" spans="1:7">
      <c r="A93" s="3" t="s">
        <v>39</v>
      </c>
      <c r="C93" s="4" t="n">
        <v>699</v>
      </c>
      <c r="E93" s="4" t="n">
        <v>714</v>
      </c>
      <c r="G93" s="4" t="n">
        <v>698</v>
      </c>
    </row>
    <row r="94" spans="1:7">
      <c r="A94" s="3" t="s">
        <v>41</v>
      </c>
      <c r="C94" s="4" t="n">
        <v>197</v>
      </c>
      <c r="E94" s="4" t="n">
        <v>194</v>
      </c>
      <c r="G94" s="4" t="n">
        <v>200</v>
      </c>
    </row>
    <row r="95" spans="1:7">
      <c r="A95" s="3" t="s">
        <v>42</v>
      </c>
      <c r="C95" s="4" t="n">
        <v>142</v>
      </c>
      <c r="E95" s="4" t="n">
        <v>151</v>
      </c>
      <c r="G95" s="4" t="n">
        <v>159</v>
      </c>
    </row>
    <row r="96" spans="1:7">
      <c r="A96" s="3" t="s">
        <v>43</v>
      </c>
      <c r="E96" s="4" t="n">
        <v>0</v>
      </c>
    </row>
    <row r="97" spans="1:7">
      <c r="A97" s="3" t="s">
        <v>44</v>
      </c>
      <c r="C97" s="4" t="n">
        <v>-3</v>
      </c>
      <c r="E97" s="4" t="n">
        <v>1</v>
      </c>
      <c r="G97" s="4" t="n">
        <v>2</v>
      </c>
    </row>
    <row r="98" spans="1:7">
      <c r="A98" s="3" t="s">
        <v>45</v>
      </c>
      <c r="E98" s="4" t="n">
        <v>0</v>
      </c>
      <c r="G98" s="4" t="n">
        <v>0</v>
      </c>
    </row>
    <row r="99" spans="1:7">
      <c r="A99" s="3" t="s">
        <v>46</v>
      </c>
      <c r="C99" s="4" t="n">
        <v>0</v>
      </c>
      <c r="E99" s="4" t="n">
        <v>0</v>
      </c>
      <c r="G99" s="4" t="n">
        <v>-1</v>
      </c>
    </row>
    <row r="100" spans="1:7">
      <c r="A100" s="3" t="s">
        <v>48</v>
      </c>
      <c r="C100" s="4" t="n">
        <v>95</v>
      </c>
      <c r="E100" s="4" t="n">
        <v>108</v>
      </c>
      <c r="G100" s="4" t="n">
        <v>77</v>
      </c>
    </row>
    <row r="101" spans="1:7">
      <c r="A101" s="3" t="s">
        <v>50</v>
      </c>
      <c r="C101" s="4" t="n">
        <v>0</v>
      </c>
      <c r="E101" s="4" t="n">
        <v>0</v>
      </c>
      <c r="G101" s="4" t="n">
        <v>0</v>
      </c>
    </row>
    <row r="102" spans="1:7">
      <c r="A102" s="3" t="s">
        <v>51</v>
      </c>
      <c r="C102" s="4" t="n">
        <v>7</v>
      </c>
      <c r="E102" s="4" t="n">
        <v>5</v>
      </c>
      <c r="G102" s="4" t="n">
        <v>3</v>
      </c>
    </row>
    <row r="103" spans="1:7">
      <c r="A103" s="3" t="s">
        <v>52</v>
      </c>
      <c r="C103" s="4" t="n">
        <v>2</v>
      </c>
      <c r="E103" s="4" t="n">
        <v>0</v>
      </c>
      <c r="G103" s="4" t="n">
        <v>1</v>
      </c>
    </row>
    <row r="104" spans="1:7">
      <c r="A104" s="3" t="s">
        <v>53</v>
      </c>
      <c r="C104" s="4" t="n">
        <v>3</v>
      </c>
      <c r="E104" s="4" t="n">
        <v>3</v>
      </c>
      <c r="G104" s="4" t="n">
        <v>3</v>
      </c>
    </row>
    <row r="105" spans="1:7">
      <c r="A105" s="3" t="s">
        <v>55</v>
      </c>
      <c r="C105" s="4" t="n">
        <v>106</v>
      </c>
      <c r="E105" s="4" t="n">
        <v>117</v>
      </c>
      <c r="G105" s="4" t="n">
        <v>83</v>
      </c>
    </row>
    <row r="106" spans="1:7">
      <c r="A106" s="3" t="s">
        <v>42</v>
      </c>
      <c r="C106" s="4" t="n">
        <v>142</v>
      </c>
      <c r="E106" s="4" t="n">
        <v>151</v>
      </c>
      <c r="G106" s="4" t="n">
        <v>159</v>
      </c>
    </row>
    <row r="107" spans="1:7">
      <c r="A107" s="3" t="s">
        <v>43</v>
      </c>
      <c r="E107" s="4" t="n">
        <v>0</v>
      </c>
    </row>
    <row r="108" spans="1:7">
      <c r="A108" s="3" t="s">
        <v>44</v>
      </c>
      <c r="C108" s="4" t="n">
        <v>-3</v>
      </c>
      <c r="E108" s="4" t="n">
        <v>1</v>
      </c>
      <c r="G108" s="4" t="n">
        <v>2</v>
      </c>
    </row>
    <row r="109" spans="1:7">
      <c r="A109" s="3" t="s">
        <v>45</v>
      </c>
      <c r="E109" s="4" t="n">
        <v>0</v>
      </c>
      <c r="G109" s="4" t="n">
        <v>0</v>
      </c>
    </row>
    <row r="110" spans="1:7">
      <c r="A110" s="3" t="s">
        <v>46</v>
      </c>
      <c r="C110" s="4" t="n">
        <v>0</v>
      </c>
      <c r="E110" s="4" t="n">
        <v>0</v>
      </c>
      <c r="G110" s="4" t="n">
        <v>-1</v>
      </c>
    </row>
    <row r="111" spans="1:7">
      <c r="A111" s="3" t="s">
        <v>52</v>
      </c>
      <c r="C111" s="4" t="n">
        <v>-2</v>
      </c>
      <c r="E111" s="4" t="n">
        <v>0</v>
      </c>
      <c r="G111" s="4" t="n">
        <v>-1</v>
      </c>
    </row>
    <row r="112" spans="1:7">
      <c r="A112" s="3" t="s">
        <v>1113</v>
      </c>
      <c r="C112" s="4" t="n">
        <v>243</v>
      </c>
      <c r="E112" s="4" t="n">
        <v>269</v>
      </c>
      <c r="G112" s="4" t="n">
        <v>242</v>
      </c>
    </row>
    <row r="113" spans="1:7">
      <c r="A113" s="3" t="s">
        <v>741</v>
      </c>
      <c r="E113" s="4" t="n">
        <v>0</v>
      </c>
    </row>
    <row r="114" spans="1:7">
      <c r="A114" s="3" t="s">
        <v>138</v>
      </c>
      <c r="C114" s="4" t="n">
        <v>4</v>
      </c>
      <c r="E114" s="4" t="n">
        <v>4</v>
      </c>
      <c r="G114" s="4" t="n">
        <v>4</v>
      </c>
    </row>
    <row r="115" spans="1:7">
      <c r="A115" s="3" t="s">
        <v>144</v>
      </c>
      <c r="C115" s="4" t="n">
        <v>1304</v>
      </c>
      <c r="E115" s="4" t="n">
        <v>1260</v>
      </c>
      <c r="G115" s="4" t="n">
        <v>1229</v>
      </c>
    </row>
    <row r="116" spans="1:7">
      <c r="A116" s="3" t="s">
        <v>1114</v>
      </c>
      <c r="C116" s="4" t="n">
        <v>176</v>
      </c>
      <c r="E116" s="4" t="n">
        <v>146</v>
      </c>
      <c r="G116" s="4" t="n">
        <v>108</v>
      </c>
    </row>
    <row r="117" spans="1:7">
      <c r="A117" s="3" t="s">
        <v>527</v>
      </c>
    </row>
    <row r="118" spans="1:7">
      <c r="A118" s="6" t="s">
        <v>1112</v>
      </c>
    </row>
    <row r="119" spans="1:7">
      <c r="A119" s="3" t="s">
        <v>39</v>
      </c>
      <c r="C119" s="4" t="n">
        <v>230</v>
      </c>
      <c r="E119" s="4" t="n">
        <v>206</v>
      </c>
      <c r="G119" s="4" t="n">
        <v>185</v>
      </c>
    </row>
    <row r="120" spans="1:7">
      <c r="A120" s="3" t="s">
        <v>41</v>
      </c>
      <c r="C120" s="4" t="n">
        <v>57</v>
      </c>
      <c r="E120" s="4" t="n">
        <v>54</v>
      </c>
      <c r="G120" s="4" t="n">
        <v>51</v>
      </c>
    </row>
    <row r="121" spans="1:7">
      <c r="A121" s="3" t="s">
        <v>42</v>
      </c>
      <c r="C121" s="4" t="n">
        <v>69</v>
      </c>
      <c r="E121" s="4" t="n">
        <v>44</v>
      </c>
      <c r="G121" s="4" t="n">
        <v>37</v>
      </c>
    </row>
    <row r="122" spans="1:7">
      <c r="A122" s="3" t="s">
        <v>43</v>
      </c>
      <c r="E122" s="4" t="n">
        <v>0</v>
      </c>
    </row>
    <row r="123" spans="1:7">
      <c r="A123" s="3" t="s">
        <v>44</v>
      </c>
      <c r="C123" s="4" t="n">
        <v>1</v>
      </c>
      <c r="E123" s="4" t="n">
        <v>2</v>
      </c>
      <c r="G123" s="4" t="n">
        <v>2</v>
      </c>
    </row>
    <row r="124" spans="1:7">
      <c r="A124" s="3" t="s">
        <v>45</v>
      </c>
      <c r="E124" s="4" t="n">
        <v>0</v>
      </c>
      <c r="G124" s="4" t="n">
        <v>0</v>
      </c>
    </row>
    <row r="125" spans="1:7">
      <c r="A125" s="3" t="s">
        <v>46</v>
      </c>
      <c r="C125" s="4" t="n">
        <v>0</v>
      </c>
      <c r="E125" s="4" t="n">
        <v>0</v>
      </c>
      <c r="G125" s="4" t="n">
        <v>0</v>
      </c>
    </row>
    <row r="126" spans="1:7">
      <c r="A126" s="3" t="s">
        <v>48</v>
      </c>
      <c r="C126" s="4" t="n">
        <v>-2</v>
      </c>
      <c r="E126" s="4" t="n">
        <v>8</v>
      </c>
      <c r="G126" s="4" t="n">
        <v>2</v>
      </c>
    </row>
    <row r="127" spans="1:7">
      <c r="A127" s="3" t="s">
        <v>50</v>
      </c>
      <c r="C127" s="4" t="n">
        <v>0</v>
      </c>
      <c r="E127" s="4" t="n">
        <v>0</v>
      </c>
      <c r="G127" s="4" t="n">
        <v>0</v>
      </c>
    </row>
    <row r="128" spans="1:7">
      <c r="A128" s="3" t="s">
        <v>51</v>
      </c>
      <c r="C128" s="4" t="n">
        <v>1</v>
      </c>
      <c r="E128" s="4" t="n">
        <v>0</v>
      </c>
      <c r="G128" s="4" t="n">
        <v>0</v>
      </c>
    </row>
    <row r="129" spans="1:7">
      <c r="A129" s="3" t="s">
        <v>52</v>
      </c>
      <c r="C129" s="4" t="n">
        <v>0</v>
      </c>
      <c r="E129" s="4" t="n">
        <v>0</v>
      </c>
      <c r="G129" s="4" t="n">
        <v>0</v>
      </c>
    </row>
    <row r="130" spans="1:7">
      <c r="A130" s="3" t="s">
        <v>53</v>
      </c>
      <c r="C130" s="4" t="n">
        <v>0</v>
      </c>
      <c r="E130" s="4" t="n">
        <v>0</v>
      </c>
      <c r="G130" s="4" t="n">
        <v>0</v>
      </c>
    </row>
    <row r="131" spans="1:7">
      <c r="A131" s="3" t="s">
        <v>55</v>
      </c>
      <c r="C131" s="4" t="n">
        <v>-1</v>
      </c>
      <c r="E131" s="4" t="n">
        <v>8</v>
      </c>
      <c r="G131" s="4" t="n">
        <v>2</v>
      </c>
    </row>
    <row r="132" spans="1:7">
      <c r="A132" s="3" t="s">
        <v>42</v>
      </c>
      <c r="C132" s="4" t="n">
        <v>69</v>
      </c>
      <c r="E132" s="4" t="n">
        <v>44</v>
      </c>
      <c r="G132" s="4" t="n">
        <v>37</v>
      </c>
    </row>
    <row r="133" spans="1:7">
      <c r="A133" s="3" t="s">
        <v>43</v>
      </c>
      <c r="E133" s="4" t="n">
        <v>0</v>
      </c>
    </row>
    <row r="134" spans="1:7">
      <c r="A134" s="3" t="s">
        <v>44</v>
      </c>
      <c r="C134" s="4" t="n">
        <v>1</v>
      </c>
      <c r="E134" s="4" t="n">
        <v>2</v>
      </c>
      <c r="G134" s="4" t="n">
        <v>2</v>
      </c>
    </row>
    <row r="135" spans="1:7">
      <c r="A135" s="3" t="s">
        <v>45</v>
      </c>
      <c r="E135" s="4" t="n">
        <v>0</v>
      </c>
      <c r="G135" s="4" t="n">
        <v>0</v>
      </c>
    </row>
    <row r="136" spans="1:7">
      <c r="A136" s="3" t="s">
        <v>46</v>
      </c>
      <c r="C136" s="4" t="n">
        <v>0</v>
      </c>
      <c r="E136" s="4" t="n">
        <v>0</v>
      </c>
      <c r="G136" s="4" t="n">
        <v>0</v>
      </c>
    </row>
    <row r="137" spans="1:7">
      <c r="A137" s="3" t="s">
        <v>52</v>
      </c>
      <c r="C137" s="4" t="n">
        <v>0</v>
      </c>
      <c r="E137" s="4" t="n">
        <v>0</v>
      </c>
      <c r="G137" s="4" t="n">
        <v>0</v>
      </c>
    </row>
    <row r="138" spans="1:7">
      <c r="A138" s="3" t="s">
        <v>1113</v>
      </c>
      <c r="C138" s="4" t="n">
        <v>70</v>
      </c>
      <c r="E138" s="4" t="n">
        <v>54</v>
      </c>
      <c r="G138" s="4" t="n">
        <v>41</v>
      </c>
    </row>
    <row r="139" spans="1:7">
      <c r="A139" s="3" t="s">
        <v>741</v>
      </c>
      <c r="E139" s="4" t="n">
        <v>0</v>
      </c>
    </row>
    <row r="140" spans="1:7">
      <c r="A140" s="3" t="s">
        <v>138</v>
      </c>
      <c r="C140" s="4" t="n">
        <v>0</v>
      </c>
      <c r="E140" s="4" t="n">
        <v>0</v>
      </c>
      <c r="G140" s="4" t="n">
        <v>0</v>
      </c>
    </row>
    <row r="141" spans="1:7">
      <c r="A141" s="3" t="s">
        <v>144</v>
      </c>
      <c r="C141" s="4" t="n">
        <v>639</v>
      </c>
      <c r="E141" s="4" t="n">
        <v>644</v>
      </c>
      <c r="G141" s="4" t="n">
        <v>599</v>
      </c>
    </row>
    <row r="142" spans="1:7">
      <c r="A142" s="3" t="s">
        <v>1114</v>
      </c>
      <c r="C142" s="4" t="n">
        <v>56</v>
      </c>
      <c r="E142" s="4" t="n">
        <v>55</v>
      </c>
      <c r="G142" s="4" t="n">
        <v>54</v>
      </c>
    </row>
    <row r="143" spans="1:7">
      <c r="A143" s="3" t="s">
        <v>536</v>
      </c>
    </row>
    <row r="144" spans="1:7">
      <c r="A144" s="6" t="s">
        <v>1112</v>
      </c>
    </row>
    <row r="145" spans="1:7">
      <c r="A145" s="3" t="s">
        <v>39</v>
      </c>
      <c r="C145" s="4" t="n">
        <v>215</v>
      </c>
      <c r="E145" s="4" t="n">
        <v>235</v>
      </c>
      <c r="G145" s="4" t="n">
        <v>283</v>
      </c>
    </row>
    <row r="146" spans="1:7">
      <c r="A146" s="3" t="s">
        <v>41</v>
      </c>
      <c r="C146" s="4" t="n">
        <v>52</v>
      </c>
      <c r="E146" s="4" t="n">
        <v>29</v>
      </c>
      <c r="G146" s="4" t="n">
        <v>32</v>
      </c>
    </row>
    <row r="147" spans="1:7">
      <c r="A147" s="3" t="s">
        <v>42</v>
      </c>
      <c r="C147" s="4" t="n">
        <v>31</v>
      </c>
      <c r="E147" s="4" t="n">
        <v>34</v>
      </c>
      <c r="G147" s="4" t="n">
        <v>36</v>
      </c>
    </row>
    <row r="148" spans="1:7">
      <c r="A148" s="3" t="s">
        <v>43</v>
      </c>
      <c r="E148" s="4" t="n">
        <v>-108</v>
      </c>
    </row>
    <row r="149" spans="1:7">
      <c r="A149" s="3" t="s">
        <v>44</v>
      </c>
      <c r="C149" s="4" t="n">
        <v>1</v>
      </c>
      <c r="E149" s="4" t="n">
        <v>1</v>
      </c>
      <c r="G149" s="4" t="n">
        <v>1</v>
      </c>
    </row>
    <row r="150" spans="1:7">
      <c r="A150" s="3" t="s">
        <v>45</v>
      </c>
      <c r="E150" s="4" t="n">
        <v>0</v>
      </c>
      <c r="G150" s="4" t="n">
        <v>-1</v>
      </c>
    </row>
    <row r="151" spans="1:7">
      <c r="A151" s="3" t="s">
        <v>46</v>
      </c>
      <c r="C151" s="4" t="n">
        <v>0</v>
      </c>
      <c r="E151" s="4" t="n">
        <v>0</v>
      </c>
      <c r="G151" s="4" t="n">
        <v>0</v>
      </c>
    </row>
    <row r="152" spans="1:7">
      <c r="A152" s="3" t="s">
        <v>48</v>
      </c>
      <c r="C152" s="4" t="n">
        <v>-46</v>
      </c>
      <c r="E152" s="4" t="n">
        <v>80</v>
      </c>
      <c r="G152" s="4" t="n">
        <v>-19</v>
      </c>
    </row>
    <row r="153" spans="1:7">
      <c r="A153" s="3" t="s">
        <v>50</v>
      </c>
      <c r="C153" s="4" t="n">
        <v>1</v>
      </c>
      <c r="E153" s="4" t="n">
        <v>0</v>
      </c>
      <c r="G153" s="4" t="n">
        <v>0</v>
      </c>
    </row>
    <row r="154" spans="1:7">
      <c r="A154" s="3" t="s">
        <v>51</v>
      </c>
      <c r="C154" s="4" t="n">
        <v>3</v>
      </c>
      <c r="E154" s="4" t="n">
        <v>2</v>
      </c>
      <c r="G154" s="4" t="n">
        <v>2</v>
      </c>
    </row>
    <row r="155" spans="1:7">
      <c r="A155" s="3" t="s">
        <v>52</v>
      </c>
      <c r="C155" s="4" t="n">
        <v>-58</v>
      </c>
      <c r="E155" s="4" t="n">
        <v>-57</v>
      </c>
      <c r="G155" s="4" t="n">
        <v>-58</v>
      </c>
    </row>
    <row r="156" spans="1:7">
      <c r="A156" s="3" t="s">
        <v>53</v>
      </c>
      <c r="C156" s="4" t="n">
        <v>1</v>
      </c>
      <c r="E156" s="4" t="n">
        <v>1</v>
      </c>
      <c r="G156" s="4" t="n">
        <v>-1</v>
      </c>
    </row>
    <row r="157" spans="1:7">
      <c r="A157" s="3" t="s">
        <v>55</v>
      </c>
      <c r="C157" s="4" t="n">
        <v>-99</v>
      </c>
      <c r="E157" s="4" t="n">
        <v>25</v>
      </c>
      <c r="G157" s="4" t="n">
        <v>-75</v>
      </c>
    </row>
    <row r="158" spans="1:7">
      <c r="A158" s="3" t="s">
        <v>56</v>
      </c>
      <c r="C158" s="4" t="n">
        <v>-21</v>
      </c>
      <c r="E158" s="4" t="n">
        <v>21</v>
      </c>
      <c r="G158" s="4" t="n">
        <v>-25</v>
      </c>
    </row>
    <row r="159" spans="1:7">
      <c r="A159" s="3" t="s">
        <v>57</v>
      </c>
      <c r="C159" s="4" t="n">
        <v>-78</v>
      </c>
      <c r="E159" s="4" t="n">
        <v>4</v>
      </c>
      <c r="G159" s="4" t="n">
        <v>-51</v>
      </c>
    </row>
    <row r="160" spans="1:7">
      <c r="A160" s="3" t="s">
        <v>42</v>
      </c>
      <c r="C160" s="4" t="n">
        <v>31</v>
      </c>
      <c r="E160" s="4" t="n">
        <v>34</v>
      </c>
      <c r="G160" s="4" t="n">
        <v>36</v>
      </c>
    </row>
    <row r="161" spans="1:7">
      <c r="A161" s="3" t="s">
        <v>43</v>
      </c>
      <c r="E161" s="4" t="n">
        <v>-108</v>
      </c>
    </row>
    <row r="162" spans="1:7">
      <c r="A162" s="3" t="s">
        <v>44</v>
      </c>
      <c r="C162" s="4" t="n">
        <v>1</v>
      </c>
      <c r="E162" s="4" t="n">
        <v>1</v>
      </c>
      <c r="G162" s="4" t="n">
        <v>1</v>
      </c>
    </row>
    <row r="163" spans="1:7">
      <c r="A163" s="3" t="s">
        <v>45</v>
      </c>
      <c r="E163" s="4" t="n">
        <v>0</v>
      </c>
      <c r="G163" s="4" t="n">
        <v>-1</v>
      </c>
    </row>
    <row r="164" spans="1:7">
      <c r="A164" s="3" t="s">
        <v>46</v>
      </c>
      <c r="C164" s="4" t="n">
        <v>0</v>
      </c>
      <c r="E164" s="4" t="n">
        <v>0</v>
      </c>
      <c r="G164" s="4" t="n">
        <v>0</v>
      </c>
    </row>
    <row r="165" spans="1:7">
      <c r="A165" s="3" t="s">
        <v>52</v>
      </c>
      <c r="C165" s="4" t="n">
        <v>58</v>
      </c>
      <c r="E165" s="4" t="n">
        <v>57</v>
      </c>
      <c r="G165" s="4" t="n">
        <v>58</v>
      </c>
    </row>
    <row r="166" spans="1:7">
      <c r="A166" s="3" t="s">
        <v>56</v>
      </c>
      <c r="C166" s="4" t="n">
        <v>-21</v>
      </c>
      <c r="E166" s="4" t="n">
        <v>21</v>
      </c>
      <c r="G166" s="4" t="n">
        <v>-25</v>
      </c>
    </row>
    <row r="167" spans="1:7">
      <c r="A167" s="3" t="s">
        <v>1113</v>
      </c>
      <c r="C167" s="4" t="n">
        <v>-9</v>
      </c>
      <c r="E167" s="4" t="n">
        <v>9</v>
      </c>
      <c r="G167" s="4" t="n">
        <v>19</v>
      </c>
    </row>
    <row r="168" spans="1:7">
      <c r="A168" s="3" t="s">
        <v>741</v>
      </c>
      <c r="E168" s="4" t="n">
        <v>143</v>
      </c>
    </row>
    <row r="169" spans="1:7">
      <c r="A169" s="3" t="s">
        <v>138</v>
      </c>
      <c r="C169" s="4" t="n">
        <v>35</v>
      </c>
      <c r="E169" s="4" t="n">
        <v>34</v>
      </c>
      <c r="G169" s="4" t="n">
        <v>34</v>
      </c>
    </row>
    <row r="170" spans="1:7">
      <c r="A170" s="3" t="s">
        <v>144</v>
      </c>
      <c r="C170" s="4" t="n">
        <v>575</v>
      </c>
      <c r="E170" s="4" t="n">
        <v>557</v>
      </c>
      <c r="G170" s="4" t="n">
        <v>505</v>
      </c>
    </row>
    <row r="171" spans="1:7">
      <c r="A171" s="3" t="s">
        <v>1114</v>
      </c>
      <c r="C171" s="4" t="n">
        <v>20</v>
      </c>
      <c r="E171" s="4" t="n">
        <v>24</v>
      </c>
      <c r="G171" s="4" t="n">
        <v>22</v>
      </c>
    </row>
    <row r="172" spans="1:7">
      <c r="A172" s="3" t="s">
        <v>767</v>
      </c>
    </row>
    <row r="173" spans="1:7">
      <c r="A173" s="6" t="s">
        <v>1112</v>
      </c>
    </row>
    <row r="174" spans="1:7">
      <c r="A174" s="3" t="s">
        <v>741</v>
      </c>
      <c r="B174" s="5" t="n">
        <v>35</v>
      </c>
      <c r="E174" s="4" t="n">
        <v>35</v>
      </c>
    </row>
    <row r="175" spans="1:7">
      <c r="A175" s="3" t="s">
        <v>66</v>
      </c>
    </row>
    <row r="176" spans="1:7">
      <c r="A176" s="6" t="s">
        <v>1112</v>
      </c>
    </row>
    <row r="177" spans="1:7">
      <c r="A177" s="3" t="s">
        <v>39</v>
      </c>
      <c r="C177" s="4" t="n">
        <v>3999</v>
      </c>
      <c r="E177" s="4" t="n">
        <v>3979</v>
      </c>
      <c r="G177" s="4" t="n">
        <v>4050</v>
      </c>
    </row>
    <row r="178" spans="1:7">
      <c r="A178" s="3" t="s">
        <v>67</v>
      </c>
      <c r="C178" s="4" t="n">
        <v>1206</v>
      </c>
      <c r="E178" s="4" t="n">
        <v>1164</v>
      </c>
      <c r="G178" s="4" t="n">
        <v>1189</v>
      </c>
    </row>
    <row r="179" spans="1:7">
      <c r="A179" s="3" t="s">
        <v>1115</v>
      </c>
    </row>
    <row r="180" spans="1:7">
      <c r="A180" s="6" t="s">
        <v>1112</v>
      </c>
    </row>
    <row r="181" spans="1:7">
      <c r="A181" s="3" t="s">
        <v>39</v>
      </c>
      <c r="C181" s="4" t="n">
        <v>2978</v>
      </c>
      <c r="E181" s="4" t="n">
        <v>2978</v>
      </c>
      <c r="G181" s="4" t="n">
        <v>3081</v>
      </c>
    </row>
    <row r="182" spans="1:7">
      <c r="A182" s="3" t="s">
        <v>67</v>
      </c>
      <c r="C182" s="4" t="n">
        <v>758</v>
      </c>
      <c r="E182" s="4" t="n">
        <v>732</v>
      </c>
      <c r="G182" s="4" t="n">
        <v>760</v>
      </c>
    </row>
    <row r="183" spans="1:7">
      <c r="A183" s="3" t="s">
        <v>1116</v>
      </c>
    </row>
    <row r="184" spans="1:7">
      <c r="A184" s="6" t="s">
        <v>1112</v>
      </c>
    </row>
    <row r="185" spans="1:7">
      <c r="A185" s="3" t="s">
        <v>39</v>
      </c>
      <c r="C185" s="4" t="n">
        <v>925</v>
      </c>
      <c r="E185" s="4" t="n">
        <v>917</v>
      </c>
      <c r="G185" s="4" t="n">
        <v>880</v>
      </c>
    </row>
    <row r="186" spans="1:7">
      <c r="A186" s="3" t="s">
        <v>67</v>
      </c>
      <c r="C186" s="4" t="n">
        <v>369</v>
      </c>
      <c r="E186" s="4" t="n">
        <v>355</v>
      </c>
      <c r="G186" s="4" t="n">
        <v>352</v>
      </c>
    </row>
    <row r="187" spans="1:7">
      <c r="A187" s="3" t="s">
        <v>1117</v>
      </c>
    </row>
    <row r="188" spans="1:7">
      <c r="A188" s="6" t="s">
        <v>1112</v>
      </c>
    </row>
    <row r="189" spans="1:7">
      <c r="A189" s="3" t="s">
        <v>39</v>
      </c>
      <c r="C189" s="4" t="n">
        <v>697</v>
      </c>
      <c r="E189" s="4" t="n">
        <v>713</v>
      </c>
      <c r="G189" s="4" t="n">
        <v>696</v>
      </c>
    </row>
    <row r="190" spans="1:7">
      <c r="A190" s="3" t="s">
        <v>67</v>
      </c>
      <c r="C190" s="4" t="n">
        <v>266</v>
      </c>
      <c r="E190" s="4" t="n">
        <v>258</v>
      </c>
      <c r="G190" s="4" t="n">
        <v>258</v>
      </c>
    </row>
    <row r="191" spans="1:7">
      <c r="A191" s="3" t="s">
        <v>1118</v>
      </c>
    </row>
    <row r="192" spans="1:7">
      <c r="A192" s="6" t="s">
        <v>1112</v>
      </c>
    </row>
    <row r="193" spans="1:7">
      <c r="A193" s="3" t="s">
        <v>39</v>
      </c>
      <c r="C193" s="4" t="n">
        <v>230</v>
      </c>
      <c r="E193" s="4" t="n">
        <v>206</v>
      </c>
      <c r="G193" s="4" t="n">
        <v>185</v>
      </c>
    </row>
    <row r="194" spans="1:7">
      <c r="A194" s="3" t="s">
        <v>67</v>
      </c>
      <c r="C194" s="4" t="n">
        <v>104</v>
      </c>
      <c r="E194" s="4" t="n">
        <v>98</v>
      </c>
      <c r="G194" s="4" t="n">
        <v>94</v>
      </c>
    </row>
    <row r="195" spans="1:7">
      <c r="A195" s="3" t="s">
        <v>1119</v>
      </c>
    </row>
    <row r="196" spans="1:7">
      <c r="A196" s="6" t="s">
        <v>1112</v>
      </c>
    </row>
    <row r="197" spans="1:7">
      <c r="A197" s="3" t="s">
        <v>39</v>
      </c>
      <c r="C197" s="4" t="n">
        <v>96</v>
      </c>
      <c r="E197" s="4" t="n">
        <v>84</v>
      </c>
      <c r="G197" s="4" t="n">
        <v>89</v>
      </c>
    </row>
    <row r="198" spans="1:7">
      <c r="A198" s="3" t="s">
        <v>67</v>
      </c>
      <c r="C198" s="4" t="n">
        <v>79</v>
      </c>
      <c r="E198" s="4" t="n">
        <v>77</v>
      </c>
      <c r="G198" s="4" t="n">
        <v>77</v>
      </c>
    </row>
    <row r="199" spans="1:7">
      <c r="A199" s="3" t="s">
        <v>68</v>
      </c>
    </row>
    <row r="200" spans="1:7">
      <c r="A200" s="6" t="s">
        <v>1112</v>
      </c>
    </row>
    <row r="201" spans="1:7">
      <c r="A201" s="3" t="s">
        <v>39</v>
      </c>
      <c r="C201" s="4" t="n">
        <v>1110</v>
      </c>
      <c r="E201" s="4" t="n">
        <v>1065</v>
      </c>
      <c r="G201" s="4" t="n">
        <v>1105</v>
      </c>
    </row>
    <row r="202" spans="1:7">
      <c r="A202" s="3" t="s">
        <v>67</v>
      </c>
      <c r="C202" s="4" t="n">
        <v>1130</v>
      </c>
      <c r="E202" s="4" t="n">
        <v>1195</v>
      </c>
      <c r="G202" s="4" t="n">
        <v>1240</v>
      </c>
    </row>
    <row r="203" spans="1:7">
      <c r="A203" s="3" t="s">
        <v>1120</v>
      </c>
    </row>
    <row r="204" spans="1:7">
      <c r="A204" s="6" t="s">
        <v>1112</v>
      </c>
    </row>
    <row r="205" spans="1:7">
      <c r="A205" s="3" t="s">
        <v>39</v>
      </c>
      <c r="C205" s="4" t="n">
        <v>989</v>
      </c>
      <c r="E205" s="4" t="n">
        <v>912</v>
      </c>
      <c r="G205" s="4" t="n">
        <v>909</v>
      </c>
    </row>
    <row r="206" spans="1:7">
      <c r="A206" s="3" t="s">
        <v>67</v>
      </c>
      <c r="C206" s="4" t="n">
        <v>1031</v>
      </c>
      <c r="E206" s="4" t="n">
        <v>1071</v>
      </c>
      <c r="G206" s="4" t="n">
        <v>1081</v>
      </c>
    </row>
    <row r="207" spans="1:7">
      <c r="A207" s="3" t="s">
        <v>1121</v>
      </c>
    </row>
    <row r="208" spans="1:7">
      <c r="A208" s="6" t="s">
        <v>1112</v>
      </c>
    </row>
    <row r="209" spans="1:7">
      <c r="A209" s="3" t="s">
        <v>39</v>
      </c>
      <c r="C209" s="4" t="n">
        <v>2</v>
      </c>
      <c r="E209" s="4" t="n">
        <v>1</v>
      </c>
      <c r="G209" s="4" t="n">
        <v>2</v>
      </c>
    </row>
    <row r="210" spans="1:7">
      <c r="A210" s="3" t="s">
        <v>67</v>
      </c>
      <c r="C210" s="4" t="n">
        <v>1</v>
      </c>
      <c r="E210" s="4" t="n">
        <v>2</v>
      </c>
      <c r="G210" s="4" t="n">
        <v>2</v>
      </c>
    </row>
    <row r="211" spans="1:7">
      <c r="A211" s="3" t="s">
        <v>1122</v>
      </c>
    </row>
    <row r="212" spans="1:7">
      <c r="A212" s="6" t="s">
        <v>1112</v>
      </c>
    </row>
    <row r="213" spans="1:7">
      <c r="A213" s="3" t="s">
        <v>39</v>
      </c>
      <c r="C213" s="4" t="n">
        <v>2</v>
      </c>
      <c r="E213" s="4" t="n">
        <v>1</v>
      </c>
      <c r="G213" s="4" t="n">
        <v>2</v>
      </c>
    </row>
    <row r="214" spans="1:7">
      <c r="A214" s="3" t="s">
        <v>67</v>
      </c>
      <c r="C214" s="4" t="n">
        <v>1</v>
      </c>
      <c r="E214" s="4" t="n">
        <v>2</v>
      </c>
      <c r="G214" s="4" t="n">
        <v>2</v>
      </c>
    </row>
    <row r="215" spans="1:7">
      <c r="A215" s="3" t="s">
        <v>1123</v>
      </c>
    </row>
    <row r="216" spans="1:7">
      <c r="A216" s="6" t="s">
        <v>1112</v>
      </c>
    </row>
    <row r="217" spans="1:7">
      <c r="A217" s="3" t="s">
        <v>39</v>
      </c>
      <c r="C217" s="4" t="n">
        <v>0</v>
      </c>
      <c r="E217" s="4" t="n">
        <v>0</v>
      </c>
      <c r="G217" s="4" t="n">
        <v>0</v>
      </c>
    </row>
    <row r="218" spans="1:7">
      <c r="A218" s="3" t="s">
        <v>67</v>
      </c>
      <c r="C218" s="4" t="n">
        <v>0</v>
      </c>
      <c r="E218" s="4" t="n">
        <v>0</v>
      </c>
      <c r="G218" s="4" t="n">
        <v>0</v>
      </c>
    </row>
    <row r="219" spans="1:7">
      <c r="A219" s="3" t="s">
        <v>1124</v>
      </c>
    </row>
    <row r="220" spans="1:7">
      <c r="A220" s="6" t="s">
        <v>1112</v>
      </c>
    </row>
    <row r="221" spans="1:7">
      <c r="A221" s="3" t="s">
        <v>39</v>
      </c>
      <c r="C221" s="4" t="n">
        <v>119</v>
      </c>
      <c r="E221" s="4" t="n">
        <v>152</v>
      </c>
      <c r="G221" s="4" t="n">
        <v>194</v>
      </c>
    </row>
    <row r="222" spans="1:7">
      <c r="A222" s="3" t="s">
        <v>67</v>
      </c>
      <c r="C222" s="5" t="n">
        <v>98</v>
      </c>
      <c r="E222" s="5" t="n">
        <v>122</v>
      </c>
      <c r="G222" s="5" t="n">
        <v>157</v>
      </c>
    </row>
    <row r="223" spans="1:7"/>
    <row r="224" spans="1:7">
      <c r="A224" s="3" t="s">
        <v>145</v>
      </c>
      <c r="B224" s="3" t="s">
        <v>170</v>
      </c>
    </row>
  </sheetData>
  <mergeCells count="6">
    <mergeCell ref="A1:A2"/>
    <mergeCell ref="C1:G1"/>
    <mergeCell ref="C2:D2"/>
    <mergeCell ref="E2:F2"/>
    <mergeCell ref="A223:G223"/>
    <mergeCell ref="B224:G2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0:23:09Z</dcterms:created>
  <dcterms:modified xmlns:dcterms="http://purl.org/dc/terms/" xmlns:xsi="http://www.w3.org/2001/XMLSchema-instance" xsi:type="dcterms:W3CDTF">2019-02-22T10:23:09Z</dcterms:modified>
</cp:coreProperties>
</file>